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Loan an" sheetId="11" state="visible" r:id="rId11"/>
    <sheet xmlns:r="http://schemas.openxmlformats.org/officeDocument/2006/relationships" name="Other Real Estate Owned"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Variable Interest Entities" sheetId="15" state="visible" r:id="rId15"/>
    <sheet xmlns:r="http://schemas.openxmlformats.org/officeDocument/2006/relationships" name="Deposits" sheetId="16" state="visible" r:id="rId16"/>
    <sheet xmlns:r="http://schemas.openxmlformats.org/officeDocument/2006/relationships" name="Borrowings and Borrowing Capaci"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Legal Contingencies" sheetId="20" state="visible" r:id="rId20"/>
    <sheet xmlns:r="http://schemas.openxmlformats.org/officeDocument/2006/relationships" name="Off-Balance Sheet Loan Commitme" sheetId="21" state="visible" r:id="rId21"/>
    <sheet xmlns:r="http://schemas.openxmlformats.org/officeDocument/2006/relationships" name="Fair Value Disclosures" sheetId="22" state="visible" r:id="rId22"/>
    <sheet xmlns:r="http://schemas.openxmlformats.org/officeDocument/2006/relationships" name="Related-Party Transactions" sheetId="23" state="visible" r:id="rId23"/>
    <sheet xmlns:r="http://schemas.openxmlformats.org/officeDocument/2006/relationships" name="Regulatory Matters" sheetId="24" state="visible" r:id="rId24"/>
    <sheet xmlns:r="http://schemas.openxmlformats.org/officeDocument/2006/relationships" name="Equity and Noncontrolling Inter" sheetId="25" state="visible" r:id="rId25"/>
    <sheet xmlns:r="http://schemas.openxmlformats.org/officeDocument/2006/relationships" name="Stock Based Compensation" sheetId="26" state="visible" r:id="rId26"/>
    <sheet xmlns:r="http://schemas.openxmlformats.org/officeDocument/2006/relationships" name="Parent Company Only Condensed F" sheetId="27" state="visible" r:id="rId27"/>
    <sheet xmlns:r="http://schemas.openxmlformats.org/officeDocument/2006/relationships" name="Earnings Per Share" sheetId="28" state="visible" r:id="rId28"/>
    <sheet xmlns:r="http://schemas.openxmlformats.org/officeDocument/2006/relationships" name="Business Segment Information"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Business Combinations and Div32" sheetId="32" state="visible" r:id="rId32"/>
    <sheet xmlns:r="http://schemas.openxmlformats.org/officeDocument/2006/relationships" name="Securities (Tables)" sheetId="33" state="visible" r:id="rId33"/>
    <sheet xmlns:r="http://schemas.openxmlformats.org/officeDocument/2006/relationships" name="Loans and Allowance for Loan 34" sheetId="34" state="visible" r:id="rId34"/>
    <sheet xmlns:r="http://schemas.openxmlformats.org/officeDocument/2006/relationships" name="Other Real Estate Owned (Tables" sheetId="35" state="visible" r:id="rId35"/>
    <sheet xmlns:r="http://schemas.openxmlformats.org/officeDocument/2006/relationships" name="Premises and Equipment (Tables)" sheetId="36" state="visible" r:id="rId36"/>
    <sheet xmlns:r="http://schemas.openxmlformats.org/officeDocument/2006/relationships" name="Goodwill and Intangible Assets " sheetId="37" state="visible" r:id="rId37"/>
    <sheet xmlns:r="http://schemas.openxmlformats.org/officeDocument/2006/relationships" name="Variable Interest Entities (Tab" sheetId="38" state="visible" r:id="rId38"/>
    <sheet xmlns:r="http://schemas.openxmlformats.org/officeDocument/2006/relationships" name="Deposits (Tables)" sheetId="39" state="visible" r:id="rId39"/>
    <sheet xmlns:r="http://schemas.openxmlformats.org/officeDocument/2006/relationships" name="Borrowings and Borrowing Capa40" sheetId="40" state="visible" r:id="rId40"/>
    <sheet xmlns:r="http://schemas.openxmlformats.org/officeDocument/2006/relationships" name="Income Taxes (Tables)" sheetId="41" state="visible" r:id="rId41"/>
    <sheet xmlns:r="http://schemas.openxmlformats.org/officeDocument/2006/relationships" name="Off-Balance Sheet Loan Commit42" sheetId="42" state="visible" r:id="rId42"/>
    <sheet xmlns:r="http://schemas.openxmlformats.org/officeDocument/2006/relationships" name="Fair Value Disclosures (Tables)" sheetId="43" state="visible" r:id="rId43"/>
    <sheet xmlns:r="http://schemas.openxmlformats.org/officeDocument/2006/relationships" name="Related-Party Transactions (Tab" sheetId="44" state="visible" r:id="rId44"/>
    <sheet xmlns:r="http://schemas.openxmlformats.org/officeDocument/2006/relationships" name="Regulatory Matters (Tables)" sheetId="45" state="visible" r:id="rId45"/>
    <sheet xmlns:r="http://schemas.openxmlformats.org/officeDocument/2006/relationships" name="Equity and Noncontrolling Int46" sheetId="46" state="visible" r:id="rId46"/>
    <sheet xmlns:r="http://schemas.openxmlformats.org/officeDocument/2006/relationships" name="Stock Based Compensation (Table" sheetId="47" state="visible" r:id="rId47"/>
    <sheet xmlns:r="http://schemas.openxmlformats.org/officeDocument/2006/relationships" name="Parent Company Only Condensed48" sheetId="48" state="visible" r:id="rId48"/>
    <sheet xmlns:r="http://schemas.openxmlformats.org/officeDocument/2006/relationships" name="Earnings Per Share (Tables)" sheetId="49" state="visible" r:id="rId49"/>
    <sheet xmlns:r="http://schemas.openxmlformats.org/officeDocument/2006/relationships" name="Business Segment Information (T" sheetId="50" state="visible" r:id="rId50"/>
    <sheet xmlns:r="http://schemas.openxmlformats.org/officeDocument/2006/relationships" name="Quarterly Financial Data (Una51" sheetId="51" state="visible" r:id="rId51"/>
    <sheet xmlns:r="http://schemas.openxmlformats.org/officeDocument/2006/relationships" name="Summary of Significant Accoun52" sheetId="52" state="visible" r:id="rId52"/>
    <sheet xmlns:r="http://schemas.openxmlformats.org/officeDocument/2006/relationships" name="Business Combinations and Div53" sheetId="53" state="visible" r:id="rId53"/>
    <sheet xmlns:r="http://schemas.openxmlformats.org/officeDocument/2006/relationships" name="Business Combinations and Div54" sheetId="54" state="visible" r:id="rId54"/>
    <sheet xmlns:r="http://schemas.openxmlformats.org/officeDocument/2006/relationships" name="Business Combinations and Div55" sheetId="55" state="visible" r:id="rId55"/>
    <sheet xmlns:r="http://schemas.openxmlformats.org/officeDocument/2006/relationships" name="Business Combinations and Div56" sheetId="56" state="visible" r:id="rId56"/>
    <sheet xmlns:r="http://schemas.openxmlformats.org/officeDocument/2006/relationships" name="Business Combinations and Div57" sheetId="57" state="visible" r:id="rId57"/>
    <sheet xmlns:r="http://schemas.openxmlformats.org/officeDocument/2006/relationships" name="Business Combinations and Div58" sheetId="58" state="visible" r:id="rId58"/>
    <sheet xmlns:r="http://schemas.openxmlformats.org/officeDocument/2006/relationships" name="Securities - Schedule of Amorti" sheetId="59" state="visible" r:id="rId59"/>
    <sheet xmlns:r="http://schemas.openxmlformats.org/officeDocument/2006/relationships" name="Securities - Schedule of Amor60" sheetId="60" state="visible" r:id="rId60"/>
    <sheet xmlns:r="http://schemas.openxmlformats.org/officeDocument/2006/relationships" name="Securities - Schedule of Procee" sheetId="61" state="visible" r:id="rId61"/>
    <sheet xmlns:r="http://schemas.openxmlformats.org/officeDocument/2006/relationships" name="Securities - Additional Informa" sheetId="62" state="visible" r:id="rId62"/>
    <sheet xmlns:r="http://schemas.openxmlformats.org/officeDocument/2006/relationships" name="Securities - Schedule of Inform"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Other Real Estate Owned - Sched" sheetId="76" state="visible" r:id="rId76"/>
    <sheet xmlns:r="http://schemas.openxmlformats.org/officeDocument/2006/relationships" name="Premises and Equipment - Schedu" sheetId="77" state="visible" r:id="rId77"/>
    <sheet xmlns:r="http://schemas.openxmlformats.org/officeDocument/2006/relationships" name="Premises and Equipment - Additi" sheetId="78" state="visible" r:id="rId78"/>
    <sheet xmlns:r="http://schemas.openxmlformats.org/officeDocument/2006/relationships" name="Premises and Equipment - Sche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Variable Interest Entities - Ad" sheetId="84" state="visible" r:id="rId84"/>
    <sheet xmlns:r="http://schemas.openxmlformats.org/officeDocument/2006/relationships" name="Variable Interest Entities - Su" sheetId="85" state="visible" r:id="rId85"/>
    <sheet xmlns:r="http://schemas.openxmlformats.org/officeDocument/2006/relationships" name="Variable Interest Entities - 86" sheetId="86" state="visible" r:id="rId86"/>
    <sheet xmlns:r="http://schemas.openxmlformats.org/officeDocument/2006/relationships" name="Deposits - Summary of Deposits " sheetId="87" state="visible" r:id="rId87"/>
    <sheet xmlns:r="http://schemas.openxmlformats.org/officeDocument/2006/relationships" name="Deposits - Scheduled Maturities" sheetId="88" state="visible" r:id="rId88"/>
    <sheet xmlns:r="http://schemas.openxmlformats.org/officeDocument/2006/relationships" name="Deposits - Additional Informati" sheetId="89" state="visible" r:id="rId89"/>
    <sheet xmlns:r="http://schemas.openxmlformats.org/officeDocument/2006/relationships" name="Borrowings and Borrowing Capa90" sheetId="90" state="visible" r:id="rId90"/>
    <sheet xmlns:r="http://schemas.openxmlformats.org/officeDocument/2006/relationships" name="Borrowings and Borrowing Capa91" sheetId="91" state="visible" r:id="rId91"/>
    <sheet xmlns:r="http://schemas.openxmlformats.org/officeDocument/2006/relationships" name="Borrowings and Borrowing Capa92" sheetId="92" state="visible" r:id="rId92"/>
    <sheet xmlns:r="http://schemas.openxmlformats.org/officeDocument/2006/relationships" name="Borrowings and Borrowing Capa93" sheetId="93" state="visible" r:id="rId93"/>
    <sheet xmlns:r="http://schemas.openxmlformats.org/officeDocument/2006/relationships" name="Borrowings and Borrowing Capa94" sheetId="94" state="visible" r:id="rId94"/>
    <sheet xmlns:r="http://schemas.openxmlformats.org/officeDocument/2006/relationships" name="Borrowings and Borrowing Capa95" sheetId="95" state="visible" r:id="rId95"/>
    <sheet xmlns:r="http://schemas.openxmlformats.org/officeDocument/2006/relationships" name="Borrowings and Borrowing Capa96" sheetId="96" state="visible" r:id="rId96"/>
    <sheet xmlns:r="http://schemas.openxmlformats.org/officeDocument/2006/relationships" name="Employee Benefit Plans - Additi" sheetId="97" state="visible" r:id="rId97"/>
    <sheet xmlns:r="http://schemas.openxmlformats.org/officeDocument/2006/relationships" name="Income Taxes - Summary of Incom" sheetId="98" state="visible" r:id="rId98"/>
    <sheet xmlns:r="http://schemas.openxmlformats.org/officeDocument/2006/relationships" name="Income Taxes - Summary of Effec" sheetId="99" state="visible" r:id="rId99"/>
    <sheet xmlns:r="http://schemas.openxmlformats.org/officeDocument/2006/relationships" name="Income Taxes - Significant Comp" sheetId="100" state="visible" r:id="rId100"/>
    <sheet xmlns:r="http://schemas.openxmlformats.org/officeDocument/2006/relationships" name="Income Taxes - Additional Infor" sheetId="101" state="visible" r:id="rId101"/>
    <sheet xmlns:r="http://schemas.openxmlformats.org/officeDocument/2006/relationships" name="Off-Balance Sheet Loan Commi102" sheetId="102" state="visible" r:id="rId102"/>
    <sheet xmlns:r="http://schemas.openxmlformats.org/officeDocument/2006/relationships" name="Fair Value Disclosures - Additi" sheetId="103" state="visible" r:id="rId103"/>
    <sheet xmlns:r="http://schemas.openxmlformats.org/officeDocument/2006/relationships" name="Fair Value Disclosures - Assets" sheetId="104" state="visible" r:id="rId104"/>
    <sheet xmlns:r="http://schemas.openxmlformats.org/officeDocument/2006/relationships" name="Fair Value Disclosures - Fair V" sheetId="105" state="visible" r:id="rId105"/>
    <sheet xmlns:r="http://schemas.openxmlformats.org/officeDocument/2006/relationships" name="Fair Value Disclosures - Estima" sheetId="106" state="visible" r:id="rId106"/>
    <sheet xmlns:r="http://schemas.openxmlformats.org/officeDocument/2006/relationships" name="Related-Party Transactions - Sc" sheetId="107" state="visible" r:id="rId107"/>
    <sheet xmlns:r="http://schemas.openxmlformats.org/officeDocument/2006/relationships" name="Related-Party Transactions - Ad" sheetId="108" state="visible" r:id="rId108"/>
    <sheet xmlns:r="http://schemas.openxmlformats.org/officeDocument/2006/relationships" name="Regulatory Matters - Additional" sheetId="109" state="visible" r:id="rId109"/>
    <sheet xmlns:r="http://schemas.openxmlformats.org/officeDocument/2006/relationships" name="Regulatory Matters - Schedule o" sheetId="110" state="visible" r:id="rId110"/>
    <sheet xmlns:r="http://schemas.openxmlformats.org/officeDocument/2006/relationships" name="Equity and Noncontrolling In111" sheetId="111" state="visible" r:id="rId111"/>
    <sheet xmlns:r="http://schemas.openxmlformats.org/officeDocument/2006/relationships" name="Equity and Noncontrolling In112" sheetId="112" state="visible" r:id="rId112"/>
    <sheet xmlns:r="http://schemas.openxmlformats.org/officeDocument/2006/relationships" name="Stock Based Compensation - Addi" sheetId="113" state="visible" r:id="rId113"/>
    <sheet xmlns:r="http://schemas.openxmlformats.org/officeDocument/2006/relationships" name="Stock Based Compensation - Summ" sheetId="114" state="visible" r:id="rId114"/>
    <sheet xmlns:r="http://schemas.openxmlformats.org/officeDocument/2006/relationships" name="Stock Based Compensation - S115" sheetId="115" state="visible" r:id="rId115"/>
    <sheet xmlns:r="http://schemas.openxmlformats.org/officeDocument/2006/relationships" name="Stock Based Compensation - Fair" sheetId="116" state="visible" r:id="rId116"/>
    <sheet xmlns:r="http://schemas.openxmlformats.org/officeDocument/2006/relationships" name="Stock Based Compensation - S117" sheetId="117" state="visible" r:id="rId117"/>
    <sheet xmlns:r="http://schemas.openxmlformats.org/officeDocument/2006/relationships" name="Parent Company Only Condense118" sheetId="118" state="visible" r:id="rId118"/>
    <sheet xmlns:r="http://schemas.openxmlformats.org/officeDocument/2006/relationships" name="Parent Company Only Condense119" sheetId="119" state="visible" r:id="rId119"/>
    <sheet xmlns:r="http://schemas.openxmlformats.org/officeDocument/2006/relationships" name="Parent Company Only Condense120" sheetId="120" state="visible" r:id="rId120"/>
    <sheet xmlns:r="http://schemas.openxmlformats.org/officeDocument/2006/relationships" name="Parent Company Only Condense121" sheetId="121" state="visible" r:id="rId121"/>
    <sheet xmlns:r="http://schemas.openxmlformats.org/officeDocument/2006/relationships" name="Earnings Per Share - Factors Us" sheetId="122" state="visible" r:id="rId122"/>
    <sheet xmlns:r="http://schemas.openxmlformats.org/officeDocument/2006/relationships" name="Business Segment Information - " sheetId="123" state="visible" r:id="rId123"/>
    <sheet xmlns:r="http://schemas.openxmlformats.org/officeDocument/2006/relationships" name="Quarterly Financial Data (Un124" sheetId="124" state="visible" r:id="rId124"/>
  </sheets>
  <definedNames/>
  <calcPr calcId="124519" fullCalcOnLoad="1"/>
</workbook>
</file>

<file path=xl/sharedStrings.xml><?xml version="1.0" encoding="utf-8"?>
<sst xmlns="http://schemas.openxmlformats.org/spreadsheetml/2006/main" uniqueCount="1294">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BK</t>
  </si>
  <si>
    <t>Entity Registrant Name</t>
  </si>
  <si>
    <t>TRIUMPH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ASSETS</t>
  </si>
  <si>
    <t>Cash and due from banks</t>
  </si>
  <si>
    <t>Interest bearing deposits with other banks</t>
  </si>
  <si>
    <t>Total cash and cash equivalents</t>
  </si>
  <si>
    <t>Securities - available for sale</t>
  </si>
  <si>
    <t>Securities - held to maturity, fair value $30,821 and $0, respectively</t>
  </si>
  <si>
    <t>Loans held for sale, at fair value</t>
  </si>
  <si>
    <t>Loans, net of allowance for loan and lease losses of $15,405 and $12,567, respectively</t>
  </si>
  <si>
    <t>Federal Home Loan Bank stock, at cost</t>
  </si>
  <si>
    <t>Premises and equipment, net</t>
  </si>
  <si>
    <t>Other real estate owned, net</t>
  </si>
  <si>
    <t>Goodwill</t>
  </si>
  <si>
    <t>Intangible assets, net</t>
  </si>
  <si>
    <t>Bank-owned life insurance</t>
  </si>
  <si>
    <t>Deferred tax asset, net</t>
  </si>
  <si>
    <t>Other assets</t>
  </si>
  <si>
    <t>Total assets</t>
  </si>
  <si>
    <t>Liabilities</t>
  </si>
  <si>
    <t>Noninterest bearing</t>
  </si>
  <si>
    <t>Interest bearing</t>
  </si>
  <si>
    <t>Total deposits</t>
  </si>
  <si>
    <t>Customer repurchase agreements</t>
  </si>
  <si>
    <t>Federal Home Loan Bank advances</t>
  </si>
  <si>
    <t>Junior subordinated debentures</t>
  </si>
  <si>
    <t>Subordinated notes</t>
  </si>
  <si>
    <t>Other liabilities</t>
  </si>
  <si>
    <t>Total liabilities</t>
  </si>
  <si>
    <t>Commitments and contingencies - See Notes 13 and 14</t>
  </si>
  <si>
    <t xml:space="preserve"> </t>
  </si>
  <si>
    <t>Stockholders' equity - See Note 18</t>
  </si>
  <si>
    <t>Common stock</t>
  </si>
  <si>
    <t>Additional paid-in-capital</t>
  </si>
  <si>
    <t>Treasury stock, at cost</t>
  </si>
  <si>
    <t>Retained earnings</t>
  </si>
  <si>
    <t>Accumulated other comprehensive income (loss)</t>
  </si>
  <si>
    <t>Total stockholders’ equity</t>
  </si>
  <si>
    <t>Total liabilities and stockholders' equity</t>
  </si>
  <si>
    <t>Preferred Class A</t>
  </si>
  <si>
    <t>Preferred Stock</t>
  </si>
  <si>
    <t>Preferred Class B</t>
  </si>
  <si>
    <t>CONSOLIDATED BALANCE SHEETS (Parenthetical) - USD ($) $ in Thousands</t>
  </si>
  <si>
    <t>Dec. 31, 2014</t>
  </si>
  <si>
    <t>Dec. 31, 2013</t>
  </si>
  <si>
    <t>Statement Of Financial Position [Abstract]</t>
  </si>
  <si>
    <t>Securities - Held to maturity, Fair value</t>
  </si>
  <si>
    <t>Allowance for loan and lease losses</t>
  </si>
  <si>
    <t>CONSOLIDATED STATEMENTS OF INCOME - USD ($) $ in Thousands</t>
  </si>
  <si>
    <t>Interest and dividend income:</t>
  </si>
  <si>
    <t>Loans, including fees</t>
  </si>
  <si>
    <t>Factored receivables, including fees</t>
  </si>
  <si>
    <t>Taxable securities</t>
  </si>
  <si>
    <t>Tax exempt securities</t>
  </si>
  <si>
    <t>Cash deposits</t>
  </si>
  <si>
    <t>Total interest income</t>
  </si>
  <si>
    <t>Interest expense:</t>
  </si>
  <si>
    <t>Deposits</t>
  </si>
  <si>
    <t>Senior secured note</t>
  </si>
  <si>
    <t>Other borrowings</t>
  </si>
  <si>
    <t>Total interest expense</t>
  </si>
  <si>
    <t>Net interest income</t>
  </si>
  <si>
    <t>Provision for loan losses</t>
  </si>
  <si>
    <t>Net interest income after provision for loan losses</t>
  </si>
  <si>
    <t>Noninterest income:</t>
  </si>
  <si>
    <t>Service charges on deposits</t>
  </si>
  <si>
    <t>Card income</t>
  </si>
  <si>
    <t>Net OREO gains (losses) and valuation adjustments</t>
  </si>
  <si>
    <t>Net gains (losses) on sale of securities</t>
  </si>
  <si>
    <t>Net gains on sale of loans</t>
  </si>
  <si>
    <t>Fee income</t>
  </si>
  <si>
    <t>Bargain purchase gain</t>
  </si>
  <si>
    <t>Gain on branch sale</t>
  </si>
  <si>
    <t>Asset management fees</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t>
  </si>
  <si>
    <t>Income tax expense</t>
  </si>
  <si>
    <t>Net income</t>
  </si>
  <si>
    <t>Income attributable to noncontrolling interests</t>
  </si>
  <si>
    <t>Net income attributable to Triumph Bancorp, Inc.</t>
  </si>
  <si>
    <t>Dividends on preferred stock</t>
  </si>
  <si>
    <t>Net income available to common stockholders</t>
  </si>
  <si>
    <t>Earnings per common share</t>
  </si>
  <si>
    <t>Basic</t>
  </si>
  <si>
    <t>Diluted</t>
  </si>
  <si>
    <t>CONSOLIDATED STATEMENTS OF COMPREHENSIVE INCOME - USD ($) $ in Thousands</t>
  </si>
  <si>
    <t>Statement Of Income And Comprehensive Income [Abstract]</t>
  </si>
  <si>
    <t>Unrealized gains (losses) on securities available for sale:</t>
  </si>
  <si>
    <t>Unrealized holding gains (losses) arising during the period</t>
  </si>
  <si>
    <t>Reclassification of amount realized through sale of securities</t>
  </si>
  <si>
    <t>Tax effect</t>
  </si>
  <si>
    <t>Total other comprehensive income (loss)</t>
  </si>
  <si>
    <t>Comprehensive income</t>
  </si>
  <si>
    <t>Comprehensive income attributable to Triumph Bancorp, Inc.</t>
  </si>
  <si>
    <t>CONSOLIDATED STATEMENTS OF CHANGES IN EQUITY - USD ($) $ in Thousands</t>
  </si>
  <si>
    <t>Total</t>
  </si>
  <si>
    <t>IPO</t>
  </si>
  <si>
    <t>Series T1 And T2 Dividends</t>
  </si>
  <si>
    <t>Series A Preferred Dividends</t>
  </si>
  <si>
    <t>Series B Preferred Dividends</t>
  </si>
  <si>
    <t>TARP Preferred dividends</t>
  </si>
  <si>
    <t>Senior Preferred Stock Series T1 and T2</t>
  </si>
  <si>
    <t>Triumph Commercial Finance LlcClass B Units</t>
  </si>
  <si>
    <t>Common Stock</t>
  </si>
  <si>
    <t>Common StockIPO</t>
  </si>
  <si>
    <t>Additional Paid-in-Capital</t>
  </si>
  <si>
    <t>Additional Paid-in-CapitalIPO</t>
  </si>
  <si>
    <t>Treasury Stock</t>
  </si>
  <si>
    <t>Retained Earnings</t>
  </si>
  <si>
    <t>Retained EarningsSeries T1 And T2 Dividends</t>
  </si>
  <si>
    <t>Retained EarningsSeries A Preferred Dividends</t>
  </si>
  <si>
    <t>Retained EarningsSeries B Preferred Dividends</t>
  </si>
  <si>
    <t>Retained EarningsTARP Preferred dividends</t>
  </si>
  <si>
    <t>Retained EarningsTriumph Commercial Finance LlcClass B Units</t>
  </si>
  <si>
    <t>Accumulated Other Comprehensive Income (Loss)</t>
  </si>
  <si>
    <t>Noncontrolling Interest</t>
  </si>
  <si>
    <t>Noncontrolling InterestClass B Units</t>
  </si>
  <si>
    <t>Noncontrolling InterestSenior Preferred Stock Series T1 and T2</t>
  </si>
  <si>
    <t>Noncontrolling InterestTriumph Commercial Finance LlcClass B Units</t>
  </si>
  <si>
    <t>Beginning Balance at Dec. 31, 2013</t>
  </si>
  <si>
    <t>Beginning Balance (in shares) at Dec. 31, 2013</t>
  </si>
  <si>
    <t>Stock issuance, net of costs</t>
  </si>
  <si>
    <t>Stock issuance, net of cost (in shares)</t>
  </si>
  <si>
    <t>Issuance of restricted stock</t>
  </si>
  <si>
    <t>Issuance of restricted stock (in shares)</t>
  </si>
  <si>
    <t>Stock based compensation</t>
  </si>
  <si>
    <t>Purchase of treasury stock</t>
  </si>
  <si>
    <t>Purchase of treasury stock (in shares)</t>
  </si>
  <si>
    <t>Preferred dividends</t>
  </si>
  <si>
    <t>Stock redemptions</t>
  </si>
  <si>
    <t>Other comprehensive income (loss)</t>
  </si>
  <si>
    <t>Ending Balance at Dec. 31, 2014</t>
  </si>
  <si>
    <t>Ending Balance (in shares) at Dec. 31, 2014</t>
  </si>
  <si>
    <t>Forfeiture of restricted stock awards</t>
  </si>
  <si>
    <t>Forfeiture of restricted stock awards (in shares)</t>
  </si>
  <si>
    <t>Excess tax benefit on restricted stock vested</t>
  </si>
  <si>
    <t>Ending Balance at Dec. 31, 2015</t>
  </si>
  <si>
    <t>Ending Balance (in shares) at Dec. 31, 2015</t>
  </si>
  <si>
    <t>TARP preferred stock assumed in acquisition</t>
  </si>
  <si>
    <t>Ending Balance at Dec. 31, 2016</t>
  </si>
  <si>
    <t>Ending Balance (in shares) at Dec. 31, 2016</t>
  </si>
  <si>
    <t>CONSOLIDATED STATEMENTS OF CASH FLOWS - USD ($) $ in Thousands</t>
  </si>
  <si>
    <t>Cash flows from operating activities:</t>
  </si>
  <si>
    <t>Adjustments to reconcile net income to net cash provided by (used in) operating activities:</t>
  </si>
  <si>
    <t>Depreciation</t>
  </si>
  <si>
    <t>Net accretion on loans and deposits</t>
  </si>
  <si>
    <t>Amortization of junior subordinated debentures</t>
  </si>
  <si>
    <t>Amortization of subordinated notes issuance costs</t>
  </si>
  <si>
    <t>Net amortization on securities</t>
  </si>
  <si>
    <t>Deferred taxes</t>
  </si>
  <si>
    <t>Origination of loans held for sale</t>
  </si>
  <si>
    <t>Proceeds from sale of loans originated for sale</t>
  </si>
  <si>
    <t>Net (gains) losses on sale of securities</t>
  </si>
  <si>
    <t>Net gain on loans transferred to loans held for sale</t>
  </si>
  <si>
    <t>Net OREO (gains) losses and valuation adjustments</t>
  </si>
  <si>
    <t>Income from CLO warehouse investments</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Purchases of securities held to maturity</t>
  </si>
  <si>
    <t>Proceeds from maturities, calls, and pay downs of securities held to maturity</t>
  </si>
  <si>
    <t>Purchases of loans (shared national credits)</t>
  </si>
  <si>
    <t>Proceeds from sale of loans</t>
  </si>
  <si>
    <t>Net change in loans</t>
  </si>
  <si>
    <t>Purchases of premises and equipment, net</t>
  </si>
  <si>
    <t>Net proceeds from sale of OREO</t>
  </si>
  <si>
    <t>Net cash paid for CLO warehouse investments</t>
  </si>
  <si>
    <t>Net proceeds from CLO warehouse investments</t>
  </si>
  <si>
    <t>(Purchases) redemptions of FHLB and Federal Reserve Bank stock, net</t>
  </si>
  <si>
    <t>Cash paid for acquisitions, net</t>
  </si>
  <si>
    <t>Proceeds from sale of loans obtained through Doral Money Inc. acquisition</t>
  </si>
  <si>
    <t>Net proceeds from sale of branch</t>
  </si>
  <si>
    <t>Net cash provided by (used in) investing activities</t>
  </si>
  <si>
    <t>Cash flows from financing activities:</t>
  </si>
  <si>
    <t>Net increase in deposits</t>
  </si>
  <si>
    <t>Increase (decrease) in customer repurchase agreements</t>
  </si>
  <si>
    <t>Increase (decrease) in Federal Home Loan Bank advances</t>
  </si>
  <si>
    <t>Repayment of senior secured note</t>
  </si>
  <si>
    <t>Proceeds from issuance of subordinated notes, net</t>
  </si>
  <si>
    <t>Proceeds from issuance of other borrowings</t>
  </si>
  <si>
    <t>Repayment of other borrowings</t>
  </si>
  <si>
    <t>Issuance of common stock in connection with initial public offering, net of expenses</t>
  </si>
  <si>
    <t>Issuance of common stock, net of costs</t>
  </si>
  <si>
    <t>Purchase of Treasury Stock</t>
  </si>
  <si>
    <t>Distributions on noncontrolling interest and preferred stock</t>
  </si>
  <si>
    <t>Redemption of Senior Preferred Stock Series T-1 and T-2</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net</t>
  </si>
  <si>
    <t>Supplemental noncash disclosures:</t>
  </si>
  <si>
    <t>Loans transferred to OREO</t>
  </si>
  <si>
    <t>Premises transferred to OREO</t>
  </si>
  <si>
    <t>Securities transferred in satisfaction of other borrowings</t>
  </si>
  <si>
    <t>Loan purchases, not yet settled (shared national credits)</t>
  </si>
  <si>
    <t>Held to maturity securities transferred to available for sale</t>
  </si>
  <si>
    <t>Loans transferred to loans held for sale</t>
  </si>
  <si>
    <t>Loans transferred to branch assets held for sale</t>
  </si>
  <si>
    <t>Premises and equipment transferred to branch assets held for sale</t>
  </si>
  <si>
    <t>TARP Preferred Stock</t>
  </si>
  <si>
    <t>Redemption of preferred stock</t>
  </si>
  <si>
    <t>TCF Class B Units</t>
  </si>
  <si>
    <t>Summary of Significant Accounting Policies</t>
  </si>
  <si>
    <t>Accounting Policies [Abstract]</t>
  </si>
  <si>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apital Advisors, LLC (“TCA”), Triumph CRA Holdings, LLC (“TCRA”), TBK Bank, SSB (“TBK Bank”), TBK Bank’s wholly owned factoring subsidiary Advance Business Capital LLC, which currently operates under the d/b/a of Triumph Business Capital (“TBC”), and TBK Bank’s wholly owned subsidiary Triumph Insurance Group, Inc. (“TIG”). TBK Bank also does business under the following names: (i) Triumph Community Bank (“TCB”) with respect to its community banking business in certain markets; (ii)Triumph Commercial Finance (“TCF”) with respect to its asset-based lending, equipment lending and general factoring commercial finance products; (iii) Triumph Healthcare Finance (“THF”) with respect to its healthcare asset-based lending business; and (iv) Triumph Premium Finance (“TPF”) with respect to its insurance premium financing business. 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 Cash and Cash Equivalents For the purposes of reporting cash flows, cash and cash equivalents include cash on hand, amounts due from banks, other short 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 Securities The Company determines the classification of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through earnings,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Loans Held for Sale Mortgage loans originated and intended for sale in the secondary market are carried at fair value. The fair value of mortgage loans held for sale is determined based on outstanding commitments from investors to purchase such loans and upon prevailing market rates. Increases or decreases in the fair value of these loans held for sale, if any, are charged to earnings. Mortgage loans held for sale are generally sold with servicing rights released. Gains and losses on sales of mortgage loans are based on the difference between the final selling price and the fair value of the related loan sold. Management occasionally transfers non-mortgage loans from held for investment to held for sale. Gains or losses on the sale of these loans are recorded in noninterest income. Loans Originated Loans Loans that management has the intent and ability to hold for the foreseeable future or until maturity or payoff are reported at the unpaid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Generally, loans are placed in nonaccrual status due to the continued failure to adhere to contractual payment terms by the borrower coupled with other pertinent factors, such as insufficient collateral value.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charg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Purchased Loans Purchas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Larger purchased loans are individually evaluated while smaller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The cash flows expected to be collected on purchased credit impaired (“PCI”)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all PCI loans for which the timing and amount of future cash flows can be reasonably projected. Expected cash flows are re-estimated quarterly.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are recognized prospectively as a decrease in yield on the loan. Improvement in expected cash flows is recognized prospectively as an adjustment to the yield on the loan once any previously recorded impairment is recaptured. Purchased loans that are not considered PCI at acquisition have premiums or discounts. Premiums and discounts recognized when the loans are recorded at their estimated fair values at acquisition are amortized or accreted over the remaining term of the loan as an adjustment to the related loan’s yield. The subsequent accounting for acquired non-PCI loans follows the accounting for originated loans.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Allowance for Loan and Lease Losses The allowance for loan and lease losses (“ALLL”) is a valuation allowance for probable incurred credit losses. The ALLL is maintained at a level deemed appropriate by management to adequately provide for known and inherent risks in the loan portfolio at the balance sheet date. The determination of the ALLL is inherently subjective as it requires material estimates which may be susceptible to significant changes. Loan losses are charged against the ALLL when management believes the uncollectability of a loan balance is confirmed. Subsequent recoveries, if any, are credited to the ALLL. Management estimates the ALLL balance required using past loan loss experience, the nature and volume of the loan portfolio, information about specific borrower situations and estimated collateral values, economic conditions, and other factors. Allocations of the ALLL may be made for specific impaired loans, but the entire ALLL is available for any loan that, in management’s judgment, should be charged-off. The ALLL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are subject to being individually evaluated for impairment. If a loan is impaired, a portion of the ALLL may be allocated so that the loan is reported, net, at the present value of estimated future cash flows using the loan’s existing rate or at the fair value of collateral if repayment is expected solely from the collateral. Large groups of smaller balance homogeneous loans are collectively evaluated for impairment, and accordingly, they are not separately identified for impairment disclosures. TDRs are separately identified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L. The general component of the ALLL covers non-impaired loans and is based on historical loss experience adjusted for current factors. The historical loss experience is determined by loan portfolio category and is based on the actual loss history experienced by the Company since acquisition. This actual loss experience is supplemented with other qualitative factors based on the risks present for each loan portfolio category.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categories have been identified for purposes of determining the general component of the ALLL: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properties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Commercial loans also include shared national credits purchased by the Company.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construction, road, transportation, oil and gas, waste, forestry and machine tool.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Healthcare — Asset-based loans to businesses dedicated exclusively to the healthcare industry. These loans are made to providers in the areas of skilled nursing, home healthcare, physical therapy, and healthcare product delivery. Premium Finance — Loans that provide customized premium financing solutions for the acquisition of property and casualty insurance coverage. In effect, these short 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 the Company retains the credit risk associated with the ability of the account debtor on a purchased invoice to ultimately make payment) and the Company’s larger factoring relationships are typically structured as “recourse” relationships (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o settle any payment disputes or collection shortfalls. Upon collection of the invoice and subsequent settlement of any additional client obligations, outstanding client reserves are typically remitted to the client. Consumer — Loans used for personal use typically on an unsecured basis. Mortgage Warehouse — Mortgage Warehouse facilities are provided to independent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Federal Home Loan Bank (“FHLB”) Stock The Company is a member of the FHLB system. Members of the FHLB are required to own a certain amount of stock based on the level of borrowings and other factors, and may invest in additional amounts. FHLB stock is carried at cost, are restricted as to redemption, and periodically evaluated for impairment based on ultimate recovery of par value. Both cash and stock dividends are reported as income. Premises and Equipment Depreciable assets are stated at cost less accumulated depreciation. Leasehold improvements are capitalized and depreciated using the straight-line method over the terms of the respective leases or the estimated useful lives of the improvements, whichever is shorter. Buildings and related components are depreciated using the straight-line method over thirty years. Furniture, fixtures and equipment are depreciated using the straight-line method with useful lives ranging from three to ten years. Other Real Estate Owned Assets acquired as part of a business acquisition or through loan foreclosure are held for sale and are initially recorded at fair value less estimated cost to sell at the date of acquisition, establishing a new cost basis. Subsequent to foreclosure, valuations are periodically performed by management and the assets are carried at the lower of carrying amount or fair value less cost to sell. At the time of acquisition of properties not acquired as part of an acquisition, losses are charged against the ALLL, and gains realized to the extent fair value exceeds the carrying amount of the foreclosed loan are recorded as income. Improvements to the value of the properties are capitalized, but not in excess of the net realizable value of the property. Goodwill and Other Intangible Assets Goodwill resulting from business combinations is determined as the excess of the fair value of the consideration transferred, plus the fair value of any noncontrolling interests in the acquiree, over the fair value of the net assets acquired as of the acquisition date. In the event the fair value of the net assets acquired exceeds the consideration transferred, plus the fair value of any noncontrolling interests in the acquiree, a bargain purchase gain is recognized.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the Company’s balance sheet. Other intangible assets consist primarily of core deposit and customer relationship assets and acquired asset management contracts arising from whole bank and business acquisitions and are amortized on an accelerated method over their estimated useful lives. Bank Owned Life Insurance Bank owned life insurance is recorded at the amount that can be realized under the insurance contract at the balance sheet date, which is the cash surrender value adjusted for other charges or other amounts due that are probable at settlement. Income Taxes 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Fair Values of Financial Instruments In general, fair values of financial instruments are based upon quoted market prices, where available. If such quoted market prices are not available, fair value is based upon internally developed models that may use, as inputs, observable market-based parameters. Valuation adjustments may be made to ensure that financial instruments are recorded at fair value. These adjustments may include amounts to reflect counterparty credit quality and/or the Company’s creditworthiness, among other things, as well as unobservable parameters. Any such valuation adjustments are applied consistently over time. Changes in assumptions or in market conditions could significantly affect these estimates. In the ordinary course of business, the Company generally does not sell or transfer non-impaired loans and deposits. As such, the disclosures that present the December 31, 2016 and 2015 estimated fair value for non-impaired loans and deposits are highly judgmental and may not represent amounts to be received if the Company were to sell or transfer such items. Asset Management Fees Asset management fee income is recognized through the Company’s collateralized loan obligation (“CLO”) asset management business operated by TCA and consists of senior (or base) asset management fees, subordinated management fees, and performance-based incentive fees. Senior and subordinated management fees are based upon a fixed fee rate applied to the amount of outstanding assets being managed by TCA and are accrued by the Company as earned. Performance-based incentive fees are variable in nature and dependent upon the performance of a managed CLO above a prescribed level. The Company does not accrue for performance-based incentive fees that are not finalized until the end of a specified contract period, but records such revenues only when final payment is confirmed and related services are completed. The Company has not recognized any revenue that is at risk due to future asset management performance contingencies. TCA has also entered into transactions whereby it earns asset management fee income through the provision of middle and back office services to other CLO asset managers. 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our segment reporting is consistent with the presentation of financial information to the chief operating decision maker to evaluate segment performance, develop strategy, and allocate resources. Our chief operating decision maker is the Chief Executive Officer of Triumph Bancorp, Inc. The factoring segment includes the operations of TBC with revenue derived from factoring services. The banking segment includes the operations of TBK Bank. The banking segment derives its revenue principally from investments in interest earning assets as well as noninterest income typical for the banking industry. The banking segment also includes commercial factoring services which are originated through the commercial finance division of TBK Bank. The asset management segment includes the operations of TCA with revenue derived from fees for managing CLO funds and providing middle and back office services to other CLO managers. Corporate includes holding company financing and investment activities and management and administrative expenses to support the overall operations of the Company. Comprehensive Income Comprehensive income consists of net income and other comprehensive income. Other comprehensive income includes unrealized gains and losses on securities available for sale. 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tock Based Compensation Compensation cost for restricted stock awards and stock options is recognized over the required service period, generally defined as the vesting period. The fair value of restricted stock awards is based upon the market value of the Company’s common stock at the date of grant. The fair value of granted stock options</t>
  </si>
  <si>
    <t>Business Combinations and Divestitures</t>
  </si>
  <si>
    <t>Business Combinations [Abstract]</t>
  </si>
  <si>
    <t xml:space="preserve">NOTE 2 – Business combinations AND DIVESTITURES Southern Transportation Insurance Agency On September 1, 2016, the Company acquired Southern Transportation Insurance Agency, Ltd. in an all-cash transaction for $2,150,000. The purpose of the acquisition was to expand the Company’s product offerings for clients in the transportation industry. The Company recognized an intangible asset of $1,580,000 and goodwill of $570,000, which were allocated to the Company’s Banking segment. Goodwill resulted from expected enhanced product offerings and will be deducted for tax purposes. ColoEast Bankshares, Inc. On August 1, 2016, the Company acquired 100% of the outstanding common stock of ColoEast Bankshares, Inc. (“ColoEast”) and its community banking subsidiary, Colorado East Bank &amp; Trust, in an all-cash transaction for $70,000,000. The Company also assumed $10,500,000 of ColoEast preferred stock issued in conjunction with the U.S. Government’s Treasury Asset Relief Program (“TARP Preferred Stock”). Colorado East Bank &amp; Trust, which was merged into TBK Bank upon closing, offers personal checking, savings, CD, money market, HSA, IRA, NOW and business accounts, as well as commercial and consumer loans from 18 branches and one loan production office located throughout Colorado and far western Kansas. The acquisition expanded the Company’s market into Colorado and Kansas and further diversified the Company’s loan, customer, and deposit base. A summary of the fair values of assets acquired, liabilities assumed, consideration transferred, and the resulting goodwill is as follows:
Initial Values
Measurement
Recorded at
Period
Adjusted
(Dollars in thousands)
Acquisition Date
Adjustments
Values
Assets acquired:
Cash and cash equivalents
$
57,671
$
—
$
57,671
Securities
161,693
—
161,693
Loans
460,775
—
460,775
FHLB and Federal Reserve Bank stock
550
—
550
Premises and equipment
23,940
—
23,940
Other real estate owned
3,105
(143
)
2,962
Intangible assets
7,238
—
7,238
Bank-owned life insurance
6,400
—
6,400
Deferred income taxes
4,511
(70
)
4,441
Other assets
10,022
—
10,022
735,905
(213
)
735,692
Liabilities assumed:
Deposits
652,952
—
652,952
Junior subordinated debentures
7,728
—
7,728
Other liabilities
6,784
—
6,784
667,464
—
667,464
Fair value of net assets acquired
68,441
(213
)
68,228
Cash paid
70,000
—
70,000
TARP Preferred Stock assumed
10,500
—
10,500
Consideration transferred
80,500
—
80,500
Goodwill
$
12,059
$
213
$
12,272
The consideration was comprised of a combination of cash and the assumption of ColoEast’s TARP Preferred Stock. The Company recognized goodwill of $12,272,000, which included measurement period adjustments related to the final valuation of other real estate owned acquired in the transaction and the finalization of income taxes associated with the transaction. Goodwill was calculated as the excess of both the consideration exchanged and liabilities assumed as compared to the fair value of identifiable net assets acquired and was allocated to the Company’s Banking segment. The goodwill in this acquisition resulted from expected synergies and expansion into the Colorado and Kansas markets The TARP Preferred Stock assumed in the acquisition was redeemed by the Company at par on August 31, 2016. In connection with the ColoEast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n acquired loans at the acquisition date:
Loans, Excluding
PCI
Total
(Dollars in thousands)
PCI Loans
Loans
Loans
Commercial real estate
$
86,569
$
10,907
$
97,476
Construction, land development, land
58,718
2,933
61,651
1-4 family residential properties
36,412
91
36,503
Farmland
100,977
233
101,210
Commercial
151,605
5,129
156,734
Factored receivables
694
—
694
Consumer
6,507
—
6,507
$
441,482
$
19,293
$
460,775
The following presents information at the acquisition date for non-PCI loans acquired in the transaction:
(Dollars in thousands)
Contractually required principal and interest payments
$
530,404
Contractual cash flows not expected to be collected
$
21,272
Fair value at acquisition
$
441,482
Information about the acquired loan portfolio subject to PCI accounting guidance as of August 1, 2016 is as follows:
(Dollars in thousands)
Contractually required principal and interest payments
$
25,124
Contractual cash flows not expected to be collected (nonaccretable difference)
1,707
Expected cash flows at acquisition
23,417
Interest component of expected cash flows (accretable yield)
4,124
Fair value of loans acquired with deterioration of credit quality
$
19,293
The following table presents pro forma information for the years ended December 31, 2016 and 2015 as if the ColoEast acquisition had occurred at the beginning of 2015. The pro forma information includes adjustments for interest income on loans acquired, interest expense on junior subordinated debentures assumed, depreciation expense on property acquired, amortization of intangibles arising from the transaction, and the related income tax effects. The pro forma financial information is not necessarily indicative of the results of operations that would have occurred had the transaction been completed on the assumed date.
(Dollars in thousands)
December 31, 2016
December 31, 2015
Net interest income
$
128,322
$
117,051
Noninterest income
$
22,671
$
36,539
Net income
$
21,220
$
31,624
Basic earnings per common share
$
1.14
$
1.73
Diluted earnings per common share
$
1.13
$
1.70
The operations of ColoEast are included in the Company’s operating results beginning August 1, 2016. Expenses related to the acquisition, including professional fees and other transaction costs, totaling $1,618,000 were recorded in noninterest expense in the consolidated statements of income during the year ended December 31, 2016. Doral Money Acquisition On March 3, 2015, the Company acquired 100% of the equity of Doral Money, Inc. (“DMI”), a subsidiary of Doral Bank, and the management contracts associated with two active CLOs with approximately $700,000,000 of managed assets. The consideration transferred in the acquisition consisted of cash paid of $135,864,000. The primary purpose of the acquisition was to expand the managed CLO assets at Triumph Capital Advisors, LLC. A summary of the fair values of assets acquired, liabilities assumed, net consideration transferred, and the resulting bargain purchase gain is as follows:
Initial Values
Measurement
Recorded at
Period
Adjusted
(Dollars in thousands)
Acquisition Date
Adjustments
Values
Assets acquired:
Cash
$
8,273
$
—
$
8,273
CLO Securities
98,316
—
98,316
Intangible asset - CLO management contracts
1,918
—
1,918
Loans
36,765
900
37,665
Prepaid corporate income tax
3,014
1,688
4,702
Other assets
772
—
772
149,058
2,588
151,646
Liabilities assumed:
Deferred tax liability
663
—
663
Other liabilities
22
(20
)
2
685
(20
)
665
Fair value of net assets acquired
148,373
2,608
150,981
Net consideration transferred
135,864
—
135,864
Bargain purchase gain
$
(12,509
)
$
(2,608
)
$
(15,117
) The Company completed the acquisition via an FDIC bid process for DMI as part of the Doral Bank failure and the resulting nontaxable bargain purchase gain represents the excess of the fair value of the net assets acquired over the fair value of the net consideration transferred. The Company incurred pre-tax expenses related to the acquisition of approximately $243,000 which are included in professional fees in the consolidated statements of income in the period incurred. Sale of Pewaukee Branch On July 11, 2014, the Company sold its operating branch in Pewaukee, Wisconsin, which constituted its sole branch in the state, to a third party for net cash proceeds of $57,409,000. Under the terms of the agreement, the acquirer assumed branch deposits of $36,326,000, purchased selected loans in the local market with a carrying amount of $78,071,000, and acquired the premises and equipment associated with the branch. The transaction resulted in the Company recording a pre-tax gain of $12,619,000, net of transaction costs. Doral Healthcare Acquisition On June 13, 2014, the Company acquired the lending platform and certain assets of Doral Healthcare Finance (“DHF”), an asset-based lender focused exclusively on the healthcare industry. DHF was a division of Doral Money, Inc., which was a subsidiary of Doral Bank. The purpose of the acquisition was to enhance the Company’s commercial finance offerings. In conjunction with the acquisition, DHF was rebranded Triumph Healthcare Finance. The Company acquired loans with a fair value of $45,334,000 at the acquisition date in addition to other assets and liabilities. Under the terms of the agreement, the Company paid cash in the amount of $49,482,000 and recognized $1,921,000 in goodwill that was allocated to the Company’s Banking segment. Goodwill resulted from expected enhanced service offerings. Goodwill will be amortized for tax purposes, but not for financial reporting purposes. </t>
  </si>
  <si>
    <t>Securities</t>
  </si>
  <si>
    <t>Investments Debt And Equity Securities [Abstract]</t>
  </si>
  <si>
    <t xml:space="preserve">NOTE 3 — SECURITIES Securities have been classified in the financial statements as available for sale or held to maturity. The amortized cost of securities and their approximate fair values at December 31, 2016 and 2015 are as follows:
Gross
Gross
(Dollars in thousands)
Amortized
Unrealized
Unrealized
Fair
December 31, 2016
Cost
Gains
Losses
Value
Available for sale securities:
U.S. Government agency obligations
$
180,945
$
640
$
(643
)
$
180,942
Mortgage-backed securities, residential
24,710
453
(173
)
24,990
Asset backed securities
13,031
30
(159
)
12,902
State and municipal
27,339
6
(708
)
26,637
Corporate bonds
27,287
106
(3
)
27,390
SBA pooled securities
156
1
—
157
Mutual fund
2,000
11
—
2,011
Total available for sale securities
$
275,468
$
1,247
$
(1,686
)
$
275,029
Gross
Gross
(Dollars in thousands)
Amortized
Unrecognized
Unrecognized
Fair
December 31, 2016
Cost
Gains
Losses
Value
Held to maturity securities:
CLO securities
$
29,352
$
1,527
$
(58
)
$
30,821
Gross
Gross
(Dollars in thousands)
Amortized
Unrealized
Unrealized
Fair
December 31, 2015
Cost
Gains
Losses
Value
Available for sale securities:
U.S. Government agency obligations
$
90,533
$
518
$
(17
)
$
91,034
Mortgage-backed securities, residential
28,006
361
(27
)
28,340
Asset backed securities
17,957
24
(455
)
17,526
State and municipal
1,509
17
—
1,526
Corporate bonds
24,542
74
(57
)
24,559
SBA pooled securities
183
1
—
184
Total available for sale securities
$
162,730
$
995
$
(556
)
$
163,169
The amortized cost and estimated fair value of securities at December 31, 2016, by contractual maturity, are shown below. Expected maturities will differ from contractual maturities because issuers may have the right to call or prepay obligations with or without call or prepayment penalties.
Available for Sale Securities
Held to Maturity Securities
Amortized
Fair
Amortized
Fair
(Dollars in thousands)
Cost
Value
Cost
Value
Due in one year or less
$
81,164
$
81,173
$
—
$
—
Due from one year to five years
128,643
128,622
—
—
Due from five years to ten years
6,188
6,063
13,234
13,990
Due after ten years
19,576
19,111
16,118
16,831
235,571
234,969
29,352
30,821
Mortgage-backed securities, residential
24,710
24,990
—
—
Asset backed securities
13,031
12,902
—
—
SBA pooled securities
156
157
—
—
Mutual fund
2,000
2,011
—
—
$
275,468
$
275,029
$
29,352
$
30,821
Proceeds from sales of securities and the associated gross gains and losses for the years ended December 31, 2016, 2015, and 2014 are as follows:
(Dollars in thousands)
2016
2015
2014
Proceeds
$
34,338
$
17,635
$
24,424
Gross gains
17
259
98
Gross losses
(73
)
—
(10
) Securities with a carrying amount of approximately $194,571,000 and $100,034,000 at December 31, 2016 and 2015, respectively, were pledged to secure public deposits, customer repurchase agreements, and for other purposes required or permitted by law. Information pertaining to securities with gross unrealized losses at December 31, 2016 and 2015, aggregated by investment category and length of time that individual securities have been in a continuous loss position, are summarized as follows:
Less than 12 Months
12 Months or More
Total
(Dollars in thousands)
Fair
Unrealized
Fair
Unrealized
Fair
Unrealized
December 31, 2016
Value
Losses
Value
Losses
Value
Losses
Available for sale securities:
U.S. Government agency obligations
$
95,362
$
(643
)
$
—
$
—
$
95,362
$
(643
)
Mortgage-backed securities, residential
6,594
(173
)
—
—
6,594
(173
)
Asset backed securities
—
—
7,946
(159
)
7,946
(159
)
State and municipal
25,771
(708
)
—
—
25,771
(708
)
Corporate bonds
372
(3
)
—
—
372
(3
)
SBA pooled securities
—
—
—
—
—
—
Mutual fund
—
—
—
—
—
—
Total available for sale securities
$
128,099
$
(1,527
)
$
7,946
$
(159
)
$
136,045
$
(1,686
)
Less than 12 Months
12 Months or More
Total
(Dollars in thousands)
Fair
Unrecognized
Fair
Unrecognized
Fair
Unrecognized
December 31, 2016
Value
Losses
Value
Losses
Value
Losses
Held to maturity securities:
CLO securities
$
3,323
$
(58
)
$
—
$
—
$
3,323
$
(58
)
Less than 12 Months
12 Months or More
Total
(Dollars in thousands)
Fair
Unrealized
Fair
Unrealized
Fair
Unrealized
December 31, 2015
Value
Losses
Value
Losses
Value
Losses
Available for sale securities:
U.S. Government agency obligations
$
10,029
$
(17
)
$
—
$
—
$
10,029
$
(17
)
Mortgage-backed securities, residential
4,948
(27
)
—
—
4,948
(27
)
Asset backed securities
8,031
(416
)
4,605
(39
)
12,636
(455
)
State and municipal
—
—
—
—
—
—
Corporate bonds
10,434
(57
)
—
—
10,434
(57
)
SBA pooled securities
—
—
—
—
—
—
$
33,442
$
(517
)
$
4,605
$
(39
)
$
38,047
$
(556
)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t December 31, 2016, the Company had 103 securities in an unrealized loss position.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6, management believes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AND ALLOWANCE FOR LOAN AND LEASE LOSSES The following table presents the recorded investment and unpaid principal for loans at December 31, 2016 and 2015:
December 31, 2016
December 31, 2015
Recorded
Unpaid
Recorded
Unpaid
(Dollars in thousands)
Investment
Principal
Difference
Investment
Principal
Difference
Commercial real estate
$
442,237
$
447,926
$
(5,689
)
$
291,819
$
299,272
$
(7,453
)
Construction, land development, land
109,812
113,211
(3,399
)
43,876
45,376
(1,500
)
1-4 family residential properties
104,974
106,852
(1,878
)
78,244
81,141
(2,897
)
Farmland
141,615
142,673
(1,058
)
33,573
33,533
40
Commercial
778,643
783,349
(4,706
)
495,356
496,719
(1,363
)
Factored receivables
238,198
239,432
(1,234
)
215,088
216,201
(1,113
)
Consumer
29,764
29,782
(18
)
13,050
13,072
(22
)
Mortgage warehouse
182,381
182,381
—
120,879
120,879
—
Total
2,027,624
$
2,045,606
$
(17,982
)
1,291,885
$
1,306,193
$
(14,308
)
Allowance for loan and lease losses
(15,405
)
(12,567
)
$
2,012,219
$
1,279,318
The difference between the recorded investment and unpaid principal balance is principally associated with (1) premiums and discounts associated with acquisition date fair value adjustments on acquired loans (both PCI and non-PCI) totaling $15,210,000 and $13,090,000 at December 31, 2016 and 2015, respectively, and (2) net deferred origination and factoring fees totaling $2,772,000 and $1,218,000 at December 31, 2016 and 2015, respectively. As of December 31, 2016, most of the Company’s non-factoring business activity is with customers located within certain states. The states of Texas (23%), Colorado (22%), Illinois (21%), and Iowa (7%), make up 73% of the Company’s gross loans, excluding factored receivables. Therefore, the Company’s exposure to credit risk is more affected by changes in the economies in these states. A majority (77%) of the Company’s factored receivables, representing approximately 9% of the total loan portfolio as of December 31, 2016, are receivables purchased from trucking fleets and owner-operators in the transportation industry. At December 31, 2016 and 2015, the Company had $23,597,000 and $21,188,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Loans with carrying amounts of $497,573,000 and $280,289,000 at December 31, 2016 and 2015, respectively, were pledged to secure Federal Home Loan Bank advance capacity. During the year ended December 31, 2016, loans with a carrying amount of $24,384,000 were transferred to loans held for sale as the Company made the decision to sell the loans. These loans were subsequently sold resulting in proceeds of $24,538,000 and a gain on sale of loans of $154,000, which was recorded as other noninterest income in the consolidated statements of income. No loan transfers were recorded during the years ended December 31, 2015 and 2014. Allowance for Loan and Lease Losses The activity in the ALLL during the years ended December 31, 2016, 2015 and 2014 is as follows:
(Dollars in thousands)
Beginning
Ending
Year ended December 31, 2016
Balance
Provision
Charge-offs
Recoveries
Balance
Commercial real estate
$
1,489
$
313
$
(5
)
$
16
$
1,813
Construction, land development, land
367
92
—
6
465
1-4 family residential properties
274
(22
)
(84
)
85
253
Farmland
134
36
—
—
170
Commercial
5,276
5,390
(3,643
)
991
8,014
Factored receivables
4,509
315
(856
)
120
4,088
Consumer
216
689
(564
)
79
420
Mortgage warehouse
302
(120
)
—
—
182
$
12,567
$
6,693
$
(5,152
)
$
1,297
$
15,405
(Dollars in thousands)
Beginning
Ending
Year ended December 31, 2015
Balance
Provision
Charge-offs
Recoveries
Balance
Commercial real estate
$
533
$
1,055
$
(152
)
$
53
$
1,489
Construction, land development, land
333
34
—
—
367
1-4 family residential properties
215
60
(205
)
204
274
Farmland
19
115
—
—
134
Commercial
4,003
1,375
(145
)
43
5,276
Factored receivables
3,462
1,508
(540
)
79
4,509
Consumer
140
218
(347
)
205
216
Mortgage warehouse
138
164
—
—
302
$
8,843
$
4,529
$
(1,389
)
$
584
$
12,567
(Dollars in thousands)
Beginning
Ending
Year ended December 31, 2014
Balance
Provision
Charge-offs
Recoveries
Balance
Commercial real estate
$
348
$
199
$
(18
)
$
4
$
533
Construction, land development, land
110
310
(100
)
13
333
1-4 family residential properties
100
416
(409
)
108
215
Farmland
7
12
—
—
19
Commercial
1,145
2,652
(13
)
219
4,003
Factored receivables
1,842
1,971
(419
)
68
3,462
Consumer
49
204
(393
)
280
140
Mortgage warehouse
44
94
—
—
138
$
3,645
$
5,858
$
(1,352
)
$
692
$
8,843
The following table presents loans individually and collectively evaluated for impairment, as well as PCI loans, and their respective ALLL allocations:
(Dollars in thousands)
Loan Evaluation
ALLL Allocations
December 31, 2016
Individually
Collectively
PCI
Total loans
Individually
Collectively
PCI
Total ALLL
Commercial real estate
$
1,456
$
427,918
$
12,863
$
442,237
$
100
$
1,358
$
355
$
1,813
Construction, land development, land
362
105,493
3,957
109,812
25
440
—
465
1-4 family residential properties
1,095
101,551
2,328
104,974
1
252
—
253
Farmland
1,333
140,045
237
141,615
—
170
—
170
Commercial
33,033
738,088
7,522
778,643
2,101
5,913
—
8,014
Factored receivables
3,176
235,022
—
238,198
1,546
2,542
—
4,088
Consumer
73
29,691
—
29,764
—
420
—
420
Mortgage warehouse
—
182,381
—
182,381
—
182
—
182
$
40,528
$
1,960,189
$
26,907
$
2,027,624
$
3,773
$
11,277
$
355
$
15,405
(Dollars in thousands)
Loan Evaluation
ALLL Allocations
December 31, 2015
Individually
Collectively
PCI
Total loans
Individually
Collectively
PCI
Total ALLL
Commercial real estate
$
724
$
286,006
$
5,089
$
291,819
$
100
$
1,034
$
355
$
1,489
Construction, land development, land
—
42,499
1,377
43,876
—
367
—
367
1-4 family residential properties
618
74,714
2,912
78,244
1
273
—
274
Farmland
—
33,573
—
33,573
—
134
—
134
Commercial
7,916
483,587
3,853
495,356
796
4,480
—
5,276
Factored receivables
3,422
211,666
—
215,088
1,694
2,815
—
4,509
Consumer
—
13,050
—
13,050
—
216
—
216
Mortgage warehouse
—
120,879
—
120,879
—
302
—
302
$
12,680
$
1,265,974
$
13,231
$
1,291,885
$
2,591
$
9,621
$
355
$
12,567
The following is a summary of information pertaining to impaired loans. PCI loans that have not deteriorated subsequent to acquisition are not considered impaired and therefore do not require an ALLL and are excluded from these tables.
Impaired Loans and PCI Impaired Loans
Impaired Loans
With a Valuation Allowance
Without a Valuation Allowance
(Dollars in thousands)
Recorded
Unpaid
Related
Recorded
Unpaid
December 31, 2016
Investment
Principal
Allowance
Investment
Principal
Commercial real estate
$
517
$
517
$
100
$
939
$
1,011
Construction, land development, land
277
275
25
85
86
1-4 family residential properties
8
14
1
1,087
1,215
Farmland
—
—
—
1,333
1,364
Commercial
15,022
15,018
2,101
18,011
18,096
Factored receivables
3,176
3,176
1,546
—
—
Consumer
—
—
—
73
73
Mortgage warehouse
—
—
—
—
—
PCI
525
525
355
—
—
$
19,525
$
19,525
$
4,128
$
21,528
$
21,845
Impaired Loans and PCI Impaired Loans
Impaired Loans
With a Valuation Allowance
Without a Valuation Allowance
(Dollars in thousands)
Recorded
Unpaid
Related
Recorded
Unpaid
December 31, 2015
Investment
Principal
Allowance
Investment
Principal
Commercial real estate
$
531
$
532
$
100
$
193
$
229
Construction, land development, land
—
—
—
—
—
1-4 family residential properties
14
21
1
604
793
Farmland
—
—
—
—
—
Commercial
1,491
1,520
796
6,425
6,433
Factored receivables
2,850
2,850
1,694
572
572
Consumer
—
—
—
—
—
Mortgage warehouse
—
—
—
—
—
PCI
525
525
355
—
—
$
5,411
$
5,448
$
2,946
$
7,794
$
8,027
The following table presents average impaired loans and interest recognized on impaired loans for the years ended December 31, 2016, 2015, and 2014:
Years Ended
December 31, 2016
December 31, 2015
December 31, 2014
Average
Interest
Average
Interest
Average
Interest
(Dollars in thousands)
Impaired Loans
Recognized
Impaired Loans
Recognized
Impaired Loans
Recognized
Commercial real estate
$
1,090
$
46
$
1,329
$
—
$
1,023
$
213
Construction, land development, land
181
4
—
—
4
1
1-4 family residential properties
857
18
623
42
613
195
Farmland
667
45
—
—
—
—
Commercial
20,474
980
7,552
187
6,653
290
Factored receivables
3,299
—
2,347
—
1,017
12
Consumer
37
5
—
—
—
—
Mortgage warehouse
—
—
—
—
—
—
PCI
525
—
263
—
7
—
$
27,130
$
1,098
$
12,114
$
229
$
9,317
$
711
Past Due and Nonaccrual Loans The following is a summary of contractually past due and nonaccrual loans at December 31, 2016 and 2015:
Past Due
Past Due 90
(Dollars in thousands)
30-89 Days
Days or More
December 31, 2016
Still Accruing
Still Accruing
Nonaccrual
Total
Commercial real estate
$
699
$
144
$
1,163
$
2,006
Construction, land development, land
619
—
362
981
1-4 family residential properties
956
—
1,039
1,995
Farmland
3,583
141
541
4,265
Commercial
11,060
1,077
26,619
38,756
Factored receivables
11,921
2,153
—
14,074
Consumer
667
2
73
742
Mortgage warehouse
—
—
—
—
PCI
2,020
104
8,233
10,357
$
31,525
$
3,621
$
38,030
$
73,176
Past Due
Past Due 90
(Dollars in thousands)
30-89 Days
Days or More
December 31, 2015
Still Accruing
Still Accruing
Nonaccrual
Total
Commercial real estate
$
693
$
—
$
673
$
1,366
Construction, land development, land
—
—
—
—
1-4 family residential properties
909
9
533
1,451
Farmland
—
—
—
—
Commercial
3,704
—
2,021
5,725
Factored receivables
12,379
1,931
—
14,310
Consumer
286
—
—
286
Mortgage warehouse
—
—
—
—
PCI
1,092
—
6,867
7,959
$
19,063
$
1,940
$
10,094
$
31,097
The following table presents information regarding nonperforming loans at the dates indicated:
(Dollars in thousands)
December 31, 2016
December 31, 2015
Nonaccrual loans (1)
$
38,030
$
10,094
Factored receivables greater than 90 days past due
2,153
1,931
Troubled debt restructurings accruing interest
5,123
1,330
$
45,306
$
13,355
(1)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This analysis includes every loan and is performed on a regular basis. Large groups of smaller balance homogeneous loans, such as consumer loans, are analyzed primarily based on payment status. The Company uses the following definitions for risk ratings: Pass: Loans classified as pass are loans with low to average risk and not otherwise classified as substandard or doubtful.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CI: At acquisition, PCI loans had the characteristics of substandard loans and it was probable, at acquisition, that all contractually required principal payments would not be collected. The Company evaluates these loans on a projected cash flow basis with this evaluation performed quarterly. As of December 31, 2016 and 2015 based on the most recent analysis performed, the risk category of loans is as follows:
(Dollars in thousands)
December 31, 2016
Pass
Substandard
Doubtful
PCI
Total
Commercial real estate
$
422,423
$
6,951
$
—
$
12,863
$
442,237
Construction, land development, land
105,493
362
—
3,957
109,812
1-4 family residential
101,339
1,307
—
2,328
104,974
Farmland
136,474
4,904
—
237
141,615
Commercial
729,634
41,487
—
7,522
778,643
Factored receivables
236,084
1,029
1,085
—
238,198
Consumer
29,688
76
—
—
29,764
Mortgage warehouse
182,381
—
—
—
182,381
$
1,943,516
$
56,116
$
1,085
$
26,907
$
2,027,624
(Dollars in thousands)
December 31, 2015
Pass
Substandard
Doubtful
PCI
Total
Commercial real estate
$
284,753
$
1,977
$
—
$
5,089
$
291,819
Construction, land development, land
42,499
—
—
1,377
43,876
1-4 family residential
73,838
1,494
—
2,912
78,244
Farmland
33,573
—
—
—
33,573
Commercial
470,208
21,295
—
3,853
495,356
Factored receivables
212,588
1,019
1,481
—
215,088
Consumer
13,050
—
—
—
13,050
Mortgage warehouse
120,879
—
—
—
120,879
$
1,251,388
$
25,785
$
1,481
$
13,231
$
1,291,885
Troubled Debt Restructurings The Company had a recorded investment in troubled debt restructurings of $18,386,000 and $1,383,000 as of December 31, 2016 and 2015, respectively. The Company had allocated specific allowances for these loans of $1,911,000 and $0 at December 31, 2016 and 2015, respectively, and had not committed to lend additional amounts. Troubled debt restructurings are the result of extending amortization periods, reducing contractual interest rates, or a combination thereof. The Company did not grant principal reductions on any restructured loans. The following table presents loans modified as troubled debt restructurings that occurred during the years ended December 31, 2016 and 2015:
Pre-Modification
Post-Modification
Outstanding
Outstanding
(Dollars in thousands)
Number of
Recorded
Recorded
December 31, 2016
Loans
Investment
Investment
Commercial real estate
3
$
809
$
809
Farmland
1
793
793
Commercial
27
16,612
16,612
31
$
18,214
$
18,214
Pre-Modification
Post-Modification
Outstanding
Outstanding
(Dollars in thousands)
Number of
Recorded
Recorded
December 31, 2015
Loans
Investment
Investment
Commercial
4
$
1,544
$
1,214
During the year ended December 31, 2016, the Company had one borrower relationship with a recorded investment of $2,011,000 at December 31, 2016, comprised of 14 individual commercial loans modified as troubled debt restructurings, for which there were payment defaults within twelve months following the modification. The payment defaults did not result in incremental allowance allocations or charge-offs. During the year ended December 31, 2015, there were no defaults on any loans that were modified as troubled debt restructurings during the preceding twelve months. Default is determined at 90 or more days past due.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receivable at December 31, 2016 and 2015 are as follows:
December 31,
December 31,
(Dollars in thousands)
2016
2015
Contractually required principal and interest:
Real estate loans
$
25,013
$
17,800
Commercial loans
9,703
5,335
Outstanding contractually required principal and interest
$
34,716
$
23,135
Gross carrying amount included in loans receivable
$
26,907
$
13,231
The changes in accretable yield during the years ended December 31, 2016, 2015 and 2014 in regard to loans transferred at acquisition for which it was probable that all contractually required payments would not be collected are as follows:
Years Ended December 31,
(Dollars in thousands)
2016
2015
2014
Accretable yield, beginning balance
$
2,594
$
4,977
$
4,587
Additions
4,124
—
482
Accretion
(3,092
)
(4,023
)
(4,276
)
Reclassification from nonaccretable to accretable yield
646
1,805
4,677
Disposals
(11
)
(165
)
(493
)
Accretable yield, ending balance
$
4,261
$
2,594
$
4,977</t>
  </si>
  <si>
    <t>Other Real Estate Owned</t>
  </si>
  <si>
    <t>Other Real Estate [Abstract]</t>
  </si>
  <si>
    <t>NOTE 5 — OTHER REAL ESTATE OWNED Other real estate owned activity was as follows:
Years Ended December 31,
(Dollars in thousands)
2016
2015
2014
Beginning balance
$
5,177
$
8,423
$
13,783
Acquired through business acquisition
2,962
—
—
Loans transferred to OREO
470
743
543
Premises transferred to OREO
2,215
—
—
Net OREO gains (losses) and valuation adjustments
(1,427
)
(108
)
(582
)
Sales of OREO
(3,320
)
(3,881
)
(5,321
)
Ending balance
$
6,077
$
5,177
$
8,423</t>
  </si>
  <si>
    <t>Premises and Equipment</t>
  </si>
  <si>
    <t>Property Plant And Equipment [Abstract]</t>
  </si>
  <si>
    <t>NOTE 6 — PREMISES AND EQUIPMENT Premises and equipment at December 31, 2016 and 2015 consisted of the following:
December 31,
December 31,
(Dollars in thousands)
2016
2015
Land
$
6,844
$
4,866
Buildings
30,646
12,084
Leasehold improvements
4,667
4,179
Furniture, fixtures and equipment
11,112
6,554
53,269
27,683
Accumulated depreciation
(7,809
)
(5,456
)
$
45,460
$
22,227
Depreciation expense was $2,817,000, $2,143,000 and $1,946,000 for the years ended December 31, 2016, 2015 and 2014, respectively. The Company leases certain properties and equipment under operating leases. Rent expense was $2,053,000, $1,985,000 and $1,771,000 for the years ended December 31, 2016, 2015 and 2014, respectively. Rent commitments at December 31, 2016, before considering renewal options that generally are present, were as follows:
(Dollars in thousands)
2017
$
1,894
2018
1,566
2019
1,167
2020
1,156
2021
425
Thereafter
12
$
6,220</t>
  </si>
  <si>
    <t>Goodwill and Intangible Assets</t>
  </si>
  <si>
    <t>Goodwill And Intangible Assets Disclosure [Abstract]</t>
  </si>
  <si>
    <t>NOTE 7 - GOODWILL AND INTANGIBLE ASSETS Goodwill and intangible assets consist of the following:
December 31
December 31,
(Dollars in thousands)
2016
2015
Goodwill
$
28,810
$
15,968
December 31, 2016
December 31, 2015
Gross Carrying
Accumulated
Net Carrying
Gross Carrying
Accumulated
Net Carrying
(Dollars in thousands)
Amount
Amortization
Amount
Amount
Amortization
Amount
Core deposit intangibles
$
21,825
$
(8,423
)
$
13,402
$
14,586
$
(5,765
)
$
8,821
Other intangible assets
6,006
(1,687
)
4,319
4,830
(1,765
)
3,065
$
27,831
$
(10,110
)
$
17,721
$
19,416
$
(7,530
)
$
11,886
The changes in goodwill and intangible assets by operating segment during the year are as follows:
(Dollars in thousands)
Asset
December 31, 2016
Factoring
Banking
Management
Total
Beginning balance
$
8,875
$
17,482
$
1,497
$
27,854
Acquired goodwill
—
12,842
—
12,842
Acquired intangibles
—
8,818
799
9,617
Amortization of intangibles
(4
)
(3,003
)
(775
)
(3,782
)
Ending balance
$
8,871
$
36,139
$
1,521
$
46,531
(Dollars in thousands)
Asset
December 31, 2015
Factoring
Banking
Management
Total
Beginning balance
$
8,870
$
20,187
$
—
$
29,057
Acquired intangibles
8
—
2,768
2,776
Amortization of intangibles
(3
)
(2,705
)
(1,271
)
(3,979
)
Ending balance
$
8,875
$
17,482
$
1,497
$
27,854
(Dollars in thousands)
Asset
December 31, 2014
Factoring
Banking
Management
Total
Beginning balance
$
8,846
$
19,672
$
—
$
28,518
Acquired goodwill
—
1,921
—
1,921
Acquired intangibles
26
2,029
—
2,055
Divestiture
—
(514
)
—
(514
)
Amortization of intangibles
(2
)
(2,921
)
—
(2,923
)
Ending balance
$
8,870
$
20,187
$
—
$
29,057
No goodwill or intangibles have been assigned to the Corporate operating segment. Impairment exists when a reporting unit’s carrying value of goodwill exceeds its fair value. The Company assesses goodwill for impairment at its reporting units that contain goodwill, Factoring and Banking. At the measurement date, these reporting units had positive equity and the Company elected to perform qualitative assessments to determine if it was more likely than not that the fair value of the reporting units exceeded their carrying values, including goodwill. The qualitative assessment indicated that it was more likely than not that the fair value of the reporting unit exceeded its carrying value, resulting in no impairment. Acquired intangible assets are being amortized utilizing an accelerated method over their estimated useful lives, which range from 1 to 12 years. The future amortization schedule for the Company’s intangible assets is as follows:
(Dollars in thousands)
2017
$
4,256
2018
3,753
2019
2,775
2020
2,194
2021
1,746
Thereafter
2,997
$
17,721</t>
  </si>
  <si>
    <t>Variable Interest Entities</t>
  </si>
  <si>
    <t>Organization Consolidation And Presentation Of Financial Statements [Abstract]</t>
  </si>
  <si>
    <t>NOTE 8 — VARIABLE INTEREST ENTITIES Collateralized Loan Obligation Funds - Closed The Company, through its subsidiary TCA, acts as the asset manager or provides certain middle and back office services to the asset manager of various CLO funds. TCA earns asset management fees in accordance with the terms of its asset management or staffing and services agreements associated with the CLO funds. The following table summarizes the closed CLO offerings with assets managed by TCA:
Offering
Offering
(Dollars in thousands)
Date
Amount
Trinitas CLO I, LTD (Trinitas I)
May 1, 2014
$
400,000
Trinitas CLO II, LTD (Trinitas II)
August 4, 2014
$
416,000
Doral CLO III, LTD (Doral III) (1)
December 17, 2012
$
310,800
Trinitas CLO III, LTD (Trinitas III)
June 9, 2015
$
409,375
(1) The securities sold in the above CLO offerings were issued in a series of tranches ranging from an AAA rated debt tranche to an unrated tranche of subordinated notes. The Company does not hold any of the securities issued in these CLO offerings. A related party of the Company holds insignificant interests in Trinitas II and Trinitas III. The Company performed a consolidation analysis to determine whether the Company was required to consolidate the assets, liabilities, equity or operations of the above closed CLO funds in its financial statements. The Company concluded that the closed CLO funds are variable interest entities; however, the Company, through TCA, does not hold variable interests in the entities as the Company’s interest in the CLO funds is limited to the asset management fees payable to TCA under their asset management agreements and the interests of its related parties are insignificant. The Company concluded that the asset management fees were not variable interests in the CLO funds as (a) the asset management fees are commensurate with the services provided, (b) the asset management agreements include only terms, conditions, or amounts that are customarily present in arrangements for similar services negotiated on an arm’s-length basis, and (c) the Company does not hold other interests in the CLO funds (including interests held through related parties) that individually or in the aggregate absorb more than an insignificant amount of the CLO funds’ expected losses or receive more than an insignificant amount of the CLO funds’ expected residual returns. Consequently, the Company concluded that it was not required to consolidate the assets, liabilities, equity or operations of these CLO funds in its financial statements. The following table summarizes the closed CLO offerings for which TCA is not the asset manager, but provides certain middle and back office services to the asset manager:
Offering
Offering
(Dollars in thousands)
Date
Amount
Trinitas CLO IV, LTD (Trinitas IV)
June 2, 2016
$
406,650
Trinitas CLO V, LTD (Trinitas V)
September 22, 2016
$
409,000
The securities sold in the above CLO offerings were issued in a series of tranches ranging from an AAA rated debt tranche to an unrated tranche of subordinated notes. The Company holds investments in the subordinated notes of Trinitas IV and Trinitas V with a carrying amount of $3,380,000, which are classified as held to maturity securities within the Company’s consolidated balance sheet at December 31, 2016. The Company performed a consolidation analysis to confirm whether the Company was required to consolidate the assets, liabilities, equity or operations of the above closed CLO funds in its financial statements. The Company concluded that the closed CLO funds are variable interest entities and that the Company holds variable interests in the entities in the form of its investment in the subordinated notes of entities. However, the Company also concluded that as TCA is not the asset manager of the CLO funds, the Company does not have the power to direct the activities that most significantly impact the entities’ economic performance. As a result, the Company is not the primary beneficiary and therefore is not required to consolidate the assets, liabilities, equity, or operations of the closed CLO funds in the Company’s financial statements. Collateralized Loan Obligation Fund – Warehouse Phase On June 17, 2016, Trinitas CLO VI, Ltd. (“Trinitas VI”) was formed to be the issuer of a CLO offering. Trinitas VI is capitalized with subordinated debt issued to the Company and third party investors. The entity entered into a warehouse credit agreement in order to begin acquiring senior secured loan assets that will comprise the initial collateral pool of the CLOs once issued. When finalized, Trinitas VI will use the proceeds of the debt and equity interests sold in the offering for the final CLO securitization structure to repay the initial warehouse phase debt and equity holders. In the final CLO securitization structure, interest and principal repayment of the leveraged loans held by Trinitas VI will be used to repay debt holders with any excess cash flows used to provide a return on capital to equity investors. During its warehousing period, TCA provides middle and back office support as a staffing and services provider for Trinitas VI. TCA does not earn staffing and services fees from Trinitas VI during the warehouse phase. At December 31, 2016 The Company performed a consolidation analysis of Trinitas VI during the warehouse phase and concluded that Trinitas VI is a variable interest entity and that the Company holds a variable interest in the entity that could potentially be significant to the entity in the form of its investment in the subordinated notes of the entity. However, the Company also concluded that as the Company is not the portfolio manager for Trinitas VI and the Company does not have the power to direct the activities that most significantly impact the entity’s economic performance. As a result, the Company is not the primary beneficiary and therefore is not required to consolidate the assets, liabilities, equity, or operations of the entity in the Company’s financial statements .</t>
  </si>
  <si>
    <t>Deposits [Abstract]</t>
  </si>
  <si>
    <t xml:space="preserve">NOTE 9 - Deposits Deposits at December 31, 2016 and December 31, 2015 are summarized as follows:
(Dollars in thousands)
December 31, 2016
December 31, 2015
Noninterest bearing demand
$
363,351
$
168,264
Interest bearing demand
340,362
238,833
Individual retirement accounts
103,022
60,971
Money market
213,253
112,214
Savings
171,354
74,759
Certificates of deposit
756,351
543,909
Brokered deposits
68,092
50,000
Total deposits
$
2,015,785
$
1,248,950
At December 31, 2016, scheduled maturities of time deposits, including certificates of deposits, individual retirement accounts and brokered deposits, are as follows:
(Dollars in thousands)
December 31, 2016
Within one year
$
686,255
After one but within two years
159,375
After two but within three years
44,582
After three but within four years
17,208
After four but within five years
20,045
Total
$
927,465
Time deposits, including individual retirement accounts, certificates of deposit, and brokered deposits, with individual balances of $250,000 and greater totaled $149,258,000 and $106,258,000 at December 31, 2016 and 2015, respectively. </t>
  </si>
  <si>
    <t>Borrowings and Borrowing Capacity</t>
  </si>
  <si>
    <t>Debt Disclosure [Abstract]</t>
  </si>
  <si>
    <t>Borrowings And Borrowing Capacity</t>
  </si>
  <si>
    <t xml:space="preserve">NOTE 10 — BORROWINGS AND BORROWING CAPACITY Customer Repurchase Agreements Customer repurchase agreements are overnight customer sweep arrangements. Information concerning customer repurchase agreements is summarized as follows:
December 31,
December 31,
(Dollars in thousands)
2016
2015
Amount outstanding at end of period
$
10,490
$
9,317
Weighted average interest rate at end of period
0.02
%
0.02
%
Average daily balance during the year
$
11,984
$
13,158
Weighted average interest rate during the year
0.02
%
0.02
%
Maximum month-end balance during the year
$
15,329
$
16,033
Customer repurchase agreements are secured by pledged securities with carrying amounts as follows:
December 31,
December 31,
(Dollars in thousands)
2016
2015
U.S. Government agency obligations
$
10,488
$
10,352
Mortgage-backed securities, residential
2,998
203
$
13,486
$
10,555
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17
$
75,000
0.66
%
$
110,000
0.55
%
2018
—
—
45,000
0.49
%
$
75,000
0.66
%
$
155,000
0.53
% Information concerning FHLB advances is summarized as follows:
December 31,
December 31,
(Dollars in thousands)
2016
2015
Amount outstanding at end of period
$
230,000
$
130,000
Weighted average interest rate at end of period
0.58
%
0.32
%
Average daily balance during the year
$
174,784
$
34,244
Weighted average interest rate during the year
0.41
%
0.19
%
Maximum month-end balance during the year
$
291,000
$
130,000
The Company’s unused borrowing capacity with the FHLB is as follows:
December 31,
December 31,
(Dollars in thousands)
2016
2015
Borrowing capacity
$
497,147
$
280,289
Borrowings outstanding
230,000
130,000
Unused borrowing capacity
$
267,147
$
150,289
Federal Funds Purchased The Company had no federal funds purchased at December 31, 2016 or 2015. However, as of December 31, 2016 the Company had unsecured federal funds lines of credit with six unaffiliated banks totaling $122,500,000. Junior Subordinated Debentures The following provides a summary of the Company’s junior subordinated debentures:
Variable
Interest Rate At
(Dollars in thousands)
Face Value
Carrying Value
Maturity Date
Interest Rate
December 31, 2016
National Bancshares Capital Trust II
$
15,464
$
12,754
September 2033
LIBOR + 3.00%
3.96%
National Bancshares Capital Trust III
17,526
12,209
July 2036
LIBOR + 1.64%
2.52%
ColoEast Capital Trust I
5,155
3,358
September 2035
LIBOR + 1.60%
2.60%
ColoEast Capital Trust II
6,700
4,419
March 2037
LIBOR + 1.79%
2.79%
$
44,845
$
32,740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senior debt of the Company. As part of the purchase accounting adjustments made with the National Bancshares, Inc. acquisition on October 15, 2013 and the ColoEast acquisition on August 1, 2016, the Company adjusted the carrying value of the junior subordinated debentures to fair value as of the respective acquisition dates. The discount on the debentures will continue to be amortized through maturity and recognized as a component of interest expense. The debentures may be called by the Company at par plus any accrued but unpaid interest. Interest on the debentures is calculated quarterly. The distribution rate payable on the capital securities is cumulative and payable quarterly in arrears. The Company has the right, subject to events in default, to defer payments on interest on the debentures at any time by extending the interest payment period for a period not exceeding 20 consecutive quarters with respect to each deferral period, provided that no extension period may extend beyond the redemption or maturity date of the debentures. The debentures are included on the consolidated balance sheet as liabilities; however, for regulatory purposes, the carrying value of these obligations are eligible for inclusion in Tier I regulatory capital, subject to certain limitations. All of the carrying value of $32,740,000 was allowed in the calculation of Tier I regulatory capital as of December 31, 2016. Subordinated Notes On September 30, 2016, the Company issued $50,000,000 of Fixed-to-Floating Rate Subordinated Notes due 2026 (the “Notes”). The Notes will initially bear interest at 6.50% per annum, payable semi-annually in arrears, to, but excluding, September 30, 2021, and, thereafter and to, but excluding, the maturity date or earlier redemption, interest shall be payable quarterly in arrears, at an annual floating rate equal to three-month LIBOR as determined for the applicable quarterly period, plus 5.345%. The Company may, at its option, beginning on September 30, 2021 and on any scheduled interest payment date thereafter, redeem the Notes, in whole or in part, at a redemption price equal to the outstanding principal amount of the Notes to be redeemed plus accrued and unpaid interest to, but excluding, the date of redemption. The Notes are included on the consolidated balance sheet as liabilities; however, for regulatory purposes, the carrying value of these obligations are eligible for inclusion in Tier 2 regulatory capital. Issuance costs related to the Notes totaled $1,324,000, including an underwriting discount of 1.5%, or $750,000, and have been netted against the subordinated notes liability on the balance sheet. The underwriting discount and other debt issuance costs are being amortized using the effective interest method through maturity as a component of interest expense. </t>
  </si>
  <si>
    <t>Employee Benefit Plans</t>
  </si>
  <si>
    <t>Compensation And Retirement Disclosure [Abstract]</t>
  </si>
  <si>
    <t xml:space="preserve">NOTE 11 — EMPLOYEE BENEFIT PLANS 401(k) Plan The Company sponsors a 401(k) benefit plan that allows employee contributions up to the maximum tax-deferred limitations established by the Internal Revenue Code, which are matched by the Company equal to 100% of the first 4% of the compensation contributed. Expense related to the 401(k) matching contributions for the years ended December 31, 2016, 2015 and 2014 was $1,179,000, $1,100,000 and $925,000, respectively. </t>
  </si>
  <si>
    <t>Income Taxes</t>
  </si>
  <si>
    <t>Income Tax Disclosure [Abstract]</t>
  </si>
  <si>
    <t>NOTE 12 — INCOME TAXES Income tax expense for the years ended December 31, 2016, 2015, and 2014 consisted of the following:
Years Ended December 31,
(Dollars in thousands)
2016
2015
2014
Income tax expense:
Current
$
10,922
$
8,701
$
6,005
Deferred
1,941
666
4,814
Change in valuation allowance for deferred tax asset
(54
)
(946
)
(441
)
Income tax expense
$
12,809
$
8,421
$
10,378
Effective tax rates differ from federal statutory rates applied to income before income taxes due to the following:
Years Ended December 31,
(Dollars in thousands)
2016
2015
2014
Tax provision computed at federal statutory rate
$
11,728
$
13,144
$
10,436
Effect of:
State taxes, net
852
1,444
1,160
Change in effective tax rate
—
(142
)
(528
)
Bargain purchase gain
—
(5,291
)
—
Transaction costs
325
—
—
Bank-owned life insurance
(201
)
(158
)
(165
)
Tax exempt interest
(129
)
(119
)
(189
)
Change in valuation allowance for deferred tax asset
(54
)
(946
)
(441
)
Other
288
489
105
Income tax expense
$
12,809
$
8,421
$
10,378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s of December 31, 2016 and 2015 are as follows:
(Dollars in thousands)
2016
2015
Deferred tax assets
Federal net operating loss carryforwards
$
13,669
$
10,873
State net operating loss carryforwards
1,493
1,215
Acquired loan basis
4,888
3,563
Other real estate owned
2,788
1,698
AMT credit carryforward
2,855
1,634
Acquired deposit basis
—
44
Allowance for loan losses
4,853
3,802
Unrealized loss on securities available for sale
163
—
Other
2,562
1,183
Total deferred tax assets
33,271
24,012
Deferred tax liabilities
Goodwill and intangible assets
4,558
3,426
Fair value adjustment on junior subordinated debentures
4,735
3,232
Premises and equipment
3,310
809
Unrealized gain on securities available for sale
—
162
Other
1,606
226
Total deferred tax liabilities
14,209
7,855
Net deferred tax asset before valuation allowance
19,062
16,157
Valuation allowance
(237
)
(212
)
Net deferred tax asset
$
18,825
$
15,945
The Company's federal and state net operating loss carryforwards as of December 31, 2016 were $39,055,000 and $34,500,000, respectively, which will expire at various dates from 2021 through 2035. The Company has a Federal Alternative Minimum Tax Credit carryforward of $2,855,000 as of December 31, 2016 with no expiration. The Company has a valuation allowance on the net operating loss carryforwards for certain states and capital loss carryforwards that are not expected to be realized before expiration. The Company's federal and state net operating loss carryforwards as of December 31, 2015 were $31,065,000 and $25,301,000, respectively. The Company had a Federal Alternative Minimum Tax Credit carryforward of $1,634,000 as of December 31, 2015. An Internal Revenue Code Section 382 (“Section 382”) ownership change was triggered as part of previous acquisitions. A significant portion of the deferred tax asset relating to the Company's net operating loss and Alternative Minimum Tax credit carryforwards are subject to the annual limitation rules under Section 382 . The utilization of tax carryforward attributes acquired from the EJ Financial Corp. (2010) acquisition is subject to an annual limitation of $341,000. The utilization of tax carryforward attributes acquired from the National Bancshares, Inc.(2013) acquisition is subject to an annual limitation of $ 2,040,000. Any remaining tax attribute carryforwards generated prior to the Section 382 ownership change in 2013 are subject to an annual limitation of $3,696,000. The utilization of deferred tax assets related to the net operating loss and tax credit carryforwards acquired from the 2016 ColoEast stock acquisition are subject to an annual limitation of $1,906,000 under Section 382 rules. At December 31, 2016 and 2015,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13.</t>
  </si>
  <si>
    <t>Legal Contingencies</t>
  </si>
  <si>
    <t>Commitments And Contingencies Disclosure [Abstract]</t>
  </si>
  <si>
    <t xml:space="preserve">NOTE 13 - Legal Contingencies Various legal claims arise from time to time in the normal course of business which, in the opinion of management, will have no material effect on the Company’s consolidated financial statements. The Company does not anticipate any material losses as a result of commitments and contingent liabilities. </t>
  </si>
  <si>
    <t>Off-Balance Sheet Loan Commitments</t>
  </si>
  <si>
    <t xml:space="preserve">NOTE 14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ntractual amounts of financial instruments with off-balance sheet risk were as follows:
December 31, 2016
December 31, 2015
Fixed
Variable
Fixed
Variable
(Dollars in thousands)
Rate
Rate
Rate
Rate
Commitments to make loans
$
7,345
$
7,580
$
6,571
$
2,949
Unused lines of credit
$
109,611
$
145,475
$
35,514
$
81,189
Standby letters of credit
$
2,547
$
4,706
$
1,030
$
1,99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t>
  </si>
  <si>
    <t>Fair Value Disclosures</t>
  </si>
  <si>
    <t>Fair Value Disclosures [Abstract]</t>
  </si>
  <si>
    <t>NOTE 15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ssets measured at fair value on a recurring basis are summarized in the table below. There were no liabilities measured at fair value on a recurring basis at December 31, 2016 and 2015.
(Dollars in thousands)
Fair Value Measurements Using
Total
December 31, 2016
Level 1
Level 2
Level 3
Fair Value
Securities available for sale
U.S. Government agency obligations
$
—
$
180,942
$
—
$
180,942
Mortgage-backed securities, residential
—
24,990
—
24,990
Asset backed securities
—
12,902
—
12,902
State and municipal
—
26,637
—
26,637
Corporate bonds
—
27,390
—
27,390
SBA pooled securities
—
157
—
157
Mutual fund
2,011
—
—
2,011
$
2,011
$
273,018
$
—
$
275,029
(Dollars in thousands)
Fair Value Measurements Using
Total
December 31, 2015
Level 1
Level 2
Level 3
Fair Value
Securities available for sale
U.S. Government agency obligations
$
—
$
91,034
$
—
$
91,034
Mortgage-backed securities, residential
—
28,340
—
28,340
Asset backed securities
—
17,526
—
17,526
State and municipal
—
1,526
—
1,526
Corporate bonds
—
24,559
—
24,559
SBA pooled securities
—
184
—
184
$
—
$
163,169
$
—
$
163,169
Loans held for sale
$
—
$
1,341
$
—
$
1,341
The Company used the following methods and assumptions to estimate fair value of financial instruments that are measured at fair value on a recurring basis: Securities available for sale The fair values of equity securities available for sale are determined based on quoted market prices in active markets and are classified in Level 1 of the valuation hierarchy. Loans held for sale There were no transfers between levels for the years ended December 31, 2016 and 2015. Assets measured at fair value on a non-recurring basis are summarized in the table below. There were no liabilities measured at fair value on a non-recurring basis at December 31, 2016 and 2015.
(Dollars in thousands)
Fair Value Measurements Using
Total
December 31, 2016
Level 1
Level 2
Level 3
Fair Value
Impaired loans
Commercial real estate
$
—
$
—
$
417
$
417
Construction, land development, land
—
—
252
252
1-4 family residential properties
—
—
7
7
Commercial
—
—
12,921
12,921
Factored receivables
—
—
1,630
1,630
PCI
—
—
170
170
Other real estate owned (1)
Commercial
—
—
698
698
1-4 family residential properties
—
—
485
485
Construction, land development, land
—
—
467
467
$
—
$
—
$
17,047
$
17,047
(Dollars in thousands)
Fair Value Measurements Using
Total
December 31, 2015
Level 1
Level 2
Level 3
Fair Value
Impaired loans
Commercial real estate
$
—
$
—
$
431
$
431
1-4 family residential properties
—
—
13
13
Commercial
—
—
695
695
Factored receivables
—
—
1,156
1,156
PCI
—
—
170
170
Other real estate owned (1)
1-4 family residential properties
—
—
128
128
Construction, land development, land
—
—
1,377
1,377
$
—
$
—
$
3,970
$
3,970
(1) As of December 31, 2016 and 2015, the only Level 3 assets with material unobservable inputs are associated with impaired loans and OREO. Impaired Loans with Specific Allocation of ALLL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or real estate loans, fair value of the impaired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impaired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REO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 The estimated fair values of the Company’s financial instruments not measured at fair value on a recurring or non-recurring basis at December 31, 2016 and 2015 were as follows:
December 31, 2016
Carrying
Fair Value Measurements Using
Total
(Dollars in thousands)
Amount
Level 1
Level 2
Level 3
Fair Value
Financial assets:
Cash and cash equivalents
$
114,514
$
114,514
$
—
$
—
$
114,514
Securities - held to maturity
29,352
—
27,498
3,323
30,821
Loans not previously presented, net
1,996,822
—
—
2,002,487
2,002,487
FHLB stock
8,430
N/A
N/A
N/A
N/A
Accrued interest receivable
12,663
—
12,663
—
12,663
Financial liabilities:
Deposits
2,015,785
—
2,014,922
—
2,014,922
Customer repurchase agreements
10,490
—
10,490
—
10,490
Federal Home Loan Bank advances
230,000
—
230,000
—
230,000
Junior subordinated debentures
32,740
—
32,905
—
32,905
Subordinated notes
48,734
—
50,920
—
50,920
Accrued interest payable
2,682
—
2,682
—
2,682
December 31, 2015
Carrying
Fair Value Measurements Using
Total
(Dollars in thousands)
Amount
Level 1
Level 2
Level 3
Fair Value
Financial assets:
Cash and cash equivalents
$
105,277
$
105,277
$
—
$
—
$
105,277
Loans not previously presented, net
1,276,853
—
—
1,281,408
1,281,408
FHLB stock
3,818
N/A
N/A
N/A
N/A
Accrued interest receivable
4,832
—
4,832
—
4,832
Financial liabilities:
Deposits
1,248,950
—
1,249,751
—
1,249,751
Customer repurchase agreements
9,317
—
9,317
—
9,317
Federal Home Loan Bank advances
130,000
—
130,000
—
130,000
Junior subordinated debentures
24,687
—
23,153
—
23,153
Accrued interest payable
1,231
—
1,231
—
1,231
For those financial instruments not previously described, the following methods and assumptions were used by the Company in estimating the fair values of financial instruments as disclosed herein: Cash and Cash Equivalents For financial instruments with a shorter term or with no stated maturity, prevailing market rates, and limited credit risk, the carrying amounts approximate fair value and are considered a Level 1 classification. Securities held to maturity The fair values of the Company’s investments in the subordinated notes of Trinitas IV and Trinitas V classified as securities held to maturity are determined based on the securities’ discounted projected future cash flows (net present value), resulting in a Level 3 classification. The fair values of the Company’s other securities held to maturity are determined by third party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 Loans Loans exclude impaired loans previously described above. For variable rate loans that reprice frequently and have no significant changes in credit risk, excluding previously presented impaired loans measured at fair value on a non-recurring basis, fair values are based on carrying values. Fair values for fixed rate loans are estimated using discounted cash flow analyses, using interest rates currently being offered for loans with similar terms to borrowers of similar credit quality. Loans are considered a Level 3 classification. FHLB stock FHLB stock is restricted to member banks and there are restrictions placed on its transferability. As a result, the fair value of FHLB stock was not practicable to determine. Deposits The fair values disclosed for demand deposits and non-maturity transaction accounts are, by definition, equal to the amount payable on demand at the reporting date (that is, their carrying amounts) and are considered a Level 2 classification. Fair values for fixed rate time deposits are estimated using a discounted cash flow calculation that applies interest rates currently being offered on time deposits to a schedule of aggregated expected monthly maturities on time deposits resulting in a Level 2 classification. Customer repurchase agreements The carrying amount of customer repurchase agreements approximates fair value due to their short term nature. The customer repurchase agreement fair value is considered a Level 2 classification. Federal Home Loan Bank advances The Company’s fixed rate FHLB advances have a maturity of less than three months and therefore fair value materially approximates carrying value and is considered a Level 2 classification. The Company’s remaining FHLB advances have variable interest rates and therefore fair value materially approximates carrying value and is considered a Level 2 classification. Junior subordinated debentures The junior subordinated debentures were valued by discounting future cash flows using current interest rates for similar financial instruments, resulting in a Level 2 classification. Subordinated notes The subordinated notes were valued based on quoted market prices, but due to limited trading activity for the subordinated notes in these markets, the subordinated notes are considered a Level 2 classification. Accrued Interest Receivable and Accrued Interest Payable The carrying amounts of accrued interest receivable and accrued interest payable approximate their fair values given the short term nature of the receivables and are considered a Level 2 classification.</t>
  </si>
  <si>
    <t>Related-Party Transactions</t>
  </si>
  <si>
    <t>Related Party Transactions [Abstract]</t>
  </si>
  <si>
    <t xml:space="preserve">NOTE 16 — RELATED-PARTY TRANSACTIONS Loans to related parties and their affiliates were as follows:
Years Ended December 31,
(Dollars in thousands)
2016
2015
Beginning balance
$
35,765
$
36,647
New loans and advances
88,711
77,327
Effect of changes in composition of related parties
(6,018
)
—
Repayments
(89,173
)
(78,209
)
Ending balance
$
29,285
$
35,765
Advances and repayments of related party loans include activity on revolving credit and asset-based lending arrangements. Related party deposits at December 31, 2016 and 2015 were $14,634,000 and $20,773,000, respectively. Trinitas Capital Management, LLC Trinitas Capital Management, LLC (“Trinitas”) is an independent CLO asset manager formed in 2015. Certain of the Company’s officers and other personnel serve as officers or managers of Trinitas and certain members of the Company’s board of directors also hold minority membership interests in Trinitas. The Company does not hold any membership interests in Trinitas. As described in Note 8 – Variable Interest Entities, the Company, through its subsidiary TCA, provides certain middle and back office services to Trinitas as the asset manager of various CLO funds issued by Trinitas (Trinitas IV and Trinitas V). For the year ended December 31, 2016, TCA earned fees from Trinitas totaling $907,000. No asset management fees were earned by TCA from Trinitas for the years ended December 31, 2015 or 2014. The Company holds investments in the subordinated notes of Trinitas IV and Trinitas V, CLOs managed by Trinitas, with a carrying amount of $3,380,000 as of December 31, 2016. The Company also holds an investment in the subordinated notes of Trinitas VI, for which Trinitas acts as asset manager, formed to be the issuer of a future CLO offering, in the amount of $21,217,000 as of December 31, 2016. Triumph Consolidated Cos., LLC As described in Note 18 – Equity and Noncontrolling Interests, Triumph Consolidated Cos., LLC Certain of the Company’s directors and executive officers are directors, officers, investors, or other interest holders in Triumph Consolidated Cos., LLC. </t>
  </si>
  <si>
    <t>Regulatory Matters</t>
  </si>
  <si>
    <t>Regulatory Capital Requirements [Abstract]</t>
  </si>
  <si>
    <t xml:space="preserve">NOTE 17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 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eginn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December 31, 2016, the Company and TBK Bank meet all capital adequacy requirements to which they are subject, including the capital conservation buffer requirement. As of December 31, 2016,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December 31, 2016 that management believes have changed TBK Bank’s category. The actual capital amounts and ratios for the Company and TBK Bank as of December 31, 2016 and 2015 are presented in the following table:
To Be Well
Capitalized Under
Minimum for Capital
Prompt Corrective
Actual
Adequacy Purposes
Action Provisions
(Dollars in thousands)
Amount
Ratio
Amount
Ratio
Amount
Ratio
As of December 31, 2016
Total capital (to risk weighted assets)
Triumph Bancorp, Inc.
$
342,059
14.6%
$
187,449
8.0%
N/A
N/A
TBK Bank, SSB
$
293,313
12.9%
$
181,640
8.0%
$
227,050
10.0%
Tier 1 capital (to risk weighted assets)
Triumph Bancorp, Inc.
$
277,605
11.8%
$
140,587
6.0%
N/A
N/A
TBK Bank, SSB
$
277,593
12.2%
$
136,230
6.0%
$
181,640
8.0%
Common equity Tier 1 capital (to risk weighted assets)
Triumph Bancorp, Inc.
$
238,439
10.2%
$
105,440
4.5%
N/A
N/A
TBK Bank, SSB
$
277,593
12.2%
$
102,173
4.5%
$
147,583
6.5%
Tier 1 capital (to average assets)
Triumph Bancorp, Inc.
$
277,605
10.9%
$
102,303
4.0%
N/A
N/A
TBK Bank, SSB
$
277,593
11.0%
$
100,802
4.0%
$
126,002
5.0%
As of December 31, 2015
Total capital (to risk weighted assets)
Triumph Bancorp, Inc.
$
276,924
19.1%
$
115,929
8.0%
N/A
N/A
TBK Bank, SSB
$
205,978
14.7%
$
111,869
8.0%
$
139,836
10.0%
Tier 1 capital (to risk weighted assets)
Triumph Bancorp, Inc.
$
264,239
18.2%
$
86,968
6.0%
N/A
N/A
TBK Bank, SSB
$
193,293
13.8%
$
83,919
6.0%
$
111,892
8.0%
Common equity Tier 1 capital (to risk weighted assets)
Triumph Bancorp, Inc.
$
235,253
16.2%
$
65,227
4.5%
N/A
N/A
TBK Bank, SSB
$
193,293
13.8%
$
62,939
4.5%
$
90,912
6.5%
Tier 1 capital (to average assets)
Triumph Bancorp, Inc.
$
264,239
16.6%
$
63,824
4.0%
N/A
N/A
TBK Bank, SSB
$
193,293
12.7%
$
61,024
4.0%
$
76,280
5.0%
Dividends paid by the bank are limited to, without prior regulatory approval, current year earnings and earnings less dividends paid during the preceding two years. </t>
  </si>
  <si>
    <t>Equity and Noncontrolling Interests</t>
  </si>
  <si>
    <t>Equity [Abstract]</t>
  </si>
  <si>
    <t>NOTE 18 - EQUITY AND NONCONTROLLING INTERESTS The following summarizes the Company’s capital structure:
Preferred Stock
Preferred Stock
Series A
Series B
Common Stock
Treasury Stock
December 31,
December 31,
December 31,
December 31,
(Dollars in thousands, except per share amounts)
2016
2015
2016
2015
2016
2015
2016
2015
Number of shares authorized
50,000
50,000
115,000
115,000
50,000,000
50,000,000
Number of shares issued
45,500
45,500
51,956
51,956
18,154,365
18,052,723
Number of shares outstanding
45,500
45,500
51,956
51,956
18,078,247
18,018,200
76,118
34,523
Par value per share
$
0.01
$
0.01
$
0.01
$
0.01
$
0.01
$
0.01
Liquidation preference per share
$
100
$
100
$
100
$
100
Liquidation preference amount
$
4,550
$
4,550
$
5,196
$
5,196
Warrants During 2012, the Company issued a warrant to Triumph Consolidated Cos., LLC to purchase 259,067 shares of the Company’s common stock. The warrant has an exercise price of $11.58 per share, was immediately exercisable and has an expiration date of December 12, 2022. At December 31, 2016, the warrant remains outstanding and unexercised. Preferred Stock Series A The following summarizes the terms of the Company’s Series A Non-Cumulative Non-Voting Preferred Stock (the “Preferred Stock Series A”) as of December 31, 2016 and 2015. Series A holders are entitled to quarterly cash dividends accruing at the rate per annum of Prime + 2%, with an 8.00% floor, applied to the liquidation preference value of the stock. Any dividends not paid shall not accumulate but will be waived and not payable by the Company. Payments of dividends are subject to declaration by the board of the Company. Subject to regulatory approval, Series A holders have the right to receive a special, one-time dividend with respect to their respective shares within 30 days after the occurrence of any of the following events: (i) the sale of all of the limited liability company interests of TBK Bank (as successor in interest to TCF) in TBC, (ii) a merger of TBC resulting in TBK Bank (as successor in interest to TCF) no longer owning any limited liability company interests in TBC or (iii) the sale of all or substantially all of the assets of TBC, subject to certain organizational restructuring exceptions. The Company paid all dividends when due on these shares during the year ended December 31, 2016. The Preferred Stock Series A is not redeemable by the holder, ranks pari passu with the Company’s Preferred Stock Series B (as described below), and is senior to the Company’s common stock. The Preferred Stock Series A are redeemable at liquidation value by the Company subject to regulatory approval at any time on or after October 15, 2018. The Preferred Stock Series A shares are convertible to common stock at the option of the holder any time at a preferred to common stock conversion ratio of 6.94008. Preferred Stock Series B The following summarizes the terms of the Company’s Series B Non-Cumulative Non-Voting Preferred Stock (the “Preferred Stock Series B”) as of December 31, 2016 and 2015. Series B holders are entitled to quarterly cash dividends accruing at the rate per annum of 8.00% applied to the liquidation value of the stock. Any dividends not paid shall not accumulate but will be waived and not payable by the Company. Payments of dividends are subject to declaration by the board of the Company. The Company paid all dividends when due on these shares during the year ended December 31, 2016. The Preferred Stock Series B is not redeemable by the holder, ranks pari passu with the Company’s Preferred Stock Series A, and is senior to the Company’s common stock. The Preferred Stock Series B are redeemable at liquidation value by the Company subject to regulatory approval at any time on or after October 15, 2018. The Preferred Stock Series B shares are convertible to common stock at the option of the holder any time at a preferred to common stock conversion ratio of 6.94008. Noncontrolling Interests The Company did not have any noncontrolling interests as of December 31, 2016, 2015, and 2014. The Company’s noncontrolling interests as of December 31, 2013 were comprised of Class B units totaling $1,100,000 and Senior Preferred Stock, Series T-1 and T-2 totaling $25,897,000. The Class B units were redeemed on June 15, 2014, and the Senior Preferred Stock was redeemed on December 31, 2014.</t>
  </si>
  <si>
    <t>Stock Based Compensation</t>
  </si>
  <si>
    <t>Disclosure Of Compensation Related Costs Sharebased Payments [Abstract]</t>
  </si>
  <si>
    <t>NOTE 19 — STOCK BASED COMPENSATION Stock based compensation expense that has been charged against income was $2,367,000, $3,077,000 and $2,690,000 for the years ended December 31, 2016, 2015 and 2014,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1,200,000 shares. Restricted Stock Awards A summary of changes in the Company’s nonvested Restricted Stock Awards (“RSAs”) under the Omnibus Incentive Plan for the years ended December 31, 2016, 2015 and 2014 were as follows:
Weighted-Average
Grant-Date
Nonvested RSAs
Shares
Fair Value
Nonvested at January 1, 2016
201,270
$
14.24
Granted
101,642
15.88
Vested
(166,448
)
14.69
Forfeited
(9,820
)
14.95
Nonvested at December 31, 2016
126,644
$
14.92
Nonvested at January 1, 2015
252,256
$
14.71
Granted
77,956
13.50
Vested
(125,310
)
14.71
Forfeited
(3,632
)
14.60
Nonvested at December 31, 2015
201,270
$
14.24
Nonvested at January 1, 2014
—
$
—
Granted
378,343
14.71
Vested
(126,087
)
14.71
Forfeited
—
—
Nonvested at December 31, 2014
252,256
$
14.71
RSAs granted to employees under the Omnibus Incentive Plan generally vest over two to four years, but vesting periods may vary. Nonvested restricted stock awards are included in the Company’s common stock outstanding. Compensation expense for RSAs granted under the Omnibus Incentive Plan will be recognized over the vesting period of the awards based on the fair value of the stock at the issue date. As of December 31, 2016, there was $877,000 of total unrecognized compensation cost related to nonvested RSAs granted under the Omnibus Incentive Plan. The cost is expected to be recognized over a remaining period of 2.83 years. Stock Options A summary of changes in the Company’s stock options under the Omnibus Incentive Plan for the year ended December 31, 2016 were as follows:
Weighted-Average
Stock Options
Shares
Exercise Price
Outstanding at January 1, 2016
—
$
—
Granted
164,175
15.87
Exercised
—
—
Forfeited or expired
(514
)
15.87
Outstanding at December 31, 2016
163,661
$
15.87
Stock options outstanding at December 31, 2016 had an intrinsic value of $1,682,000, a weighted-average remaining contractual term of 9.25 years, were all expected to vest, and were not exercisable. The weighted-average grant date fair value of options granted during the year ended December 31, 2016 was $5.85 per option.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Expected volatilities were determined based on historical volatilities of a peer group of companies with a similar size, industry, stage of life cycle, and capital structure. The expected term of the options granted was determined based on the SEC simplified method detailed in SEC Staff Accounting Bulletin No. 107. The SEC simplified method calculates the expected term as the mid-point between the weighted average time to vesting and the contractual term. The risk-free interest rate for the expected term of the options was derived from the Treasury constant maturity yield curve on the valuation date. The fair value of the stock options granted was determined using the following weighted-average assumptions:
2016
Risk-free interest rate
1.49
%
Expected term
6.25 Years
Expected stock price volatility
34.96
%
Dividend yield
—
As of December 31, 2016, there was $584,000 of unrecognized compensation cost related to nonvested stock options granted under the Omnibus Incentive Plan. The cost is expected to be recognized over a remaining period of 3.25 years. Amended and Restricted Stock Plan The Company’s Amended and Restricted Stock Plan (the “Terminated Plan”) provided for the issuance of up to 750,000 shares of restricted common stock to officers, directors and employees of the Company and its subsidiaries. Compensation expense for RSUs granted under the Terminated Plan was recognized over the vesting period of the awards based on the fair value of the stock at the issue date. In August 2014, the Company approved the immediate and full acceleration of vesting on all remaining nonvested RSUs in anticipation of its contemplated initial public offering. As a result, the Company recognized all remaining unrecognized compensation cost associated with these shares during the third quarter of 2014. Upon effectiveness of the Omnibus Incentive Plan in November 2014, no additional awards were permissible under the Terminated Plan. A summary of changes in the Company’s nonvested RSUs under the Terminated Plan for the year ended December 31, 2014 was as follows:
Weighted-Average
Grant-Date
Nonvested RSUs
Units
Fair Value
Nonvested at January 1, 2014
26,120
$
10.77
Granted
32,275
14.08
Vested
(58,395
)
12.60
Forfeited
—
—
Nonvested at December 31, 2014
—
$
—</t>
  </si>
  <si>
    <t>Parent Company Only Condensed Financial Information</t>
  </si>
  <si>
    <t>Condensed Financial Information Of Parent Company Only Disclosure [Abstract]</t>
  </si>
  <si>
    <t>NOTE 20 — PARENT COMPANY ONLY CONDENSED FINANCIAL INFORMATION The following tables present parent company only condensed financial information. Condensed Parent Company Only Balance Sheets:
December 31,
December 31,
(Dollars in thousands)
2016
2015
ASSETS
Cash and cash equivalents
$
10,222
$
21,749
Securities - held to maturity
3,380
—
Loans
984
18,455
Investment in bank subsidiary
320,629
217,345
Investment in non-bank subsidiaries
15,634
15,802
Other assets
29,149
29,902
Total assets
$
379,998
$
303,253
LIABILITIES AND EQUITY
Junior subordinated debentures
$
32,740
$
24,687
Subordinated notes
48,734
—
Intercompany payables
8,500
8,798
Accrued expenses and other liabilities
1,351
1,730
Total liabilities
91,325
35,215
Stockholders' equity (1)
288,673
268,038
Total liabilities and equity
$
379,998
$
303,253
Condensed Parent Company Only Statements of Income:
Years Ended December 31,
(Dollars in thousands)
2016
2015
2014
Interest income
$
793
$
718
$
75
Interest expense
(2,262
)
(291
)
(584
)
Other income
2,991
1,040
545
Loss on intercompany sale of loans (1)
(794
)
—
—
Other expense
(2,521
)
(5,880
)
(4,699
)
Income (loss) before income tax and undistributed subsidiary income
(1,793
)
(4,413
)
(4,663
)
Income tax (expense) benefit
(487
)
700
2,015
Equity in undistributed subsidiary income
22,308
32,846
22,437
Net income
20,028
29,133
19,789
Income attributable to noncontrolling interests
—
—
(2,060
)
Dividends on preferred stock
(887
)
(780
)
(780
)
Net income available to common stockholders
$
19,141
$
28,353
$
16,949
Comprehensive income attributable to Parent
$
20,147
$
28,459
$
18,547
Condensed Parent Company Only Statements of Cash Flows:
Years Ended December 31,
(Dollars in thousands)
2016
2015
2014
Cash flows from operating activities:
Net income
$
20,028
$
29,133
$
19,789
Adjustments to reconcile net income to net cash provided by (used in) operating activities:
Equity in undistributed subsidiary income
(22,308
)
(32,846
)
(22,437
)
Net accretion of securities
(174
)
—
—
Amortization of junior subordinated debentures
325
67
—
Amortization of subordinated notes issuance costs
23
—
—
Loss on intercompany sale of loans (1)
794
—
—
Loss on sale of loans
80
—
—
Income from CLO warehouse investments
(3,184
)
(1,151
)
(545
)
Change in other assets
3,293
980
852
Change in accrued expenses and other liabilities
(5,279
)
10,316
(3,094
)
Net cash provided by (used in) operating activities
(6,402
)
6,499
(5,435
)
Cash flows from investing activities:
Investment in subsidiaries
14,295
325
(6,513
)
Purchases of securities held to maturity
(3,342
)
—
—
Proceeds from maturities, calls, and pay downs of securities held to maturity
136
—
—
Purchases of loans (shared national credits)
—
(18,601
)
—
Proceeds from sale of loans
16,058
—
—
Net change in loans
539
146
—
Net cash paid for CLO warehouse investments
(25,000
)
(20,500
)
(7,000
)
Net proceeds from CLO warehouse investments
25,500
2,450
7,450
Cash used in acquisition of subsidiaries, net
(69,946
)
—
—
Net cash provided by (used in) investing activities
(41,760
)
(36,180
)
(6,063
)
Cash flows from financing activities:
Proceeds from issuance of subordinated notes, net
48,676
—
—
Issuance of common stock in connection with initial public offering, net of expenses
—
—
83,767
Issuance of common stock
—
—
43
Distributions on noncontrolling interest and dividends on preferred stock
(887
)
(780
)
(3,037
)
Repayment of senior secured note
—
—
(12,573
)
Redemption of noncontrolling interests
—
—
(26,997
)
Redemption of TARP preferred stock
(10,500
)
—
—
Purchase of Treasury Stock
(654
)
(343
)
(161
)
Net cash provided by (used in) financing activities
36,635
(1,123
)
41,042
Net increase (decrease) in cash and cash equivalents
(11,527
)
(30,804
)
29,544
Cash and cash equivalents at beginning of period
21,749
52,553
23,009
Cash and cash equivalents at end of period
$
10,222
$
21,749
$
52,553
(1)
During the year ended December 31, 2016, a loss was recorded by the parent company as the result of an intercompany sale of loans to its subsidiary, TBK Bank, at the loans’ fair value. The discount on the purchase of the loans recorded by TBK Bank is being accreted over the remaining life of the loans. The parent company loss on sale of the loans and the TBK Bank discount are eliminated in consolidation. The following table presents a reconciliation of parent company stockholders’ equity to consolidated stockholders’ equity:
Years Ended December 31,
(Dollars in thousands)
2016
2015
Parent company stockholders' equity
$
288,673
$
268,038
Parent company loss on intercompany sale of loans
794
—
TBK Bank discount accretion
(122
)
—
Consolidated stockholders' equity
$
289,345
$
268,038</t>
  </si>
  <si>
    <t>Earnings Per Share</t>
  </si>
  <si>
    <t>Earnings Per Share [Abstract]</t>
  </si>
  <si>
    <t>NOTE 21 – EARNINGS PER SHARE The factors used in the earnings per share computation follow:
Years Ended December 31,
(Dollars in thousands)
2016
2015
2014
Basic
Net income to common stockholders
$
19,813
$
28,353
$
16,949
Weighted average common shares outstanding
17,856,828
17,720,479
10,940,083
Basic earnings per common share
$
1.11
$
1.60
$
1.55
Diluted
Net income to common stockholders
$
19,813
$
28,353
$
16,949
Dilutive effect of preferred stock
—
780
780
Net income to common stockholders - diluted
$
19,813
$
29,133
$
17,729
Weighted average common shares outstanding
17,856,828
17,720,479
10,940,083
Add: Dilutive effects of restricted stock
110,565
79,821
15,366
Add: Dilutive effects of assumed exercises of stock options
3,128
—
—
Add: Dilutive effects of assumed exercises of stock warrants
83,010
48,238
40,980
Add: Dilutive effects of assumed conversion of Preferred A
—
315,773
315,773
Add: Dilutive effects of assumed conversion of Preferred B
—
360,578
360,578
Average shares and dilutive potential common shares
18,053,531
18,524,889
11,672,780
Dilutive earnings per common share
$
1.10
$
1.57
$
1.52
Shares that were not considered in computing diluted earnings per common share because they were antidilutive are as follows:
Years Ended December 31,
2016
2015
2014
Shares assumed to be converted from Preferred Stock Series A
315,773
—
—
Shares assumed to be converted from Preferred Stock Series B
360,578
—
—</t>
  </si>
  <si>
    <t>Business Segment Information</t>
  </si>
  <si>
    <t>Segment Reporting [Abstract]</t>
  </si>
  <si>
    <t>NOTE 22 – BUSINESS SEGMENT INFORMATION The following presents the Company’s operating segments. Transactions between segments consist primarily of borrowed funds. Intersegment interest expense is allocated to the Factoring segment based on the Company’s prime rate. The provision for loan loss is allocated based on the segment’s ALLL determination which considers the effects of charge-offs.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Dollars in thousands)
Asset
Year Ended December 31, 2016
Factoring
Banking
Management
Corporate
Consolidated
Total interest income
$
32,824
$
90,823
$
145
$
700
$
124,492
Intersegment interest allocations
(4,583
)
4,583
—
—
—
Total interest expense
—
9,872
—
2,262
12,134
Net interest income (expense)
28,241
85,534
145
(1,562
)
112,358
Provision for loan losses
454
6,239
—
—
6,693
Net interest income (expense) after provision
27,787
79,295
145
(1,562
)
105,665
Noninterest income
2,256
9,077
6,632
2,991
20,956
Noninterest expense
19,551
65,795
5,234
2,532
93,112
Operating income (loss)
$
10,492
$
22,577
$
1,543
$
(1,103
)
$
33,509
(Dollars in thousands)
Asset
Year Ended December 31, 2015
Factoring
Banking
Management
Corporate
Consolidated
Total interest income
$
32,103
$
65,831
$
108
$
718
$
98,760
Intersegment interest allocations
(3,144
)
3,144
—
—
—
Total interest expense
—
6,978
10
1,121
8,109
Net interest income (expense)
28,959
61,997
98
(403
)
90,651
Provision for loan losses
1,303
3,226
—
—
4,529
Net interest income (expense) after provision
27,656
58,771
98
(403
)
86,122
Bargain purchase gain
—
—
15,117
—
15,117
Other noninterest income
1,739
9,644
5,757
1,040
18,180
Noninterest expense
17,871
51,249
6,866
5,879
81,865
Operating income (loss)
$
11,524
$
17,166
$
14,106
$
(5,242
)
$
37,554
(Dollars in thousands)
Asset
Year Ended December 31, 2014
Factoring
Banking
Management
Corporate
Consolidated
Total interest income
$
27,332
$
59,824
$
—
$
74
$
87,230
Intersegment interest allocations
(3,562
)
3,562
—
—
—
Total interest expense
—
5,091
—
1,679
6,770
Net interest income (expense)
23,770
58,295
—
(1,605
)
80,460
Provision for loan losses
1,792
4,066
—
—
5,858
Net interest income (expense) after provision
21,978
54,229
—
(1,605
)
74,602
Gain on branch sale
—
12,619
—
—
12,619
Other noninterest income
1,589
8,898
989
672
12,148
Noninterest expense
15,141
46,808
2,381
4,872
69,202
Operating income (loss)
$
8,426
$
28,938
$
(1,392
)
$
(5,805
)
$
30,167
(Dollars in thousands)
Asset
December 31, 2016
Factoring
Banking
Management
Corporate
Eliminations
Consolidated
Total assets
$
223,994
$
2,588,509
$
4,879
$
391,745
$
(568,060
)
$
2,641,067
Gross loans
$
212,784
$
1,961,552
$
—
$
1,866
$
(148,578
)
$
2,027,624
(Dollars in thousands)
Asset
December 31, 2015
Factoring
Banking
Management
Corporate
Eliminations
Consolidated
Total assets
$
198,629
$
1,601,072
$
17,676
$
303,253
$
(429,317
)
$
1,691,313
Gross loans
$
186,457
$
1,223,028
$
945
$
18,455
$
(137,000
)
$
1,291,885</t>
  </si>
  <si>
    <t>Quarterly Financial Data (Unaudited)</t>
  </si>
  <si>
    <t>Quarterly Financial Information Disclosure [Abstract]</t>
  </si>
  <si>
    <t>NOTE 23 — QUARTERLY FINANCIAL DATA (UNAUDITED) The following presents quarterly financial data for the years ended December 31, 2016 and 2015.
Year Ended December 31, 2016
Fourth
Third
Second
First
(Dollars in thousands)
Quarter
Quarter
Quarter
Quarter
Interest income
$
37,774
$
33,471
$
28,354
$
24,893
Interest expense
4,230
3,053
2,447
2,404
Net interest income
33,544
30,418
25,907
22,489
Provision for loan losses
2,446
2,819
1,939
(511
)
Net interest income after provision
31,098
27,599
23,968
23,000
Noninterest income
6,208
6,099
3,668
4,981
Noninterest expense
26,911
25,792
20,331
20,078
Net income before income taxes
10,395
7,906
7,305
7,903
Income tax expense
4,134
3,099
2,679
2,897
Net income
6,261
4,807
4,626
5,006
Dividends on preferred stock
(197
)
(301
)
(195
)
(194
)
Net income available to common stockholders
$
6,064
$
4,506
$
4,431
$
4,812
Earnings per common share
Basic
$
0.34
$
0.25
$
0.25
$
0.27
Diluted
$
0.33
$
0.25
$
0.25
$
0.27
Year Ended December 31, 2015
Fourth
Third
Second
First
(Dollars in thousands)
Quarter
Quarter
Quarter
Quarter
Interest income
$
25,281
$
25,303
$
26,597
$
21,579
Interest expense
2,231
2,072
1,952
1,854
Net interest income
23,050
23,231
24,645
19,725
Provision for loan losses
1,178
165
2,541
645
Net interest income after provision
21,872
23,066
22,104
19,080
Bargain purchase gain
900
1,708
—
12,509
Other noninterest income
4,671
4,590
4,769
4,150
Noninterest income
5,571
6,298
4,769
16,659
Noninterest expense
20,902
20,545
19,635
20,783
Net income before income taxes
6,541
8,819
7,238
14,956
Income tax expense
2,032
2,891
2,586
912
Net income
4,509
5,928
4,652
14,044
Dividends on preferred stock
(197
)
(196
)
(195
)
(192
)
Net income available to common stockholders
$
4,312
$
5,732
$
4,457
$
13,852
Earnings per common share
Basic
$
0.24
$
0.32
$
0.25
$
0.78
Diluted
$
0.24
$
0.32
$
0.25
$
0.76</t>
  </si>
  <si>
    <t>Summary of Significant Accounting Policies (Policies)</t>
  </si>
  <si>
    <t>Nature of Operations</t>
  </si>
  <si>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apital Advisors, LLC (“TCA”), Triumph CRA Holdings, LLC (“TCRA”), TBK Bank, SSB (“TBK Bank”), TBK Bank’s wholly owned factoring subsidiary Advance Business Capital LLC, which currently operates under the d/b/a of Triumph Business Capital (“TBC”), and TBK Bank’s wholly owned subsidiary Triumph Insurance Group, Inc. (“TIG”). TBK Bank also does business under the following names: (i) Triumph Community Bank (“TCB”) with respect to its community banking business in certain markets; (ii)Triumph Commercial Finance (“TCF”) with respect to its asset-based lending, equipment lending and general factoring commercial finance products; (iii) Triumph Healthcare Finance (“THF”) with respect to its healthcare asset-based lending business; and (iv) Triumph Premium Finance (“TPF”) with respect to its insurance premium financing business.</t>
  </si>
  <si>
    <t>Principles of Consolidation and Basis of Presentation</t>
  </si>
  <si>
    <t>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t>
  </si>
  <si>
    <t>Use of Estimates</t>
  </si>
  <si>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
  </si>
  <si>
    <t>Cash and Cash Equivalents</t>
  </si>
  <si>
    <t>Cash and Cash Equivalents For the purposes of reporting cash flows, cash and cash equivalents include cash on hand, amounts due from banks, other short 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t>
  </si>
  <si>
    <t>Securities The Company determines the classification of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through earnings,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t>
  </si>
  <si>
    <t>Loans Held for Sale</t>
  </si>
  <si>
    <t>Loans Held for Sale Mortgage loans originated and intended for sale in the secondary market are carried at fair value. The fair value of mortgage loans held for sale is determined based on outstanding commitments from investors to purchase such loans and upon prevailing market rates. Increases or decreases in the fair value of these loans held for sale, if any, are charged to earnings. Mortgage loans held for sale are generally sold with servicing rights released. Gains and losses on sales of mortgage loans are based on the difference between the final selling price and the fair value of the related loan sold. Management occasionally transfers non-mortgage loans from held for investment to held for sale. Gains or losses on the sale of these loans are recorded in noninterest income.</t>
  </si>
  <si>
    <t>Loans</t>
  </si>
  <si>
    <t xml:space="preserve">Loans Originated Loans Loans that management has the intent and ability to hold for the foreseeable future or until maturity or payoff are reported at the unpaid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Generally, loans are placed in nonaccrual status due to the continued failure to adhere to contractual payment terms by the borrower coupled with other pertinent factors, such as insufficient collateral value.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charg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Purchased Loans Purchas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Larger purchased loans are individually evaluated while smaller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The cash flows expected to be collected on purchased credit impaired (“PCI”)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all PCI loans for which the timing and amount of future cash flows can be reasonably projected. Expected cash flows are re-estimated quarterly.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are recognized prospectively as a decrease in yield on the loan. Improvement in expected cash flows is recognized prospectively as an adjustment to the yield on the loan once any previously recorded impairment is recaptured. Purchased loans that are not considered PCI at acquisition have premiums or discounts. Premiums and discounts recognized when the loans are recorded at their estimated fair values at acquisition are amortized or accreted over the remaining term of the loan as an adjustment to the related loan’s yield. The subsequent accounting for acquired non-PCI loans follows the accounting for originated loans.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t>
  </si>
  <si>
    <t>Allowance for Loan and Lease Losses</t>
  </si>
  <si>
    <t>Allowance for Loan and Lease Losses The allowance for loan and lease losses (“ALLL”) is a valuation allowance for probable incurred credit losses. The ALLL is maintained at a level deemed appropriate by management to adequately provide for known and inherent risks in the loan portfolio at the balance sheet date. The determination of the ALLL is inherently subjective as it requires material estimates which may be susceptible to significant changes. Loan losses are charged against the ALLL when management believes the uncollectability of a loan balance is confirmed. Subsequent recoveries, if any, are credited to the ALLL. Management estimates the ALLL balance required using past loan loss experience, the nature and volume of the loan portfolio, information about specific borrower situations and estimated collateral values, economic conditions, and other factors. Allocations of the ALLL may be made for specific impaired loans, but the entire ALLL is available for any loan that, in management’s judgment, should be charged-off. The ALLL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are subject to being individually evaluated for impairment. If a loan is impaired, a portion of the ALLL may be allocated so that the loan is reported, net, at the present value of estimated future cash flows using the loan’s existing rate or at the fair value of collateral if repayment is expected solely from the collateral. Large groups of smaller balance homogeneous loans are collectively evaluated for impairment, and accordingly, they are not separately identified for impairment disclosures. TDRs are separately identified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L. The general component of the ALLL covers non-impaired loans and is based on historical loss experience adjusted for current factors. The historical loss experience is determined by loan portfolio category and is based on the actual loss history experienced by the Company since acquisition. This actual loss experience is supplemented with other qualitative factors based on the risks present for each loan portfolio category.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categories have been identified for purposes of determining the general component of the ALLL: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properties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Commercial loans also include shared national credits purchased by the Company.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construction, road, transportation, oil and gas, waste, forestry and machine tool.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Healthcare — Asset-based loans to businesses dedicated exclusively to the healthcare industry. These loans are made to providers in the areas of skilled nursing, home healthcare, physical therapy, and healthcare product delivery. Premium Finance — Loans that provide customized premium financing solutions for the acquisition of property and casualty insurance coverage. In effect, these short 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 the Company retains the credit risk associated with the ability of the account debtor on a purchased invoice to ultimately make payment) and the Company’s larger factoring relationships are typically structured as “recourse” relationships (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o settle any payment disputes or collection shortfalls. Upon collection of the invoice and subsequent settlement of any additional client obligations, outstanding client reserves are typically remitted to the client. Consumer — Loans used for personal use typically on an unsecured basis. Mortgage Warehouse — Mortgage Warehouse facilities are provided to independent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t>
  </si>
  <si>
    <t>Federal Home Loan Bank (“FHLB”) Stock</t>
  </si>
  <si>
    <t xml:space="preserve">Federal Home Loan Bank (“FHLB”) Stock The Company is a member of the FHLB system. Members of the FHLB are required to own a certain amount of stock based on the level of borrowings and other factors, and may invest in additional amounts. FHLB stock is carried at cost, are restricted as to redemption, and periodically evaluated for impairment based on ultimate recovery of par value. Both cash and stock dividends are reported as income. </t>
  </si>
  <si>
    <t>Premises and Equipment Depreciable assets are stated at cost less accumulated depreciation. Leasehold improvements are capitalized and depreciated using the straight-line method over the terms of the respective leases or the estimated useful lives of the improvements, whichever is shorter. Buildings and related components are depreciated using the straight-line method over thirty years. Furniture, fixtures and equipment are depreciated using the straight-line method with useful lives ranging from three to ten years.</t>
  </si>
  <si>
    <t>Other Real Estate Owned Assets acquired as part of a business acquisition or through loan foreclosure are held for sale and are initially recorded at fair value less estimated cost to sell at the date of acquisition, establishing a new cost basis. Subsequent to foreclosure, valuations are periodically performed by management and the assets are carried at the lower of carrying amount or fair value less cost to sell. At the time of acquisition of properties not acquired as part of an acquisition, losses are charged against the ALLL, and gains realized to the extent fair value exceeds the carrying amount of the foreclosed loan are recorded as income. Improvements to the value of the properties are capitalized, but not in excess of the net realizable value of the property.</t>
  </si>
  <si>
    <t>Goodwill and Other Intangible Assets</t>
  </si>
  <si>
    <t>Goodwill and Other Intangible Assets Goodwill resulting from business combinations is determined as the excess of the fair value of the consideration transferred, plus the fair value of any noncontrolling interests in the acquiree, over the fair value of the net assets acquired as of the acquisition date. In the event the fair value of the net assets acquired exceeds the consideration transferred, plus the fair value of any noncontrolling interests in the acquiree, a bargain purchase gain is recognized.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the Company’s balance sheet. Other intangible assets consist primarily of core deposit and customer relationship assets and acquired asset management contracts arising from whole bank and business acquisitions and are amortized on an accelerated method over their estimated useful lives.</t>
  </si>
  <si>
    <t>Bank Owned Life Insurance</t>
  </si>
  <si>
    <t>Bank Owned Life Insurance Bank owned life insurance is recorded at the amount that can be realized under the insurance contract at the balance sheet date, which is the cash surrender value adjusted for other charges or other amounts due that are probable at settlement.</t>
  </si>
  <si>
    <t xml:space="preserve">Income Taxes 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t>
  </si>
  <si>
    <t>Fair Values of Financial Instruments</t>
  </si>
  <si>
    <t>Fair Values of Financial Instruments In general, fair values of financial instruments are based upon quoted market prices, where available. If such quoted market prices are not available, fair value is based upon internally developed models that may use, as inputs, observable market-based parameters. Valuation adjustments may be made to ensure that financial instruments are recorded at fair value. These adjustments may include amounts to reflect counterparty credit quality and/or the Company’s creditworthiness, among other things, as well as unobservable parameters. Any such valuation adjustments are applied consistently over time. Changes in assumptions or in market conditions could significantly affect these estimates. In the ordinary course of business, the Company generally does not sell or transfer non-impaired loans and deposits. As such, the disclosures that present the December 31, 2016 and 2015 estimated fair value for non-impaired loans and deposits are highly judgmental and may not represent amounts to be received if the Company were to sell or transfer such items.</t>
  </si>
  <si>
    <t>Asset Management Fees</t>
  </si>
  <si>
    <t>Asset Management Fees Asset management fee income is recognized through the Company’s collateralized loan obligation (“CLO”) asset management business operated by TCA and consists of senior (or base) asset management fees, subordinated management fees, and performance-based incentive fees. Senior and subordinated management fees are based upon a fixed fee rate applied to the amount of outstanding assets being managed by TCA and are accrued by the Company as earned. Performance-based incentive fees are variable in nature and dependent upon the performance of a managed CLO above a prescribed level. The Company does not accrue for performance-based incentive fees that are not finalized until the end of a specified contract period, but records such revenues only when final payment is confirmed and related services are completed. The Company has not recognized any revenue that is at risk due to future asset management performance contingencies. TCA has also entered into transactions whereby it earns asset management fee income through the provision of middle and back office services to other CLO asset managers.</t>
  </si>
  <si>
    <t>Operating Segments</t>
  </si>
  <si>
    <t>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our segment reporting is consistent with the presentation of financial information to the chief operating decision maker to evaluate segment performance, develop strategy, and allocate resources. Our chief operating decision maker is the Chief Executive Officer of Triumph Bancorp, Inc. The factoring segment includes the operations of TBC with revenue derived from factoring services. The banking segment includes the operations of TBK Bank. The banking segment derives its revenue principally from investments in interest earning assets as well as noninterest income typical for the banking industry. The banking segment also includes commercial factoring services which are originated through the commercial finance division of TBK Bank. The asset management segment includes the operations of TCA with revenue derived from fees for managing CLO funds and providing middle and back office services to other CLO managers. Corporate includes holding company financing and investment activities and management and administrative expenses to support the overall operations of the Company.</t>
  </si>
  <si>
    <t>Comprehensive Income</t>
  </si>
  <si>
    <t>Comprehensive Income Comprehensive income consists of net income and other comprehensive income. Other comprehensive income includes unrealized gains and losses on securities available for sal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Stock-Based Compensation</t>
  </si>
  <si>
    <t>Stock Based Compensation Compensation cost for restricted stock awards and stock options is recognized over the required service period, generally defined as the vesting period. The fair value of restricted stock awards is based upon the market value of the Company’s common stock at the date of grant. The fair value of granted stock options is estimated at the date of grant using the Black-Scholes option-pricing model.</t>
  </si>
  <si>
    <t>Earnings Per Common Share</t>
  </si>
  <si>
    <t>Earnings Per Common Share Basic earnings per common share is net income less effects of noncontrolling interests and preferred shares divided by the weighted average number of common shares outstanding during the period excluding nonvested restricted stock awards. Diluted earnings per common share includes the dilutive effect of additional potential common shares issuable under stock warrants, restricted stock awards, stock options, and preferred shares that are convertible to common shares.</t>
  </si>
  <si>
    <t>Advertising Costs</t>
  </si>
  <si>
    <t>Advertising Costs Advertising costs are expensed as incurred.</t>
  </si>
  <si>
    <t>Newly Issued, But Not Yet Effective Accounting Standards</t>
  </si>
  <si>
    <t xml:space="preserve">Newly Issued, But Not Yet Effective Accounting Standard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The standard permits the use of either the retrospective or cumulative effect transition method. The Company is evaluating the full effect that ASU 2014-09 will have on its consolidated financial statements and related disclosures, however, adoption of the ASU is not expected to have a significant impact. The Company’s primary sources of revenues are derived from interest and dividends earned on loans, investment securities, and other financial instruments that are not within the scope of ASU 2014-09.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ill be effective for the Company on January 1, 2018 and is not expected to have a significant impact on our financial statements and related disclosure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financial statements. The Company leases certain properties and equipment under operating leases that will result in the recognition of lease assets and lease liabilities on the Company’s balance sheet under the ASU, however, the majority of the Company’s properties and equipment are owned, not leased. In March 2016, the FASB issued ASU 2016-09, “Compensation – Stock Compensation (Topic 718): Improvements to Employee Share-Based Payment Accounting” (“ASU 2016-09”). The FASB issued this ASU to improve the accounting for share-based payments. ASU 2016-09 simplifies several aspects of the accounting for share-based payment award transactions, including: the presentation of income tax consequences, classification of awards as either equity or liabilities, classification on the statement of cash flows, and calculation of diluted earnings per share. The new standard is effective for the Company on January 1, 2017. Adoption of ASU 2016-09 is not expected to have a material impact on the Company’s financial statements.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The Company is currently assessing the impact that the adoption of this standard will have on the financial condition and results of operations of the Company. </t>
  </si>
  <si>
    <t>Business Combinations and Divestitures (Tables)</t>
  </si>
  <si>
    <t>ColoEast Bankshares, Inc.</t>
  </si>
  <si>
    <t>Business Acquisition [Line Items]</t>
  </si>
  <si>
    <t>Summary of Fair Values of the Identifiable Assets Acquired and Liabilities Assumed</t>
  </si>
  <si>
    <t>A summary of the fair values of assets acquired, liabilities assumed, consideration transferred, and the resulting goodwill is as follows:
Initial Values
Measurement
Recorded at
Period
Adjusted
(Dollars in thousands)
Acquisition Date
Adjustments
Values
Assets acquired:
Cash and cash equivalents
$
57,671
$
—
$
57,671
Securities
161,693
—
161,693
Loans
460,775
—
460,775
FHLB and Federal Reserve Bank stock
550
—
550
Premises and equipment
23,940
—
23,940
Other real estate owned
3,105
(143
)
2,962
Intangible assets
7,238
—
7,238
Bank-owned life insurance
6,400
—
6,400
Deferred income taxes
4,511
(70
)
4,441
Other assets
10,022
—
10,022
735,905
(213
)
735,692
Liabilities assumed:
Deposits
652,952
—
652,952
Junior subordinated debentures
7,728
—
7,728
Other liabilities
6,784
—
6,784
667,464
—
667,464
Fair value of net assets acquired
68,441
(213
)
68,228
Cash paid
70,000
—
70,000
TARP Preferred Stock assumed
10,500
—
10,500
Consideration transferred
80,500
—
80,500
Goodwill
$
12,059
$
213
$
12,272</t>
  </si>
  <si>
    <t>Summary of Acquired Loans</t>
  </si>
  <si>
    <t>The following table presents details on acquired loans at the acquisition date:
Loans, Excluding
PCI
Total
(Dollars in thousands)
PCI Loans
Loans
Loans
Commercial real estate
$
86,569
$
10,907
$
97,476
Construction, land development, land
58,718
2,933
61,651
1-4 family residential properties
36,412
91
36,503
Farmland
100,977
233
101,210
Commercial
151,605
5,129
156,734
Factored receivables
694
—
694
Consumer
6,507
—
6,507
$
441,482
$
19,293
$
460,775</t>
  </si>
  <si>
    <t>Schedule of Pro Forma Information on Acquisition</t>
  </si>
  <si>
    <t>The following table presents pro forma information for the years ended December 31, 2016 and 2015 as if the ColoEast acquisition had occurred at the beginning of 2015. The pro forma information includes adjustments for interest income on loans acquired, interest expense on junior subordinated debentures assumed, depreciation expense on property acquired, amortization of intangibles arising from the transaction, and the related income tax effects. The pro forma financial information is not necessarily indicative of the results of operations that would have occurred had the transaction been completed on the assumed date.
(Dollars in thousands)
December 31, 2016
December 31, 2015
Net interest income
$
128,322
$
117,051
Noninterest income
$
22,671
$
36,539
Net income
$
21,220
$
31,624
Basic earnings per common share
$
1.14
$
1.73
Diluted earnings per common share
$
1.13
$
1.70</t>
  </si>
  <si>
    <t>ColoEast Bankshares, Inc. | PCI Loans</t>
  </si>
  <si>
    <t>Schedule of Loans Acquired in Business Combination</t>
  </si>
  <si>
    <t>Information about the acquired loan portfolio subject to PCI accounting guidance as of August 1, 2016 is as follows:
(Dollars in thousands)
Contractually required principal and interest payments
$
25,124
Contractual cash flows not expected to be collected (nonaccretable difference)
1,707
Expected cash flows at acquisition
23,417
Interest component of expected cash flows (accretable yield)
4,124
Fair value of loans acquired with deterioration of credit quality
$
19,293</t>
  </si>
  <si>
    <t>ColoEast Bankshares, Inc. | Non-PCI</t>
  </si>
  <si>
    <t>The following presents information at the acquisition date for non-PCI loans acquired in the transaction:
(Dollars in thousands)
Contractually required principal and interest payments
$
530,404
Contractual cash flows not expected to be collected
$
21,272
Fair value at acquisition
$
441,482</t>
  </si>
  <si>
    <t>Doral Money Acquisition</t>
  </si>
  <si>
    <t xml:space="preserve">A summary of the fair values of assets acquired, liabilities assumed, net consideration transferred, and the resulting bargain purchase gain is as follows:
Initial Values
Measurement
Recorded at
Period
Adjusted
(Dollars in thousands)
Acquisition Date
Adjustments
Values
Assets acquired:
Cash
$
8,273
$
—
$
8,273
CLO Securities
98,316
—
98,316
Intangible asset - CLO management contracts
1,918
—
1,918
Loans
36,765
900
37,665
Prepaid corporate income tax
3,014
1,688
4,702
Other assets
772
—
772
149,058
2,588
151,646
Liabilities assumed:
Deferred tax liability
663
—
663
Other liabilities
22
(20
)
2
685
(20
)
665
Fair value of net assets acquired
148,373
2,608
150,981
Net consideration transferred
135,864
—
135,864
Bargain purchase gain
$
(12,509
)
$
(2,608
)
$
(15,117
) </t>
  </si>
  <si>
    <t>Securities (Tables)</t>
  </si>
  <si>
    <t>Schedule of Amortized Cost of Securities and Their Approximate Fair Values</t>
  </si>
  <si>
    <t>Securities have been classified in the financial statements as available for sale or held to maturity. The amortized cost of securities and their approximate fair values at December 31, 2016 and 2015 are as follows:
Gross
Gross
(Dollars in thousands)
Amortized
Unrealized
Unrealized
Fair
December 31, 2016
Cost
Gains
Losses
Value
Available for sale securities:
U.S. Government agency obligations
$
180,945
$
640
$
(643
)
$
180,942
Mortgage-backed securities, residential
24,710
453
(173
)
24,990
Asset backed securities
13,031
30
(159
)
12,902
State and municipal
27,339
6
(708
)
26,637
Corporate bonds
27,287
106
(3
)
27,390
SBA pooled securities
156
1
—
157
Mutual fund
2,000
11
—
2,011
Total available for sale securities
$
275,468
$
1,247
$
(1,686
)
$
275,029
Gross
Gross
(Dollars in thousands)
Amortized
Unrecognized
Unrecognized
Fair
December 31, 2016
Cost
Gains
Losses
Value
Held to maturity securities:
CLO securities
$
29,352
$
1,527
$
(58
)
$
30,821
Gross
Gross
(Dollars in thousands)
Amortized
Unrealized
Unrealized
Fair
December 31, 2015
Cost
Gains
Losses
Value
Available for sale securities:
U.S. Government agency obligations
$
90,533
$
518
$
(17
)
$
91,034
Mortgage-backed securities, residential
28,006
361
(27
)
28,340
Asset backed securities
17,957
24
(455
)
17,526
State and municipal
1,509
17
—
1,526
Corporate bonds
24,542
74
(57
)
24,559
SBA pooled securities
183
1
—
184
Total available for sale securities
$
162,730
$
995
$
(556
)
$
163,169</t>
  </si>
  <si>
    <t>Schedule of Amortized Cost and Estimated Fair Value of Securities by Contractual Maturity</t>
  </si>
  <si>
    <t>The amortized cost and estimated fair value of securities at December 31, 2016, by contractual maturity, are shown below. Expected maturities will differ from contractual maturities because issuers may have the right to call or prepay obligations with or without call or prepayment penalties.
Available for Sale Securities
Held to Maturity Securities
Amortized
Fair
Amortized
Fair
(Dollars in thousands)
Cost
Value
Cost
Value
Due in one year or less
$
81,164
$
81,173
$
—
$
—
Due from one year to five years
128,643
128,622
—
—
Due from five years to ten years
6,188
6,063
13,234
13,990
Due after ten years
19,576
19,111
16,118
16,831
235,571
234,969
29,352
30,821
Mortgage-backed securities, residential
24,710
24,990
—
—
Asset backed securities
13,031
12,902
—
—
SBA pooled securities
156
157
—
—
Mutual fund
2,000
2,011
—
—
$
275,468
$
275,029
$
29,352
$
30,821</t>
  </si>
  <si>
    <t>Schedule of Proceeds from Sales of Securities and the Associated Gross Gains and Losses</t>
  </si>
  <si>
    <t xml:space="preserve">Proceeds from sales of securities and the associated gross gains and losses for the years ended December 31, 2016, 2015, and 2014 are as follows:
(Dollars in thousands)
2016
2015
2014
Proceeds
$
34,338
$
17,635
$
24,424
Gross gains
17
259
98
Gross losses
(73
)
—
(10
) </t>
  </si>
  <si>
    <t>Schedule of Information Pertaining to Securities with Gross Unrealized Losses</t>
  </si>
  <si>
    <t xml:space="preserve">Information pertaining to securities with gross unrealized losses at December 31, 2016 and 2015, aggregated by investment category and length of time that individual securities have been in a continuous loss position, are summarized as follows:
Less than 12 Months
12 Months or More
Total
(Dollars in thousands)
Fair
Unrealized
Fair
Unrealized
Fair
Unrealized
December 31, 2016
Value
Losses
Value
Losses
Value
Losses
Available for sale securities:
U.S. Government agency obligations
$
95,362
$
(643
)
$
—
$
—
$
95,362
$
(643
)
Mortgage-backed securities, residential
6,594
(173
)
—
—
6,594
(173
)
Asset backed securities
—
—
7,946
(159
)
7,946
(159
)
State and municipal
25,771
(708
)
—
—
25,771
(708
)
Corporate bonds
372
(3
)
—
—
372
(3
)
SBA pooled securities
—
—
—
—
—
—
Mutual fund
—
—
—
—
—
—
Total available for sale securities
$
128,099
$
(1,527
)
$
7,946
$
(159
)
$
136,045
$
(1,686
)
Less than 12 Months
12 Months or More
Total
(Dollars in thousands)
Fair
Unrecognized
Fair
Unrecognized
Fair
Unrecognized
December 31, 2016
Value
Losses
Value
Losses
Value
Losses
Held to maturity securities:
CLO securities
$
3,323
$
(58
)
$
—
$
—
$
3,323
$
(58
)
Less than 12 Months
12 Months or More
Total
(Dollars in thousands)
Fair
Unrealized
Fair
Unrealized
Fair
Unrealized
December 31, 2015
Value
Losses
Value
Losses
Value
Losses
Available for sale securities:
U.S. Government agency obligations
$
10,029
$
(17
)
$
—
$
—
$
10,029
$
(17
)
Mortgage-backed securities, residential
4,948
(27
)
—
—
4,948
(27
)
Asset backed securities
8,031
(416
)
4,605
(39
)
12,636
(455
)
State and municipal
—
—
—
—
—
—
Corporate bonds
10,434
(57
)
—
—
10,434
(57
)
SBA pooled securities
—
—
—
—
—
—
$
33,442
$
(517
)
$
4,605
$
(39
)
$
38,047
$
(556
) </t>
  </si>
  <si>
    <t>Loans and Allowance for Loan and Lease Losses (Tables)</t>
  </si>
  <si>
    <t>Schedule of Recorded Investment and Unpaid Principal</t>
  </si>
  <si>
    <t>The following table presents the recorded investment and unpaid principal for loans at December 31, 2016 and 2015:
December 31, 2016
December 31, 2015
Recorded
Unpaid
Recorded
Unpaid
(Dollars in thousands)
Investment
Principal
Difference
Investment
Principal
Difference
Commercial real estate
$
442,237
$
447,926
$
(5,689
)
$
291,819
$
299,272
$
(7,453
)
Construction, land development, land
109,812
113,211
(3,399
)
43,876
45,376
(1,500
)
1-4 family residential properties
104,974
106,852
(1,878
)
78,244
81,141
(2,897
)
Farmland
141,615
142,673
(1,058
)
33,573
33,533
40
Commercial
778,643
783,349
(4,706
)
495,356
496,719
(1,363
)
Factored receivables
238,198
239,432
(1,234
)
215,088
216,201
(1,113
)
Consumer
29,764
29,782
(18
)
13,050
13,072
(22
)
Mortgage warehouse
182,381
182,381
—
120,879
120,879
—
Total
2,027,624
$
2,045,606
$
(17,982
)
1,291,885
$
1,306,193
$
(14,308
)
Allowance for loan and lease losses
(15,405
)
(12,567
)
$
2,012,219
$
1,279,318</t>
  </si>
  <si>
    <t>Summary of Allowance for Loan and Lease Losses</t>
  </si>
  <si>
    <t>Allowance for Loan and Lease Losses The activity in the ALLL during the years ended December 31, 2016, 2015 and 2014 is as follows:
(Dollars in thousands)
Beginning
Ending
Year ended December 31, 2016
Balance
Provision
Charge-offs
Recoveries
Balance
Commercial real estate
$
1,489
$
313
$
(5
)
$
16
$
1,813
Construction, land development, land
367
92
—
6
465
1-4 family residential properties
274
(22
)
(84
)
85
253
Farmland
134
36
—
—
170
Commercial
5,276
5,390
(3,643
)
991
8,014
Factored receivables
4,509
315
(856
)
120
4,088
Consumer
216
689
(564
)
79
420
Mortgage warehouse
302
(120
)
—
—
182
$
12,567
$
6,693
$
(5,152
)
$
1,297
$
15,405
(Dollars in thousands)
Beginning
Ending
Year ended December 31, 2015
Balance
Provision
Charge-offs
Recoveries
Balance
Commercial real estate
$
533
$
1,055
$
(152
)
$
53
$
1,489
Construction, land development, land
333
34
—
—
367
1-4 family residential properties
215
60
(205
)
204
274
Farmland
19
115
—
—
134
Commercial
4,003
1,375
(145
)
43
5,276
Factored receivables
3,462
1,508
(540
)
79
4,509
Consumer
140
218
(347
)
205
216
Mortgage warehouse
138
164
—
—
302
$
8,843
$
4,529
$
(1,389
)
$
584
$
12,567
(Dollars in thousands)
Beginning
Ending
Year ended December 31, 2014
Balance
Provision
Charge-offs
Recoveries
Balance
Commercial real estate
$
348
$
199
$
(18
)
$
4
$
533
Construction, land development, land
110
310
(100
)
13
333
1-4 family residential properties
100
416
(409
)
108
215
Farmland
7
12
—
—
19
Commercial
1,145
2,652
(13
)
219
4,003
Factored receivables
1,842
1,971
(419
)
68
3,462
Consumer
49
204
(393
)
280
140
Mortgage warehouse
44
94
—
—
138
$
3,645
$
5,858
$
(1,352
)
$
692
$
8,843</t>
  </si>
  <si>
    <t>Summary of Individual and Collective Allowance for Loan Losses and Loan Balances by Class</t>
  </si>
  <si>
    <t>The following table presents loans individually and collectively evaluated for impairment, as well as PCI loans, and their respective ALLL allocations:
(Dollars in thousands)
Loan Evaluation
ALLL Allocations
December 31, 2016
Individually
Collectively
PCI
Total loans
Individually
Collectively
PCI
Total ALLL
Commercial real estate
$
1,456
$
427,918
$
12,863
$
442,237
$
100
$
1,358
$
355
$
1,813
Construction, land development, land
362
105,493
3,957
109,812
25
440
—
465
1-4 family residential properties
1,095
101,551
2,328
104,974
1
252
—
253
Farmland
1,333
140,045
237
141,615
—
170
—
170
Commercial
33,033
738,088
7,522
778,643
2,101
5,913
—
8,014
Factored receivables
3,176
235,022
—
238,198
1,546
2,542
—
4,088
Consumer
73
29,691
—
29,764
—
420
—
420
Mortgage warehouse
—
182,381
—
182,381
—
182
—
182
$
40,528
$
1,960,189
$
26,907
$
2,027,624
$
3,773
$
11,277
$
355
$
15,405
(Dollars in thousands)
Loan Evaluation
ALLL Allocations
December 31, 2015
Individually
Collectively
PCI
Total loans
Individually
Collectively
PCI
Total ALLL
Commercial real estate
$
724
$
286,006
$
5,089
$
291,819
$
100
$
1,034
$
355
$
1,489
Construction, land development, land
—
42,499
1,377
43,876
—
367
—
367
1-4 family residential properties
618
74,714
2,912
78,244
1
273
—
274
Farmland
—
33,573
—
33,573
—
134
—
134
Commercial
7,916
483,587
3,853
495,356
796
4,480
—
5,276
Factored receivables
3,422
211,666
—
215,088
1,694
2,815
—
4,509
Consumer
—
13,050
—
13,050
—
216
—
216
Mortgage warehouse
—
120,879
—
120,879
—
302
—
302
$
12,680
$
1,265,974
$
13,231
$
1,291,885
$
2,591
$
9,621
$
355
$
12,567</t>
  </si>
  <si>
    <t>Summary of Information Pertaining to Impaired Loans</t>
  </si>
  <si>
    <t>The following is a summary of information pertaining to impaired loans. PCI loans that have not deteriorated subsequent to acquisition are not considered impaired and therefore do not require an ALLL and are excluded from these tables.
Impaired Loans and PCI Impaired Loans
Impaired Loans
With a Valuation Allowance
Without a Valuation Allowance
(Dollars in thousands)
Recorded
Unpaid
Related
Recorded
Unpaid
December 31, 2016
Investment
Principal
Allowance
Investment
Principal
Commercial real estate
$
517
$
517
$
100
$
939
$
1,011
Construction, land development, land
277
275
25
85
86
1-4 family residential properties
8
14
1
1,087
1,215
Farmland
—
—
—
1,333
1,364
Commercial
15,022
15,018
2,101
18,011
18,096
Factored receivables
3,176
3,176
1,546
—
—
Consumer
—
—
—
73
73
Mortgage warehouse
—
—
—
—
—
PCI
525
525
355
—
—
$
19,525
$
19,525
$
4,128
$
21,528
$
21,845
Impaired Loans and PCI Impaired Loans
Impaired Loans
With a Valuation Allowance
Without a Valuation Allowance
(Dollars in thousands)
Recorded
Unpaid
Related
Recorded
Unpaid
December 31, 2015
Investment
Principal
Allowance
Investment
Principal
Commercial real estate
$
531
$
532
$
100
$
193
$
229
Construction, land development, land
—
—
—
—
—
1-4 family residential properties
14
21
1
604
793
Farmland
—
—
—
—
—
Commercial
1,491
1,520
796
6,425
6,433
Factored receivables
2,850
2,850
1,694
572
572
Consumer
—
—
—
—
—
Mortgage warehouse
—
—
—
—
—
PCI
525
525
355
—
—
$
5,411
$
5,448
$
2,946
$
7,794
$
8,027
The following table presents average impaired loans and interest recognized on impaired loans for the years ended December 31, 2016, 2015, and 2014:
Years Ended
December 31, 2016
December 31, 2015
December 31, 2014
Average
Interest
Average
Interest
Average
Interest
(Dollars in thousands)
Impaired Loans
Recognized
Impaired Loans
Recognized
Impaired Loans
Recognized
Commercial real estate
$
1,090
$
46
$
1,329
$
—
$
1,023
$
213
Construction, land development, land
181
4
—
—
4
1
1-4 family residential properties
857
18
623
42
613
195
Farmland
667
45
—
—
—
—
Commercial
20,474
980
7,552
187
6,653
290
Factored receivables
3,299
—
2,347
—
1,017
12
Consumer
37
5
—
—
—
—
Mortgage warehouse
—
—
—
—
—
—
PCI
525
—
263
—
7
—
$
27,130
$
1,098
$
12,114
$
229
$
9,317
$
711</t>
  </si>
  <si>
    <t>Summary of Contractually Past Due and Nonaccrual Loans</t>
  </si>
  <si>
    <t>Past Due and Nonaccrual Loans The following is a summary of contractually past due and nonaccrual loans at December 31, 2016 and 2015:
Past Due
Past Due 90
(Dollars in thousands)
30-89 Days
Days or More
December 31, 2016
Still Accruing
Still Accruing
Nonaccrual
Total
Commercial real estate
$
699
$
144
$
1,163
$
2,006
Construction, land development, land
619
—
362
981
1-4 family residential properties
956
—
1,039
1,995
Farmland
3,583
141
541
4,265
Commercial
11,060
1,077
26,619
38,756
Factored receivables
11,921
2,153
—
14,074
Consumer
667
2
73
742
Mortgage warehouse
—
—
—
—
PCI
2,020
104
8,233
10,357
$
31,525
$
3,621
$
38,030
$
73,176
Past Due
Past Due 90
(Dollars in thousands)
30-89 Days
Days or More
December 31, 2015
Still Accruing
Still Accruing
Nonaccrual
Total
Commercial real estate
$
693
$
—
$
673
$
1,366
Construction, land development, land
—
—
—
—
1-4 family residential properties
909
9
533
1,451
Farmland
—
—
—
—
Commercial
3,704
—
2,021
5,725
Factored receivables
12,379
1,931
—
14,310
Consumer
286
—
—
286
Mortgage warehouse
—
—
—
—
PCI
1,092
—
6,867
7,959
$
19,063
$
1,940
$
10,094
$
31,097</t>
  </si>
  <si>
    <t>Schedule of Nonperforming Loans</t>
  </si>
  <si>
    <t>The following table presents information regarding nonperforming loans at the dates indicated:
(Dollars in thousands)
December 31, 2016
December 31, 2015
Nonaccrual loans (1)
$
38,030
$
10,094
Factored receivables greater than 90 days past due
2,153
1,931
Troubled debt restructurings accruing interest
5,123
1,330
$
45,306
$
13,355
(1)</t>
  </si>
  <si>
    <t>Summary of Risk Category of Loans</t>
  </si>
  <si>
    <t>As of December 31, 2016 and 2015 based on the most recent analysis performed, the risk category of loans is as follows:
(Dollars in thousands)
December 31, 2016
Pass
Substandard
Doubtful
PCI
Total
Commercial real estate
$
422,423
$
6,951
$
—
$
12,863
$
442,237
Construction, land development, land
105,493
362
—
3,957
109,812
1-4 family residential
101,339
1,307
—
2,328
104,974
Farmland
136,474
4,904
—
237
141,615
Commercial
729,634
41,487
—
7,522
778,643
Factored receivables
236,084
1,029
1,085
—
238,198
Consumer
29,688
76
—
—
29,764
Mortgage warehouse
182,381
—
—
—
182,381
$
1,943,516
$
56,116
$
1,085
$
26,907
$
2,027,624
(Dollars in thousands)
December 31, 2015
Pass
Substandard
Doubtful
PCI
Total
Commercial real estate
$
284,753
$
1,977
$
—
$
5,089
$
291,819
Construction, land development, land
42,499
—
—
1,377
43,876
1-4 family residential
73,838
1,494
—
2,912
78,244
Farmland
33,573
—
—
—
33,573
Commercial
470,208
21,295
—
3,853
495,356
Factored receivables
212,588
1,019
1,481
—
215,088
Consumer
13,050
—
—
—
13,050
Mortgage warehouse
120,879
—
—
—
120,879
$
1,251,388
$
25,785
$
1,481
$
13,231
$
1,291,885</t>
  </si>
  <si>
    <t>Schedule of Loans Modified as Troubled Debt Restructurings</t>
  </si>
  <si>
    <t>The following table presents loans modified as troubled debt restructurings that occurred during the years ended December 31, 2016 and 2015:
Pre-Modification
Post-Modification
Outstanding
Outstanding
(Dollars in thousands)
Number of
Recorded
Recorded
December 31, 2016
Loans
Investment
Investment
Commercial real estate
3
$
809
$
809
Farmland
1
793
793
Commercial
27
16,612
16,612
31
$
18,214
$
18,214
Pre-Modification
Post-Modification
Outstanding
Outstanding
(Dollars in thousands)
Number of
Recorded
Recorded
December 31, 2015
Loans
Investment
Investment
Commercial
4
$
1,544
$
1,214</t>
  </si>
  <si>
    <t>Schedule of Outstanding Contractually Required Principal and Interest and Carrying Amount of PCI Loans Receivable</t>
  </si>
  <si>
    <t>The outstanding contractually required principal and interest and the carrying amount of these loans included in the balance sheet amounts of loans receivable at December 31, 2016 and 2015 are as follows:
December 31,
December 31,
(Dollars in thousands)
2016
2015
Contractually required principal and interest:
Real estate loans
$
25,013
$
17,800
Commercial loans
9,703
5,335
Outstanding contractually required principal and interest
$
34,716
$
23,135
Gross carrying amount included in loans receivable
$
26,907
$
13,231</t>
  </si>
  <si>
    <t>Schedule of Changes in Accretable Yield for the PCI Loans</t>
  </si>
  <si>
    <t>The changes in accretable yield during the years ended December 31, 2016, 2015 and 2014 in regard to loans transferred at acquisition for which it was probable that all contractually required payments would not be collected are as follows:
Years Ended December 31,
(Dollars in thousands)
2016
2015
2014
Accretable yield, beginning balance
$
2,594
$
4,977
$
4,587
Additions
4,124
—
482
Accretion
(3,092
)
(4,023
)
(4,276
)
Reclassification from nonaccretable to accretable yield
646
1,805
4,677
Disposals
(11
)
(165
)
(493
)
Accretable yield, ending balance
$
4,261
$
2,594
$
4,977</t>
  </si>
  <si>
    <t>Other Real Estate Owned (Tables)</t>
  </si>
  <si>
    <t>Summary of Other Real Estate Owned Activity</t>
  </si>
  <si>
    <t>Other real estate owned activity was as follows:
Years Ended December 31,
(Dollars in thousands)
2016
2015
2014
Beginning balance
$
5,177
$
8,423
$
13,783
Acquired through business acquisition
2,962
—
—
Loans transferred to OREO
470
743
543
Premises transferred to OREO
2,215
—
—
Net OREO gains (losses) and valuation adjustments
(1,427
)
(108
)
(582
)
Sales of OREO
(3,320
)
(3,881
)
(5,321
)
Ending balance
$
6,077
$
5,177
$
8,423</t>
  </si>
  <si>
    <t>Premises and Equipment (Tables)</t>
  </si>
  <si>
    <t>Schedule of Premises and Equipment</t>
  </si>
  <si>
    <t>Premises and equipment at December 31, 2016 and 2015 consisted of the following:
December 31,
December 31,
(Dollars in thousands)
2016
2015
Land
$
6,844
$
4,866
Buildings
30,646
12,084
Leasehold improvements
4,667
4,179
Furniture, fixtures and equipment
11,112
6,554
53,269
27,683
Accumulated depreciation
(7,809
)
(5,456
)
$
45,460
$
22,227</t>
  </si>
  <si>
    <t>Schedule of Operating Leases Rent Commitments</t>
  </si>
  <si>
    <t>Rent commitments at December 31, 2016, before considering renewal options that generally are present, were as follows:
(Dollars in thousands)
2017
$
1,894
2018
1,566
2019
1,167
2020
1,156
2021
425
Thereafter
12
$
6,220</t>
  </si>
  <si>
    <t>Goodwill and Intangible Assets (Tables)</t>
  </si>
  <si>
    <t>Schedule of Intangible Assets and Goodwill</t>
  </si>
  <si>
    <t>Goodwill and intangible assets consist of the following:
December 31
December 31,
(Dollars in thousands)
2016
2015
Goodwill
$
28,810
$
15,968
December 31, 2016
December 31, 2015
Gross Carrying
Accumulated
Net Carrying
Gross Carrying
Accumulated
Net Carrying
(Dollars in thousands)
Amount
Amortization
Amount
Amount
Amortization
Amount
Core deposit intangibles
$
21,825
$
(8,423
)
$
13,402
$
14,586
$
(5,765
)
$
8,821
Other intangible assets
6,006
(1,687
)
4,319
4,830
(1,765
)
3,065
$
27,831
$
(10,110
)
$
17,721
$
19,416
$
(7,530
)
$
11,886</t>
  </si>
  <si>
    <t>Schedule of Changes in Goodwill and Intangible Assets by Operating Segment</t>
  </si>
  <si>
    <t>The changes in goodwill and intangible assets by operating segment during the year are as follows:
(Dollars in thousands)
Asset
December 31, 2016
Factoring
Banking
Management
Total
Beginning balance
$
8,875
$
17,482
$
1,497
$
27,854
Acquired goodwill
—
12,842
—
12,842
Acquired intangibles
—
8,818
799
9,617
Amortization of intangibles
(4
)
(3,003
)
(775
)
(3,782
)
Ending balance
$
8,871
$
36,139
$
1,521
$
46,531
(Dollars in thousands)
Asset
December 31, 2015
Factoring
Banking
Management
Total
Beginning balance
$
8,870
$
20,187
$
—
$
29,057
Acquired intangibles
8
—
2,768
2,776
Amortization of intangibles
(3
)
(2,705
)
(1,271
)
(3,979
)
Ending balance
$
8,875
$
17,482
$
1,497
$
27,854
(Dollars in thousands)
Asset
December 31, 2014
Factoring
Banking
Management
Total
Beginning balance
$
8,846
$
19,672
$
—
$
28,518
Acquired goodwill
—
1,921
—
1,921
Acquired intangibles
26
2,029
—
2,055
Divestiture
—
(514
)
—
(514
)
Amortization of intangibles
(2
)
(2,921
)
—
(2,923
)
Ending balance
$
8,870
$
20,187
$
—
$
29,057</t>
  </si>
  <si>
    <t>Schedule of Future Amortization Schedule for the Company's Intangible Assets</t>
  </si>
  <si>
    <t>The future amortization schedule for the Company’s intangible assets is as follows:
(Dollars in thousands)
2017
$
4,256
2018
3,753
2019
2,775
2020
2,194
2021
1,746
Thereafter
2,997
$
17,721</t>
  </si>
  <si>
    <t>Variable Interest Entities (Tables)</t>
  </si>
  <si>
    <t>Schedule of Variable Interest Entities</t>
  </si>
  <si>
    <t>The following table summarizes the closed CLO offerings with assets managed by TCA:
Offering
Offering
(Dollars in thousands)
Date
Amount
Trinitas CLO I, LTD (Trinitas I)
May 1, 2014
$
400,000
Trinitas CLO II, LTD (Trinitas II)
August 4, 2014
$
416,000
Doral CLO III, LTD (Doral III) (1)
December 17, 2012
$
310,800
Trinitas CLO III, LTD (Trinitas III)
June 9, 2015
$
409,375
(1)</t>
  </si>
  <si>
    <t>Non-Managed CLO Assets</t>
  </si>
  <si>
    <t>The following table summarizes the closed CLO offerings for which TCA is not the asset manager, but provides certain middle and back office services to the asset manager:
Offering
Offering
(Dollars in thousands)
Date
Amount
Trinitas CLO IV, LTD (Trinitas IV)
June 2, 2016
$
406,650
Trinitas CLO V, LTD (Trinitas V)
September 22, 2016
$
409,000</t>
  </si>
  <si>
    <t>Deposits (Tables)</t>
  </si>
  <si>
    <t>Summary Of Deposits</t>
  </si>
  <si>
    <t>Deposits at December 31, 2016 and December 31, 2015 are summarized as follows:
(Dollars in thousands)
December 31, 2016
December 31, 2015
Noninterest bearing demand
$
363,351
$
168,264
Interest bearing demand
340,362
238,833
Individual retirement accounts
103,022
60,971
Money market
213,253
112,214
Savings
171,354
74,759
Certificates of deposit
756,351
543,909
Brokered deposits
68,092
50,000
Total deposits
$
2,015,785
$
1,248,950</t>
  </si>
  <si>
    <t>Scheduled Maturities of Certificate of Deposits, Individual Retirement Accounts and Brokered Deposits</t>
  </si>
  <si>
    <t>At December 31, 2016, scheduled maturities of time deposits, including certificates of deposits, individual retirement accounts and brokered deposits, are as follows:
(Dollars in thousands)
December 31, 2016
Within one year
$
686,255
After one but within two years
159,375
After two but within three years
44,582
After three but within four years
17,208
After four but within five years
20,045
Total
$
927,465</t>
  </si>
  <si>
    <t>Borrowings and Borrowing Capacity (Tables)</t>
  </si>
  <si>
    <t>Schedule of Customer Repurchase Agreements</t>
  </si>
  <si>
    <t>Information concerning customer repurchase agreements is summarized as follows:
December 31,
December 31,
(Dollars in thousands)
2016
2015
Amount outstanding at end of period
$
10,490
$
9,317
Weighted average interest rate at end of period
0.02
%
0.02
%
Average daily balance during the year
$
11,984
$
13,158
Weighted average interest rate during the year
0.02
%
0.02
%
Maximum month-end balance during the year
$
15,329
$
16,033</t>
  </si>
  <si>
    <t>Schedule of FHLB Advances and Weighted Average Interest Rates by Contractual Maturity</t>
  </si>
  <si>
    <t xml:space="preserve">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17
$
75,000
0.66
%
$
110,000
0.55
%
2018
—
—
45,000
0.49
%
$
75,000
0.66
%
$
155,000
0.53
% </t>
  </si>
  <si>
    <t>Schedule of Information Concerning FHLB Advances</t>
  </si>
  <si>
    <t>Information concerning FHLB advances is summarized as follows:
December 31,
December 31,
(Dollars in thousands)
2016
2015
Amount outstanding at end of period
$
230,000
$
130,000
Weighted average interest rate at end of period
0.58
%
0.32
%
Average daily balance during the year
$
174,784
$
34,244
Weighted average interest rate during the year
0.41
%
0.19
%
Maximum month-end balance during the year
$
291,000
$
130,000</t>
  </si>
  <si>
    <t>Schedule of FHLB Advances</t>
  </si>
  <si>
    <t>The Company’s unused borrowing capacity with the FHLB is as follows:
December 31,
December 31,
(Dollars in thousands)
2016
2015
Borrowing capacity
$
497,147
$
280,289
Borrowings outstanding
230,000
130,000
Unused borrowing capacity
$
267,147
$
150,289</t>
  </si>
  <si>
    <t>Summary of Junior Subordinated Debentures</t>
  </si>
  <si>
    <t>The following provides a summary of the Company’s junior subordinated debentures:
Variable
Interest Rate At
(Dollars in thousands)
Face Value
Carrying Value
Maturity Date
Interest Rate
December 31, 2016
National Bancshares Capital Trust II
$
15,464
$
12,754
September 2033
LIBOR + 3.00%
3.96%
National Bancshares Capital Trust III
17,526
12,209
July 2036
LIBOR + 1.64%
2.52%
ColoEast Capital Trust I
5,155
3,358
September 2035
LIBOR + 1.60%
2.60%
ColoEast Capital Trust II
6,700
4,419
March 2037
LIBOR + 1.79%
2.79%
$
44,845
$
32,740</t>
  </si>
  <si>
    <t>Pledged Securities</t>
  </si>
  <si>
    <t>Customer repurchase agreements are secured by pledged securities with carrying amounts as follows:
December 31,
December 31,
(Dollars in thousands)
2016
2015
U.S. Government agency obligations
$
10,488
$
10,352
Mortgage-backed securities, residential
2,998
203
$
13,486
$
10,555</t>
  </si>
  <si>
    <t>Income Taxes (Tables)</t>
  </si>
  <si>
    <t>Summary of Income Tax Expense</t>
  </si>
  <si>
    <t>Income tax expense for the years ended December 31, 2016, 2015, and 2014 consisted of the following:
Years Ended December 31,
(Dollars in thousands)
2016
2015
2014
Income tax expense:
Current
$
10,922
$
8,701
$
6,005
Deferred
1,941
666
4,814
Change in valuation allowance for deferred tax asset
(54
)
(946
)
(441
)
Income tax expense
$
12,809
$
8,421
$
10,378</t>
  </si>
  <si>
    <t>Summary of Effective Income Tax Rate Reconciliation</t>
  </si>
  <si>
    <t>Effective tax rates differ from federal statutory rates applied to income before income taxes due to the following:
Years Ended December 31,
(Dollars in thousands)
2016
2015
2014
Tax provision computed at federal statutory rate
$
11,728
$
13,144
$
10,436
Effect of:
State taxes, net
852
1,444
1,160
Change in effective tax rate
—
(142
)
(528
)
Bargain purchase gain
—
(5,291
)
—
Transaction costs
325
—
—
Bank-owned life insurance
(201
)
(158
)
(165
)
Tax exempt interest
(129
)
(119
)
(189
)
Change in valuation allowance for deferred tax asset
(54
)
(946
)
(441
)
Other
288
489
105
Income tax expense
$
12,809
$
8,421
$
10,378</t>
  </si>
  <si>
    <t>Significant Components of Deferred Tax Assets and Liabilities</t>
  </si>
  <si>
    <t>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s of December 31, 2016 and 2015 are as follows:
(Dollars in thousands)
2016
2015
Deferred tax assets
Federal net operating loss carryforwards
$
13,669
$
10,873
State net operating loss carryforwards
1,493
1,215
Acquired loan basis
4,888
3,563
Other real estate owned
2,788
1,698
AMT credit carryforward
2,855
1,634
Acquired deposit basis
—
44
Allowance for loan losses
4,853
3,802
Unrealized loss on securities available for sale
163
—
Other
2,562
1,183
Total deferred tax assets
33,271
24,012
Deferred tax liabilities
Goodwill and intangible assets
4,558
3,426
Fair value adjustment on junior subordinated debentures
4,735
3,232
Premises and equipment
3,310
809
Unrealized gain on securities available for sale
—
162
Other
1,606
226
Total deferred tax liabilities
14,209
7,855
Net deferred tax asset before valuation allowance
19,062
16,157
Valuation allowance
(237
)
(212
)
Net deferred tax asset
$
18,825
$
15,945</t>
  </si>
  <si>
    <t>Off-Balance Sheet Loan Commitments (Tables)</t>
  </si>
  <si>
    <t>Summary of Financial Instruments with Off-Balance Sheet Risk</t>
  </si>
  <si>
    <t>The contractual amounts of financial instruments with off-balance sheet risk were as follows:
December 31, 2016
December 31, 2015
Fixed
Variable
Fixed
Variable
(Dollars in thousands)
Rate
Rate
Rate
Rate
Commitments to make loans
$
7,345
$
7,580
$
6,571
$
2,949
Unused lines of credit
$
109,611
$
145,475
$
35,514
$
81,189
Standby letters of credit
$
2,547
$
4,706
$
1,030
$
1,999</t>
  </si>
  <si>
    <t>Fair Value Disclosures (Tables)</t>
  </si>
  <si>
    <t>Assets Measured at Fair Value on a Recurring Basis</t>
  </si>
  <si>
    <t>There were no liabilities measured at fair value on a recurring basis at December 31, 2016 and 2015.
(Dollars in thousands)
Fair Value Measurements Using
Total
December 31, 2016
Level 1
Level 2
Level 3
Fair Value
Securities available for sale
U.S. Government agency obligations
$
—
$
180,942
$
—
$
180,942
Mortgage-backed securities, residential
—
24,990
—
24,990
Asset backed securities
—
12,902
—
12,902
State and municipal
—
26,637
—
26,637
Corporate bonds
—
27,390
—
27,390
SBA pooled securities
—
157
—
157
Mutual fund
2,011
—
—
2,011
$
2,011
$
273,018
$
—
$
275,029
(Dollars in thousands)
Fair Value Measurements Using
Total
December 31, 2015
Level 1
Level 2
Level 3
Fair Value
Securities available for sale
U.S. Government agency obligations
$
—
$
91,034
$
—
$
91,034
Mortgage-backed securities, residential
—
28,340
—
28,340
Asset backed securities
—
17,526
—
17,526
State and municipal
—
1,526
—
1,526
Corporate bonds
—
24,559
—
24,559
SBA pooled securities
—
184
—
184
$
—
$
163,169
$
—
$
163,169
Loans held for sale
$
—
$
1,341
$
—
$
1,341</t>
  </si>
  <si>
    <t>Fair Value of Assets Measured on Non-recurring Basis</t>
  </si>
  <si>
    <t>There were no liabilities measured at fair value on a non-recurring basis at December 31, 2016 and 2015
(Dollars in thousands)
Fair Value Measurements Using
Total
December 31, 2016
Level 1
Level 2
Level 3
Fair Value
Impaired loans
Commercial real estate
$
—
$
—
$
417
$
417
Construction, land development, land
—
—
252
252
1-4 family residential properties
—
—
7
7
Commercial
—
—
12,921
12,921
Factored receivables
—
—
1,630
1,630
PCI
—
—
170
170
Other real estate owned (1)
Commercial
—
—
698
698
1-4 family residential properties
—
—
485
485
Construction, land development, land
—
—
467
467
$
—
$
—
$
17,047
$
17,047
(Dollars in thousands)
Fair Value Measurements Using
Total
December 31, 2015
Level 1
Level 2
Level 3
Fair Value
Impaired loans
Commercial real estate
$
—
$
—
$
431
$
431
1-4 family residential properties
—
—
13
13
Commercial
—
—
695
695
Factored receivables
—
—
1,156
1,156
PCI
—
—
170
170
Other real estate owned (1)
1-4 family residential properties
—
—
128
128
Construction, land development, land
—
—
1,377
1,377
$
—
$
—
$
3,970
$
3,970
(1)</t>
  </si>
  <si>
    <t>Estimated Fair Value of Company's Financial Assets and Financial Liabilities</t>
  </si>
  <si>
    <t>The estimated fair values of the Company’s financial instruments not measured at fair value on a recurring or non-recurring basis at December 31, 2016 and 2015 were as follows:
December 31, 2016
Carrying
Fair Value Measurements Using
Total
(Dollars in thousands)
Amount
Level 1
Level 2
Level 3
Fair Value
Financial assets:
Cash and cash equivalents
$
114,514
$
114,514
$
—
$
—
$
114,514
Securities - held to maturity
29,352
—
27,498
3,323
30,821
Loans not previously presented, net
1,996,822
—
—
2,002,487
2,002,487
FHLB stock
8,430
N/A
N/A
N/A
N/A
Accrued interest receivable
12,663
—
12,663
—
12,663
Financial liabilities:
Deposits
2,015,785
—
2,014,922
—
2,014,922
Customer repurchase agreements
10,490
—
10,490
—
10,490
Federal Home Loan Bank advances
230,000
—
230,000
—
230,000
Junior subordinated debentures
32,740
—
32,905
—
32,905
Subordinated notes
48,734
—
50,920
—
50,920
Accrued interest payable
2,682
—
2,682
—
2,682
December 31, 2015
Carrying
Fair Value Measurements Using
Total
(Dollars in thousands)
Amount
Level 1
Level 2
Level 3
Fair Value
Financial assets:
Cash and cash equivalents
$
105,277
$
105,277
$
—
$
—
$
105,277
Loans not previously presented, net
1,276,853
—
—
1,281,408
1,281,408
FHLB stock
3,818
N/A
N/A
N/A
N/A
Accrued interest receivable
4,832
—
4,832
—
4,832
Financial liabilities:
Deposits
1,248,950
—
1,249,751
—
1,249,751
Customer repurchase agreements
9,317
—
9,317
—
9,317
Federal Home Loan Bank advances
130,000
—
130,000
—
130,000
Junior subordinated debentures
24,687
—
23,153
—
23,153
Accrued interest payable
1,231
—
1,231
—
1,231</t>
  </si>
  <si>
    <t>Related-Party Transactions (Tables)</t>
  </si>
  <si>
    <t>Schedule of Loans to Principal Officers, Directors, and their Affiliates</t>
  </si>
  <si>
    <t>Loans to related parties and their affiliates were as follows:
Years Ended December 31,
(Dollars in thousands)
2016
2015
Beginning balance
$
35,765
$
36,647
New loans and advances
88,711
77,327
Effect of changes in composition of related parties
(6,018
)
—
Repayments
(89,173
)
(78,209
)
Ending balance
$
29,285
$
35,765</t>
  </si>
  <si>
    <t>Regulatory Matters (Tables)</t>
  </si>
  <si>
    <t>Schedule of Compliance with Regulatory Capital Requirements under Banking Regulations</t>
  </si>
  <si>
    <t>The actual capital amounts and ratios for the Company and TBK Bank as of December 31, 2016 and 2015 are presented in the following table:
To Be Well
Capitalized Under
Minimum for Capital
Prompt Corrective
Actual
Adequacy Purposes
Action Provisions
(Dollars in thousands)
Amount
Ratio
Amount
Ratio
Amount
Ratio
As of December 31, 2016
Total capital (to risk weighted assets)
Triumph Bancorp, Inc.
$
342,059
14.6%
$
187,449
8.0%
N/A
N/A
TBK Bank, SSB
$
293,313
12.9%
$
181,640
8.0%
$
227,050
10.0%
Tier 1 capital (to risk weighted assets)
Triumph Bancorp, Inc.
$
277,605
11.8%
$
140,587
6.0%
N/A
N/A
TBK Bank, SSB
$
277,593
12.2%
$
136,230
6.0%
$
181,640
8.0%
Common equity Tier 1 capital (to risk weighted assets)
Triumph Bancorp, Inc.
$
238,439
10.2%
$
105,440
4.5%
N/A
N/A
TBK Bank, SSB
$
277,593
12.2%
$
102,173
4.5%
$
147,583
6.5%
Tier 1 capital (to average assets)
Triumph Bancorp, Inc.
$
277,605
10.9%
$
102,303
4.0%
N/A
N/A
TBK Bank, SSB
$
277,593
11.0%
$
100,802
4.0%
$
126,002
5.0%
As of December 31, 2015
Total capital (to risk weighted assets)
Triumph Bancorp, Inc.
$
276,924
19.1%
$
115,929
8.0%
N/A
N/A
TBK Bank, SSB
$
205,978
14.7%
$
111,869
8.0%
$
139,836
10.0%
Tier 1 capital (to risk weighted assets)
Triumph Bancorp, Inc.
$
264,239
18.2%
$
86,968
6.0%
N/A
N/A
TBK Bank, SSB
$
193,293
13.8%
$
83,919
6.0%
$
111,892
8.0%
Common equity Tier 1 capital (to risk weighted assets)
Triumph Bancorp, Inc.
$
235,253
16.2%
$
65,227
4.5%
N/A
N/A
TBK Bank, SSB
$
193,293
13.8%
$
62,939
4.5%
$
90,912
6.5%
Tier 1 capital (to average assets)
Triumph Bancorp, Inc.
$
264,239
16.6%
$
63,824
4.0%
N/A
N/A
TBK Bank, SSB
$
193,293
12.7%
$
61,024
4.0%
$
76,280
5.0%</t>
  </si>
  <si>
    <t>Equity and Noncontrolling Interests (Tables)</t>
  </si>
  <si>
    <t>Summary of Capital Structure</t>
  </si>
  <si>
    <t>The following summarizes the Company’s capital structure:
Preferred Stock
Preferred Stock
Series A
Series B
Common Stock
Treasury Stock
December 31,
December 31,
December 31,
December 31,
(Dollars in thousands, except per share amounts)
2016
2015
2016
2015
2016
2015
2016
2015
Number of shares authorized
50,000
50,000
115,000
115,000
50,000,000
50,000,000
Number of shares issued
45,500
45,500
51,956
51,956
18,154,365
18,052,723
Number of shares outstanding
45,500
45,500
51,956
51,956
18,078,247
18,018,200
76,118
34,523
Par value per share
$
0.01
$
0.01
$
0.01
$
0.01
$
0.01
$
0.01
Liquidation preference per share
$
100
$
100
$
100
$
100
Liquidation preference amount
$
4,550
$
4,550
$
5,196
$
5,196</t>
  </si>
  <si>
    <t>Stock Based Compensation (Tables)</t>
  </si>
  <si>
    <t>Summary of Changes in Company's Nonvested Restricted Stock Awards</t>
  </si>
  <si>
    <t>A summary of changes in the Company’s nonvested Restricted Stock Awards (“RSAs”) under the Omnibus Incentive Plan for the years ended December 31, 2016, 2015 and 2014 were as follows:
Weighted-Average
Grant-Date
Nonvested RSAs
Shares
Fair Value
Nonvested at January 1, 2016
201,270
$
14.24
Granted
101,642
15.88
Vested
(166,448
)
14.69
Forfeited
(9,820
)
14.95
Nonvested at December 31, 2016
126,644
$
14.92
Nonvested at January 1, 2015
252,256
$
14.71
Granted
77,956
13.50
Vested
(125,310
)
14.71
Forfeited
(3,632
)
14.60
Nonvested at December 31, 2015
201,270
$
14.24
Nonvested at January 1, 2014
—
$
—
Granted
378,343
14.71
Vested
(126,087
)
14.71
Forfeited
—
—
Nonvested at December 31, 2014
252,256
$
14.71</t>
  </si>
  <si>
    <t>Summary of Changes in Company's Stock Options</t>
  </si>
  <si>
    <t>A summary of changes in the Company’s stock options under the Omnibus Incentive Plan for the year ended December 31, 2016 were as follows:
Weighted-Average
Stock Options
Shares
Exercise Price
Outstanding at January 1, 2016
—
$
—
Granted
164,175
15.87
Exercised
—
—
Forfeited or expired
(514
)
15.87
Outstanding at December 31, 2016
163,661
$
15.87</t>
  </si>
  <si>
    <t>Fair Value of Stock Options Granted Weighted-Average Assumptions</t>
  </si>
  <si>
    <t>The fair value of the stock options granted was determined using the following weighted-average assumptions:
2016
Risk-free interest rate
1.49
%
Expected term
6.25 Years
Expected stock price volatility
34.96
%
Dividend yield
—</t>
  </si>
  <si>
    <t>Summary of changes in the Company's nonvested RSUs</t>
  </si>
  <si>
    <t>A summary of changes in the Company’s nonvested RSUs under the Terminated Plan for the year ended December 31, 2014 was as follows:
Weighted-Average
Grant-Date
Nonvested RSUs
Units
Fair Value
Nonvested at January 1, 2014
26,120
$
10.77
Granted
32,275
14.08
Vested
(58,395
)
12.60
Forfeited
—
—
Nonvested at December 31, 2014
—
$
—</t>
  </si>
  <si>
    <t>Parent Company Only Condensed Financial Information (Tables)</t>
  </si>
  <si>
    <t>Condensed Parent Company Only Balance Sheets</t>
  </si>
  <si>
    <t>Condensed Parent Company Only Balance Sheets:
December 31,
December 31,
(Dollars in thousands)
2016
2015
ASSETS
Cash and cash equivalents
$
10,222
$
21,749
Securities - held to maturity
3,380
—
Loans
984
18,455
Investment in bank subsidiary
320,629
217,345
Investment in non-bank subsidiaries
15,634
15,802
Other assets
29,149
29,902
Total assets
$
379,998
$
303,253
LIABILITIES AND EQUITY
Junior subordinated debentures
$
32,740
$
24,687
Subordinated notes
48,734
—
Intercompany payables
8,500
8,798
Accrued expenses and other liabilities
1,351
1,730
Total liabilities
91,325
35,215
Stockholders' equity (1)
288,673
268,038
Total liabilities and equity
$
379,998
$
303,253</t>
  </si>
  <si>
    <t>Condensed Parent Company Only Statements of Income</t>
  </si>
  <si>
    <t>Condensed Parent Company Only Statements of Income:
Years Ended December 31,
(Dollars in thousands)
2016
2015
2014
Interest income
$
793
$
718
$
75
Interest expense
(2,262
)
(291
)
(584
)
Other income
2,991
1,040
545
Loss on intercompany sale of loans (1)
(794
)
—
—
Other expense
(2,521
)
(5,880
)
(4,699
)
Income (loss) before income tax and undistributed subsidiary income
(1,793
)
(4,413
)
(4,663
)
Income tax (expense) benefit
(487
)
700
2,015
Equity in undistributed subsidiary income
22,308
32,846
22,437
Net income
20,028
29,133
19,789
Income attributable to noncontrolling interests
—
—
(2,060
)
Dividends on preferred stock
(887
)
(780
)
(780
)
Net income available to common stockholders
$
19,141
$
28,353
$
16,949
Comprehensive income attributable to Parent
$
20,147
$
28,459
$
18,547</t>
  </si>
  <si>
    <t>Condensed Parent Company Only Statements of Cash Flows</t>
  </si>
  <si>
    <t>Condensed Parent Company Only Statements of Cash Flows:
Years Ended December 31,
(Dollars in thousands)
2016
2015
2014
Cash flows from operating activities:
Net income
$
20,028
$
29,133
$
19,789
Adjustments to reconcile net income to net cash provided by (used in) operating activities:
Equity in undistributed subsidiary income
(22,308
)
(32,846
)
(22,437
)
Net accretion of securities
(174
)
—
—
Amortization of junior subordinated debentures
325
67
—
Amortization of subordinated notes issuance costs
23
—
—
Loss on intercompany sale of loans (1)
794
—
—
Loss on sale of loans
80
—
—
Income from CLO warehouse investments
(3,184
)
(1,151
)
(545
)
Change in other assets
3,293
980
852
Change in accrued expenses and other liabilities
(5,279
)
10,316
(3,094
)
Net cash provided by (used in) operating activities
(6,402
)
6,499
(5,435
)
Cash flows from investing activities:
Investment in subsidiaries
14,295
325
(6,513
)
Purchases of securities held to maturity
(3,342
)
—
—
Proceeds from maturities, calls, and pay downs of securities held to maturity
136
—
—
Purchases of loans (shared national credits)
—
(18,601
)
—
Proceeds from sale of loans
16,058
—
—
Net change in loans
539
146
—
Net cash paid for CLO warehouse investments
(25,000
)
(20,500
)
(7,000
)
Net proceeds from CLO warehouse investments
25,500
2,450
7,450
Cash used in acquisition of subsidiaries, net
(69,946
)
—
—
Net cash provided by (used in) investing activities
(41,760
)
(36,180
)
(6,063
)
Cash flows from financing activities:
Proceeds from issuance of subordinated notes, net
48,676
—
—
Issuance of common stock in connection with initial public offering, net of expenses
—
—
83,767
Issuance of common stock
—
—
43
Distributions on noncontrolling interest and dividends on preferred stock
(887
)
(780
)
(3,037
)
Repayment of senior secured note
—
—
(12,573
)
Redemption of noncontrolling interests
—
—
(26,997
)
Redemption of TARP preferred stock
(10,500
)
—
—
Purchase of Treasury Stock
(654
)
(343
)
(161
)
Net cash provided by (used in) financing activities
36,635
(1,123
)
41,042
Net increase (decrease) in cash and cash equivalents
(11,527
)
(30,804
)
29,544
Cash and cash equivalents at beginning of period
21,749
52,553
23,009
Cash and cash equivalents at end of period
$
10,222
$
21,749
$
52,553
(1)
During the year ended December 31, 2016, a loss was recorded by the parent company as the result of an intercompany sale of loans to its subsidiary, TBK Bank, at the loans’ fair value. The discount on the purchase of the loans recorded by TBK Bank is being accreted over the remaining life of the loans. The parent company loss on sale of the loans and the TBK Bank discount are eliminated in consolidation. The following table presents a reconciliation of parent company stockholders’ equity to consolidated stockholders’ equity:
Years Ended December 31,
(Dollars in thousands)
2016
2015
Parent company stockholders' equity
$
288,673
$
268,038
Parent company loss on intercompany sale of loans
794
—
TBK Bank discount accretion
(122
)
—
Consolidated stockholders' equity
$
289,345
$
268,038</t>
  </si>
  <si>
    <t>Earnings Per Share (Tables)</t>
  </si>
  <si>
    <t>Factors Used in Computation of Earnings Per Share</t>
  </si>
  <si>
    <t>The factors used in the earnings per share computation follow:
Years Ended December 31,
(Dollars in thousands)
2016
2015
2014
Basic
Net income to common stockholders
$
19,813
$
28,353
$
16,949
Weighted average common shares outstanding
17,856,828
17,720,479
10,940,083
Basic earnings per common share
$
1.11
$
1.60
$
1.55
Diluted
Net income to common stockholders
$
19,813
$
28,353
$
16,949
Dilutive effect of preferred stock
—
780
780
Net income to common stockholders - diluted
$
19,813
$
29,133
$
17,729
Weighted average common shares outstanding
17,856,828
17,720,479
10,940,083
Add: Dilutive effects of restricted stock
110,565
79,821
15,366
Add: Dilutive effects of assumed exercises of stock options
3,128
—
—
Add: Dilutive effects of assumed exercises of stock warrants
83,010
48,238
40,980
Add: Dilutive effects of assumed conversion of Preferred A
—
315,773
315,773
Add: Dilutive effects of assumed conversion of Preferred B
—
360,578
360,578
Average shares and dilutive potential common shares
18,053,531
18,524,889
11,672,780
Dilutive earnings per common share
$
1.10
$
1.57
$
1.52
Shares that were not considered in computing diluted earnings per common share because they were antidilutive are as follows:
Years Ended December 31,
2016
2015
2014
Shares assumed to be converted from Preferred Stock Series A
315,773
—
—
Shares assumed to be converted from Preferred Stock Series B
360,578
—
—</t>
  </si>
  <si>
    <t>Business Segment Information (Tables)</t>
  </si>
  <si>
    <t>Schedule of Segment Reporting Information</t>
  </si>
  <si>
    <t>(Dollars in thousands)
Asset
Year Ended December 31, 2016
Factoring
Banking
Management
Corporate
Consolidated
Total interest income
$
32,824
$
90,823
$
145
$
700
$
124,492
Intersegment interest allocations
(4,583
)
4,583
—
—
—
Total interest expense
—
9,872
—
2,262
12,134
Net interest income (expense)
28,241
85,534
145
(1,562
)
112,358
Provision for loan losses
454
6,239
—
—
6,693
Net interest income (expense) after provision
27,787
79,295
145
(1,562
)
105,665
Noninterest income
2,256
9,077
6,632
2,991
20,956
Noninterest expense
19,551
65,795
5,234
2,532
93,112
Operating income (loss)
$
10,492
$
22,577
$
1,543
$
(1,103
)
$
33,509
(Dollars in thousands)
Asset
Year Ended December 31, 2015
Factoring
Banking
Management
Corporate
Consolidated
Total interest income
$
32,103
$
65,831
$
108
$
718
$
98,760
Intersegment interest allocations
(3,144
)
3,144
—
—
—
Total interest expense
—
6,978
10
1,121
8,109
Net interest income (expense)
28,959
61,997
98
(403
)
90,651
Provision for loan losses
1,303
3,226
—
—
4,529
Net interest income (expense) after provision
27,656
58,771
98
(403
)
86,122
Bargain purchase gain
—
—
15,117
—
15,117
Other noninterest income
1,739
9,644
5,757
1,040
18,180
Noninterest expense
17,871
51,249
6,866
5,879
81,865
Operating income (loss)
$
11,524
$
17,166
$
14,106
$
(5,242
)
$
37,554
(Dollars in thousands)
Asset
Year Ended December 31, 2014
Factoring
Banking
Management
Corporate
Consolidated
Total interest income
$
27,332
$
59,824
$
—
$
74
$
87,230
Intersegment interest allocations
(3,562
)
3,562
—
—
—
Total interest expense
—
5,091
—
1,679
6,770
Net interest income (expense)
23,770
58,295
—
(1,605
)
80,460
Provision for loan losses
1,792
4,066
—
—
5,858
Net interest income (expense) after provision
21,978
54,229
—
(1,605
)
74,602
Gain on branch sale
—
12,619
—
—
12,619
Other noninterest income
1,589
8,898
989
672
12,148
Noninterest expense
15,141
46,808
2,381
4,872
69,202
Operating income (loss)
$
8,426
$
28,938
$
(1,392
)
$
(5,805
)
$
30,167
(Dollars in thousands)
Asset
December 31, 2016
Factoring
Banking
Management
Corporate
Eliminations
Consolidated
Total assets
$
223,994
$
2,588,509
$
4,879
$
391,745
$
(568,060
)
$
2,641,067
Gross loans
$
212,784
$
1,961,552
$
—
$
1,866
$
(148,578
)
$
2,027,624
(Dollars in thousands)
Asset
December 31, 2015
Factoring
Banking
Management
Corporate
Eliminations
Consolidated
Total assets
$
198,629
$
1,601,072
$
17,676
$
303,253
$
(429,317
)
$
1,691,313
Gross loans
$
186,457
$
1,223,028
$
945
$
18,455
$
(137,000
)
$
1,291,885</t>
  </si>
  <si>
    <t>Quarterly Financial Data (Unaudited) (Tables)</t>
  </si>
  <si>
    <t>The following presents quarterly financial data for the years ended December 31, 2016 and 2015.
Year Ended December 31, 2016
Fourth
Third
Second
First
(Dollars in thousands)
Quarter
Quarter
Quarter
Quarter
Interest income
$
37,774
$
33,471
$
28,354
$
24,893
Interest expense
4,230
3,053
2,447
2,404
Net interest income
33,544
30,418
25,907
22,489
Provision for loan losses
2,446
2,819
1,939
(511
)
Net interest income after provision
31,098
27,599
23,968
23,000
Noninterest income
6,208
6,099
3,668
4,981
Noninterest expense
26,911
25,792
20,331
20,078
Net income before income taxes
10,395
7,906
7,305
7,903
Income tax expense
4,134
3,099
2,679
2,897
Net income
6,261
4,807
4,626
5,006
Dividends on preferred stock
(197
)
(301
)
(195
)
(194
)
Net income available to common stockholders
$
6,064
$
4,506
$
4,431
$
4,812
Earnings per common share
Basic
$
0.34
$
0.25
$
0.25
$
0.27
Diluted
$
0.33
$
0.25
$
0.25
$
0.27
Year Ended December 31, 2015
Fourth
Third
Second
First
(Dollars in thousands)
Quarter
Quarter
Quarter
Quarter
Interest income
$
25,281
$
25,303
$
26,597
$
21,579
Interest expense
2,231
2,072
1,952
1,854
Net interest income
23,050
23,231
24,645
19,725
Provision for loan losses
1,178
165
2,541
645
Net interest income after provision
21,872
23,066
22,104
19,080
Bargain purchase gain
900
1,708
—
12,509
Other noninterest income
4,671
4,590
4,769
4,150
Noninterest income
5,571
6,298
4,769
16,659
Noninterest expense
20,902
20,545
19,635
20,783
Net income before income taxes
6,541
8,819
7,238
14,956
Income tax expense
2,032
2,891
2,586
912
Net income
4,509
5,928
4,652
14,044
Dividends on preferred stock
(197
)
(196
)
(195
)
(192
)
Net income available to common stockholders
$
4,312
$
5,732
$
4,457
$
13,852
Earnings per common share
Basic
$
0.24
$
0.32
$
0.25
$
0.78
Diluted
$
0.24
$
0.32
$
0.25
$
0.76</t>
  </si>
  <si>
    <t>Summary of Significant Accounting Policies - Additional Information (Details) - USD ($)</t>
  </si>
  <si>
    <t>Summary Of Significant Accounting Policies [Line Items]</t>
  </si>
  <si>
    <t>Cash and cash equivalent maturity period</t>
  </si>
  <si>
    <t>90 days</t>
  </si>
  <si>
    <t>Number of days within which accrual of interest income discontinues</t>
  </si>
  <si>
    <t>Period of consumer loans charged off</t>
  </si>
  <si>
    <t>120 days</t>
  </si>
  <si>
    <t>Useful life of assets</t>
  </si>
  <si>
    <t>60 months</t>
  </si>
  <si>
    <t>Minimum probability for recognizing tax benefit</t>
  </si>
  <si>
    <t>50.00%</t>
  </si>
  <si>
    <t>Unrecognized tax benefits</t>
  </si>
  <si>
    <t>Buildings and Improvements</t>
  </si>
  <si>
    <t>30 years</t>
  </si>
  <si>
    <t>Furniture, Fixtures and Equipment | Minimum</t>
  </si>
  <si>
    <t>3 years</t>
  </si>
  <si>
    <t>Furniture, Fixtures and Equipment | Maximum</t>
  </si>
  <si>
    <t>10 years</t>
  </si>
  <si>
    <t>Business Combinations and Divestitures - Additional Information (Details) - USD ($) $ in Thousands</t>
  </si>
  <si>
    <t>Sep. 01, 2016</t>
  </si>
  <si>
    <t>Aug. 01, 2016</t>
  </si>
  <si>
    <t>Mar. 03, 2015</t>
  </si>
  <si>
    <t>Jul. 11, 2014</t>
  </si>
  <si>
    <t>Jun. 13, 2014</t>
  </si>
  <si>
    <t>Net cash proceeds</t>
  </si>
  <si>
    <t>Pre-tax gain</t>
  </si>
  <si>
    <t>Cash paid</t>
  </si>
  <si>
    <t>Sale of Pewaukee Branch</t>
  </si>
  <si>
    <t>Carrying amount of Loans Sold</t>
  </si>
  <si>
    <t>Banking</t>
  </si>
  <si>
    <t>Southern Transportation Insurance Agency, Ltd.</t>
  </si>
  <si>
    <t>Cash paid for business acquisition</t>
  </si>
  <si>
    <t>Southern Transportation Insurance Agency, Ltd. | Banking</t>
  </si>
  <si>
    <t>Intangible asset</t>
  </si>
  <si>
    <t>Business acquisition, percentage of voting interests acquired</t>
  </si>
  <si>
    <t>100.00%</t>
  </si>
  <si>
    <t>TARP Preferred stock, redemption date</t>
  </si>
  <si>
    <t>Aug. 31,
		2016</t>
  </si>
  <si>
    <t>Business acquisition, related costs</t>
  </si>
  <si>
    <t>Total consideration transferred</t>
  </si>
  <si>
    <t>ColoEast Bankshares, Inc. | Preferred Stock</t>
  </si>
  <si>
    <t>Preferred stock issued</t>
  </si>
  <si>
    <t>ColoEast Bankshares, Inc. | Banking</t>
  </si>
  <si>
    <t>CLO management contract acquired - Assets under management</t>
  </si>
  <si>
    <t>Doral Healthcare Acquisition</t>
  </si>
  <si>
    <t>Business Combinations and Divestitures - Summary of Fair Values of Assets Acquired and Liabilities Assumed (Details) - USD ($) $ in Thousands</t>
  </si>
  <si>
    <t>Liabilities assumed:</t>
  </si>
  <si>
    <t>Assets acquired:</t>
  </si>
  <si>
    <t>Cash and cash equivalents</t>
  </si>
  <si>
    <t>FHLB and Federal Reserve Bank stock</t>
  </si>
  <si>
    <t>Premises and equipment</t>
  </si>
  <si>
    <t>Other real estate owned</t>
  </si>
  <si>
    <t>Intangible assets</t>
  </si>
  <si>
    <t>Deferred income taxes</t>
  </si>
  <si>
    <t>Total Assets Acquired</t>
  </si>
  <si>
    <t>Fair value of net assets acquired</t>
  </si>
  <si>
    <t>Consideration transferred</t>
  </si>
  <si>
    <t>Initial Values Recorded at Acquisition Date | ColoEast Bankshares, Inc.</t>
  </si>
  <si>
    <t>Measurement Period Adjustments | ColoEast Bankshares, Inc.</t>
  </si>
  <si>
    <t>Preferred Stock | ColoEast Bankshares, Inc.</t>
  </si>
  <si>
    <t>TARP Preferred Stock assumed</t>
  </si>
  <si>
    <t>Preferred Stock | Initial Values Recorded at Acquisition Date | ColoEast Bankshares, Inc.</t>
  </si>
  <si>
    <t>Business Combinations and Divestitures - Summary of Acquired Loans (Details) - ColoEast Bankshares, Inc. $ in Thousands</t>
  </si>
  <si>
    <t>Aug. 01, 2016USD ($)</t>
  </si>
  <si>
    <t>Acquired loans at acquisition</t>
  </si>
  <si>
    <t>Non-Purchase Credit Impaired Loans</t>
  </si>
  <si>
    <t>PCI Loans</t>
  </si>
  <si>
    <t>Commercial real estate</t>
  </si>
  <si>
    <t>Commercial real estate | Non-Purchase Credit Impaired Loans</t>
  </si>
  <si>
    <t>Commercial real estate | PCI Loans</t>
  </si>
  <si>
    <t>Construction, land development, land</t>
  </si>
  <si>
    <t>Construction, land development, land | Non-Purchase Credit Impaired Loans</t>
  </si>
  <si>
    <t>Construction, land development, land | PCI Loans</t>
  </si>
  <si>
    <t>1-4 family residential properties</t>
  </si>
  <si>
    <t>1-4 family residential properties | Non-Purchase Credit Impaired Loans</t>
  </si>
  <si>
    <t>1-4 family residential properties | PCI Loans</t>
  </si>
  <si>
    <t>Farmland</t>
  </si>
  <si>
    <t>Farmland | Non-Purchase Credit Impaired Loans</t>
  </si>
  <si>
    <t>Farmland | PCI Loans</t>
  </si>
  <si>
    <t>Commercial</t>
  </si>
  <si>
    <t>Commercial | Non-Purchase Credit Impaired Loans</t>
  </si>
  <si>
    <t>Commercial | PCI Loans</t>
  </si>
  <si>
    <t>Factored receivables</t>
  </si>
  <si>
    <t>Factored receivables | Non-Purchase Credit Impaired Loans</t>
  </si>
  <si>
    <t>Consumer</t>
  </si>
  <si>
    <t>Consumer | Non-Purchase Credit Impaired Loans</t>
  </si>
  <si>
    <t>Business Combinations and Divestitures - Schedule of Loans Acquired in Business Combination (Details) - ColoEast Bankshares, Inc. $ in Thousands</t>
  </si>
  <si>
    <t>Certain Loans Acquired In Transfer Not Accounted For As Debt Securities Acquired During Period [Line Items]</t>
  </si>
  <si>
    <t>Fair value at acquisition</t>
  </si>
  <si>
    <t>Contractually required principal and interest payments</t>
  </si>
  <si>
    <t>Contractual cash flows not expected to be collected (nonaccretable difference)</t>
  </si>
  <si>
    <t>Expected cash flows at acquisition</t>
  </si>
  <si>
    <t>Interest component of expected cash flows (accretable yield)</t>
  </si>
  <si>
    <t>Non-PCI</t>
  </si>
  <si>
    <t>Contractual cash flows not expected to be collected</t>
  </si>
  <si>
    <t>Business Combinations and Divestitures - Schedule of Pro Forma Information on Acquisition (Details) - ColoEast Bankshares, Inc. - USD ($) $ / shares in Units, $ in Thousands</t>
  </si>
  <si>
    <t>Business Acquisition, Pro Forma Information [Abstract]</t>
  </si>
  <si>
    <t>Noninterest income</t>
  </si>
  <si>
    <t>Basic earnings per common share</t>
  </si>
  <si>
    <t>Diluted earnings per common share</t>
  </si>
  <si>
    <t>Business Combinations and Divestitures - Summary of Fair Values of the Identifiable Assets Acquired and Liabilities Assumed (Details) - USD ($) $ in Thousands</t>
  </si>
  <si>
    <t>Sep. 30, 2015</t>
  </si>
  <si>
    <t>Mar. 31, 2015</t>
  </si>
  <si>
    <t>Cash</t>
  </si>
  <si>
    <t>CLO Securities</t>
  </si>
  <si>
    <t>Prepaid corporate income tax</t>
  </si>
  <si>
    <t>Deferred tax liability</t>
  </si>
  <si>
    <t>Net consideration transferred</t>
  </si>
  <si>
    <t>CLO Management Contracts | Doral Money Acquisition</t>
  </si>
  <si>
    <t>Initial Values Recorded at Acquisition Date | Doral Money Acquisition</t>
  </si>
  <si>
    <t>Initial Values Recorded at Acquisition Date | CLO Management Contracts | Doral Money Acquisition</t>
  </si>
  <si>
    <t>Measurement Period Adjustments | Doral Money Acquisition</t>
  </si>
  <si>
    <t>Securities - Schedule of Amortized Cost of Securities and Their Approximate Fair Values (Details) - USD ($) $ in Thousands</t>
  </si>
  <si>
    <t>Available for sale securities:</t>
  </si>
  <si>
    <t>Total Available for sale securities, Amortized Cost</t>
  </si>
  <si>
    <t>Total Available for sale securities, Gross Unrealized Gains</t>
  </si>
  <si>
    <t>Total Available for sale securities, Gross Unrealized Losses</t>
  </si>
  <si>
    <t>Held to maturity securities:</t>
  </si>
  <si>
    <t>Held to maturity securities, Amortized Cost</t>
  </si>
  <si>
    <t>Held to maturity securities, Fair Value</t>
  </si>
  <si>
    <t>Mutual Fund</t>
  </si>
  <si>
    <t>Available for sale securities, Amortized Cost</t>
  </si>
  <si>
    <t>Available for sale securities, Gross Unrealized Gains</t>
  </si>
  <si>
    <t>Available for sale securities, Fair Value</t>
  </si>
  <si>
    <t>U.S. Government Agency Obligations</t>
  </si>
  <si>
    <t>Available for sale securities, Gross Unrealized Losses</t>
  </si>
  <si>
    <t>Mortgage-backed Securities, Residential</t>
  </si>
  <si>
    <t>Asset Backed Securities</t>
  </si>
  <si>
    <t>State and Municipal</t>
  </si>
  <si>
    <t>Corporate Bonds</t>
  </si>
  <si>
    <t>SBA Pooled Securities</t>
  </si>
  <si>
    <t>Held to maturity securities, Gross Unrealized Gains</t>
  </si>
  <si>
    <t>Held to maturity securities, Gross Unrealized Losses</t>
  </si>
  <si>
    <t>Securities - Schedule of Amortized Cost and Estimated Fair Value of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Held to Maturity Securities, Amortized Cost</t>
  </si>
  <si>
    <t>Held to Maturity Securities, with single maturity date, Amortized Cost</t>
  </si>
  <si>
    <t>Held to Maturity Securities, Fair Value</t>
  </si>
  <si>
    <t>Held to Maturity Securities, with single maturity date, Fair Value</t>
  </si>
  <si>
    <t>Available for Sale Securities, without single maturity date, Amortized Cost</t>
  </si>
  <si>
    <t>Available for Sale Securities, without single maturity date, Fair Value</t>
  </si>
  <si>
    <t>Securities - Schedule of Proceeds from Sales of Securities and the Associated Gross Gains and Losses (Details) - USD ($) $ in Thousands</t>
  </si>
  <si>
    <t>Proceeds</t>
  </si>
  <si>
    <t>Gross gains</t>
  </si>
  <si>
    <t>Gross losses</t>
  </si>
  <si>
    <t>Securities - Additional Information (Details) $ in Thousands</t>
  </si>
  <si>
    <t>Dec. 31, 2016USD ($)securities</t>
  </si>
  <si>
    <t>Dec. 31, 2015USD ($)</t>
  </si>
  <si>
    <t>Pledged securities, at carrying value | $</t>
  </si>
  <si>
    <t>Number of securities which is in unrealized loss position | securities</t>
  </si>
  <si>
    <t>Securities - Schedule of Information Pertaining to Securities with Gross Unreal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chedule of Recorded Investment and Unpaid Principal for Impaired Loans (Details) - USD ($) $ in Thousands</t>
  </si>
  <si>
    <t>Accounts Notes And Loans Receivable [Line Items]</t>
  </si>
  <si>
    <t>Loan, Total</t>
  </si>
  <si>
    <t>Unpaid Principal</t>
  </si>
  <si>
    <t>Difference</t>
  </si>
  <si>
    <t>Loans, net</t>
  </si>
  <si>
    <t>Commercial Loans</t>
  </si>
  <si>
    <t>Mortgage warehouse</t>
  </si>
  <si>
    <t>Loans and Allowance for Loan and Lease Losses - Additional Information (Details)</t>
  </si>
  <si>
    <t>Dec. 31, 2016USD ($)loan</t>
  </si>
  <si>
    <t>Dec. 31, 2015USD ($)loan</t>
  </si>
  <si>
    <t>Dec. 31, 2014USD ($)</t>
  </si>
  <si>
    <t>Dec. 31, 2013USD ($)</t>
  </si>
  <si>
    <t>Premiums and discounts on acquired loans</t>
  </si>
  <si>
    <t>Net deferred origination and factoring fees</t>
  </si>
  <si>
    <t>Percentage of total loan portfolio on factored receivables</t>
  </si>
  <si>
    <t>9.00%</t>
  </si>
  <si>
    <t>Majority of factored receivables percentage of loan portfolio</t>
  </si>
  <si>
    <t>77.00%</t>
  </si>
  <si>
    <t>Pledged loans</t>
  </si>
  <si>
    <t>Proceeds from loans transferred to loans held for sale</t>
  </si>
  <si>
    <t>Gain on transfer of loans to loans held for sale</t>
  </si>
  <si>
    <t>Recorded investments in troubled debt restructurings</t>
  </si>
  <si>
    <t>Number of defaults on modified loans | loan</t>
  </si>
  <si>
    <t>Troubled Debt Restructuring</t>
  </si>
  <si>
    <t>Other non interest income</t>
  </si>
  <si>
    <t>Customer reserves</t>
  </si>
  <si>
    <t>Geographic Concentration Risk | Accounts Receivable</t>
  </si>
  <si>
    <t>Percentage of customers located within states</t>
  </si>
  <si>
    <t>73.00%</t>
  </si>
  <si>
    <t>Colorado | Geographic Concentration Risk | Accounts Receivable</t>
  </si>
  <si>
    <t>22.00%</t>
  </si>
  <si>
    <t>Illinois | Geographic Concentration Risk | Accounts Receivable</t>
  </si>
  <si>
    <t>21.00%</t>
  </si>
  <si>
    <t>Iowa | Geographic Concentration Risk | Accounts Receivable</t>
  </si>
  <si>
    <t>7.00%</t>
  </si>
  <si>
    <t>Texas | Geographic Concentration Risk | Accounts Receivable</t>
  </si>
  <si>
    <t>23.00%</t>
  </si>
  <si>
    <t>Loans and Allowance for Loan and Lease Losses - Summary of Allowance for Loan and Lease Losses (Details) - USD ($) $ in Thousands</t>
  </si>
  <si>
    <t>3 Months Ended</t>
  </si>
  <si>
    <t>Sep. 30, 2016</t>
  </si>
  <si>
    <t>Mar. 31, 2016</t>
  </si>
  <si>
    <t>Jun. 30, 2015</t>
  </si>
  <si>
    <t>Allowance for Loan and Lease Losses [Roll Forward]</t>
  </si>
  <si>
    <t>Beginning Balance</t>
  </si>
  <si>
    <t>Charge-offs</t>
  </si>
  <si>
    <t>Recoveries</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ALLL Allocations, Individually</t>
  </si>
  <si>
    <t>ALLL Allocations, Collectively</t>
  </si>
  <si>
    <t>ALLL Allocations, Total ALLL</t>
  </si>
  <si>
    <t>Purchased Credit Impaired Loans</t>
  </si>
  <si>
    <t>ALLL Allocations, PCI</t>
  </si>
  <si>
    <t>Commercial real estate | Purchased Credit Impaired Loans</t>
  </si>
  <si>
    <t>Construction, land development, land | Purchased Credit Impaired Loans</t>
  </si>
  <si>
    <t>1-4 family residential properties | Purchased Credit Impaired Loans</t>
  </si>
  <si>
    <t>Farmland | Purchased Credit Impaired Loans</t>
  </si>
  <si>
    <t>Commercial Loans | Purchased Credit Impaired Loans</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chedule of Nonperforming Loans (Details) - USD ($) $ in Thousands</t>
  </si>
  <si>
    <t>Nonaccrual loans</t>
  </si>
  <si>
    <t>Factored receivables greater than 90 days past due</t>
  </si>
  <si>
    <t>Nonperforming Loans</t>
  </si>
  <si>
    <t>[1]</t>
  </si>
  <si>
    <t>Troubled debt restructurings accruing interest</t>
  </si>
  <si>
    <t>Total loans</t>
  </si>
  <si>
    <t>Nonperforming Loans | Factored receivables</t>
  </si>
  <si>
    <t>Includes troubled debt restructurings of $13,263,000 and $53,000 at December 31, 2016 and 2015, respectively.</t>
  </si>
  <si>
    <t>Loans and Allowance for Loan and Lease Losses - Schedule of Nonperforming Loans (Parenthetical) (Details) - USD ($) $ in Thousands</t>
  </si>
  <si>
    <t>Loans and Allowance for Loan and Lease Losses - Summary of Analysis Performed Risk category Loans (Details) - USD ($) $ in Thousands</t>
  </si>
  <si>
    <t>Purchased Credit Impaired Loans | Commercial real estate</t>
  </si>
  <si>
    <t>Purchased Credit Impaired Loans | Construction, land development, land</t>
  </si>
  <si>
    <t>Purchased Credit Impaired Loans | 1-4 family residential properties</t>
  </si>
  <si>
    <t>Purchased Credit Impaired Loans | Farmland</t>
  </si>
  <si>
    <t>Purchased Credit Impaired Loans | Commercial Loans</t>
  </si>
  <si>
    <t>Pass</t>
  </si>
  <si>
    <t>Pass | Commercial real estate</t>
  </si>
  <si>
    <t>Pass | Construction, land development, land</t>
  </si>
  <si>
    <t>Pass | 1-4 family residential properties</t>
  </si>
  <si>
    <t>Pass | Farmland</t>
  </si>
  <si>
    <t>Pass | Commercial Loans</t>
  </si>
  <si>
    <t>Pass | Factored receivables</t>
  </si>
  <si>
    <t>Pass | Consumer</t>
  </si>
  <si>
    <t>Pass | Mortgage warehouse</t>
  </si>
  <si>
    <t>Substandard</t>
  </si>
  <si>
    <t>Substandard | Commercial real estate</t>
  </si>
  <si>
    <t>Substandard | Construction, land development, land</t>
  </si>
  <si>
    <t>Substandard | 1-4 family residential properties</t>
  </si>
  <si>
    <t>Substandard | Farmland</t>
  </si>
  <si>
    <t>Substandard | Commercial Loans</t>
  </si>
  <si>
    <t>Substandard | Factored receivables</t>
  </si>
  <si>
    <t>Substandard | Consumer</t>
  </si>
  <si>
    <t>Doubtful</t>
  </si>
  <si>
    <t>Doubtful | Factored receivables</t>
  </si>
  <si>
    <t>Loans and Allowance for Loan and Lease Losses - Schedule of Loans Modified as Troubled Debt Restructurings (Details) $ in Thousands</t>
  </si>
  <si>
    <t>Number of Loans | loan</t>
  </si>
  <si>
    <t>Pre-Modification Outstanding Recorded Investment</t>
  </si>
  <si>
    <t>Post-Modification Outstanding Recorded Investment</t>
  </si>
  <si>
    <t>Loans and Allowance for Loan and Lease Losses - Schedule of Outstanding Contractually Required Principal and Interest and Carrying Amount of PCI Loans Receivable (Details) - USD ($) $ in Thousands</t>
  </si>
  <si>
    <t>Outstanding contractually required principal and interest</t>
  </si>
  <si>
    <t>Real Estate Loans</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dditions</t>
  </si>
  <si>
    <t>Accretion</t>
  </si>
  <si>
    <t>Reclassification from nonaccretable to accretable yield</t>
  </si>
  <si>
    <t>Disposals</t>
  </si>
  <si>
    <t>Accretable yield, ending balance</t>
  </si>
  <si>
    <t>Other Real Estate Owned - Schedule of Other Real Estate Owned Activity (Details) - USD ($) $ in Thousands</t>
  </si>
  <si>
    <t>Beginning balance</t>
  </si>
  <si>
    <t>Acquired through business acquisition</t>
  </si>
  <si>
    <t>Sales of OREO</t>
  </si>
  <si>
    <t>Ending balance</t>
  </si>
  <si>
    <t>Premises and Equipment - Schedule of Premises and Equipment (Details) - USD ($) $ in Thousands</t>
  </si>
  <si>
    <t>Property Plant And Equipment [Line Items]</t>
  </si>
  <si>
    <t>Premises and equipment, gross</t>
  </si>
  <si>
    <t>Accumulated depreciation</t>
  </si>
  <si>
    <t>Land</t>
  </si>
  <si>
    <t>Buildings</t>
  </si>
  <si>
    <t>Leasehold Improvements</t>
  </si>
  <si>
    <t>Furniture, Fixtures and Equipment</t>
  </si>
  <si>
    <t>Premises and Equipment - Additional Information (Details) - USD ($) $ in Thousands</t>
  </si>
  <si>
    <t>Rent expense</t>
  </si>
  <si>
    <t>Premises and Equipment - Schedule of Operating Leases Rent Commitments (Details) $ in Thousands</t>
  </si>
  <si>
    <t>Dec. 31, 2016USD ($)</t>
  </si>
  <si>
    <t>Leases [Abstract]</t>
  </si>
  <si>
    <t>Thereafter</t>
  </si>
  <si>
    <t>Operating leases, total</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by Operating Segment (Details) - USD ($) $ in Thousands</t>
  </si>
  <si>
    <t>Goodwill and intangible assets, beginning</t>
  </si>
  <si>
    <t>Acquired goodwill</t>
  </si>
  <si>
    <t>Acquired intangibles</t>
  </si>
  <si>
    <t>Divestiture</t>
  </si>
  <si>
    <t>Amortization of intangibles</t>
  </si>
  <si>
    <t>Goodwill and intangible assets, ending</t>
  </si>
  <si>
    <t>Factoring</t>
  </si>
  <si>
    <t>Asset Management</t>
  </si>
  <si>
    <t>Goodwill and Intangible Assets - Additional Information (Details) - USD ($) $ in Thousands</t>
  </si>
  <si>
    <t>Goodwill and intangible assets, net</t>
  </si>
  <si>
    <t>Goodwill and intangible asset impairment</t>
  </si>
  <si>
    <t>Minimum</t>
  </si>
  <si>
    <t>Finite lived intangible assets, Amortization period</t>
  </si>
  <si>
    <t>1 year</t>
  </si>
  <si>
    <t>Maximum</t>
  </si>
  <si>
    <t>12 years</t>
  </si>
  <si>
    <t>Corporate | Operating Segment</t>
  </si>
  <si>
    <t>Goodwill and Intangible Assets - Schedule of Future Amortization Related to Company's Intangible Assets (Details) - USD ($) $ in Thousands</t>
  </si>
  <si>
    <t>Variable Interest Entities - Additional Information - (Details) - USD ($) $ in Thousands</t>
  </si>
  <si>
    <t>Variable Interest Entity [Line Items]</t>
  </si>
  <si>
    <t>Trinitas IV and V</t>
  </si>
  <si>
    <t>Trinitas IV and V | Collateralized Loan Obligation Funds</t>
  </si>
  <si>
    <t>Trinitas VI | Collateralized Loan Obligation Funds</t>
  </si>
  <si>
    <t>Equity investments</t>
  </si>
  <si>
    <t>Trinitas VI | Collateralized Loan Obligation Funds | Other Assets</t>
  </si>
  <si>
    <t>Variable Interest Entities - Summarizes of Closed CLO Offerings with Assets (Details) - Collateralized Loan Obligation Funds - USD ($) $ in Thousands</t>
  </si>
  <si>
    <t>Jun. 09, 2015</t>
  </si>
  <si>
    <t>Aug. 04, 2014</t>
  </si>
  <si>
    <t>May 01, 2014</t>
  </si>
  <si>
    <t>Dec. 17, 2012</t>
  </si>
  <si>
    <t>Trinitas I</t>
  </si>
  <si>
    <t>Offering Amount</t>
  </si>
  <si>
    <t>Offering Date</t>
  </si>
  <si>
    <t>May 1,
		2014</t>
  </si>
  <si>
    <t>Trinitas II</t>
  </si>
  <si>
    <t>Aug. 4,
		2014</t>
  </si>
  <si>
    <t>Doral III</t>
  </si>
  <si>
    <t>Dec. 17,
		2012</t>
  </si>
  <si>
    <t>Trinitas III</t>
  </si>
  <si>
    <t>Jun. 9,
		2015</t>
  </si>
  <si>
    <t>Variable Interest Entities - Summarizes of Closed CLO Offerings for which TCA is Not Asset Manager (Details) - Collateralized Loan Obligation Funds - USD ($) $ in Thousands</t>
  </si>
  <si>
    <t>Sep. 22, 2016</t>
  </si>
  <si>
    <t>Jun. 02, 2016</t>
  </si>
  <si>
    <t>Trinitas IV</t>
  </si>
  <si>
    <t>Jun. 2,
		2016</t>
  </si>
  <si>
    <t>Trinitas V</t>
  </si>
  <si>
    <t>Sep. 22,
		2016</t>
  </si>
  <si>
    <t>Deposits - Summary of Deposits (Details) - USD ($) $ in Thousands</t>
  </si>
  <si>
    <t>Noninterest bearing demand</t>
  </si>
  <si>
    <t>Interest bearing demand</t>
  </si>
  <si>
    <t>Individual retirement accounts</t>
  </si>
  <si>
    <t>Money market</t>
  </si>
  <si>
    <t>Savings</t>
  </si>
  <si>
    <t>Certificates of deposit</t>
  </si>
  <si>
    <t>Brokered deposits</t>
  </si>
  <si>
    <t>Deposits - Scheduled Maturities of Certificate of Deposits, Individual Retirement Accounts and Brokered Deposits (Details) $ in Thousands</t>
  </si>
  <si>
    <t>Within one year</t>
  </si>
  <si>
    <t>After one but within two years</t>
  </si>
  <si>
    <t>After two but within three years</t>
  </si>
  <si>
    <t>After three but within four years</t>
  </si>
  <si>
    <t>After four but within five years</t>
  </si>
  <si>
    <t>Deposits - Additional Information (Details) - USD ($) $ in Thousands</t>
  </si>
  <si>
    <t>Time deposits</t>
  </si>
  <si>
    <t>Borrowings and Borrowing Capacity - Summary of Customer Repurchase Agreements (Details) - USD ($) $ in Thousands</t>
  </si>
  <si>
    <t>Weighted average interest rate at end of period</t>
  </si>
  <si>
    <t>0.02%</t>
  </si>
  <si>
    <t>Average daily balance during the year</t>
  </si>
  <si>
    <t>Weighted average interest rate during the year</t>
  </si>
  <si>
    <t>Maximum month-end balance during the year</t>
  </si>
  <si>
    <t>Borrowings and Borrowing Capacity - Summary of Customer Repurchase Agreements are Secured by Pledged Securities with Carrying Amount (Details) - USD ($) $ in Thousands</t>
  </si>
  <si>
    <t>Debt Instrument [Line Items]</t>
  </si>
  <si>
    <t>Pledged Securities | U.S. Government Agency Obligations</t>
  </si>
  <si>
    <t>Pledged Securities | Mortgage-backed Securities, Residential</t>
  </si>
  <si>
    <t>Borrowings and Borrowing Capacity - Summary of FHLB Advances and Weighted Average Interest Rates by Contractual Maturity (Details) $ in Thousands</t>
  </si>
  <si>
    <t>2017, Balance Outstanding, Fixed Rate</t>
  </si>
  <si>
    <t>Total Balance Outstanding, Fixed Rate</t>
  </si>
  <si>
    <t>2017, Fixed Weighted Average Interest Rate</t>
  </si>
  <si>
    <t>0.66%</t>
  </si>
  <si>
    <t>Total Fixed Weighted Average Interest Rate</t>
  </si>
  <si>
    <t>2017, Balance Outstanding, Variable Rate</t>
  </si>
  <si>
    <t>2018, Balance Outstanding, Variable Rate</t>
  </si>
  <si>
    <t>Total Balance Outstanding, Variable Rate</t>
  </si>
  <si>
    <t>2017, Variable Weighted Average Interest Rate</t>
  </si>
  <si>
    <t>0.55%</t>
  </si>
  <si>
    <t>2018, Variable Weighted Average Interest Rate</t>
  </si>
  <si>
    <t>0.49%</t>
  </si>
  <si>
    <t>Total Variable Weighted Average Interest Rate</t>
  </si>
  <si>
    <t>0.53%</t>
  </si>
  <si>
    <t>Borrowings and Borrowing Capacity - Summary of Information Concerning FHLB Advances (Details) - USD ($)</t>
  </si>
  <si>
    <t>0.58%</t>
  </si>
  <si>
    <t>0.32%</t>
  </si>
  <si>
    <t>0.41%</t>
  </si>
  <si>
    <t>0.19%</t>
  </si>
  <si>
    <t>Borrowings and Borrowing Capacity - Schedule of FHLB Advances (Details) - USD ($) $ in Thousands</t>
  </si>
  <si>
    <t>FHLB Advances, Borrowing capacity</t>
  </si>
  <si>
    <t>FHLB Advances, Borrowings outstanding</t>
  </si>
  <si>
    <t>FHLB Advances, Unused borrowing capacity</t>
  </si>
  <si>
    <t>Borrowings and Borrowing Capacity - Additional Information (Details) - USD ($)</t>
  </si>
  <si>
    <t>1 Months Ended</t>
  </si>
  <si>
    <t>Federal funds purchased</t>
  </si>
  <si>
    <t>Unsecured federal funds line of credit</t>
  </si>
  <si>
    <t>Fixed-to-Floating Rate Subordinated Notes due 2026</t>
  </si>
  <si>
    <t>Initial interest rate</t>
  </si>
  <si>
    <t>6.50%</t>
  </si>
  <si>
    <t>Issuance costs of notes</t>
  </si>
  <si>
    <t>Notes underwriting discount percentage</t>
  </si>
  <si>
    <t>1.50%</t>
  </si>
  <si>
    <t>Notes underwriting discount amount</t>
  </si>
  <si>
    <t>Fixed-to-Floating Rate Subordinated Notes due 2026 | London Interbank Offered Rate (LIBOR)</t>
  </si>
  <si>
    <t>Description of floating rate basis</t>
  </si>
  <si>
    <t>three-month LIBOR</t>
  </si>
  <si>
    <t>Interest Rate</t>
  </si>
  <si>
    <t>5.345%</t>
  </si>
  <si>
    <t>Borrowings and Borrowing Capacity - Summary of Junior Subordinated Debentures (Details) - USD ($)</t>
  </si>
  <si>
    <t>Face Value</t>
  </si>
  <si>
    <t>Carrying Value</t>
  </si>
  <si>
    <t>National Bancshares Capital Trusts II</t>
  </si>
  <si>
    <t>Maturity Date</t>
  </si>
  <si>
    <t>2033-09</t>
  </si>
  <si>
    <t>National Bancshares Capital Trusts II | London Interbank Offered Rate (LIBOR)</t>
  </si>
  <si>
    <t>Interest Rate, Description</t>
  </si>
  <si>
    <t>LIBOR + 3.00%</t>
  </si>
  <si>
    <t>3.96%</t>
  </si>
  <si>
    <t>National Bancshares Capital Trusts III</t>
  </si>
  <si>
    <t>2036-07</t>
  </si>
  <si>
    <t>National Bancshares Capital Trusts III | London Interbank Offered Rate (LIBOR)</t>
  </si>
  <si>
    <t>LIBOR + 1.64%</t>
  </si>
  <si>
    <t>2.52%</t>
  </si>
  <si>
    <t>ColoEast Capital Trust I</t>
  </si>
  <si>
    <t>2035-09</t>
  </si>
  <si>
    <t>ColoEast Capital Trust I | London Interbank Offered Rate (LIBOR)</t>
  </si>
  <si>
    <t>LIBOR + 1.60%</t>
  </si>
  <si>
    <t>2.60%</t>
  </si>
  <si>
    <t>ColoEast Capital Trust II</t>
  </si>
  <si>
    <t>2037-03</t>
  </si>
  <si>
    <t>ColoEast Capital Trust II | London Interbank Offered Rate (LIBOR)</t>
  </si>
  <si>
    <t>LIBOR + 1.79%</t>
  </si>
  <si>
    <t>2.79%</t>
  </si>
  <si>
    <t>Employee Benefit Plans - Additional Information (Details) - USD ($) $ in Thousands</t>
  </si>
  <si>
    <t>Employer contribution towards compensation</t>
  </si>
  <si>
    <t>Compensation contributed percentage</t>
  </si>
  <si>
    <t>4.00%</t>
  </si>
  <si>
    <t>Compensation expenses</t>
  </si>
  <si>
    <t>Income Taxes - Summary of Income Tax Expense (Details) - USD ($) $ in Thousands</t>
  </si>
  <si>
    <t>Income tax expense:</t>
  </si>
  <si>
    <t>Current</t>
  </si>
  <si>
    <t>Deferred</t>
  </si>
  <si>
    <t>Change in valuation allowance for deferred tax asset</t>
  </si>
  <si>
    <t>Income Taxes - Summary of Effective Income Tax Rate Reconciliation (Details) - USD ($) $ in Thousands</t>
  </si>
  <si>
    <t>Tax provision computed at federal statutory rate</t>
  </si>
  <si>
    <t>State taxes, net</t>
  </si>
  <si>
    <t>Change in effective tax rate</t>
  </si>
  <si>
    <t>Transaction costs</t>
  </si>
  <si>
    <t>Tax exempt interest</t>
  </si>
  <si>
    <t>Income Taxes - Significant Components of Deferred Tax Assets and Liabilities (Details) - USD ($) $ in Thousands</t>
  </si>
  <si>
    <t>Deferred tax assets</t>
  </si>
  <si>
    <t>Federal net operating loss carryforwards</t>
  </si>
  <si>
    <t>State net operating loss carryforwards</t>
  </si>
  <si>
    <t>Acquired loan basis</t>
  </si>
  <si>
    <t>AMT credit carryforward</t>
  </si>
  <si>
    <t>Acquired deposit basis</t>
  </si>
  <si>
    <t>Allowance for loan losses</t>
  </si>
  <si>
    <t>Unrealized loss on securities available for sale</t>
  </si>
  <si>
    <t>Total deferred tax assets</t>
  </si>
  <si>
    <t>Deferred tax liabilities</t>
  </si>
  <si>
    <t>Goodwill and intangible assets</t>
  </si>
  <si>
    <t>Fair value adjustment on junior subordinated debentures</t>
  </si>
  <si>
    <t>Unrealized gain on securities available for sale</t>
  </si>
  <si>
    <t>Total deferred tax liabilities</t>
  </si>
  <si>
    <t>Net deferred tax asset before valuation allowance</t>
  </si>
  <si>
    <t>Valuation allowance</t>
  </si>
  <si>
    <t>Net deferred tax asset</t>
  </si>
  <si>
    <t>Income Taxes - Additional Information (Details) - USD ($)</t>
  </si>
  <si>
    <t>Income Taxes [Line Items]</t>
  </si>
  <si>
    <t>Operating loss carryforwards, expiration start year</t>
  </si>
  <si>
    <t>Operating loss carryforwards, expiration end year</t>
  </si>
  <si>
    <t>Federal alternative minimum tax credit carryforward</t>
  </si>
  <si>
    <t>Tax credit carryforwards, annual limitation on use amount</t>
  </si>
  <si>
    <t>Uncertain tax position</t>
  </si>
  <si>
    <t>EJ Acquisition</t>
  </si>
  <si>
    <t>NBI Acquisition</t>
  </si>
  <si>
    <t>ColoEast Acquisition</t>
  </si>
  <si>
    <t>Federal</t>
  </si>
  <si>
    <t>Operating loss carryforwards, net</t>
  </si>
  <si>
    <t>State</t>
  </si>
  <si>
    <t>Off-Balance Sheet Loan Commitments - Summary of Financial Instruments with Off-Balance Sheet Risk - (Details) - USD ($) $ in Thousands</t>
  </si>
  <si>
    <t>Standby Letters of Credit</t>
  </si>
  <si>
    <t>Fair Value Off Balance Sheet Risks Disclosure Information [Line Items]</t>
  </si>
  <si>
    <t>Financial instruments, off balance sheet risk, fixed rate</t>
  </si>
  <si>
    <t>Financial instruments, off balance sheet risk, variable rate</t>
  </si>
  <si>
    <t>Commitments to Make Loans</t>
  </si>
  <si>
    <t>Unused Lines of Credit</t>
  </si>
  <si>
    <t>Fair Value Disclosures - Additional Information (Details) - USD ($)</t>
  </si>
  <si>
    <t>Fair Value Assets And Liabilities Measured On Recurring And Nonrecurring Basis [Line Items]</t>
  </si>
  <si>
    <t>Liabilities, fair value disclosure, recurring</t>
  </si>
  <si>
    <t>Liabilities, fair value disclosure, nonrecurring</t>
  </si>
  <si>
    <t>Level 3 | Minimum</t>
  </si>
  <si>
    <t>Selling and closing costs for loans as a percentage of appraised value</t>
  </si>
  <si>
    <t>5.00%</t>
  </si>
  <si>
    <t>Real estate selling and closing costs as a percentage of appraised value</t>
  </si>
  <si>
    <t>Level 3 | Maximum</t>
  </si>
  <si>
    <t>8.00%</t>
  </si>
  <si>
    <t>Fair Value Disclosures - Assets Measured at Fair Value on a Recurring Basis (Details) - USD ($)</t>
  </si>
  <si>
    <t>Loans held for sale</t>
  </si>
  <si>
    <t>Fair Value, Measurements, Recurring [Member]</t>
  </si>
  <si>
    <t>Securities available for sale</t>
  </si>
  <si>
    <t>Mutual Fund | Fair Value, Measurements, Recurring [Member]</t>
  </si>
  <si>
    <t>US Government Agency Obligations [Member]</t>
  </si>
  <si>
    <t>US Government Agency Obligations [Member]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orporate Bonds | Fair Value, Measurements, Recurring [Member]</t>
  </si>
  <si>
    <t>SBA Pooled Securities | Fair Value, Measurements, Recurring [Member]</t>
  </si>
  <si>
    <t>Level 1 | Fair Value, Measurements, Recurring [Member]</t>
  </si>
  <si>
    <t>Level 1 | Mutual Fund | Fair Value, Measurements, Recurring [Member]</t>
  </si>
  <si>
    <t>Level 2 | Fair Value, Measurements, Recurring [Member]</t>
  </si>
  <si>
    <t>Level 2 | US Government Agency Obligations [Member]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orporate Bonds | Fair Value, Measurements, Recurring [Member]</t>
  </si>
  <si>
    <t>Level 2 | SBA Pooled Securities | Fair Value, Measurements, Recurring [Member]</t>
  </si>
  <si>
    <t>Fair Value Disclosures - Fair Value of Assets Measured on Non-recurring Basis (Details) - Fair Value, Measurements, Nonrecurring [Member] - USD ($) $ in Thousands</t>
  </si>
  <si>
    <t>Assets, Fair Value Disclosure, Nonrecurring</t>
  </si>
  <si>
    <t>Impaired Loans | Commercial real estate</t>
  </si>
  <si>
    <t>Impaired Loans | Construction, land development, land</t>
  </si>
  <si>
    <t>Impaired Loans | 1-4 family residential properties</t>
  </si>
  <si>
    <t>Impaired Loans | Commercial Loans</t>
  </si>
  <si>
    <t>Impaired Loans | Factored receivables</t>
  </si>
  <si>
    <t>Impaired Loans | PCI</t>
  </si>
  <si>
    <t>Other real estate owned | Construction, land development, land</t>
  </si>
  <si>
    <t>Other real estate owned | 1-4 family residential properties</t>
  </si>
  <si>
    <t>Other real estate owned | Commercial Loans</t>
  </si>
  <si>
    <t>Level 3 | Impaired Loans | Commercial real estate</t>
  </si>
  <si>
    <t>Level 3 | Impaired Loans | Construction, land development, land</t>
  </si>
  <si>
    <t>Level 3 | Impaired Loans | 1-4 family residential properties</t>
  </si>
  <si>
    <t>Level 3 | Impaired Loans | Commercial Loans</t>
  </si>
  <si>
    <t>Level 3 | Impaired Loans | Factored receivables</t>
  </si>
  <si>
    <t>Level 3 | Impaired Loans | PCI</t>
  </si>
  <si>
    <t>Level 3 | Other real estate owned | Construction, land development, land</t>
  </si>
  <si>
    <t>Level 3 | Other real estate owned | 1-4 family residential properties</t>
  </si>
  <si>
    <t>Level 3 | Other real estate owned | Commercial Loans</t>
  </si>
  <si>
    <t>Fair Value Disclosures - Estimated Fair Value of Company's Financial Assets and Financial Liabilities (Details) - USD ($) $ in Thousands</t>
  </si>
  <si>
    <t>Financial assets:</t>
  </si>
  <si>
    <t>Cash and cash equivalents, Fair Value</t>
  </si>
  <si>
    <t>Loans not previously presented, net, Fair Value</t>
  </si>
  <si>
    <t>Accrued interest receivable, Fair Value</t>
  </si>
  <si>
    <t>Cash and cash equivalents, Carrying Amount</t>
  </si>
  <si>
    <t>Securities - held to maturity, Carrying Amount</t>
  </si>
  <si>
    <t>Loans not previously presented, net, Carrying Amount</t>
  </si>
  <si>
    <t>FHLB stock, Carrying Amount</t>
  </si>
  <si>
    <t>Accrued interest receivable, Carrying Amount</t>
  </si>
  <si>
    <t>Financial liabilities:</t>
  </si>
  <si>
    <t>Deposits, Fair Value</t>
  </si>
  <si>
    <t>Customer repurchase agreements, Fair Value</t>
  </si>
  <si>
    <t>Federal Home Loan Bank advances, Fair Value</t>
  </si>
  <si>
    <t>Junior subordinated debentures, Fair Value</t>
  </si>
  <si>
    <t>Subordinated notes, Fair Value</t>
  </si>
  <si>
    <t>Accrued interest payable, Fair Value</t>
  </si>
  <si>
    <t>Deposits, Carrying Amount</t>
  </si>
  <si>
    <t>Customer repurchase agreements, Carrying Amount</t>
  </si>
  <si>
    <t>Federal Home Loan Bank advances, Carrying Amount</t>
  </si>
  <si>
    <t>Junior subordinated debentures, Carrying Amount</t>
  </si>
  <si>
    <t>Subordinated notes, Carrying Amount</t>
  </si>
  <si>
    <t>Accrued interest payable, Carrying Amount</t>
  </si>
  <si>
    <t>Related-Party Transactions - Schedule of Loans to Principal Officers, Directors, and their Affiliates (Details) - USD ($) $ in Thousands</t>
  </si>
  <si>
    <t>New loans and advances</t>
  </si>
  <si>
    <t>Effect of changes in composition of related parties</t>
  </si>
  <si>
    <t>Repayments</t>
  </si>
  <si>
    <t>Related-Party Transactions - Additional Information (Details) - USD ($)</t>
  </si>
  <si>
    <t>Related Party Transaction [Line Items]</t>
  </si>
  <si>
    <t>Amount of deposits held</t>
  </si>
  <si>
    <t>Trinitas</t>
  </si>
  <si>
    <t>Collateralized Loan Obligation Funds | Trinitas IV and V</t>
  </si>
  <si>
    <t>Collateralized Loan Obligation Funds | Trinitas VI</t>
  </si>
  <si>
    <t>Regulatory Matters - Additional Information (Details)</t>
  </si>
  <si>
    <t>Capital conservation buffer rate in 2016</t>
  </si>
  <si>
    <t>0.625%</t>
  </si>
  <si>
    <t>Capital conservation buffer rate increase in 2017</t>
  </si>
  <si>
    <t>Capital conservation buffer rate increase in 2018</t>
  </si>
  <si>
    <t>Capital conservation buffer rate in 2019</t>
  </si>
  <si>
    <t>2.50%</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4.60%</t>
  </si>
  <si>
    <t>19.10%</t>
  </si>
  <si>
    <t>Total Capital (to Risk Weighted Assets) Minimum for Capital Adequacy Purposes Amount</t>
  </si>
  <si>
    <t>Total Capital (to Risk Weighted Assets) Minimum for Capital Adequacy Purposes Ratio</t>
  </si>
  <si>
    <t>Tier 1 Capital (to Risk Weighted Assets) Actual Amount</t>
  </si>
  <si>
    <t>Tier 1 Capital (to Risk Weighted Assets) Actual Ratio</t>
  </si>
  <si>
    <t>11.80%</t>
  </si>
  <si>
    <t>18.20%</t>
  </si>
  <si>
    <t>Tier 1 Capital (to Risk Weighted Assets) Minimum for Capital Adequacy Purposes Amount</t>
  </si>
  <si>
    <t>Tier 1 Capital (to Risk Weighted Assets) Minimum for Capital Adequacy Purposes Ratio</t>
  </si>
  <si>
    <t>6.00%</t>
  </si>
  <si>
    <t>Common Equity Tier 1 Capital (to Risk Weighted Assets) Actual Amount</t>
  </si>
  <si>
    <t>Common Equity Tier 1 Capital (to Risk Weighted Assets) Actual Ratio</t>
  </si>
  <si>
    <t>10.20%</t>
  </si>
  <si>
    <t>16.20%</t>
  </si>
  <si>
    <t>Common Equity Tier 1 Capital (to Risk Weighted Assets) Minimum for Capital Adequacy Purposes Amount</t>
  </si>
  <si>
    <t>Common Equity Tier 1 Capital (to Risk Weighted Assets) Minimum for Capital Adequacy Purposes Ratio</t>
  </si>
  <si>
    <t>4.50%</t>
  </si>
  <si>
    <t>Tier 1 Capital (to Average Assets) Actual Amount</t>
  </si>
  <si>
    <t>Tier 1 Capital (to Average Assets) Actual Ratio</t>
  </si>
  <si>
    <t>10.90%</t>
  </si>
  <si>
    <t>16.60%</t>
  </si>
  <si>
    <t>Tier 1 Capital (to Average Assets) Minimum for Capital Adequacy Purposes Amount</t>
  </si>
  <si>
    <t>Tier 1 Capital (to Average Assets) Minimum for Capital Adequacy Purposes Ratio</t>
  </si>
  <si>
    <t>TBK Bank SSB</t>
  </si>
  <si>
    <t>12.90%</t>
  </si>
  <si>
    <t>14.70%</t>
  </si>
  <si>
    <t>Total Capital (to Risk Weighted Assets) To Be Well Capitalized Under Prompt Corrective Action Provisions Amount</t>
  </si>
  <si>
    <t>Total Capital (to Risk Weighted Assets) To Be Well Capitalized Under Prompt Corrective Action Provisions Ratio</t>
  </si>
  <si>
    <t>10.00%</t>
  </si>
  <si>
    <t>12.20%</t>
  </si>
  <si>
    <t>13.8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11.00%</t>
  </si>
  <si>
    <t>12.70%</t>
  </si>
  <si>
    <t>Tier 1 Capital (to Average Assets) To Be Well Capitalized Under Prompt Corrective Action Provisions Amount</t>
  </si>
  <si>
    <t>Tier 1 Capital (to Average Assets) To Be Well Capitalized Under Prompt Corrective Action Provisions Ratio</t>
  </si>
  <si>
    <t>Equity and Noncontrolling Interests - Summary of Capital Structure (Details) - USD ($) $ / shares in Units, $ in Thousands</t>
  </si>
  <si>
    <t>Class Of Stock [Line Items]</t>
  </si>
  <si>
    <t>Number of shares authorized</t>
  </si>
  <si>
    <t>Number of shares issued</t>
  </si>
  <si>
    <t>Number of shares outstanding</t>
  </si>
  <si>
    <t>Par value per share</t>
  </si>
  <si>
    <t>Number of shares outstanding, treasury stock</t>
  </si>
  <si>
    <t>Preferred Stock - Series A</t>
  </si>
  <si>
    <t>Liquidation preference per share</t>
  </si>
  <si>
    <t>Liquidation preference amount</t>
  </si>
  <si>
    <t>Preferred Stock - Series B</t>
  </si>
  <si>
    <t>Equity and Noncontrolling Interests - Additional Information (Details) - USD ($) $ / shares in Units, $ in Thousands</t>
  </si>
  <si>
    <t>Dec. 31, 2012</t>
  </si>
  <si>
    <t>Exercise price of warrants, per share</t>
  </si>
  <si>
    <t>Warrant expiration date</t>
  </si>
  <si>
    <t>Dec. 12,
		2022</t>
  </si>
  <si>
    <t>Maximum time to receive shares at special events</t>
  </si>
  <si>
    <t>30 days</t>
  </si>
  <si>
    <t>Stockholders equity noncontrolling interest</t>
  </si>
  <si>
    <t>Dividend rate</t>
  </si>
  <si>
    <t>Prime + 2%</t>
  </si>
  <si>
    <t>Company’s redemption rights modified date</t>
  </si>
  <si>
    <t>Oct. 15,
		2018</t>
  </si>
  <si>
    <t>Conversion ratio - preferred to common</t>
  </si>
  <si>
    <t>Warrant</t>
  </si>
  <si>
    <t>Warrants issued to Triumph Consolidated Cos LLC</t>
  </si>
  <si>
    <t>Noncontrolling Interest | Class B Units</t>
  </si>
  <si>
    <t>Preferred stock redemption date</t>
  </si>
  <si>
    <t>Jun. 15,
		2014</t>
  </si>
  <si>
    <t>Noncontrolling Interest | Series T-1 and T-2</t>
  </si>
  <si>
    <t>Dec. 31,
		2014</t>
  </si>
  <si>
    <t>Stock Based Compensation - Additional Information (Details) - USD ($) $ / shares in Units, $ in Thousands</t>
  </si>
  <si>
    <t>Share Based Compensation Arrangement By Share Based Payment Award [Line Items]</t>
  </si>
  <si>
    <t>Restricted Stock Units (RSUs)</t>
  </si>
  <si>
    <t>Shares approved for issuance</t>
  </si>
  <si>
    <t>2014 Omnibus Incentive Plan</t>
  </si>
  <si>
    <t>2014 Omnibus Incentive Plan | Restricted Stock Awards (RSAs)</t>
  </si>
  <si>
    <t>Total unrecognized compensation cost</t>
  </si>
  <si>
    <t>Weighted-average period to recognize cost</t>
  </si>
  <si>
    <t>2 years 9 months 29 days</t>
  </si>
  <si>
    <t>2014 Omnibus Incentive Plan | Restricted Stock Awards (RSAs) | Minimum</t>
  </si>
  <si>
    <t>Stock based compensation, award vesting period</t>
  </si>
  <si>
    <t>2 years</t>
  </si>
  <si>
    <t>2014 Omnibus Incentive Plan | Restricted Stock Awards (RSAs) | Maximum</t>
  </si>
  <si>
    <t>4 years</t>
  </si>
  <si>
    <t>2014 Omnibus Incentive Plan | Stock Options</t>
  </si>
  <si>
    <t>3 years 3 months</t>
  </si>
  <si>
    <t>Stock options outstanding intrinsic value</t>
  </si>
  <si>
    <t>Weighted average remaining contractual term</t>
  </si>
  <si>
    <t>9 years 3 months</t>
  </si>
  <si>
    <t>Weighted average grant date fair value</t>
  </si>
  <si>
    <t>Employees stock options contractual terms</t>
  </si>
  <si>
    <t>Stock Based Compensation - Summary of Changes in Nonvested Restricted Stock Awards (Details) - Restricted Stock Awards (RSAs) - $ / shares</t>
  </si>
  <si>
    <t>Nonvested, Beginning balance</t>
  </si>
  <si>
    <t>Nonvested, Granted</t>
  </si>
  <si>
    <t>Nonvested, Vested</t>
  </si>
  <si>
    <t>Nonvested, Forfeited</t>
  </si>
  <si>
    <t>Nonvested, Ending balance</t>
  </si>
  <si>
    <t>Weighted-Average Granted-Date Fair Value, Nonvested, Beginning balance</t>
  </si>
  <si>
    <t>Weighted-Average Granted-Date Fair Value, Nonvested, Granted</t>
  </si>
  <si>
    <t>Weighted-Average Granted-Date Fair Value, Nonvested, Vested</t>
  </si>
  <si>
    <t>Weighted-Average Granted-Date Fair Value, Nonvested, Forfeited</t>
  </si>
  <si>
    <t>Weighted-Average Granted-Date Fair Value, Nonvested, Ending balance</t>
  </si>
  <si>
    <t>Stock Based Compensation - Summary of Changes in Company's Stock Options (Details) - Stock Options</t>
  </si>
  <si>
    <t>Dec. 31, 2016$ / sharesshares</t>
  </si>
  <si>
    <t>Stock Options, Granted | shares</t>
  </si>
  <si>
    <t>Stock Options, Forfeited or expired | shares</t>
  </si>
  <si>
    <t>Stock Options, Ending Balance | shares</t>
  </si>
  <si>
    <t>Weighted-Average Exercise Price, Granted | $ / shares</t>
  </si>
  <si>
    <t>Weighted-Average Exercise Price, Forfeited or expired | $ / shares</t>
  </si>
  <si>
    <t>Weighted-Average Exercise Price, Ending Balance | $ / shares</t>
  </si>
  <si>
    <t>Stock Based Compensation - Fair Value of Stock Options Granted Using Weighted-Average Assumptions (Details) - Stock Options</t>
  </si>
  <si>
    <t>Risk-free interest rate</t>
  </si>
  <si>
    <t>1.49%</t>
  </si>
  <si>
    <t>Expected term</t>
  </si>
  <si>
    <t>6 years 3 months</t>
  </si>
  <si>
    <t>Expected stock price volatility</t>
  </si>
  <si>
    <t>34.96%</t>
  </si>
  <si>
    <t>Stock Based Compensation - Summary of Changes in Nonvested RSUs (Details) - Restricted Stock Units (RSUs)</t>
  </si>
  <si>
    <t>Dec. 31, 2014$ / sharesshares</t>
  </si>
  <si>
    <t>Nonvested, Beginning balance | shares</t>
  </si>
  <si>
    <t>Nonvested, Granted | shares</t>
  </si>
  <si>
    <t>Nonvested, Vested | shares</t>
  </si>
  <si>
    <t>Weighted-Average Granted-Date Fair Value, Nonvested, Beginning balance | $ / shares</t>
  </si>
  <si>
    <t>Weighted-Average Granted-Date Fair Value, Nonvested, Granted | $ / shares</t>
  </si>
  <si>
    <t>Weighted-Average Granted-Date Fair Value, Nonvested, Vested | $ / shares</t>
  </si>
  <si>
    <t>Parent Company Only Condensed Financial Information - Condensed Parent Company Only Balance Sheets (Details) - USD ($) $ in Thousands</t>
  </si>
  <si>
    <t>LIABILITIES AND EQUITY</t>
  </si>
  <si>
    <t>Stockholders' equity</t>
  </si>
  <si>
    <t>Parent Company</t>
  </si>
  <si>
    <t>Investment in bank subsidiary</t>
  </si>
  <si>
    <t>Investment in non-bank subsidiaries</t>
  </si>
  <si>
    <t>Intercompany payables</t>
  </si>
  <si>
    <t>Accrued expenses and other liabilities</t>
  </si>
  <si>
    <t>During the year ended December 31, 2016, a loss was recorded by the parent company as the result of an intercompany sale of loans to its subsidiary, TBK Bank, at the loans’ fair value. The discount on the purchase of the loans recorded by TBK Bank is being accreted over the remaining life of the loans. The parent company loss on sale of the loans and the TBK Bank discount are eliminated in consolidation. The following table presents a reconciliation of parent company stockholders’ equity to consolidated stockholders’ equity: 
   Years Ended December 31, 
(Dollars in thousands) 2016  2015 
Parent company stockholders' equity $288,673  $268,038 
Parent company loss on intercompany sale of loans  794   — 
TBK Bank discount accretion  (122)  — 
Consolidated stockholders' equity $289,345  $268,038</t>
  </si>
  <si>
    <t>Parent Company Only Condensed Financial Information - Condensed Parent Company Only Statements of Income (Details) - USD ($) $ in Thousands</t>
  </si>
  <si>
    <t>Condensed Income Statements Captions [Line Items]</t>
  </si>
  <si>
    <t>Interest income</t>
  </si>
  <si>
    <t>Interest expense</t>
  </si>
  <si>
    <t>Loss on intercompany sale of loans</t>
  </si>
  <si>
    <t>Other expense</t>
  </si>
  <si>
    <t>Income tax (expense) benefit</t>
  </si>
  <si>
    <t>Comprehensive income attributable to Parent</t>
  </si>
  <si>
    <t>Income (loss) before income tax and undistributed subsidiary income</t>
  </si>
  <si>
    <t>Equity in undistributed subsidiary income</t>
  </si>
  <si>
    <t>Parent Company Only Condensed Financial Information - Condensed Parent Company Only Statements of Cash Flows (Details) - USD ($) $ in Thousands</t>
  </si>
  <si>
    <t>Net accretion of securities</t>
  </si>
  <si>
    <t>Loss on sale of loans</t>
  </si>
  <si>
    <t>Issuance of common stock</t>
  </si>
  <si>
    <t>Change in accrued expenses and other liabilities</t>
  </si>
  <si>
    <t>Investment in subsidiaries</t>
  </si>
  <si>
    <t>Cash used in acquisition of subsidiaries, net</t>
  </si>
  <si>
    <t>Redemption of noncontrolling interests</t>
  </si>
  <si>
    <t>Parent Company | CLO Management Contracts</t>
  </si>
  <si>
    <t>Parent Company | TARP Preferred Stock</t>
  </si>
  <si>
    <t>Parent Company Only Condensed Financial Information - Condensed Parent Company Only Statements of Cash Flows (Parenthetical) (Details) - USD ($) $ in Thousands</t>
  </si>
  <si>
    <t>Parent company stockholders' equity</t>
  </si>
  <si>
    <t>Parent company loss on intercompany sale of loans</t>
  </si>
  <si>
    <t>TBK Bank discount accretion</t>
  </si>
  <si>
    <t>Consolidated stockholders' equity</t>
  </si>
  <si>
    <t>Earnings Per Share - Factors Used in Computation of Earnings Per Share (Details) - USD ($) $ / shares in Units, $ in Thousands</t>
  </si>
  <si>
    <t>Net income to common stockholders</t>
  </si>
  <si>
    <t>Weighted average common shares outstanding</t>
  </si>
  <si>
    <t>Dilutive effect of preferred stock</t>
  </si>
  <si>
    <t>Net income to common stockholders - diluted</t>
  </si>
  <si>
    <t>Average shares and dilutive potential common shares</t>
  </si>
  <si>
    <t>Dilutive earnings per common share</t>
  </si>
  <si>
    <t>Restricted Stock</t>
  </si>
  <si>
    <t>Dilutive effects of stock based compensation</t>
  </si>
  <si>
    <t>Stock Options</t>
  </si>
  <si>
    <t>Dilutive effects of assumed conversion of shares</t>
  </si>
  <si>
    <t>Antidilutive shares</t>
  </si>
  <si>
    <t>Dilutive effects of assumed exercises of stock</t>
  </si>
  <si>
    <t>Business Segment Information - Banking Segment (Details) - USD ($) $ in Thousands</t>
  </si>
  <si>
    <t>Segment Reporting Information [Line Items]</t>
  </si>
  <si>
    <t>Other noninterest income</t>
  </si>
  <si>
    <t>Noninterest expense</t>
  </si>
  <si>
    <t>Operating income (loss)</t>
  </si>
  <si>
    <t>Gross loans</t>
  </si>
  <si>
    <t>Operating Segments | Factoring</t>
  </si>
  <si>
    <t>Intersegment interest allocations</t>
  </si>
  <si>
    <t>Operating Segments | Banking</t>
  </si>
  <si>
    <t>Operating Segments | Asset Management</t>
  </si>
  <si>
    <t>Operating Segments | Corporate</t>
  </si>
  <si>
    <t>Eliminations</t>
  </si>
  <si>
    <t>Quarterly Financial Data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396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083294</v>
      </c>
    </row>
    <row r="18" spans="1:4">
      <c r="A18" s="4" t="s">
        <v>30</v>
      </c>
      <c r="D18" s="6" t="n">
        <v>26309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975</v>
      </c>
    </row>
    <row r="3" spans="1:3">
      <c r="A3" s="4" t="s">
        <v>976</v>
      </c>
      <c r="B3" s="6" t="n">
        <v>13669</v>
      </c>
      <c r="C3" s="6" t="n">
        <v>10873</v>
      </c>
    </row>
    <row r="4" spans="1:3">
      <c r="A4" s="4" t="s">
        <v>977</v>
      </c>
      <c r="B4" s="5" t="n">
        <v>1493</v>
      </c>
      <c r="C4" s="5" t="n">
        <v>1215</v>
      </c>
    </row>
    <row r="5" spans="1:3">
      <c r="A5" s="4" t="s">
        <v>978</v>
      </c>
      <c r="B5" s="5" t="n">
        <v>4888</v>
      </c>
      <c r="C5" s="5" t="n">
        <v>3563</v>
      </c>
    </row>
    <row r="6" spans="1:3">
      <c r="A6" s="4" t="s">
        <v>548</v>
      </c>
      <c r="B6" s="5" t="n">
        <v>2788</v>
      </c>
      <c r="C6" s="5" t="n">
        <v>1698</v>
      </c>
    </row>
    <row r="7" spans="1:3">
      <c r="A7" s="4" t="s">
        <v>979</v>
      </c>
      <c r="B7" s="5" t="n">
        <v>2855</v>
      </c>
      <c r="C7" s="5" t="n">
        <v>1634</v>
      </c>
    </row>
    <row r="8" spans="1:3">
      <c r="A8" s="4" t="s">
        <v>980</v>
      </c>
      <c r="C8" s="5" t="n">
        <v>44</v>
      </c>
    </row>
    <row r="9" spans="1:3">
      <c r="A9" s="4" t="s">
        <v>981</v>
      </c>
      <c r="B9" s="5" t="n">
        <v>4853</v>
      </c>
      <c r="C9" s="5" t="n">
        <v>3802</v>
      </c>
    </row>
    <row r="10" spans="1:3">
      <c r="A10" s="4" t="s">
        <v>982</v>
      </c>
      <c r="B10" s="5" t="n">
        <v>163</v>
      </c>
    </row>
    <row r="11" spans="1:3">
      <c r="A11" s="4" t="s">
        <v>105</v>
      </c>
      <c r="B11" s="5" t="n">
        <v>2562</v>
      </c>
      <c r="C11" s="5" t="n">
        <v>1183</v>
      </c>
    </row>
    <row r="12" spans="1:3">
      <c r="A12" s="4" t="s">
        <v>983</v>
      </c>
      <c r="B12" s="5" t="n">
        <v>33271</v>
      </c>
      <c r="C12" s="5" t="n">
        <v>24012</v>
      </c>
    </row>
    <row r="13" spans="1:3">
      <c r="A13" s="3" t="s">
        <v>984</v>
      </c>
    </row>
    <row r="14" spans="1:3">
      <c r="A14" s="4" t="s">
        <v>985</v>
      </c>
      <c r="B14" s="5" t="n">
        <v>4558</v>
      </c>
      <c r="C14" s="5" t="n">
        <v>3426</v>
      </c>
    </row>
    <row r="15" spans="1:3">
      <c r="A15" s="4" t="s">
        <v>986</v>
      </c>
      <c r="B15" s="5" t="n">
        <v>4735</v>
      </c>
      <c r="C15" s="5" t="n">
        <v>3232</v>
      </c>
    </row>
    <row r="16" spans="1:3">
      <c r="A16" s="4" t="s">
        <v>547</v>
      </c>
      <c r="B16" s="5" t="n">
        <v>3310</v>
      </c>
      <c r="C16" s="5" t="n">
        <v>809</v>
      </c>
    </row>
    <row r="17" spans="1:3">
      <c r="A17" s="4" t="s">
        <v>987</v>
      </c>
      <c r="C17" s="5" t="n">
        <v>162</v>
      </c>
    </row>
    <row r="18" spans="1:3">
      <c r="A18" s="4" t="s">
        <v>105</v>
      </c>
      <c r="B18" s="5" t="n">
        <v>1606</v>
      </c>
      <c r="C18" s="5" t="n">
        <v>226</v>
      </c>
    </row>
    <row r="19" spans="1:3">
      <c r="A19" s="4" t="s">
        <v>988</v>
      </c>
      <c r="B19" s="5" t="n">
        <v>14209</v>
      </c>
      <c r="C19" s="5" t="n">
        <v>7855</v>
      </c>
    </row>
    <row r="20" spans="1:3">
      <c r="A20" s="4" t="s">
        <v>989</v>
      </c>
      <c r="B20" s="5" t="n">
        <v>19062</v>
      </c>
      <c r="C20" s="5" t="n">
        <v>16157</v>
      </c>
    </row>
    <row r="21" spans="1:3">
      <c r="A21" s="4" t="s">
        <v>990</v>
      </c>
      <c r="B21" s="5" t="n">
        <v>-237</v>
      </c>
      <c r="C21" s="5" t="n">
        <v>-212</v>
      </c>
    </row>
    <row r="22" spans="1:3">
      <c r="A22" s="4" t="s">
        <v>991</v>
      </c>
      <c r="B22" s="6" t="n">
        <v>18825</v>
      </c>
      <c r="C22" s="6" t="n">
        <v>159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92</v>
      </c>
      <c r="B1" s="2" t="s">
        <v>1</v>
      </c>
    </row>
    <row r="2" spans="1:3">
      <c r="B2" s="2" t="s">
        <v>2</v>
      </c>
      <c r="C2" s="2" t="s">
        <v>32</v>
      </c>
    </row>
    <row r="3" spans="1:3">
      <c r="A3" s="3" t="s">
        <v>993</v>
      </c>
    </row>
    <row r="4" spans="1:3">
      <c r="A4" s="4" t="s">
        <v>994</v>
      </c>
      <c r="B4" s="5" t="n">
        <v>2021</v>
      </c>
    </row>
    <row r="5" spans="1:3">
      <c r="A5" s="4" t="s">
        <v>995</v>
      </c>
      <c r="B5" s="5" t="n">
        <v>2035</v>
      </c>
    </row>
    <row r="6" spans="1:3">
      <c r="A6" s="4" t="s">
        <v>996</v>
      </c>
      <c r="B6" s="6" t="n">
        <v>2855000</v>
      </c>
      <c r="C6" s="6" t="n">
        <v>1634000</v>
      </c>
    </row>
    <row r="7" spans="1:3">
      <c r="A7" s="4" t="s">
        <v>997</v>
      </c>
      <c r="B7" s="5" t="n">
        <v>3696000</v>
      </c>
    </row>
    <row r="8" spans="1:3">
      <c r="A8" s="4" t="s">
        <v>998</v>
      </c>
      <c r="B8" s="5" t="n">
        <v>0</v>
      </c>
      <c r="C8" s="5" t="n">
        <v>0</v>
      </c>
    </row>
    <row r="9" spans="1:3">
      <c r="A9" s="4" t="s">
        <v>999</v>
      </c>
    </row>
    <row r="10" spans="1:3">
      <c r="A10" s="3" t="s">
        <v>993</v>
      </c>
    </row>
    <row r="11" spans="1:3">
      <c r="A11" s="4" t="s">
        <v>997</v>
      </c>
      <c r="B11" s="5" t="n">
        <v>341000</v>
      </c>
    </row>
    <row r="12" spans="1:3">
      <c r="A12" s="4" t="s">
        <v>1000</v>
      </c>
    </row>
    <row r="13" spans="1:3">
      <c r="A13" s="3" t="s">
        <v>993</v>
      </c>
    </row>
    <row r="14" spans="1:3">
      <c r="A14" s="4" t="s">
        <v>997</v>
      </c>
      <c r="B14" s="5" t="n">
        <v>2040000</v>
      </c>
    </row>
    <row r="15" spans="1:3">
      <c r="A15" s="4" t="s">
        <v>1001</v>
      </c>
    </row>
    <row r="16" spans="1:3">
      <c r="A16" s="3" t="s">
        <v>993</v>
      </c>
    </row>
    <row r="17" spans="1:3">
      <c r="A17" s="4" t="s">
        <v>997</v>
      </c>
      <c r="B17" s="5" t="n">
        <v>1906000</v>
      </c>
    </row>
    <row r="18" spans="1:3">
      <c r="A18" s="4" t="s">
        <v>1002</v>
      </c>
    </row>
    <row r="19" spans="1:3">
      <c r="A19" s="3" t="s">
        <v>993</v>
      </c>
    </row>
    <row r="20" spans="1:3">
      <c r="A20" s="4" t="s">
        <v>1003</v>
      </c>
      <c r="B20" s="5" t="n">
        <v>39055000</v>
      </c>
      <c r="C20" s="5" t="n">
        <v>31065000</v>
      </c>
    </row>
    <row r="21" spans="1:3">
      <c r="A21" s="4" t="s">
        <v>1004</v>
      </c>
    </row>
    <row r="22" spans="1:3">
      <c r="A22" s="3" t="s">
        <v>993</v>
      </c>
    </row>
    <row r="23" spans="1:3">
      <c r="A23" s="4" t="s">
        <v>1003</v>
      </c>
      <c r="B23" s="6" t="n">
        <v>34500000</v>
      </c>
      <c r="C23" s="6" t="n">
        <v>25301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2</v>
      </c>
    </row>
    <row r="3" spans="1:3">
      <c r="A3" s="4" t="s">
        <v>1006</v>
      </c>
    </row>
    <row r="4" spans="1:3">
      <c r="A4" s="3" t="s">
        <v>1007</v>
      </c>
    </row>
    <row r="5" spans="1:3">
      <c r="A5" s="4" t="s">
        <v>1008</v>
      </c>
      <c r="B5" s="6" t="n">
        <v>2547</v>
      </c>
      <c r="C5" s="6" t="n">
        <v>1030</v>
      </c>
    </row>
    <row r="6" spans="1:3">
      <c r="A6" s="4" t="s">
        <v>1009</v>
      </c>
      <c r="B6" s="5" t="n">
        <v>4706</v>
      </c>
      <c r="C6" s="5" t="n">
        <v>1999</v>
      </c>
    </row>
    <row r="7" spans="1:3">
      <c r="A7" s="4" t="s">
        <v>1010</v>
      </c>
    </row>
    <row r="8" spans="1:3">
      <c r="A8" s="3" t="s">
        <v>1007</v>
      </c>
    </row>
    <row r="9" spans="1:3">
      <c r="A9" s="4" t="s">
        <v>1008</v>
      </c>
      <c r="B9" s="5" t="n">
        <v>7345</v>
      </c>
      <c r="C9" s="5" t="n">
        <v>6571</v>
      </c>
    </row>
    <row r="10" spans="1:3">
      <c r="A10" s="4" t="s">
        <v>1009</v>
      </c>
      <c r="B10" s="5" t="n">
        <v>7580</v>
      </c>
      <c r="C10" s="5" t="n">
        <v>2949</v>
      </c>
    </row>
    <row r="11" spans="1:3">
      <c r="A11" s="4" t="s">
        <v>1011</v>
      </c>
    </row>
    <row r="12" spans="1:3">
      <c r="A12" s="3" t="s">
        <v>1007</v>
      </c>
    </row>
    <row r="13" spans="1:3">
      <c r="A13" s="4" t="s">
        <v>1008</v>
      </c>
      <c r="B13" s="5" t="n">
        <v>109611</v>
      </c>
      <c r="C13" s="5" t="n">
        <v>35514</v>
      </c>
    </row>
    <row r="14" spans="1:3">
      <c r="A14" s="4" t="s">
        <v>1009</v>
      </c>
      <c r="B14" s="6" t="n">
        <v>145475</v>
      </c>
      <c r="C14" s="6" t="n">
        <v>8118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2</v>
      </c>
    </row>
    <row r="3" spans="1:3">
      <c r="A3" s="3" t="s">
        <v>1013</v>
      </c>
    </row>
    <row r="4" spans="1:3">
      <c r="A4" s="4" t="s">
        <v>1014</v>
      </c>
      <c r="B4" s="6" t="n">
        <v>0</v>
      </c>
      <c r="C4" s="6" t="n">
        <v>0</v>
      </c>
    </row>
    <row r="5" spans="1:3">
      <c r="A5" s="4" t="s">
        <v>39</v>
      </c>
      <c r="B5" s="5" t="n">
        <v>0</v>
      </c>
      <c r="C5" s="5" t="n">
        <v>1341000</v>
      </c>
    </row>
    <row r="6" spans="1:3">
      <c r="A6" s="4" t="s">
        <v>1015</v>
      </c>
      <c r="B6" s="6" t="n">
        <v>0</v>
      </c>
      <c r="C6" s="6" t="n">
        <v>0</v>
      </c>
    </row>
    <row r="7" spans="1:3">
      <c r="A7" s="4" t="s">
        <v>1016</v>
      </c>
    </row>
    <row r="8" spans="1:3">
      <c r="A8" s="3" t="s">
        <v>1013</v>
      </c>
    </row>
    <row r="9" spans="1:3">
      <c r="A9" s="4" t="s">
        <v>1017</v>
      </c>
      <c r="B9" s="4" t="s">
        <v>1018</v>
      </c>
    </row>
    <row r="10" spans="1:3">
      <c r="A10" s="4" t="s">
        <v>1019</v>
      </c>
      <c r="B10" s="4" t="s">
        <v>1018</v>
      </c>
    </row>
    <row r="11" spans="1:3">
      <c r="A11" s="4" t="s">
        <v>1020</v>
      </c>
    </row>
    <row r="12" spans="1:3">
      <c r="A12" s="3" t="s">
        <v>1013</v>
      </c>
    </row>
    <row r="13" spans="1:3">
      <c r="A13" s="4" t="s">
        <v>1017</v>
      </c>
      <c r="B13" s="4" t="s">
        <v>1021</v>
      </c>
    </row>
    <row r="14" spans="1:3">
      <c r="A14" s="4" t="s">
        <v>1019</v>
      </c>
      <c r="B14" s="4" t="s">
        <v>102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3" t="s">
        <v>610</v>
      </c>
    </row>
    <row r="3" spans="1:3">
      <c r="A3" s="4" t="s">
        <v>37</v>
      </c>
      <c r="B3" s="6" t="n">
        <v>275029000</v>
      </c>
      <c r="C3" s="6" t="n">
        <v>163169000</v>
      </c>
    </row>
    <row r="4" spans="1:3">
      <c r="A4" s="4" t="s">
        <v>1023</v>
      </c>
      <c r="B4" s="5" t="n">
        <v>0</v>
      </c>
      <c r="C4" s="5" t="n">
        <v>1341000</v>
      </c>
    </row>
    <row r="5" spans="1:3">
      <c r="A5" s="4" t="s">
        <v>1024</v>
      </c>
    </row>
    <row r="6" spans="1:3">
      <c r="A6" s="3" t="s">
        <v>610</v>
      </c>
    </row>
    <row r="7" spans="1:3">
      <c r="A7" s="4" t="s">
        <v>37</v>
      </c>
      <c r="B7" s="5" t="n">
        <v>275029000</v>
      </c>
      <c r="C7" s="5" t="n">
        <v>163169000</v>
      </c>
    </row>
    <row r="8" spans="1:3">
      <c r="A8" s="4" t="s">
        <v>1023</v>
      </c>
      <c r="C8" s="5" t="n">
        <v>1341000</v>
      </c>
    </row>
    <row r="9" spans="1:3">
      <c r="A9" s="4" t="s">
        <v>617</v>
      </c>
    </row>
    <row r="10" spans="1:3">
      <c r="A10" s="3" t="s">
        <v>610</v>
      </c>
    </row>
    <row r="11" spans="1:3">
      <c r="A11" s="4" t="s">
        <v>1025</v>
      </c>
      <c r="B11" s="5" t="n">
        <v>2011000</v>
      </c>
    </row>
    <row r="12" spans="1:3">
      <c r="A12" s="4" t="s">
        <v>1026</v>
      </c>
    </row>
    <row r="13" spans="1:3">
      <c r="A13" s="3" t="s">
        <v>610</v>
      </c>
    </row>
    <row r="14" spans="1:3">
      <c r="A14" s="4" t="s">
        <v>1025</v>
      </c>
      <c r="B14" s="5" t="n">
        <v>2011000</v>
      </c>
    </row>
    <row r="15" spans="1:3">
      <c r="A15" s="4" t="s">
        <v>1027</v>
      </c>
    </row>
    <row r="16" spans="1:3">
      <c r="A16" s="3" t="s">
        <v>610</v>
      </c>
    </row>
    <row r="17" spans="1:3">
      <c r="A17" s="4" t="s">
        <v>1025</v>
      </c>
      <c r="B17" s="5" t="n">
        <v>180942000</v>
      </c>
      <c r="C17" s="5" t="n">
        <v>91034000</v>
      </c>
    </row>
    <row r="18" spans="1:3">
      <c r="A18" s="4" t="s">
        <v>1028</v>
      </c>
    </row>
    <row r="19" spans="1:3">
      <c r="A19" s="3" t="s">
        <v>610</v>
      </c>
    </row>
    <row r="20" spans="1:3">
      <c r="A20" s="4" t="s">
        <v>1025</v>
      </c>
      <c r="B20" s="5" t="n">
        <v>180942000</v>
      </c>
      <c r="C20" s="5" t="n">
        <v>91034000</v>
      </c>
    </row>
    <row r="21" spans="1:3">
      <c r="A21" s="4" t="s">
        <v>623</v>
      </c>
    </row>
    <row r="22" spans="1:3">
      <c r="A22" s="3" t="s">
        <v>610</v>
      </c>
    </row>
    <row r="23" spans="1:3">
      <c r="A23" s="4" t="s">
        <v>1025</v>
      </c>
      <c r="B23" s="5" t="n">
        <v>24990000</v>
      </c>
      <c r="C23" s="5" t="n">
        <v>28340000</v>
      </c>
    </row>
    <row r="24" spans="1:3">
      <c r="A24" s="4" t="s">
        <v>1029</v>
      </c>
    </row>
    <row r="25" spans="1:3">
      <c r="A25" s="3" t="s">
        <v>610</v>
      </c>
    </row>
    <row r="26" spans="1:3">
      <c r="A26" s="4" t="s">
        <v>1025</v>
      </c>
      <c r="B26" s="5" t="n">
        <v>24990000</v>
      </c>
      <c r="C26" s="5" t="n">
        <v>28340000</v>
      </c>
    </row>
    <row r="27" spans="1:3">
      <c r="A27" s="4" t="s">
        <v>624</v>
      </c>
    </row>
    <row r="28" spans="1:3">
      <c r="A28" s="3" t="s">
        <v>610</v>
      </c>
    </row>
    <row r="29" spans="1:3">
      <c r="A29" s="4" t="s">
        <v>1025</v>
      </c>
      <c r="B29" s="5" t="n">
        <v>12902000</v>
      </c>
      <c r="C29" s="5" t="n">
        <v>17526000</v>
      </c>
    </row>
    <row r="30" spans="1:3">
      <c r="A30" s="4" t="s">
        <v>1030</v>
      </c>
    </row>
    <row r="31" spans="1:3">
      <c r="A31" s="3" t="s">
        <v>610</v>
      </c>
    </row>
    <row r="32" spans="1:3">
      <c r="A32" s="4" t="s">
        <v>1025</v>
      </c>
      <c r="B32" s="5" t="n">
        <v>12902000</v>
      </c>
      <c r="C32" s="5" t="n">
        <v>17526000</v>
      </c>
    </row>
    <row r="33" spans="1:3">
      <c r="A33" s="4" t="s">
        <v>625</v>
      </c>
    </row>
    <row r="34" spans="1:3">
      <c r="A34" s="3" t="s">
        <v>610</v>
      </c>
    </row>
    <row r="35" spans="1:3">
      <c r="A35" s="4" t="s">
        <v>1025</v>
      </c>
      <c r="B35" s="5" t="n">
        <v>26637000</v>
      </c>
      <c r="C35" s="5" t="n">
        <v>1526000</v>
      </c>
    </row>
    <row r="36" spans="1:3">
      <c r="A36" s="4" t="s">
        <v>1031</v>
      </c>
    </row>
    <row r="37" spans="1:3">
      <c r="A37" s="3" t="s">
        <v>610</v>
      </c>
    </row>
    <row r="38" spans="1:3">
      <c r="A38" s="4" t="s">
        <v>1025</v>
      </c>
      <c r="B38" s="5" t="n">
        <v>26637000</v>
      </c>
      <c r="C38" s="5" t="n">
        <v>1526000</v>
      </c>
    </row>
    <row r="39" spans="1:3">
      <c r="A39" s="4" t="s">
        <v>626</v>
      </c>
    </row>
    <row r="40" spans="1:3">
      <c r="A40" s="3" t="s">
        <v>610</v>
      </c>
    </row>
    <row r="41" spans="1:3">
      <c r="A41" s="4" t="s">
        <v>1025</v>
      </c>
      <c r="B41" s="5" t="n">
        <v>27390000</v>
      </c>
      <c r="C41" s="5" t="n">
        <v>24559000</v>
      </c>
    </row>
    <row r="42" spans="1:3">
      <c r="A42" s="4" t="s">
        <v>1032</v>
      </c>
    </row>
    <row r="43" spans="1:3">
      <c r="A43" s="3" t="s">
        <v>610</v>
      </c>
    </row>
    <row r="44" spans="1:3">
      <c r="A44" s="4" t="s">
        <v>1025</v>
      </c>
      <c r="B44" s="5" t="n">
        <v>27390000</v>
      </c>
      <c r="C44" s="5" t="n">
        <v>24559000</v>
      </c>
    </row>
    <row r="45" spans="1:3">
      <c r="A45" s="4" t="s">
        <v>627</v>
      </c>
    </row>
    <row r="46" spans="1:3">
      <c r="A46" s="3" t="s">
        <v>610</v>
      </c>
    </row>
    <row r="47" spans="1:3">
      <c r="A47" s="4" t="s">
        <v>1025</v>
      </c>
      <c r="B47" s="5" t="n">
        <v>157000</v>
      </c>
      <c r="C47" s="5" t="n">
        <v>184000</v>
      </c>
    </row>
    <row r="48" spans="1:3">
      <c r="A48" s="4" t="s">
        <v>1033</v>
      </c>
    </row>
    <row r="49" spans="1:3">
      <c r="A49" s="3" t="s">
        <v>610</v>
      </c>
    </row>
    <row r="50" spans="1:3">
      <c r="A50" s="4" t="s">
        <v>1025</v>
      </c>
      <c r="B50" s="5" t="n">
        <v>157000</v>
      </c>
      <c r="C50" s="5" t="n">
        <v>184000</v>
      </c>
    </row>
    <row r="51" spans="1:3">
      <c r="A51" s="4" t="s">
        <v>1034</v>
      </c>
    </row>
    <row r="52" spans="1:3">
      <c r="A52" s="3" t="s">
        <v>610</v>
      </c>
    </row>
    <row r="53" spans="1:3">
      <c r="A53" s="4" t="s">
        <v>37</v>
      </c>
      <c r="B53" s="5" t="n">
        <v>2011000</v>
      </c>
    </row>
    <row r="54" spans="1:3">
      <c r="A54" s="4" t="s">
        <v>1035</v>
      </c>
    </row>
    <row r="55" spans="1:3">
      <c r="A55" s="3" t="s">
        <v>610</v>
      </c>
    </row>
    <row r="56" spans="1:3">
      <c r="A56" s="4" t="s">
        <v>1025</v>
      </c>
      <c r="B56" s="5" t="n">
        <v>2011000</v>
      </c>
    </row>
    <row r="57" spans="1:3">
      <c r="A57" s="4" t="s">
        <v>1036</v>
      </c>
    </row>
    <row r="58" spans="1:3">
      <c r="A58" s="3" t="s">
        <v>610</v>
      </c>
    </row>
    <row r="59" spans="1:3">
      <c r="A59" s="4" t="s">
        <v>37</v>
      </c>
      <c r="B59" s="5" t="n">
        <v>273018000</v>
      </c>
      <c r="C59" s="5" t="n">
        <v>163169000</v>
      </c>
    </row>
    <row r="60" spans="1:3">
      <c r="A60" s="4" t="s">
        <v>1023</v>
      </c>
      <c r="C60" s="5" t="n">
        <v>1341000</v>
      </c>
    </row>
    <row r="61" spans="1:3">
      <c r="A61" s="4" t="s">
        <v>1037</v>
      </c>
    </row>
    <row r="62" spans="1:3">
      <c r="A62" s="3" t="s">
        <v>610</v>
      </c>
    </row>
    <row r="63" spans="1:3">
      <c r="A63" s="4" t="s">
        <v>1025</v>
      </c>
      <c r="B63" s="5" t="n">
        <v>180942000</v>
      </c>
      <c r="C63" s="5" t="n">
        <v>91034000</v>
      </c>
    </row>
    <row r="64" spans="1:3">
      <c r="A64" s="4" t="s">
        <v>1038</v>
      </c>
    </row>
    <row r="65" spans="1:3">
      <c r="A65" s="3" t="s">
        <v>610</v>
      </c>
    </row>
    <row r="66" spans="1:3">
      <c r="A66" s="4" t="s">
        <v>1025</v>
      </c>
      <c r="B66" s="5" t="n">
        <v>24990000</v>
      </c>
      <c r="C66" s="5" t="n">
        <v>28340000</v>
      </c>
    </row>
    <row r="67" spans="1:3">
      <c r="A67" s="4" t="s">
        <v>1039</v>
      </c>
    </row>
    <row r="68" spans="1:3">
      <c r="A68" s="3" t="s">
        <v>610</v>
      </c>
    </row>
    <row r="69" spans="1:3">
      <c r="A69" s="4" t="s">
        <v>1025</v>
      </c>
      <c r="B69" s="5" t="n">
        <v>12902000</v>
      </c>
      <c r="C69" s="5" t="n">
        <v>17526000</v>
      </c>
    </row>
    <row r="70" spans="1:3">
      <c r="A70" s="4" t="s">
        <v>1040</v>
      </c>
    </row>
    <row r="71" spans="1:3">
      <c r="A71" s="3" t="s">
        <v>610</v>
      </c>
    </row>
    <row r="72" spans="1:3">
      <c r="A72" s="4" t="s">
        <v>1025</v>
      </c>
      <c r="B72" s="5" t="n">
        <v>26637000</v>
      </c>
      <c r="C72" s="5" t="n">
        <v>1526000</v>
      </c>
    </row>
    <row r="73" spans="1:3">
      <c r="A73" s="4" t="s">
        <v>1041</v>
      </c>
    </row>
    <row r="74" spans="1:3">
      <c r="A74" s="3" t="s">
        <v>610</v>
      </c>
    </row>
    <row r="75" spans="1:3">
      <c r="A75" s="4" t="s">
        <v>1025</v>
      </c>
      <c r="B75" s="5" t="n">
        <v>27390000</v>
      </c>
      <c r="C75" s="5" t="n">
        <v>24559000</v>
      </c>
    </row>
    <row r="76" spans="1:3">
      <c r="A76" s="4" t="s">
        <v>1042</v>
      </c>
    </row>
    <row r="77" spans="1:3">
      <c r="A77" s="3" t="s">
        <v>610</v>
      </c>
    </row>
    <row r="78" spans="1:3">
      <c r="A78" s="4" t="s">
        <v>1025</v>
      </c>
      <c r="B78" s="6" t="n">
        <v>157000</v>
      </c>
      <c r="C78" s="6" t="n">
        <v>184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1013</v>
      </c>
    </row>
    <row r="3" spans="1:3">
      <c r="A3" s="4" t="s">
        <v>1044</v>
      </c>
      <c r="B3" s="6" t="n">
        <v>17047</v>
      </c>
      <c r="C3" s="6" t="n">
        <v>3970</v>
      </c>
    </row>
    <row r="4" spans="1:3">
      <c r="A4" s="4" t="s">
        <v>1045</v>
      </c>
    </row>
    <row r="5" spans="1:3">
      <c r="A5" s="3" t="s">
        <v>1013</v>
      </c>
    </row>
    <row r="6" spans="1:3">
      <c r="A6" s="4" t="s">
        <v>1044</v>
      </c>
      <c r="B6" s="5" t="n">
        <v>417</v>
      </c>
      <c r="C6" s="5" t="n">
        <v>431</v>
      </c>
    </row>
    <row r="7" spans="1:3">
      <c r="A7" s="4" t="s">
        <v>1046</v>
      </c>
    </row>
    <row r="8" spans="1:3">
      <c r="A8" s="3" t="s">
        <v>1013</v>
      </c>
    </row>
    <row r="9" spans="1:3">
      <c r="A9" s="4" t="s">
        <v>1044</v>
      </c>
      <c r="B9" s="5" t="n">
        <v>252</v>
      </c>
    </row>
    <row r="10" spans="1:3">
      <c r="A10" s="4" t="s">
        <v>1047</v>
      </c>
    </row>
    <row r="11" spans="1:3">
      <c r="A11" s="3" t="s">
        <v>1013</v>
      </c>
    </row>
    <row r="12" spans="1:3">
      <c r="A12" s="4" t="s">
        <v>1044</v>
      </c>
      <c r="B12" s="5" t="n">
        <v>7</v>
      </c>
      <c r="C12" s="5" t="n">
        <v>13</v>
      </c>
    </row>
    <row r="13" spans="1:3">
      <c r="A13" s="4" t="s">
        <v>1048</v>
      </c>
    </row>
    <row r="14" spans="1:3">
      <c r="A14" s="3" t="s">
        <v>1013</v>
      </c>
    </row>
    <row r="15" spans="1:3">
      <c r="A15" s="4" t="s">
        <v>1044</v>
      </c>
      <c r="B15" s="5" t="n">
        <v>12921</v>
      </c>
      <c r="C15" s="5" t="n">
        <v>695</v>
      </c>
    </row>
    <row r="16" spans="1:3">
      <c r="A16" s="4" t="s">
        <v>1049</v>
      </c>
    </row>
    <row r="17" spans="1:3">
      <c r="A17" s="3" t="s">
        <v>1013</v>
      </c>
    </row>
    <row r="18" spans="1:3">
      <c r="A18" s="4" t="s">
        <v>1044</v>
      </c>
      <c r="B18" s="5" t="n">
        <v>1630</v>
      </c>
      <c r="C18" s="5" t="n">
        <v>1156</v>
      </c>
    </row>
    <row r="19" spans="1:3">
      <c r="A19" s="4" t="s">
        <v>1050</v>
      </c>
    </row>
    <row r="20" spans="1:3">
      <c r="A20" s="3" t="s">
        <v>1013</v>
      </c>
    </row>
    <row r="21" spans="1:3">
      <c r="A21" s="4" t="s">
        <v>1044</v>
      </c>
      <c r="B21" s="5" t="n">
        <v>170</v>
      </c>
      <c r="C21" s="5" t="n">
        <v>170</v>
      </c>
    </row>
    <row r="22" spans="1:3">
      <c r="A22" s="4" t="s">
        <v>1051</v>
      </c>
    </row>
    <row r="23" spans="1:3">
      <c r="A23" s="3" t="s">
        <v>1013</v>
      </c>
    </row>
    <row r="24" spans="1:3">
      <c r="A24" s="4" t="s">
        <v>1044</v>
      </c>
      <c r="B24" s="5" t="n">
        <v>467</v>
      </c>
      <c r="C24" s="5" t="n">
        <v>1377</v>
      </c>
    </row>
    <row r="25" spans="1:3">
      <c r="A25" s="4" t="s">
        <v>1052</v>
      </c>
    </row>
    <row r="26" spans="1:3">
      <c r="A26" s="3" t="s">
        <v>1013</v>
      </c>
    </row>
    <row r="27" spans="1:3">
      <c r="A27" s="4" t="s">
        <v>1044</v>
      </c>
      <c r="B27" s="5" t="n">
        <v>485</v>
      </c>
      <c r="C27" s="5" t="n">
        <v>128</v>
      </c>
    </row>
    <row r="28" spans="1:3">
      <c r="A28" s="4" t="s">
        <v>1053</v>
      </c>
    </row>
    <row r="29" spans="1:3">
      <c r="A29" s="3" t="s">
        <v>1013</v>
      </c>
    </row>
    <row r="30" spans="1:3">
      <c r="A30" s="4" t="s">
        <v>1044</v>
      </c>
      <c r="B30" s="5" t="n">
        <v>698</v>
      </c>
    </row>
    <row r="31" spans="1:3">
      <c r="A31" s="8" t="n">
        <v>3</v>
      </c>
    </row>
    <row r="32" spans="1:3">
      <c r="A32" s="3" t="s">
        <v>1013</v>
      </c>
    </row>
    <row r="33" spans="1:3">
      <c r="A33" s="4" t="s">
        <v>1044</v>
      </c>
      <c r="B33" s="5" t="n">
        <v>17047</v>
      </c>
      <c r="C33" s="5" t="n">
        <v>3970</v>
      </c>
    </row>
    <row r="34" spans="1:3">
      <c r="A34" s="4" t="s">
        <v>1054</v>
      </c>
    </row>
    <row r="35" spans="1:3">
      <c r="A35" s="3" t="s">
        <v>1013</v>
      </c>
    </row>
    <row r="36" spans="1:3">
      <c r="A36" s="4" t="s">
        <v>1044</v>
      </c>
      <c r="B36" s="5" t="n">
        <v>417</v>
      </c>
      <c r="C36" s="5" t="n">
        <v>431</v>
      </c>
    </row>
    <row r="37" spans="1:3">
      <c r="A37" s="4" t="s">
        <v>1055</v>
      </c>
    </row>
    <row r="38" spans="1:3">
      <c r="A38" s="3" t="s">
        <v>1013</v>
      </c>
    </row>
    <row r="39" spans="1:3">
      <c r="A39" s="4" t="s">
        <v>1044</v>
      </c>
      <c r="B39" s="5" t="n">
        <v>252</v>
      </c>
    </row>
    <row r="40" spans="1:3">
      <c r="A40" s="4" t="s">
        <v>1056</v>
      </c>
    </row>
    <row r="41" spans="1:3">
      <c r="A41" s="3" t="s">
        <v>1013</v>
      </c>
    </row>
    <row r="42" spans="1:3">
      <c r="A42" s="4" t="s">
        <v>1044</v>
      </c>
      <c r="B42" s="5" t="n">
        <v>7</v>
      </c>
      <c r="C42" s="5" t="n">
        <v>13</v>
      </c>
    </row>
    <row r="43" spans="1:3">
      <c r="A43" s="4" t="s">
        <v>1057</v>
      </c>
    </row>
    <row r="44" spans="1:3">
      <c r="A44" s="3" t="s">
        <v>1013</v>
      </c>
    </row>
    <row r="45" spans="1:3">
      <c r="A45" s="4" t="s">
        <v>1044</v>
      </c>
      <c r="B45" s="5" t="n">
        <v>12921</v>
      </c>
      <c r="C45" s="5" t="n">
        <v>695</v>
      </c>
    </row>
    <row r="46" spans="1:3">
      <c r="A46" s="4" t="s">
        <v>1058</v>
      </c>
    </row>
    <row r="47" spans="1:3">
      <c r="A47" s="3" t="s">
        <v>1013</v>
      </c>
    </row>
    <row r="48" spans="1:3">
      <c r="A48" s="4" t="s">
        <v>1044</v>
      </c>
      <c r="B48" s="5" t="n">
        <v>1630</v>
      </c>
      <c r="C48" s="5" t="n">
        <v>1156</v>
      </c>
    </row>
    <row r="49" spans="1:3">
      <c r="A49" s="4" t="s">
        <v>1059</v>
      </c>
    </row>
    <row r="50" spans="1:3">
      <c r="A50" s="3" t="s">
        <v>1013</v>
      </c>
    </row>
    <row r="51" spans="1:3">
      <c r="A51" s="4" t="s">
        <v>1044</v>
      </c>
      <c r="B51" s="5" t="n">
        <v>170</v>
      </c>
      <c r="C51" s="5" t="n">
        <v>170</v>
      </c>
    </row>
    <row r="52" spans="1:3">
      <c r="A52" s="4" t="s">
        <v>1060</v>
      </c>
    </row>
    <row r="53" spans="1:3">
      <c r="A53" s="3" t="s">
        <v>1013</v>
      </c>
    </row>
    <row r="54" spans="1:3">
      <c r="A54" s="4" t="s">
        <v>1044</v>
      </c>
      <c r="B54" s="5" t="n">
        <v>467</v>
      </c>
      <c r="C54" s="5" t="n">
        <v>1377</v>
      </c>
    </row>
    <row r="55" spans="1:3">
      <c r="A55" s="4" t="s">
        <v>1061</v>
      </c>
    </row>
    <row r="56" spans="1:3">
      <c r="A56" s="3" t="s">
        <v>1013</v>
      </c>
    </row>
    <row r="57" spans="1:3">
      <c r="A57" s="4" t="s">
        <v>1044</v>
      </c>
      <c r="B57" s="5" t="n">
        <v>485</v>
      </c>
      <c r="C57" s="6" t="n">
        <v>128</v>
      </c>
    </row>
    <row r="58" spans="1:3">
      <c r="A58" s="4" t="s">
        <v>1062</v>
      </c>
    </row>
    <row r="59" spans="1:3">
      <c r="A59" s="3" t="s">
        <v>1013</v>
      </c>
    </row>
    <row r="60" spans="1:3">
      <c r="A60" s="4" t="s">
        <v>1044</v>
      </c>
      <c r="B60" s="6" t="n">
        <v>6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3</v>
      </c>
      <c r="B1" s="2" t="s">
        <v>2</v>
      </c>
      <c r="C1" s="2" t="s">
        <v>32</v>
      </c>
      <c r="D1" s="2" t="s">
        <v>74</v>
      </c>
      <c r="E1" s="2" t="s">
        <v>75</v>
      </c>
    </row>
    <row r="2" spans="1:5">
      <c r="A2" s="3" t="s">
        <v>1064</v>
      </c>
    </row>
    <row r="3" spans="1:5">
      <c r="A3" s="4" t="s">
        <v>1065</v>
      </c>
      <c r="B3" s="6" t="n">
        <v>114514</v>
      </c>
      <c r="C3" s="6" t="n">
        <v>105277</v>
      </c>
    </row>
    <row r="4" spans="1:5">
      <c r="A4" s="4" t="s">
        <v>77</v>
      </c>
      <c r="B4" s="5" t="n">
        <v>30821</v>
      </c>
      <c r="C4" s="5" t="n">
        <v>0</v>
      </c>
    </row>
    <row r="5" spans="1:5">
      <c r="A5" s="4" t="s">
        <v>1066</v>
      </c>
      <c r="B5" s="5" t="n">
        <v>2002487</v>
      </c>
      <c r="C5" s="5" t="n">
        <v>1281408</v>
      </c>
    </row>
    <row r="6" spans="1:5">
      <c r="A6" s="4" t="s">
        <v>1067</v>
      </c>
      <c r="B6" s="5" t="n">
        <v>12663</v>
      </c>
      <c r="C6" s="5" t="n">
        <v>4832</v>
      </c>
    </row>
    <row r="7" spans="1:5">
      <c r="A7" s="4" t="s">
        <v>1068</v>
      </c>
      <c r="B7" s="5" t="n">
        <v>114514</v>
      </c>
      <c r="C7" s="5" t="n">
        <v>105277</v>
      </c>
      <c r="D7" s="6" t="n">
        <v>160888</v>
      </c>
      <c r="E7" s="6" t="n">
        <v>85797</v>
      </c>
    </row>
    <row r="8" spans="1:5">
      <c r="A8" s="4" t="s">
        <v>1069</v>
      </c>
      <c r="B8" s="5" t="n">
        <v>29352</v>
      </c>
    </row>
    <row r="9" spans="1:5">
      <c r="A9" s="4" t="s">
        <v>1070</v>
      </c>
      <c r="B9" s="5" t="n">
        <v>1996822</v>
      </c>
      <c r="C9" s="5" t="n">
        <v>1276853</v>
      </c>
    </row>
    <row r="10" spans="1:5">
      <c r="A10" s="4" t="s">
        <v>1071</v>
      </c>
      <c r="B10" s="5" t="n">
        <v>8430</v>
      </c>
      <c r="C10" s="5" t="n">
        <v>3818</v>
      </c>
    </row>
    <row r="11" spans="1:5">
      <c r="A11" s="4" t="s">
        <v>1072</v>
      </c>
      <c r="B11" s="5" t="n">
        <v>12663</v>
      </c>
      <c r="C11" s="5" t="n">
        <v>4832</v>
      </c>
    </row>
    <row r="12" spans="1:5">
      <c r="A12" s="3" t="s">
        <v>1073</v>
      </c>
    </row>
    <row r="13" spans="1:5">
      <c r="A13" s="4" t="s">
        <v>1074</v>
      </c>
      <c r="B13" s="5" t="n">
        <v>2014922</v>
      </c>
      <c r="C13" s="5" t="n">
        <v>1249751</v>
      </c>
    </row>
    <row r="14" spans="1:5">
      <c r="A14" s="4" t="s">
        <v>1075</v>
      </c>
      <c r="B14" s="5" t="n">
        <v>10490</v>
      </c>
      <c r="C14" s="5" t="n">
        <v>9317</v>
      </c>
    </row>
    <row r="15" spans="1:5">
      <c r="A15" s="4" t="s">
        <v>1076</v>
      </c>
      <c r="B15" s="5" t="n">
        <v>230000</v>
      </c>
      <c r="C15" s="5" t="n">
        <v>130000</v>
      </c>
    </row>
    <row r="16" spans="1:5">
      <c r="A16" s="4" t="s">
        <v>1077</v>
      </c>
      <c r="B16" s="5" t="n">
        <v>32905</v>
      </c>
      <c r="C16" s="5" t="n">
        <v>23153</v>
      </c>
    </row>
    <row r="17" spans="1:5">
      <c r="A17" s="4" t="s">
        <v>1078</v>
      </c>
      <c r="B17" s="5" t="n">
        <v>50920</v>
      </c>
    </row>
    <row r="18" spans="1:5">
      <c r="A18" s="4" t="s">
        <v>1079</v>
      </c>
      <c r="B18" s="5" t="n">
        <v>2682</v>
      </c>
      <c r="C18" s="5" t="n">
        <v>1231</v>
      </c>
    </row>
    <row r="19" spans="1:5">
      <c r="A19" s="4" t="s">
        <v>1080</v>
      </c>
      <c r="B19" s="5" t="n">
        <v>2015785</v>
      </c>
      <c r="C19" s="5" t="n">
        <v>1248950</v>
      </c>
    </row>
    <row r="20" spans="1:5">
      <c r="A20" s="4" t="s">
        <v>1081</v>
      </c>
      <c r="B20" s="5" t="n">
        <v>10490</v>
      </c>
      <c r="C20" s="5" t="n">
        <v>9317</v>
      </c>
    </row>
    <row r="21" spans="1:5">
      <c r="A21" s="4" t="s">
        <v>1082</v>
      </c>
      <c r="B21" s="5" t="n">
        <v>230000</v>
      </c>
      <c r="C21" s="5" t="n">
        <v>130000</v>
      </c>
    </row>
    <row r="22" spans="1:5">
      <c r="A22" s="4" t="s">
        <v>1083</v>
      </c>
      <c r="B22" s="5" t="n">
        <v>32740</v>
      </c>
      <c r="C22" s="5" t="n">
        <v>24687</v>
      </c>
    </row>
    <row r="23" spans="1:5">
      <c r="A23" s="4" t="s">
        <v>1084</v>
      </c>
      <c r="B23" s="5" t="n">
        <v>48734</v>
      </c>
    </row>
    <row r="24" spans="1:5">
      <c r="A24" s="4" t="s">
        <v>1085</v>
      </c>
      <c r="B24" s="5" t="n">
        <v>2682</v>
      </c>
      <c r="C24" s="5" t="n">
        <v>1231</v>
      </c>
    </row>
    <row r="25" spans="1:5">
      <c r="A25" s="8" t="n">
        <v>1</v>
      </c>
    </row>
    <row r="26" spans="1:5">
      <c r="A26" s="3" t="s">
        <v>1064</v>
      </c>
    </row>
    <row r="27" spans="1:5">
      <c r="A27" s="4" t="s">
        <v>1065</v>
      </c>
      <c r="B27" s="5" t="n">
        <v>114514</v>
      </c>
      <c r="C27" s="5" t="n">
        <v>105277</v>
      </c>
    </row>
    <row r="28" spans="1:5">
      <c r="A28" s="8" t="n">
        <v>2</v>
      </c>
    </row>
    <row r="29" spans="1:5">
      <c r="A29" s="3" t="s">
        <v>1064</v>
      </c>
    </row>
    <row r="30" spans="1:5">
      <c r="A30" s="4" t="s">
        <v>77</v>
      </c>
      <c r="B30" s="5" t="n">
        <v>27498</v>
      </c>
    </row>
    <row r="31" spans="1:5">
      <c r="A31" s="4" t="s">
        <v>1067</v>
      </c>
      <c r="B31" s="5" t="n">
        <v>12663</v>
      </c>
      <c r="C31" s="5" t="n">
        <v>4832</v>
      </c>
    </row>
    <row r="32" spans="1:5">
      <c r="A32" s="3" t="s">
        <v>1073</v>
      </c>
    </row>
    <row r="33" spans="1:5">
      <c r="A33" s="4" t="s">
        <v>1074</v>
      </c>
      <c r="B33" s="5" t="n">
        <v>2014922</v>
      </c>
      <c r="C33" s="5" t="n">
        <v>1249751</v>
      </c>
    </row>
    <row r="34" spans="1:5">
      <c r="A34" s="4" t="s">
        <v>1075</v>
      </c>
      <c r="B34" s="5" t="n">
        <v>10490</v>
      </c>
      <c r="C34" s="5" t="n">
        <v>9317</v>
      </c>
    </row>
    <row r="35" spans="1:5">
      <c r="A35" s="4" t="s">
        <v>1076</v>
      </c>
      <c r="B35" s="5" t="n">
        <v>230000</v>
      </c>
      <c r="C35" s="5" t="n">
        <v>130000</v>
      </c>
    </row>
    <row r="36" spans="1:5">
      <c r="A36" s="4" t="s">
        <v>1077</v>
      </c>
      <c r="B36" s="5" t="n">
        <v>32905</v>
      </c>
      <c r="C36" s="5" t="n">
        <v>23153</v>
      </c>
    </row>
    <row r="37" spans="1:5">
      <c r="A37" s="4" t="s">
        <v>1078</v>
      </c>
      <c r="B37" s="5" t="n">
        <v>50920</v>
      </c>
    </row>
    <row r="38" spans="1:5">
      <c r="A38" s="4" t="s">
        <v>1079</v>
      </c>
      <c r="B38" s="5" t="n">
        <v>2682</v>
      </c>
      <c r="C38" s="5" t="n">
        <v>1231</v>
      </c>
    </row>
    <row r="39" spans="1:5">
      <c r="A39" s="8" t="n">
        <v>3</v>
      </c>
    </row>
    <row r="40" spans="1:5">
      <c r="A40" s="3" t="s">
        <v>1064</v>
      </c>
    </row>
    <row r="41" spans="1:5">
      <c r="A41" s="4" t="s">
        <v>77</v>
      </c>
      <c r="B41" s="5" t="n">
        <v>3323</v>
      </c>
    </row>
    <row r="42" spans="1:5">
      <c r="A42" s="4" t="s">
        <v>1066</v>
      </c>
      <c r="B42" s="6" t="n">
        <v>2002487</v>
      </c>
      <c r="C42" s="6" t="n">
        <v>12814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2</v>
      </c>
    </row>
    <row r="3" spans="1:3">
      <c r="A3" s="3" t="s">
        <v>295</v>
      </c>
    </row>
    <row r="4" spans="1:3">
      <c r="A4" s="4" t="s">
        <v>793</v>
      </c>
      <c r="B4" s="6" t="n">
        <v>35765</v>
      </c>
      <c r="C4" s="6" t="n">
        <v>36647</v>
      </c>
    </row>
    <row r="5" spans="1:3">
      <c r="A5" s="4" t="s">
        <v>1087</v>
      </c>
      <c r="B5" s="5" t="n">
        <v>88711</v>
      </c>
      <c r="C5" s="5" t="n">
        <v>77327</v>
      </c>
    </row>
    <row r="6" spans="1:3">
      <c r="A6" s="4" t="s">
        <v>1088</v>
      </c>
      <c r="B6" s="5" t="n">
        <v>-6018</v>
      </c>
    </row>
    <row r="7" spans="1:3">
      <c r="A7" s="4" t="s">
        <v>1089</v>
      </c>
      <c r="B7" s="5" t="n">
        <v>-89173</v>
      </c>
      <c r="C7" s="5" t="n">
        <v>-78209</v>
      </c>
    </row>
    <row r="8" spans="1:3">
      <c r="A8" s="4" t="s">
        <v>796</v>
      </c>
      <c r="B8" s="6" t="n">
        <v>29285</v>
      </c>
      <c r="C8" s="6" t="n">
        <v>3576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0</v>
      </c>
      <c r="B1" s="2" t="s">
        <v>1</v>
      </c>
    </row>
    <row r="2" spans="1:4">
      <c r="B2" s="2" t="s">
        <v>2</v>
      </c>
      <c r="C2" s="2" t="s">
        <v>32</v>
      </c>
      <c r="D2" s="2" t="s">
        <v>74</v>
      </c>
    </row>
    <row r="3" spans="1:4">
      <c r="A3" s="3" t="s">
        <v>1091</v>
      </c>
    </row>
    <row r="4" spans="1:4">
      <c r="A4" s="4" t="s">
        <v>1092</v>
      </c>
      <c r="B4" s="6" t="n">
        <v>14634000</v>
      </c>
      <c r="C4" s="6" t="n">
        <v>20773000</v>
      </c>
    </row>
    <row r="5" spans="1:4">
      <c r="A5" s="4" t="s">
        <v>104</v>
      </c>
      <c r="B5" s="5" t="n">
        <v>6574000</v>
      </c>
      <c r="C5" s="5" t="n">
        <v>5646000</v>
      </c>
      <c r="D5" s="6" t="n">
        <v>989000</v>
      </c>
    </row>
    <row r="6" spans="1:4">
      <c r="A6" s="4" t="s">
        <v>643</v>
      </c>
      <c r="B6" s="5" t="n">
        <v>29352000</v>
      </c>
    </row>
    <row r="7" spans="1:4">
      <c r="A7" s="4" t="s">
        <v>1093</v>
      </c>
    </row>
    <row r="8" spans="1:4">
      <c r="A8" s="3" t="s">
        <v>1091</v>
      </c>
    </row>
    <row r="9" spans="1:4">
      <c r="A9" s="4" t="s">
        <v>104</v>
      </c>
      <c r="B9" s="5" t="n">
        <v>907000</v>
      </c>
      <c r="C9" s="6" t="n">
        <v>0</v>
      </c>
      <c r="D9" s="6" t="n">
        <v>0</v>
      </c>
    </row>
    <row r="10" spans="1:4">
      <c r="A10" s="4" t="s">
        <v>840</v>
      </c>
    </row>
    <row r="11" spans="1:4">
      <c r="A11" s="3" t="s">
        <v>1091</v>
      </c>
    </row>
    <row r="12" spans="1:4">
      <c r="A12" s="4" t="s">
        <v>643</v>
      </c>
      <c r="B12" s="5" t="n">
        <v>3380000</v>
      </c>
    </row>
    <row r="13" spans="1:4">
      <c r="A13" s="4" t="s">
        <v>1094</v>
      </c>
    </row>
    <row r="14" spans="1:4">
      <c r="A14" s="3" t="s">
        <v>1091</v>
      </c>
    </row>
    <row r="15" spans="1:4">
      <c r="A15" s="4" t="s">
        <v>643</v>
      </c>
      <c r="B15" s="5" t="n">
        <v>3380000</v>
      </c>
    </row>
    <row r="16" spans="1:4">
      <c r="A16" s="4" t="s">
        <v>1095</v>
      </c>
    </row>
    <row r="17" spans="1:4">
      <c r="A17" s="3" t="s">
        <v>1091</v>
      </c>
    </row>
    <row r="18" spans="1:4">
      <c r="A18" s="4" t="s">
        <v>843</v>
      </c>
      <c r="B18" s="6" t="n">
        <v>21217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6"/>
  </cols>
  <sheetData>
    <row r="1" spans="1:2">
      <c r="A1" s="1" t="s">
        <v>1096</v>
      </c>
      <c r="B1" s="2" t="s">
        <v>1</v>
      </c>
    </row>
    <row r="2" spans="1:2">
      <c r="B2" s="2" t="s">
        <v>2</v>
      </c>
    </row>
    <row r="3" spans="1:2">
      <c r="A3" s="3" t="s">
        <v>298</v>
      </c>
    </row>
    <row r="4" spans="1:2">
      <c r="A4" s="4" t="s">
        <v>1097</v>
      </c>
      <c r="B4" s="4" t="s">
        <v>1098</v>
      </c>
    </row>
    <row r="5" spans="1:2">
      <c r="A5" s="4" t="s">
        <v>1099</v>
      </c>
      <c r="B5" s="4" t="s">
        <v>1098</v>
      </c>
    </row>
    <row r="6" spans="1:2">
      <c r="A6" s="4" t="s">
        <v>1100</v>
      </c>
      <c r="B6" s="4" t="s">
        <v>1098</v>
      </c>
    </row>
    <row r="7" spans="1:2">
      <c r="A7" s="4" t="s">
        <v>1101</v>
      </c>
      <c r="B7" s="4" t="s">
        <v>1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2</v>
      </c>
    </row>
    <row r="2" spans="1:3">
      <c r="A2" s="4" t="s">
        <v>1104</v>
      </c>
    </row>
    <row r="3" spans="1:3">
      <c r="A3" s="3" t="s">
        <v>1105</v>
      </c>
    </row>
    <row r="4" spans="1:3">
      <c r="A4" s="4" t="s">
        <v>1106</v>
      </c>
      <c r="B4" s="6" t="n">
        <v>342059</v>
      </c>
      <c r="C4" s="6" t="n">
        <v>276924</v>
      </c>
    </row>
    <row r="5" spans="1:3">
      <c r="A5" s="4" t="s">
        <v>1107</v>
      </c>
      <c r="B5" s="4" t="s">
        <v>1108</v>
      </c>
      <c r="C5" s="4" t="s">
        <v>1109</v>
      </c>
    </row>
    <row r="6" spans="1:3">
      <c r="A6" s="4" t="s">
        <v>1110</v>
      </c>
      <c r="B6" s="6" t="n">
        <v>187449</v>
      </c>
      <c r="C6" s="6" t="n">
        <v>115929</v>
      </c>
    </row>
    <row r="7" spans="1:3">
      <c r="A7" s="4" t="s">
        <v>1111</v>
      </c>
      <c r="B7" s="4" t="s">
        <v>1021</v>
      </c>
      <c r="C7" s="4" t="s">
        <v>1021</v>
      </c>
    </row>
    <row r="8" spans="1:3">
      <c r="A8" s="4" t="s">
        <v>1112</v>
      </c>
      <c r="B8" s="6" t="n">
        <v>277605</v>
      </c>
      <c r="C8" s="6" t="n">
        <v>264239</v>
      </c>
    </row>
    <row r="9" spans="1:3">
      <c r="A9" s="4" t="s">
        <v>1113</v>
      </c>
      <c r="B9" s="4" t="s">
        <v>1114</v>
      </c>
      <c r="C9" s="4" t="s">
        <v>1115</v>
      </c>
    </row>
    <row r="10" spans="1:3">
      <c r="A10" s="4" t="s">
        <v>1116</v>
      </c>
      <c r="B10" s="6" t="n">
        <v>140587</v>
      </c>
      <c r="C10" s="6" t="n">
        <v>86968</v>
      </c>
    </row>
    <row r="11" spans="1:3">
      <c r="A11" s="4" t="s">
        <v>1117</v>
      </c>
      <c r="B11" s="4" t="s">
        <v>1118</v>
      </c>
      <c r="C11" s="4" t="s">
        <v>1118</v>
      </c>
    </row>
    <row r="12" spans="1:3">
      <c r="A12" s="4" t="s">
        <v>1119</v>
      </c>
      <c r="B12" s="6" t="n">
        <v>238439</v>
      </c>
      <c r="C12" s="6" t="n">
        <v>235253</v>
      </c>
    </row>
    <row r="13" spans="1:3">
      <c r="A13" s="4" t="s">
        <v>1120</v>
      </c>
      <c r="B13" s="4" t="s">
        <v>1121</v>
      </c>
      <c r="C13" s="4" t="s">
        <v>1122</v>
      </c>
    </row>
    <row r="14" spans="1:3">
      <c r="A14" s="4" t="s">
        <v>1123</v>
      </c>
      <c r="B14" s="6" t="n">
        <v>105440</v>
      </c>
      <c r="C14" s="6" t="n">
        <v>65227</v>
      </c>
    </row>
    <row r="15" spans="1:3">
      <c r="A15" s="4" t="s">
        <v>1124</v>
      </c>
      <c r="B15" s="4" t="s">
        <v>1125</v>
      </c>
      <c r="C15" s="4" t="s">
        <v>1125</v>
      </c>
    </row>
    <row r="16" spans="1:3">
      <c r="A16" s="4" t="s">
        <v>1126</v>
      </c>
      <c r="B16" s="6" t="n">
        <v>277605</v>
      </c>
      <c r="C16" s="6" t="n">
        <v>264239</v>
      </c>
    </row>
    <row r="17" spans="1:3">
      <c r="A17" s="4" t="s">
        <v>1127</v>
      </c>
      <c r="B17" s="4" t="s">
        <v>1128</v>
      </c>
      <c r="C17" s="4" t="s">
        <v>1129</v>
      </c>
    </row>
    <row r="18" spans="1:3">
      <c r="A18" s="4" t="s">
        <v>1130</v>
      </c>
      <c r="B18" s="6" t="n">
        <v>102303</v>
      </c>
      <c r="C18" s="6" t="n">
        <v>63824</v>
      </c>
    </row>
    <row r="19" spans="1:3">
      <c r="A19" s="4" t="s">
        <v>1131</v>
      </c>
      <c r="B19" s="4" t="s">
        <v>961</v>
      </c>
      <c r="C19" s="4" t="s">
        <v>961</v>
      </c>
    </row>
    <row r="20" spans="1:3">
      <c r="A20" s="4" t="s">
        <v>1132</v>
      </c>
    </row>
    <row r="21" spans="1:3">
      <c r="A21" s="3" t="s">
        <v>1105</v>
      </c>
    </row>
    <row r="22" spans="1:3">
      <c r="A22" s="4" t="s">
        <v>1106</v>
      </c>
      <c r="B22" s="6" t="n">
        <v>293313</v>
      </c>
      <c r="C22" s="6" t="n">
        <v>205978</v>
      </c>
    </row>
    <row r="23" spans="1:3">
      <c r="A23" s="4" t="s">
        <v>1107</v>
      </c>
      <c r="B23" s="4" t="s">
        <v>1133</v>
      </c>
      <c r="C23" s="4" t="s">
        <v>1134</v>
      </c>
    </row>
    <row r="24" spans="1:3">
      <c r="A24" s="4" t="s">
        <v>1110</v>
      </c>
      <c r="B24" s="6" t="n">
        <v>181640</v>
      </c>
      <c r="C24" s="6" t="n">
        <v>111869</v>
      </c>
    </row>
    <row r="25" spans="1:3">
      <c r="A25" s="4" t="s">
        <v>1111</v>
      </c>
      <c r="B25" s="4" t="s">
        <v>1021</v>
      </c>
      <c r="C25" s="4" t="s">
        <v>1021</v>
      </c>
    </row>
    <row r="26" spans="1:3">
      <c r="A26" s="4" t="s">
        <v>1135</v>
      </c>
      <c r="B26" s="6" t="n">
        <v>227050</v>
      </c>
      <c r="C26" s="6" t="n">
        <v>139836</v>
      </c>
    </row>
    <row r="27" spans="1:3">
      <c r="A27" s="4" t="s">
        <v>1136</v>
      </c>
      <c r="B27" s="4" t="s">
        <v>1137</v>
      </c>
      <c r="C27" s="4" t="s">
        <v>1137</v>
      </c>
    </row>
    <row r="28" spans="1:3">
      <c r="A28" s="4" t="s">
        <v>1112</v>
      </c>
      <c r="B28" s="6" t="n">
        <v>277593</v>
      </c>
      <c r="C28" s="6" t="n">
        <v>193293</v>
      </c>
    </row>
    <row r="29" spans="1:3">
      <c r="A29" s="4" t="s">
        <v>1113</v>
      </c>
      <c r="B29" s="4" t="s">
        <v>1138</v>
      </c>
      <c r="C29" s="4" t="s">
        <v>1139</v>
      </c>
    </row>
    <row r="30" spans="1:3">
      <c r="A30" s="4" t="s">
        <v>1116</v>
      </c>
      <c r="B30" s="6" t="n">
        <v>136230</v>
      </c>
      <c r="C30" s="6" t="n">
        <v>83919</v>
      </c>
    </row>
    <row r="31" spans="1:3">
      <c r="A31" s="4" t="s">
        <v>1117</v>
      </c>
      <c r="B31" s="4" t="s">
        <v>1118</v>
      </c>
      <c r="C31" s="4" t="s">
        <v>1118</v>
      </c>
    </row>
    <row r="32" spans="1:3">
      <c r="A32" s="4" t="s">
        <v>1140</v>
      </c>
      <c r="B32" s="6" t="n">
        <v>181640</v>
      </c>
      <c r="C32" s="6" t="n">
        <v>111892</v>
      </c>
    </row>
    <row r="33" spans="1:3">
      <c r="A33" s="4" t="s">
        <v>1141</v>
      </c>
      <c r="B33" s="4" t="s">
        <v>1021</v>
      </c>
      <c r="C33" s="4" t="s">
        <v>1021</v>
      </c>
    </row>
    <row r="34" spans="1:3">
      <c r="A34" s="4" t="s">
        <v>1119</v>
      </c>
      <c r="B34" s="6" t="n">
        <v>277593</v>
      </c>
      <c r="C34" s="6" t="n">
        <v>193293</v>
      </c>
    </row>
    <row r="35" spans="1:3">
      <c r="A35" s="4" t="s">
        <v>1120</v>
      </c>
      <c r="B35" s="4" t="s">
        <v>1138</v>
      </c>
      <c r="C35" s="4" t="s">
        <v>1139</v>
      </c>
    </row>
    <row r="36" spans="1:3">
      <c r="A36" s="4" t="s">
        <v>1123</v>
      </c>
      <c r="B36" s="6" t="n">
        <v>102173</v>
      </c>
      <c r="C36" s="6" t="n">
        <v>62939</v>
      </c>
    </row>
    <row r="37" spans="1:3">
      <c r="A37" s="4" t="s">
        <v>1124</v>
      </c>
      <c r="B37" s="4" t="s">
        <v>1125</v>
      </c>
      <c r="C37" s="4" t="s">
        <v>1125</v>
      </c>
    </row>
    <row r="38" spans="1:3">
      <c r="A38" s="4" t="s">
        <v>1142</v>
      </c>
      <c r="B38" s="6" t="n">
        <v>147583</v>
      </c>
      <c r="C38" s="6" t="n">
        <v>90912</v>
      </c>
    </row>
    <row r="39" spans="1:3">
      <c r="A39" s="4" t="s">
        <v>1143</v>
      </c>
      <c r="B39" s="4" t="s">
        <v>923</v>
      </c>
      <c r="C39" s="4" t="s">
        <v>923</v>
      </c>
    </row>
    <row r="40" spans="1:3">
      <c r="A40" s="4" t="s">
        <v>1126</v>
      </c>
      <c r="B40" s="6" t="n">
        <v>277593</v>
      </c>
      <c r="C40" s="6" t="n">
        <v>193293</v>
      </c>
    </row>
    <row r="41" spans="1:3">
      <c r="A41" s="4" t="s">
        <v>1127</v>
      </c>
      <c r="B41" s="4" t="s">
        <v>1144</v>
      </c>
      <c r="C41" s="4" t="s">
        <v>1145</v>
      </c>
    </row>
    <row r="42" spans="1:3">
      <c r="A42" s="4" t="s">
        <v>1130</v>
      </c>
      <c r="B42" s="6" t="n">
        <v>100802</v>
      </c>
      <c r="C42" s="6" t="n">
        <v>61024</v>
      </c>
    </row>
    <row r="43" spans="1:3">
      <c r="A43" s="4" t="s">
        <v>1131</v>
      </c>
      <c r="B43" s="4" t="s">
        <v>961</v>
      </c>
      <c r="C43" s="4" t="s">
        <v>961</v>
      </c>
    </row>
    <row r="44" spans="1:3">
      <c r="A44" s="4" t="s">
        <v>1146</v>
      </c>
      <c r="B44" s="6" t="n">
        <v>126002</v>
      </c>
      <c r="C44" s="6" t="n">
        <v>76280</v>
      </c>
    </row>
    <row r="45" spans="1:3">
      <c r="A45" s="4" t="s">
        <v>1147</v>
      </c>
      <c r="B45" s="4" t="s">
        <v>1018</v>
      </c>
      <c r="C45" s="4" t="s">
        <v>101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2</v>
      </c>
    </row>
    <row r="2" spans="1:3">
      <c r="A2" s="3" t="s">
        <v>1149</v>
      </c>
    </row>
    <row r="3" spans="1:3">
      <c r="A3" s="4" t="s">
        <v>1150</v>
      </c>
      <c r="B3" s="5" t="n">
        <v>50000000</v>
      </c>
      <c r="C3" s="5" t="n">
        <v>50000000</v>
      </c>
    </row>
    <row r="4" spans="1:3">
      <c r="A4" s="4" t="s">
        <v>1151</v>
      </c>
      <c r="B4" s="5" t="n">
        <v>18154365</v>
      </c>
      <c r="C4" s="5" t="n">
        <v>18052723</v>
      </c>
    </row>
    <row r="5" spans="1:3">
      <c r="A5" s="4" t="s">
        <v>1152</v>
      </c>
      <c r="B5" s="5" t="n">
        <v>18078247</v>
      </c>
      <c r="C5" s="5" t="n">
        <v>18018200</v>
      </c>
    </row>
    <row r="6" spans="1:3">
      <c r="A6" s="4" t="s">
        <v>1153</v>
      </c>
      <c r="B6" s="7" t="n">
        <v>0.01</v>
      </c>
      <c r="C6" s="7" t="n">
        <v>0.01</v>
      </c>
    </row>
    <row r="7" spans="1:3">
      <c r="A7" s="4" t="s">
        <v>1154</v>
      </c>
      <c r="B7" s="5" t="n">
        <v>76118</v>
      </c>
      <c r="C7" s="5" t="n">
        <v>34523</v>
      </c>
    </row>
    <row r="8" spans="1:3">
      <c r="A8" s="4" t="s">
        <v>1155</v>
      </c>
    </row>
    <row r="9" spans="1:3">
      <c r="A9" s="3" t="s">
        <v>1149</v>
      </c>
    </row>
    <row r="10" spans="1:3">
      <c r="A10" s="4" t="s">
        <v>1150</v>
      </c>
      <c r="B10" s="5" t="n">
        <v>50000</v>
      </c>
      <c r="C10" s="5" t="n">
        <v>50000</v>
      </c>
    </row>
    <row r="11" spans="1:3">
      <c r="A11" s="4" t="s">
        <v>1151</v>
      </c>
      <c r="B11" s="5" t="n">
        <v>45500</v>
      </c>
      <c r="C11" s="5" t="n">
        <v>45500</v>
      </c>
    </row>
    <row r="12" spans="1:3">
      <c r="A12" s="4" t="s">
        <v>1152</v>
      </c>
      <c r="B12" s="5" t="n">
        <v>45500</v>
      </c>
      <c r="C12" s="5" t="n">
        <v>45500</v>
      </c>
    </row>
    <row r="13" spans="1:3">
      <c r="A13" s="4" t="s">
        <v>1153</v>
      </c>
      <c r="B13" s="7" t="n">
        <v>0.01</v>
      </c>
      <c r="C13" s="7" t="n">
        <v>0.01</v>
      </c>
    </row>
    <row r="14" spans="1:3">
      <c r="A14" s="4" t="s">
        <v>1156</v>
      </c>
      <c r="B14" s="6" t="n">
        <v>100</v>
      </c>
      <c r="C14" s="6" t="n">
        <v>100</v>
      </c>
    </row>
    <row r="15" spans="1:3">
      <c r="A15" s="4" t="s">
        <v>1157</v>
      </c>
      <c r="B15" s="6" t="n">
        <v>4550</v>
      </c>
      <c r="C15" s="6" t="n">
        <v>4550</v>
      </c>
    </row>
    <row r="16" spans="1:3">
      <c r="A16" s="4" t="s">
        <v>1158</v>
      </c>
    </row>
    <row r="17" spans="1:3">
      <c r="A17" s="3" t="s">
        <v>1149</v>
      </c>
    </row>
    <row r="18" spans="1:3">
      <c r="A18" s="4" t="s">
        <v>1150</v>
      </c>
      <c r="B18" s="5" t="n">
        <v>115000</v>
      </c>
      <c r="C18" s="5" t="n">
        <v>115000</v>
      </c>
    </row>
    <row r="19" spans="1:3">
      <c r="A19" s="4" t="s">
        <v>1151</v>
      </c>
      <c r="B19" s="5" t="n">
        <v>51956</v>
      </c>
      <c r="C19" s="5" t="n">
        <v>51956</v>
      </c>
    </row>
    <row r="20" spans="1:3">
      <c r="A20" s="4" t="s">
        <v>1152</v>
      </c>
      <c r="B20" s="5" t="n">
        <v>51956</v>
      </c>
      <c r="C20" s="5" t="n">
        <v>51956</v>
      </c>
    </row>
    <row r="21" spans="1:3">
      <c r="A21" s="4" t="s">
        <v>1153</v>
      </c>
      <c r="B21" s="7" t="n">
        <v>0.01</v>
      </c>
      <c r="C21" s="7" t="n">
        <v>0.01</v>
      </c>
    </row>
    <row r="22" spans="1:3">
      <c r="A22" s="4" t="s">
        <v>1156</v>
      </c>
      <c r="B22" s="6" t="n">
        <v>100</v>
      </c>
      <c r="C22" s="6" t="n">
        <v>100</v>
      </c>
    </row>
    <row r="23" spans="1:3">
      <c r="A23" s="4" t="s">
        <v>1157</v>
      </c>
      <c r="B23" s="6" t="n">
        <v>5196</v>
      </c>
      <c r="C23" s="6" t="n">
        <v>519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1159</v>
      </c>
      <c r="B1" s="2" t="s">
        <v>1</v>
      </c>
    </row>
    <row r="2" spans="1:6">
      <c r="B2" s="2" t="s">
        <v>2</v>
      </c>
      <c r="C2" s="2" t="s">
        <v>32</v>
      </c>
      <c r="D2" s="2" t="s">
        <v>1160</v>
      </c>
      <c r="E2" s="2" t="s">
        <v>74</v>
      </c>
      <c r="F2" s="2" t="s">
        <v>75</v>
      </c>
    </row>
    <row r="3" spans="1:6">
      <c r="A3" s="3" t="s">
        <v>1149</v>
      </c>
    </row>
    <row r="4" spans="1:6">
      <c r="A4" s="4" t="s">
        <v>1161</v>
      </c>
      <c r="D4" s="7" t="n">
        <v>11.58</v>
      </c>
    </row>
    <row r="5" spans="1:6">
      <c r="A5" s="4" t="s">
        <v>1162</v>
      </c>
      <c r="D5" s="4" t="s">
        <v>1163</v>
      </c>
    </row>
    <row r="6" spans="1:6">
      <c r="A6" s="4" t="s">
        <v>1164</v>
      </c>
      <c r="B6" s="4" t="s">
        <v>1165</v>
      </c>
    </row>
    <row r="7" spans="1:6">
      <c r="A7" s="4" t="s">
        <v>1166</v>
      </c>
      <c r="B7" s="6" t="n">
        <v>289345</v>
      </c>
      <c r="C7" s="6" t="n">
        <v>268038</v>
      </c>
      <c r="E7" s="6" t="n">
        <v>237509</v>
      </c>
      <c r="F7" s="6" t="n">
        <v>160597</v>
      </c>
    </row>
    <row r="8" spans="1:6">
      <c r="A8" s="4" t="s">
        <v>1155</v>
      </c>
    </row>
    <row r="9" spans="1:6">
      <c r="A9" s="3" t="s">
        <v>1149</v>
      </c>
    </row>
    <row r="10" spans="1:6">
      <c r="A10" s="4" t="s">
        <v>1167</v>
      </c>
      <c r="B10" s="4" t="s">
        <v>1168</v>
      </c>
      <c r="C10" s="4" t="s">
        <v>1168</v>
      </c>
    </row>
    <row r="11" spans="1:6">
      <c r="A11" s="4" t="s">
        <v>1167</v>
      </c>
      <c r="B11" s="4" t="s">
        <v>1021</v>
      </c>
      <c r="C11" s="4" t="s">
        <v>1021</v>
      </c>
    </row>
    <row r="12" spans="1:6">
      <c r="A12" s="4" t="s">
        <v>1169</v>
      </c>
      <c r="B12" s="4" t="s">
        <v>1170</v>
      </c>
    </row>
    <row r="13" spans="1:6">
      <c r="A13" s="4" t="s">
        <v>1171</v>
      </c>
      <c r="B13" s="9" t="n">
        <v>6.94008</v>
      </c>
    </row>
    <row r="14" spans="1:6">
      <c r="A14" s="4" t="s">
        <v>1158</v>
      </c>
    </row>
    <row r="15" spans="1:6">
      <c r="A15" s="3" t="s">
        <v>1149</v>
      </c>
    </row>
    <row r="16" spans="1:6">
      <c r="A16" s="4" t="s">
        <v>1167</v>
      </c>
      <c r="B16" s="4" t="s">
        <v>1021</v>
      </c>
      <c r="C16" s="4" t="s">
        <v>1021</v>
      </c>
    </row>
    <row r="17" spans="1:6">
      <c r="A17" s="4" t="s">
        <v>1169</v>
      </c>
      <c r="B17" s="4" t="s">
        <v>1170</v>
      </c>
    </row>
    <row r="18" spans="1:6">
      <c r="A18" s="4" t="s">
        <v>1171</v>
      </c>
      <c r="B18" s="9" t="n">
        <v>6.94008</v>
      </c>
    </row>
    <row r="19" spans="1:6">
      <c r="A19" s="4" t="s">
        <v>1172</v>
      </c>
    </row>
    <row r="20" spans="1:6">
      <c r="A20" s="3" t="s">
        <v>1149</v>
      </c>
    </row>
    <row r="21" spans="1:6">
      <c r="A21" s="4" t="s">
        <v>1173</v>
      </c>
      <c r="D21" s="5" t="n">
        <v>259067</v>
      </c>
    </row>
    <row r="22" spans="1:6">
      <c r="A22" s="4" t="s">
        <v>156</v>
      </c>
    </row>
    <row r="23" spans="1:6">
      <c r="A23" s="3" t="s">
        <v>1149</v>
      </c>
    </row>
    <row r="24" spans="1:6">
      <c r="A24" s="4" t="s">
        <v>1166</v>
      </c>
      <c r="F24" s="5" t="n">
        <v>26997</v>
      </c>
    </row>
    <row r="25" spans="1:6">
      <c r="A25" s="4" t="s">
        <v>1174</v>
      </c>
    </row>
    <row r="26" spans="1:6">
      <c r="A26" s="3" t="s">
        <v>1149</v>
      </c>
    </row>
    <row r="27" spans="1:6">
      <c r="A27" s="4" t="s">
        <v>1166</v>
      </c>
      <c r="F27" s="5" t="n">
        <v>1100</v>
      </c>
    </row>
    <row r="28" spans="1:6">
      <c r="A28" s="4" t="s">
        <v>1175</v>
      </c>
      <c r="B28" s="4" t="s">
        <v>1176</v>
      </c>
    </row>
    <row r="29" spans="1:6">
      <c r="A29" s="4" t="s">
        <v>1177</v>
      </c>
    </row>
    <row r="30" spans="1:6">
      <c r="A30" s="3" t="s">
        <v>1149</v>
      </c>
    </row>
    <row r="31" spans="1:6">
      <c r="A31" s="4" t="s">
        <v>1166</v>
      </c>
      <c r="F31" s="6" t="n">
        <v>25897</v>
      </c>
    </row>
    <row r="32" spans="1:6">
      <c r="A32" s="4" t="s">
        <v>1175</v>
      </c>
      <c r="B32" s="4" t="s">
        <v>117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9</v>
      </c>
      <c r="B1" s="2" t="s">
        <v>1</v>
      </c>
    </row>
    <row r="2" spans="1:4">
      <c r="B2" s="2" t="s">
        <v>2</v>
      </c>
      <c r="C2" s="2" t="s">
        <v>32</v>
      </c>
      <c r="D2" s="2" t="s">
        <v>74</v>
      </c>
    </row>
    <row r="3" spans="1:4">
      <c r="A3" s="3" t="s">
        <v>1180</v>
      </c>
    </row>
    <row r="4" spans="1:4">
      <c r="A4" s="4" t="s">
        <v>166</v>
      </c>
      <c r="B4" s="6" t="n">
        <v>2367</v>
      </c>
      <c r="C4" s="6" t="n">
        <v>3077</v>
      </c>
      <c r="D4" s="6" t="n">
        <v>2690</v>
      </c>
    </row>
    <row r="5" spans="1:4">
      <c r="A5" s="4" t="s">
        <v>1181</v>
      </c>
    </row>
    <row r="6" spans="1:4">
      <c r="A6" s="3" t="s">
        <v>1180</v>
      </c>
    </row>
    <row r="7" spans="1:4">
      <c r="A7" s="4" t="s">
        <v>1182</v>
      </c>
      <c r="B7" s="5" t="n">
        <v>750000</v>
      </c>
    </row>
    <row r="8" spans="1:4">
      <c r="A8" s="4" t="s">
        <v>1183</v>
      </c>
    </row>
    <row r="9" spans="1:4">
      <c r="A9" s="3" t="s">
        <v>1180</v>
      </c>
    </row>
    <row r="10" spans="1:4">
      <c r="A10" s="4" t="s">
        <v>1182</v>
      </c>
      <c r="D10" s="5" t="n">
        <v>1200000</v>
      </c>
    </row>
    <row r="11" spans="1:4">
      <c r="A11" s="4" t="s">
        <v>1184</v>
      </c>
    </row>
    <row r="12" spans="1:4">
      <c r="A12" s="3" t="s">
        <v>1180</v>
      </c>
    </row>
    <row r="13" spans="1:4">
      <c r="A13" s="4" t="s">
        <v>1185</v>
      </c>
      <c r="B13" s="6" t="n">
        <v>877</v>
      </c>
    </row>
    <row r="14" spans="1:4">
      <c r="A14" s="4" t="s">
        <v>1186</v>
      </c>
      <c r="B14" s="4" t="s">
        <v>1187</v>
      </c>
    </row>
    <row r="15" spans="1:4">
      <c r="A15" s="4" t="s">
        <v>1188</v>
      </c>
    </row>
    <row r="16" spans="1:4">
      <c r="A16" s="3" t="s">
        <v>1180</v>
      </c>
    </row>
    <row r="17" spans="1:4">
      <c r="A17" s="4" t="s">
        <v>1189</v>
      </c>
      <c r="B17" s="4" t="s">
        <v>1190</v>
      </c>
    </row>
    <row r="18" spans="1:4">
      <c r="A18" s="4" t="s">
        <v>1191</v>
      </c>
    </row>
    <row r="19" spans="1:4">
      <c r="A19" s="3" t="s">
        <v>1180</v>
      </c>
    </row>
    <row r="20" spans="1:4">
      <c r="A20" s="4" t="s">
        <v>1189</v>
      </c>
      <c r="B20" s="4" t="s">
        <v>1192</v>
      </c>
    </row>
    <row r="21" spans="1:4">
      <c r="A21" s="4" t="s">
        <v>1193</v>
      </c>
    </row>
    <row r="22" spans="1:4">
      <c r="A22" s="3" t="s">
        <v>1180</v>
      </c>
    </row>
    <row r="23" spans="1:4">
      <c r="A23" s="4" t="s">
        <v>1189</v>
      </c>
      <c r="B23" s="4" t="s">
        <v>1192</v>
      </c>
    </row>
    <row r="24" spans="1:4">
      <c r="A24" s="4" t="s">
        <v>1186</v>
      </c>
      <c r="B24" s="4" t="s">
        <v>1194</v>
      </c>
    </row>
    <row r="25" spans="1:4">
      <c r="A25" s="4" t="s">
        <v>1195</v>
      </c>
      <c r="B25" s="6" t="n">
        <v>1682</v>
      </c>
    </row>
    <row r="26" spans="1:4">
      <c r="A26" s="4" t="s">
        <v>1196</v>
      </c>
      <c r="B26" s="4" t="s">
        <v>1197</v>
      </c>
    </row>
    <row r="27" spans="1:4">
      <c r="A27" s="4" t="s">
        <v>1198</v>
      </c>
      <c r="B27" s="7" t="n">
        <v>5.85</v>
      </c>
    </row>
    <row r="28" spans="1:4">
      <c r="A28" s="4" t="s">
        <v>1199</v>
      </c>
      <c r="B28" s="4" t="s">
        <v>514</v>
      </c>
    </row>
    <row r="29" spans="1:4">
      <c r="A29" s="4" t="s">
        <v>1185</v>
      </c>
      <c r="B29" s="6" t="n">
        <v>58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2</v>
      </c>
      <c r="D2" s="2" t="s">
        <v>74</v>
      </c>
    </row>
    <row r="3" spans="1:4">
      <c r="A3" s="3" t="s">
        <v>1180</v>
      </c>
    </row>
    <row r="4" spans="1:4">
      <c r="A4" s="4" t="s">
        <v>1201</v>
      </c>
      <c r="B4" s="5" t="n">
        <v>201270</v>
      </c>
      <c r="C4" s="5" t="n">
        <v>252256</v>
      </c>
    </row>
    <row r="5" spans="1:4">
      <c r="A5" s="4" t="s">
        <v>1202</v>
      </c>
      <c r="B5" s="5" t="n">
        <v>101642</v>
      </c>
      <c r="C5" s="5" t="n">
        <v>77956</v>
      </c>
      <c r="D5" s="5" t="n">
        <v>378343</v>
      </c>
    </row>
    <row r="6" spans="1:4">
      <c r="A6" s="4" t="s">
        <v>1203</v>
      </c>
      <c r="B6" s="5" t="n">
        <v>-166448</v>
      </c>
      <c r="C6" s="5" t="n">
        <v>-125310</v>
      </c>
      <c r="D6" s="5" t="n">
        <v>-126087</v>
      </c>
    </row>
    <row r="7" spans="1:4">
      <c r="A7" s="4" t="s">
        <v>1204</v>
      </c>
      <c r="B7" s="5" t="n">
        <v>-9820</v>
      </c>
      <c r="C7" s="5" t="n">
        <v>-3632</v>
      </c>
    </row>
    <row r="8" spans="1:4">
      <c r="A8" s="4" t="s">
        <v>1205</v>
      </c>
      <c r="B8" s="5" t="n">
        <v>126644</v>
      </c>
      <c r="C8" s="5" t="n">
        <v>201270</v>
      </c>
      <c r="D8" s="5" t="n">
        <v>252256</v>
      </c>
    </row>
    <row r="9" spans="1:4">
      <c r="A9" s="4" t="s">
        <v>1206</v>
      </c>
      <c r="B9" s="7" t="n">
        <v>14.24</v>
      </c>
      <c r="C9" s="7" t="n">
        <v>14.71</v>
      </c>
    </row>
    <row r="10" spans="1:4">
      <c r="A10" s="4" t="s">
        <v>1207</v>
      </c>
      <c r="B10" s="10" t="n">
        <v>15.88</v>
      </c>
      <c r="C10" s="10" t="n">
        <v>13.5</v>
      </c>
      <c r="D10" s="7" t="n">
        <v>14.71</v>
      </c>
    </row>
    <row r="11" spans="1:4">
      <c r="A11" s="4" t="s">
        <v>1208</v>
      </c>
      <c r="B11" s="10" t="n">
        <v>14.69</v>
      </c>
      <c r="C11" s="10" t="n">
        <v>14.71</v>
      </c>
      <c r="D11" s="10" t="n">
        <v>14.71</v>
      </c>
    </row>
    <row r="12" spans="1:4">
      <c r="A12" s="4" t="s">
        <v>1209</v>
      </c>
      <c r="B12" s="10" t="n">
        <v>14.95</v>
      </c>
      <c r="C12" s="10" t="n">
        <v>14.6</v>
      </c>
    </row>
    <row r="13" spans="1:4">
      <c r="A13" s="4" t="s">
        <v>1210</v>
      </c>
      <c r="B13" s="7" t="n">
        <v>14.92</v>
      </c>
      <c r="C13" s="7" t="n">
        <v>14.24</v>
      </c>
      <c r="D13" s="7" t="n">
        <v>14.7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211</v>
      </c>
      <c r="B1" s="2" t="s">
        <v>1</v>
      </c>
    </row>
    <row r="2" spans="1:2">
      <c r="B2" s="2" t="s">
        <v>1212</v>
      </c>
    </row>
    <row r="3" spans="1:2">
      <c r="A3" s="3" t="s">
        <v>1180</v>
      </c>
    </row>
    <row r="4" spans="1:2">
      <c r="A4" s="4" t="s">
        <v>1213</v>
      </c>
      <c r="B4" s="5" t="n">
        <v>164175</v>
      </c>
    </row>
    <row r="5" spans="1:2">
      <c r="A5" s="4" t="s">
        <v>1214</v>
      </c>
      <c r="B5" s="5" t="n">
        <v>-514</v>
      </c>
    </row>
    <row r="6" spans="1:2">
      <c r="A6" s="4" t="s">
        <v>1215</v>
      </c>
      <c r="B6" s="5" t="n">
        <v>163661</v>
      </c>
    </row>
    <row r="7" spans="1:2">
      <c r="A7" s="4" t="s">
        <v>1216</v>
      </c>
      <c r="B7" s="7" t="n">
        <v>15.87</v>
      </c>
    </row>
    <row r="8" spans="1:2">
      <c r="A8" s="4" t="s">
        <v>1217</v>
      </c>
      <c r="B8" s="10" t="n">
        <v>15.87</v>
      </c>
    </row>
    <row r="9" spans="1:2">
      <c r="A9" s="4" t="s">
        <v>1218</v>
      </c>
      <c r="B9" s="7" t="n">
        <v>15.8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1219</v>
      </c>
      <c r="B1" s="2" t="s">
        <v>1</v>
      </c>
    </row>
    <row r="2" spans="1:2">
      <c r="B2" s="2" t="s">
        <v>2</v>
      </c>
    </row>
    <row r="3" spans="1:2">
      <c r="A3" s="3" t="s">
        <v>1180</v>
      </c>
    </row>
    <row r="4" spans="1:2">
      <c r="A4" s="4" t="s">
        <v>1220</v>
      </c>
      <c r="B4" s="4" t="s">
        <v>1221</v>
      </c>
    </row>
    <row r="5" spans="1:2">
      <c r="A5" s="4" t="s">
        <v>1222</v>
      </c>
      <c r="B5" s="4" t="s">
        <v>1223</v>
      </c>
    </row>
    <row r="6" spans="1:2">
      <c r="A6" s="4" t="s">
        <v>1224</v>
      </c>
      <c r="B6" s="4" t="s">
        <v>122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226</v>
      </c>
      <c r="B1" s="2" t="s">
        <v>1</v>
      </c>
    </row>
    <row r="2" spans="1:2">
      <c r="B2" s="2" t="s">
        <v>1227</v>
      </c>
    </row>
    <row r="3" spans="1:2">
      <c r="A3" s="3" t="s">
        <v>1180</v>
      </c>
    </row>
    <row r="4" spans="1:2">
      <c r="A4" s="4" t="s">
        <v>1228</v>
      </c>
      <c r="B4" s="5" t="n">
        <v>26120</v>
      </c>
    </row>
    <row r="5" spans="1:2">
      <c r="A5" s="4" t="s">
        <v>1229</v>
      </c>
      <c r="B5" s="5" t="n">
        <v>32275</v>
      </c>
    </row>
    <row r="6" spans="1:2">
      <c r="A6" s="4" t="s">
        <v>1230</v>
      </c>
      <c r="B6" s="5" t="n">
        <v>-58395</v>
      </c>
    </row>
    <row r="7" spans="1:2">
      <c r="A7" s="4" t="s">
        <v>1231</v>
      </c>
      <c r="B7" s="7" t="n">
        <v>10.77</v>
      </c>
    </row>
    <row r="8" spans="1:2">
      <c r="A8" s="4" t="s">
        <v>1232</v>
      </c>
      <c r="B8" s="10" t="n">
        <v>14.08</v>
      </c>
    </row>
    <row r="9" spans="1:2">
      <c r="A9" s="4" t="s">
        <v>1233</v>
      </c>
      <c r="B9" s="7" t="n">
        <v>12.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34</v>
      </c>
      <c r="C1" s="2" t="s">
        <v>2</v>
      </c>
      <c r="D1" s="2" t="s">
        <v>32</v>
      </c>
      <c r="E1" s="2" t="s">
        <v>74</v>
      </c>
      <c r="F1" s="2" t="s">
        <v>75</v>
      </c>
    </row>
    <row r="2" spans="1:6">
      <c r="A2" s="3" t="s">
        <v>33</v>
      </c>
    </row>
    <row r="3" spans="1:6">
      <c r="A3" s="4" t="s">
        <v>545</v>
      </c>
      <c r="C3" s="6" t="n">
        <v>114514</v>
      </c>
      <c r="D3" s="6" t="n">
        <v>105277</v>
      </c>
      <c r="E3" s="6" t="n">
        <v>160888</v>
      </c>
      <c r="F3" s="6" t="n">
        <v>85797</v>
      </c>
    </row>
    <row r="4" spans="1:6">
      <c r="A4" s="4" t="s">
        <v>643</v>
      </c>
      <c r="C4" s="5" t="n">
        <v>29352</v>
      </c>
    </row>
    <row r="5" spans="1:6">
      <c r="A5" s="4" t="s">
        <v>330</v>
      </c>
      <c r="C5" s="5" t="n">
        <v>2012219</v>
      </c>
      <c r="D5" s="5" t="n">
        <v>1279318</v>
      </c>
    </row>
    <row r="6" spans="1:6">
      <c r="A6" s="4" t="s">
        <v>48</v>
      </c>
      <c r="C6" s="5" t="n">
        <v>48121</v>
      </c>
      <c r="D6" s="5" t="n">
        <v>37652</v>
      </c>
    </row>
    <row r="7" spans="1:6">
      <c r="A7" s="4" t="s">
        <v>49</v>
      </c>
      <c r="C7" s="5" t="n">
        <v>2641067</v>
      </c>
      <c r="D7" s="5" t="n">
        <v>1691313</v>
      </c>
    </row>
    <row r="8" spans="1:6">
      <c r="A8" s="3" t="s">
        <v>1235</v>
      </c>
    </row>
    <row r="9" spans="1:6">
      <c r="A9" s="4" t="s">
        <v>56</v>
      </c>
      <c r="C9" s="5" t="n">
        <v>32740</v>
      </c>
      <c r="D9" s="5" t="n">
        <v>24687</v>
      </c>
    </row>
    <row r="10" spans="1:6">
      <c r="A10" s="4" t="s">
        <v>57</v>
      </c>
      <c r="C10" s="5" t="n">
        <v>48734</v>
      </c>
    </row>
    <row r="11" spans="1:6">
      <c r="A11" s="4" t="s">
        <v>59</v>
      </c>
      <c r="C11" s="5" t="n">
        <v>2351722</v>
      </c>
      <c r="D11" s="5" t="n">
        <v>1423275</v>
      </c>
    </row>
    <row r="12" spans="1:6">
      <c r="A12" s="4" t="s">
        <v>1236</v>
      </c>
      <c r="C12" s="5" t="n">
        <v>288673</v>
      </c>
      <c r="D12" s="5" t="n">
        <v>268038</v>
      </c>
    </row>
    <row r="13" spans="1:6">
      <c r="A13" s="4" t="s">
        <v>69</v>
      </c>
      <c r="C13" s="5" t="n">
        <v>2641067</v>
      </c>
      <c r="D13" s="5" t="n">
        <v>1691313</v>
      </c>
    </row>
    <row r="14" spans="1:6">
      <c r="A14" s="4" t="s">
        <v>1237</v>
      </c>
    </row>
    <row r="15" spans="1:6">
      <c r="A15" s="3" t="s">
        <v>33</v>
      </c>
    </row>
    <row r="16" spans="1:6">
      <c r="A16" s="4" t="s">
        <v>545</v>
      </c>
      <c r="C16" s="5" t="n">
        <v>10222</v>
      </c>
      <c r="D16" s="5" t="n">
        <v>21749</v>
      </c>
      <c r="E16" s="6" t="n">
        <v>52553</v>
      </c>
      <c r="F16" s="6" t="n">
        <v>23009</v>
      </c>
    </row>
    <row r="17" spans="1:6">
      <c r="A17" s="4" t="s">
        <v>643</v>
      </c>
      <c r="C17" s="5" t="n">
        <v>3380</v>
      </c>
    </row>
    <row r="18" spans="1:6">
      <c r="A18" s="4" t="s">
        <v>330</v>
      </c>
      <c r="C18" s="5" t="n">
        <v>984</v>
      </c>
      <c r="D18" s="5" t="n">
        <v>18455</v>
      </c>
    </row>
    <row r="19" spans="1:6">
      <c r="A19" s="4" t="s">
        <v>1238</v>
      </c>
      <c r="C19" s="5" t="n">
        <v>320629</v>
      </c>
      <c r="D19" s="5" t="n">
        <v>217345</v>
      </c>
    </row>
    <row r="20" spans="1:6">
      <c r="A20" s="4" t="s">
        <v>1239</v>
      </c>
      <c r="C20" s="5" t="n">
        <v>15634</v>
      </c>
      <c r="D20" s="5" t="n">
        <v>15802</v>
      </c>
    </row>
    <row r="21" spans="1:6">
      <c r="A21" s="4" t="s">
        <v>48</v>
      </c>
      <c r="C21" s="5" t="n">
        <v>29149</v>
      </c>
      <c r="D21" s="5" t="n">
        <v>29902</v>
      </c>
    </row>
    <row r="22" spans="1:6">
      <c r="A22" s="4" t="s">
        <v>49</v>
      </c>
      <c r="C22" s="5" t="n">
        <v>379998</v>
      </c>
      <c r="D22" s="5" t="n">
        <v>303253</v>
      </c>
    </row>
    <row r="23" spans="1:6">
      <c r="A23" s="3" t="s">
        <v>1235</v>
      </c>
    </row>
    <row r="24" spans="1:6">
      <c r="A24" s="4" t="s">
        <v>56</v>
      </c>
      <c r="C24" s="5" t="n">
        <v>32740</v>
      </c>
      <c r="D24" s="5" t="n">
        <v>24687</v>
      </c>
    </row>
    <row r="25" spans="1:6">
      <c r="A25" s="4" t="s">
        <v>57</v>
      </c>
      <c r="C25" s="5" t="n">
        <v>48734</v>
      </c>
    </row>
    <row r="26" spans="1:6">
      <c r="A26" s="4" t="s">
        <v>1240</v>
      </c>
      <c r="C26" s="5" t="n">
        <v>8500</v>
      </c>
      <c r="D26" s="5" t="n">
        <v>8798</v>
      </c>
    </row>
    <row r="27" spans="1:6">
      <c r="A27" s="4" t="s">
        <v>1241</v>
      </c>
      <c r="C27" s="5" t="n">
        <v>1351</v>
      </c>
      <c r="D27" s="5" t="n">
        <v>1730</v>
      </c>
    </row>
    <row r="28" spans="1:6">
      <c r="A28" s="4" t="s">
        <v>59</v>
      </c>
      <c r="C28" s="5" t="n">
        <v>91325</v>
      </c>
      <c r="D28" s="5" t="n">
        <v>35215</v>
      </c>
    </row>
    <row r="29" spans="1:6">
      <c r="A29" s="4" t="s">
        <v>1236</v>
      </c>
      <c r="B29" s="4" t="s">
        <v>746</v>
      </c>
      <c r="C29" s="5" t="n">
        <v>288673</v>
      </c>
      <c r="D29" s="5" t="n">
        <v>268038</v>
      </c>
    </row>
    <row r="30" spans="1:6">
      <c r="A30" s="4" t="s">
        <v>69</v>
      </c>
      <c r="C30" s="6" t="n">
        <v>379998</v>
      </c>
      <c r="D30" s="6" t="n">
        <v>303253</v>
      </c>
    </row>
    <row r="31" spans="1:6"/>
    <row r="32" spans="1:6">
      <c r="A32" s="4" t="s">
        <v>746</v>
      </c>
      <c r="B32" s="4" t="s">
        <v>1242</v>
      </c>
    </row>
  </sheetData>
  <mergeCells count="3">
    <mergeCell ref="A1:B1"/>
    <mergeCell ref="A31:E31"/>
    <mergeCell ref="B32:E3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3</v>
      </c>
      <c r="C1" s="2" t="s">
        <v>705</v>
      </c>
      <c r="K1" s="2" t="s">
        <v>1</v>
      </c>
    </row>
    <row r="2" spans="1:13">
      <c r="C2" s="2" t="s">
        <v>2</v>
      </c>
      <c r="D2" s="2" t="s">
        <v>706</v>
      </c>
      <c r="E2" s="2" t="s">
        <v>4</v>
      </c>
      <c r="F2" s="2" t="s">
        <v>707</v>
      </c>
      <c r="G2" s="2" t="s">
        <v>32</v>
      </c>
      <c r="H2" s="2" t="s">
        <v>598</v>
      </c>
      <c r="I2" s="2" t="s">
        <v>708</v>
      </c>
      <c r="J2" s="2" t="s">
        <v>599</v>
      </c>
      <c r="K2" s="2" t="s">
        <v>2</v>
      </c>
      <c r="L2" s="2" t="s">
        <v>32</v>
      </c>
      <c r="M2" s="2" t="s">
        <v>74</v>
      </c>
    </row>
    <row r="3" spans="1:13">
      <c r="A3" s="3" t="s">
        <v>1244</v>
      </c>
    </row>
    <row r="4" spans="1:13">
      <c r="A4" s="4" t="s">
        <v>1245</v>
      </c>
      <c r="C4" s="6" t="n">
        <v>37774</v>
      </c>
      <c r="D4" s="6" t="n">
        <v>33471</v>
      </c>
      <c r="E4" s="6" t="n">
        <v>28354</v>
      </c>
      <c r="F4" s="6" t="n">
        <v>24893</v>
      </c>
      <c r="G4" s="6" t="n">
        <v>25281</v>
      </c>
      <c r="H4" s="6" t="n">
        <v>25303</v>
      </c>
      <c r="I4" s="6" t="n">
        <v>26597</v>
      </c>
      <c r="J4" s="6" t="n">
        <v>21579</v>
      </c>
      <c r="K4" s="6" t="n">
        <v>124492</v>
      </c>
      <c r="L4" s="6" t="n">
        <v>98760</v>
      </c>
      <c r="M4" s="6" t="n">
        <v>87230</v>
      </c>
    </row>
    <row r="5" spans="1:13">
      <c r="A5" s="4" t="s">
        <v>1246</v>
      </c>
      <c r="C5" s="5" t="n">
        <v>-4230</v>
      </c>
      <c r="D5" s="5" t="n">
        <v>-3053</v>
      </c>
      <c r="E5" s="5" t="n">
        <v>-2447</v>
      </c>
      <c r="F5" s="5" t="n">
        <v>-2404</v>
      </c>
      <c r="G5" s="5" t="n">
        <v>-2231</v>
      </c>
      <c r="H5" s="5" t="n">
        <v>-2072</v>
      </c>
      <c r="I5" s="5" t="n">
        <v>-1952</v>
      </c>
      <c r="J5" s="5" t="n">
        <v>-1854</v>
      </c>
      <c r="K5" s="5" t="n">
        <v>-12134</v>
      </c>
      <c r="L5" s="5" t="n">
        <v>-8109</v>
      </c>
      <c r="M5" s="5" t="n">
        <v>-6770</v>
      </c>
    </row>
    <row r="6" spans="1:13">
      <c r="A6" s="4" t="s">
        <v>105</v>
      </c>
      <c r="G6" s="5" t="n">
        <v>4671</v>
      </c>
      <c r="H6" s="5" t="n">
        <v>4590</v>
      </c>
      <c r="I6" s="5" t="n">
        <v>4769</v>
      </c>
      <c r="J6" s="5" t="n">
        <v>4150</v>
      </c>
      <c r="K6" s="5" t="n">
        <v>7430</v>
      </c>
      <c r="L6" s="5" t="n">
        <v>3856</v>
      </c>
      <c r="M6" s="5" t="n">
        <v>3231</v>
      </c>
    </row>
    <row r="7" spans="1:13">
      <c r="A7" s="4" t="s">
        <v>1247</v>
      </c>
      <c r="K7" s="5" t="n">
        <v>-794</v>
      </c>
    </row>
    <row r="8" spans="1:13">
      <c r="A8" s="4" t="s">
        <v>1248</v>
      </c>
      <c r="K8" s="5" t="n">
        <v>-11849</v>
      </c>
      <c r="L8" s="5" t="n">
        <v>-9516</v>
      </c>
      <c r="M8" s="5" t="n">
        <v>-7716</v>
      </c>
    </row>
    <row r="9" spans="1:13">
      <c r="A9" s="4" t="s">
        <v>1249</v>
      </c>
      <c r="C9" s="5" t="n">
        <v>-4134</v>
      </c>
      <c r="D9" s="5" t="n">
        <v>-3099</v>
      </c>
      <c r="E9" s="5" t="n">
        <v>-2679</v>
      </c>
      <c r="F9" s="5" t="n">
        <v>-2897</v>
      </c>
      <c r="G9" s="5" t="n">
        <v>-2032</v>
      </c>
      <c r="H9" s="5" t="n">
        <v>-2891</v>
      </c>
      <c r="I9" s="5" t="n">
        <v>-2586</v>
      </c>
      <c r="J9" s="5" t="n">
        <v>-912</v>
      </c>
      <c r="K9" s="5" t="n">
        <v>-12809</v>
      </c>
      <c r="L9" s="5" t="n">
        <v>-8421</v>
      </c>
      <c r="M9" s="5" t="n">
        <v>-10378</v>
      </c>
    </row>
    <row r="10" spans="1:13">
      <c r="A10" s="4" t="s">
        <v>120</v>
      </c>
      <c r="K10" s="5" t="n">
        <v>20700</v>
      </c>
      <c r="L10" s="5" t="n">
        <v>29133</v>
      </c>
      <c r="M10" s="5" t="n">
        <v>17729</v>
      </c>
    </row>
    <row r="11" spans="1:13">
      <c r="A11" s="4" t="s">
        <v>121</v>
      </c>
      <c r="C11" s="5" t="n">
        <v>-197</v>
      </c>
      <c r="D11" s="5" t="n">
        <v>-301</v>
      </c>
      <c r="E11" s="5" t="n">
        <v>-195</v>
      </c>
      <c r="F11" s="5" t="n">
        <v>-194</v>
      </c>
      <c r="G11" s="5" t="n">
        <v>-197</v>
      </c>
      <c r="H11" s="5" t="n">
        <v>-196</v>
      </c>
      <c r="I11" s="5" t="n">
        <v>-195</v>
      </c>
      <c r="J11" s="5" t="n">
        <v>-192</v>
      </c>
    </row>
    <row r="12" spans="1:13">
      <c r="A12" s="4" t="s">
        <v>122</v>
      </c>
      <c r="C12" s="6" t="n">
        <v>6064</v>
      </c>
      <c r="D12" s="6" t="n">
        <v>4506</v>
      </c>
      <c r="E12" s="6" t="n">
        <v>4431</v>
      </c>
      <c r="F12" s="6" t="n">
        <v>4812</v>
      </c>
      <c r="G12" s="6" t="n">
        <v>4312</v>
      </c>
      <c r="H12" s="6" t="n">
        <v>5732</v>
      </c>
      <c r="I12" s="6" t="n">
        <v>4457</v>
      </c>
      <c r="J12" s="6" t="n">
        <v>13852</v>
      </c>
      <c r="K12" s="5" t="n">
        <v>19813</v>
      </c>
      <c r="L12" s="5" t="n">
        <v>28353</v>
      </c>
      <c r="M12" s="5" t="n">
        <v>16949</v>
      </c>
    </row>
    <row r="13" spans="1:13">
      <c r="A13" s="4" t="s">
        <v>1250</v>
      </c>
      <c r="K13" s="5" t="n">
        <v>20147</v>
      </c>
      <c r="L13" s="5" t="n">
        <v>28459</v>
      </c>
      <c r="M13" s="5" t="n">
        <v>18547</v>
      </c>
    </row>
    <row r="14" spans="1:13">
      <c r="A14" s="4" t="s">
        <v>1237</v>
      </c>
    </row>
    <row r="15" spans="1:13">
      <c r="A15" s="3" t="s">
        <v>1244</v>
      </c>
    </row>
    <row r="16" spans="1:13">
      <c r="A16" s="4" t="s">
        <v>1245</v>
      </c>
      <c r="K16" s="5" t="n">
        <v>793</v>
      </c>
      <c r="L16" s="5" t="n">
        <v>718</v>
      </c>
      <c r="M16" s="5" t="n">
        <v>75</v>
      </c>
    </row>
    <row r="17" spans="1:13">
      <c r="A17" s="4" t="s">
        <v>1246</v>
      </c>
      <c r="K17" s="5" t="n">
        <v>-2262</v>
      </c>
      <c r="L17" s="5" t="n">
        <v>-291</v>
      </c>
      <c r="M17" s="5" t="n">
        <v>-584</v>
      </c>
    </row>
    <row r="18" spans="1:13">
      <c r="A18" s="4" t="s">
        <v>105</v>
      </c>
      <c r="K18" s="5" t="n">
        <v>2991</v>
      </c>
      <c r="L18" s="5" t="n">
        <v>1040</v>
      </c>
      <c r="M18" s="5" t="n">
        <v>545</v>
      </c>
    </row>
    <row r="19" spans="1:13">
      <c r="A19" s="4" t="s">
        <v>1247</v>
      </c>
      <c r="B19" s="4" t="s">
        <v>746</v>
      </c>
      <c r="K19" s="5" t="n">
        <v>-794</v>
      </c>
    </row>
    <row r="20" spans="1:13">
      <c r="A20" s="4" t="s">
        <v>1248</v>
      </c>
      <c r="K20" s="5" t="n">
        <v>-2521</v>
      </c>
      <c r="L20" s="5" t="n">
        <v>-5880</v>
      </c>
      <c r="M20" s="5" t="n">
        <v>-4699</v>
      </c>
    </row>
    <row r="21" spans="1:13">
      <c r="A21" s="4" t="s">
        <v>1251</v>
      </c>
      <c r="K21" s="5" t="n">
        <v>-1793</v>
      </c>
      <c r="L21" s="5" t="n">
        <v>-4413</v>
      </c>
      <c r="M21" s="5" t="n">
        <v>-4663</v>
      </c>
    </row>
    <row r="22" spans="1:13">
      <c r="A22" s="4" t="s">
        <v>1249</v>
      </c>
      <c r="K22" s="5" t="n">
        <v>-487</v>
      </c>
      <c r="L22" s="5" t="n">
        <v>700</v>
      </c>
      <c r="M22" s="5" t="n">
        <v>2015</v>
      </c>
    </row>
    <row r="23" spans="1:13">
      <c r="A23" s="4" t="s">
        <v>1252</v>
      </c>
      <c r="K23" s="5" t="n">
        <v>22308</v>
      </c>
      <c r="L23" s="5" t="n">
        <v>32846</v>
      </c>
      <c r="M23" s="5" t="n">
        <v>22437</v>
      </c>
    </row>
    <row r="24" spans="1:13">
      <c r="A24" s="4" t="s">
        <v>120</v>
      </c>
      <c r="K24" s="5" t="n">
        <v>20028</v>
      </c>
      <c r="L24" s="5" t="n">
        <v>29133</v>
      </c>
      <c r="M24" s="5" t="n">
        <v>19789</v>
      </c>
    </row>
    <row r="25" spans="1:13">
      <c r="A25" s="4" t="s">
        <v>119</v>
      </c>
      <c r="M25" s="5" t="n">
        <v>-2060</v>
      </c>
    </row>
    <row r="26" spans="1:13">
      <c r="A26" s="4" t="s">
        <v>121</v>
      </c>
      <c r="K26" s="5" t="n">
        <v>-887</v>
      </c>
      <c r="L26" s="5" t="n">
        <v>-780</v>
      </c>
      <c r="M26" s="5" t="n">
        <v>-780</v>
      </c>
    </row>
    <row r="27" spans="1:13">
      <c r="A27" s="4" t="s">
        <v>122</v>
      </c>
      <c r="K27" s="5" t="n">
        <v>19141</v>
      </c>
      <c r="L27" s="5" t="n">
        <v>28353</v>
      </c>
      <c r="M27" s="5" t="n">
        <v>16949</v>
      </c>
    </row>
    <row r="28" spans="1:13">
      <c r="A28" s="4" t="s">
        <v>1250</v>
      </c>
      <c r="K28" s="6" t="n">
        <v>20147</v>
      </c>
      <c r="L28" s="6" t="n">
        <v>28459</v>
      </c>
      <c r="M28" s="6" t="n">
        <v>18547</v>
      </c>
    </row>
    <row r="29" spans="1:13"/>
    <row r="30" spans="1:13">
      <c r="A30" s="4" t="s">
        <v>746</v>
      </c>
      <c r="B30" s="4" t="s">
        <v>1242</v>
      </c>
    </row>
  </sheetData>
  <mergeCells count="5">
    <mergeCell ref="A1:B2"/>
    <mergeCell ref="C1:J1"/>
    <mergeCell ref="K1:M1"/>
    <mergeCell ref="A29:L29"/>
    <mergeCell ref="B30:L3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3</v>
      </c>
      <c r="C1" s="2" t="s">
        <v>705</v>
      </c>
      <c r="K1" s="2" t="s">
        <v>1</v>
      </c>
    </row>
    <row r="2" spans="1:13">
      <c r="C2" s="2" t="s">
        <v>2</v>
      </c>
      <c r="D2" s="2" t="s">
        <v>706</v>
      </c>
      <c r="E2" s="2" t="s">
        <v>4</v>
      </c>
      <c r="F2" s="2" t="s">
        <v>707</v>
      </c>
      <c r="G2" s="2" t="s">
        <v>32</v>
      </c>
      <c r="H2" s="2" t="s">
        <v>598</v>
      </c>
      <c r="I2" s="2" t="s">
        <v>708</v>
      </c>
      <c r="J2" s="2" t="s">
        <v>599</v>
      </c>
      <c r="K2" s="2" t="s">
        <v>2</v>
      </c>
      <c r="L2" s="2" t="s">
        <v>32</v>
      </c>
      <c r="M2" s="2" t="s">
        <v>74</v>
      </c>
    </row>
    <row r="3" spans="1:13">
      <c r="A3" s="3" t="s">
        <v>183</v>
      </c>
    </row>
    <row r="4" spans="1:13">
      <c r="A4" s="4" t="s">
        <v>118</v>
      </c>
      <c r="C4" s="6" t="n">
        <v>6261</v>
      </c>
      <c r="D4" s="6" t="n">
        <v>4807</v>
      </c>
      <c r="E4" s="6" t="n">
        <v>4626</v>
      </c>
      <c r="F4" s="6" t="n">
        <v>5006</v>
      </c>
      <c r="G4" s="6" t="n">
        <v>4509</v>
      </c>
      <c r="H4" s="6" t="n">
        <v>5928</v>
      </c>
      <c r="I4" s="6" t="n">
        <v>4652</v>
      </c>
      <c r="J4" s="6" t="n">
        <v>14044</v>
      </c>
      <c r="K4" s="6" t="n">
        <v>20700</v>
      </c>
      <c r="L4" s="6" t="n">
        <v>29133</v>
      </c>
      <c r="M4" s="6" t="n">
        <v>19789</v>
      </c>
    </row>
    <row r="5" spans="1:13">
      <c r="A5" s="3" t="s">
        <v>184</v>
      </c>
    </row>
    <row r="6" spans="1:13">
      <c r="A6" s="4" t="s">
        <v>1254</v>
      </c>
      <c r="K6" s="5" t="n">
        <v>2285</v>
      </c>
      <c r="L6" s="5" t="n">
        <v>590</v>
      </c>
      <c r="M6" s="5" t="n">
        <v>1010</v>
      </c>
    </row>
    <row r="7" spans="1:13">
      <c r="A7" s="4" t="s">
        <v>187</v>
      </c>
      <c r="K7" s="5" t="n">
        <v>325</v>
      </c>
      <c r="L7" s="5" t="n">
        <v>264</v>
      </c>
      <c r="M7" s="5" t="n">
        <v>252</v>
      </c>
    </row>
    <row r="8" spans="1:13">
      <c r="A8" s="4" t="s">
        <v>188</v>
      </c>
      <c r="K8" s="5" t="n">
        <v>23</v>
      </c>
    </row>
    <row r="9" spans="1:13">
      <c r="A9" s="4" t="s">
        <v>1247</v>
      </c>
      <c r="K9" s="5" t="n">
        <v>794</v>
      </c>
    </row>
    <row r="10" spans="1:13">
      <c r="A10" s="4" t="s">
        <v>1255</v>
      </c>
      <c r="K10" s="5" t="n">
        <v>-154</v>
      </c>
    </row>
    <row r="11" spans="1:13">
      <c r="A11" s="4" t="s">
        <v>196</v>
      </c>
      <c r="K11" s="5" t="n">
        <v>-3184</v>
      </c>
      <c r="L11" s="5" t="n">
        <v>-1151</v>
      </c>
      <c r="M11" s="5" t="n">
        <v>-545</v>
      </c>
    </row>
    <row r="12" spans="1:13">
      <c r="A12" s="4" t="s">
        <v>197</v>
      </c>
      <c r="K12" s="5" t="n">
        <v>1197</v>
      </c>
      <c r="L12" s="5" t="n">
        <v>1075</v>
      </c>
      <c r="M12" s="5" t="n">
        <v>-1525</v>
      </c>
    </row>
    <row r="13" spans="1:13">
      <c r="A13" s="4" t="s">
        <v>199</v>
      </c>
      <c r="K13" s="5" t="n">
        <v>30983</v>
      </c>
      <c r="L13" s="5" t="n">
        <v>25296</v>
      </c>
      <c r="M13" s="5" t="n">
        <v>19680</v>
      </c>
    </row>
    <row r="14" spans="1:13">
      <c r="A14" s="3" t="s">
        <v>200</v>
      </c>
    </row>
    <row r="15" spans="1:13">
      <c r="A15" s="4" t="s">
        <v>204</v>
      </c>
      <c r="K15" s="5" t="n">
        <v>-29117</v>
      </c>
    </row>
    <row r="16" spans="1:13">
      <c r="A16" s="4" t="s">
        <v>205</v>
      </c>
      <c r="K16" s="5" t="n">
        <v>136</v>
      </c>
    </row>
    <row r="17" spans="1:13">
      <c r="A17" s="4" t="s">
        <v>206</v>
      </c>
      <c r="K17" s="5" t="n">
        <v>-995</v>
      </c>
      <c r="L17" s="5" t="n">
        <v>-28619</v>
      </c>
    </row>
    <row r="18" spans="1:13">
      <c r="A18" s="4" t="s">
        <v>207</v>
      </c>
      <c r="K18" s="5" t="n">
        <v>24538</v>
      </c>
    </row>
    <row r="19" spans="1:13">
      <c r="A19" s="4" t="s">
        <v>208</v>
      </c>
      <c r="K19" s="5" t="n">
        <v>-295315</v>
      </c>
      <c r="L19" s="5" t="n">
        <v>-252390</v>
      </c>
      <c r="M19" s="5" t="n">
        <v>-156946</v>
      </c>
    </row>
    <row r="20" spans="1:13">
      <c r="A20" s="4" t="s">
        <v>211</v>
      </c>
      <c r="K20" s="5" t="n">
        <v>-25000</v>
      </c>
      <c r="L20" s="5" t="n">
        <v>-20500</v>
      </c>
      <c r="M20" s="5" t="n">
        <v>-7000</v>
      </c>
    </row>
    <row r="21" spans="1:13">
      <c r="A21" s="4" t="s">
        <v>212</v>
      </c>
      <c r="K21" s="5" t="n">
        <v>25500</v>
      </c>
      <c r="L21" s="5" t="n">
        <v>2450</v>
      </c>
      <c r="M21" s="5" t="n">
        <v>7450</v>
      </c>
    </row>
    <row r="22" spans="1:13">
      <c r="A22" s="4" t="s">
        <v>217</v>
      </c>
      <c r="K22" s="5" t="n">
        <v>-273556</v>
      </c>
      <c r="L22" s="5" t="n">
        <v>-389133</v>
      </c>
      <c r="M22" s="5" t="n">
        <v>-122092</v>
      </c>
    </row>
    <row r="23" spans="1:13">
      <c r="A23" s="3" t="s">
        <v>218</v>
      </c>
    </row>
    <row r="24" spans="1:13">
      <c r="A24" s="4" t="s">
        <v>223</v>
      </c>
      <c r="K24" s="5" t="n">
        <v>48676</v>
      </c>
    </row>
    <row r="25" spans="1:13">
      <c r="A25" s="4" t="s">
        <v>226</v>
      </c>
      <c r="M25" s="5" t="n">
        <v>83767</v>
      </c>
    </row>
    <row r="26" spans="1:13">
      <c r="A26" s="4" t="s">
        <v>1256</v>
      </c>
      <c r="M26" s="5" t="n">
        <v>43</v>
      </c>
    </row>
    <row r="27" spans="1:13">
      <c r="A27" s="4" t="s">
        <v>229</v>
      </c>
      <c r="K27" s="5" t="n">
        <v>-887</v>
      </c>
      <c r="L27" s="5" t="n">
        <v>-780</v>
      </c>
      <c r="M27" s="5" t="n">
        <v>-3037</v>
      </c>
    </row>
    <row r="28" spans="1:13">
      <c r="A28" s="4" t="s">
        <v>222</v>
      </c>
      <c r="M28" s="5" t="n">
        <v>-12573</v>
      </c>
    </row>
    <row r="29" spans="1:13">
      <c r="A29" s="4" t="s">
        <v>228</v>
      </c>
      <c r="K29" s="5" t="n">
        <v>-654</v>
      </c>
      <c r="L29" s="5" t="n">
        <v>-343</v>
      </c>
      <c r="M29" s="5" t="n">
        <v>-161</v>
      </c>
    </row>
    <row r="30" spans="1:13">
      <c r="A30" s="4" t="s">
        <v>231</v>
      </c>
      <c r="K30" s="5" t="n">
        <v>251810</v>
      </c>
      <c r="L30" s="5" t="n">
        <v>308226</v>
      </c>
      <c r="M30" s="5" t="n">
        <v>177503</v>
      </c>
    </row>
    <row r="31" spans="1:13">
      <c r="A31" s="4" t="s">
        <v>232</v>
      </c>
      <c r="K31" s="5" t="n">
        <v>9237</v>
      </c>
      <c r="L31" s="5" t="n">
        <v>-55611</v>
      </c>
      <c r="M31" s="5" t="n">
        <v>75091</v>
      </c>
    </row>
    <row r="32" spans="1:13">
      <c r="A32" s="4" t="s">
        <v>233</v>
      </c>
      <c r="F32" s="5" t="n">
        <v>105277</v>
      </c>
      <c r="J32" s="5" t="n">
        <v>160888</v>
      </c>
      <c r="K32" s="5" t="n">
        <v>105277</v>
      </c>
      <c r="L32" s="5" t="n">
        <v>160888</v>
      </c>
      <c r="M32" s="5" t="n">
        <v>85797</v>
      </c>
    </row>
    <row r="33" spans="1:13">
      <c r="A33" s="4" t="s">
        <v>234</v>
      </c>
      <c r="C33" s="5" t="n">
        <v>114514</v>
      </c>
      <c r="G33" s="5" t="n">
        <v>105277</v>
      </c>
      <c r="K33" s="5" t="n">
        <v>114514</v>
      </c>
      <c r="L33" s="5" t="n">
        <v>105277</v>
      </c>
      <c r="M33" s="5" t="n">
        <v>160888</v>
      </c>
    </row>
    <row r="34" spans="1:13">
      <c r="A34" s="4" t="s">
        <v>247</v>
      </c>
    </row>
    <row r="35" spans="1:13">
      <c r="A35" s="3" t="s">
        <v>218</v>
      </c>
    </row>
    <row r="36" spans="1:13">
      <c r="A36" s="4" t="s">
        <v>248</v>
      </c>
      <c r="K36" s="5" t="n">
        <v>-10500</v>
      </c>
    </row>
    <row r="37" spans="1:13">
      <c r="A37" s="4" t="s">
        <v>1237</v>
      </c>
    </row>
    <row r="38" spans="1:13">
      <c r="A38" s="3" t="s">
        <v>183</v>
      </c>
    </row>
    <row r="39" spans="1:13">
      <c r="A39" s="4" t="s">
        <v>118</v>
      </c>
      <c r="K39" s="5" t="n">
        <v>20028</v>
      </c>
      <c r="L39" s="5" t="n">
        <v>29133</v>
      </c>
      <c r="M39" s="5" t="n">
        <v>19789</v>
      </c>
    </row>
    <row r="40" spans="1:13">
      <c r="A40" s="3" t="s">
        <v>184</v>
      </c>
    </row>
    <row r="41" spans="1:13">
      <c r="A41" s="4" t="s">
        <v>1252</v>
      </c>
      <c r="K41" s="5" t="n">
        <v>-22308</v>
      </c>
      <c r="L41" s="5" t="n">
        <v>-32846</v>
      </c>
      <c r="M41" s="5" t="n">
        <v>-22437</v>
      </c>
    </row>
    <row r="42" spans="1:13">
      <c r="A42" s="4" t="s">
        <v>1254</v>
      </c>
      <c r="K42" s="5" t="n">
        <v>-174</v>
      </c>
    </row>
    <row r="43" spans="1:13">
      <c r="A43" s="4" t="s">
        <v>187</v>
      </c>
      <c r="K43" s="5" t="n">
        <v>325</v>
      </c>
      <c r="L43" s="5" t="n">
        <v>67</v>
      </c>
    </row>
    <row r="44" spans="1:13">
      <c r="A44" s="4" t="s">
        <v>188</v>
      </c>
      <c r="K44" s="5" t="n">
        <v>23</v>
      </c>
    </row>
    <row r="45" spans="1:13">
      <c r="A45" s="4" t="s">
        <v>1247</v>
      </c>
      <c r="B45" s="4" t="s">
        <v>746</v>
      </c>
      <c r="K45" s="5" t="n">
        <v>794</v>
      </c>
    </row>
    <row r="46" spans="1:13">
      <c r="A46" s="4" t="s">
        <v>1255</v>
      </c>
      <c r="K46" s="5" t="n">
        <v>80</v>
      </c>
    </row>
    <row r="47" spans="1:13">
      <c r="A47" s="4" t="s">
        <v>197</v>
      </c>
      <c r="K47" s="5" t="n">
        <v>3293</v>
      </c>
      <c r="L47" s="5" t="n">
        <v>980</v>
      </c>
      <c r="M47" s="5" t="n">
        <v>852</v>
      </c>
    </row>
    <row r="48" spans="1:13">
      <c r="A48" s="4" t="s">
        <v>1257</v>
      </c>
      <c r="K48" s="5" t="n">
        <v>-5279</v>
      </c>
      <c r="L48" s="5" t="n">
        <v>10316</v>
      </c>
      <c r="M48" s="5" t="n">
        <v>-3094</v>
      </c>
    </row>
    <row r="49" spans="1:13">
      <c r="A49" s="4" t="s">
        <v>199</v>
      </c>
      <c r="K49" s="5" t="n">
        <v>-6402</v>
      </c>
      <c r="L49" s="5" t="n">
        <v>6499</v>
      </c>
      <c r="M49" s="5" t="n">
        <v>-5435</v>
      </c>
    </row>
    <row r="50" spans="1:13">
      <c r="A50" s="3" t="s">
        <v>200</v>
      </c>
    </row>
    <row r="51" spans="1:13">
      <c r="A51" s="4" t="s">
        <v>1258</v>
      </c>
      <c r="K51" s="5" t="n">
        <v>14295</v>
      </c>
      <c r="L51" s="5" t="n">
        <v>325</v>
      </c>
      <c r="M51" s="5" t="n">
        <v>-6513</v>
      </c>
    </row>
    <row r="52" spans="1:13">
      <c r="A52" s="4" t="s">
        <v>204</v>
      </c>
      <c r="K52" s="5" t="n">
        <v>-3342</v>
      </c>
    </row>
    <row r="53" spans="1:13">
      <c r="A53" s="4" t="s">
        <v>205</v>
      </c>
      <c r="K53" s="5" t="n">
        <v>136</v>
      </c>
    </row>
    <row r="54" spans="1:13">
      <c r="A54" s="4" t="s">
        <v>206</v>
      </c>
      <c r="L54" s="5" t="n">
        <v>-18601</v>
      </c>
    </row>
    <row r="55" spans="1:13">
      <c r="A55" s="4" t="s">
        <v>207</v>
      </c>
      <c r="K55" s="5" t="n">
        <v>16058</v>
      </c>
    </row>
    <row r="56" spans="1:13">
      <c r="A56" s="4" t="s">
        <v>208</v>
      </c>
      <c r="K56" s="5" t="n">
        <v>539</v>
      </c>
      <c r="L56" s="5" t="n">
        <v>146</v>
      </c>
    </row>
    <row r="57" spans="1:13">
      <c r="A57" s="4" t="s">
        <v>211</v>
      </c>
      <c r="K57" s="5" t="n">
        <v>-25000</v>
      </c>
      <c r="L57" s="5" t="n">
        <v>-20500</v>
      </c>
      <c r="M57" s="5" t="n">
        <v>-7000</v>
      </c>
    </row>
    <row r="58" spans="1:13">
      <c r="A58" s="4" t="s">
        <v>212</v>
      </c>
      <c r="K58" s="5" t="n">
        <v>25500</v>
      </c>
      <c r="L58" s="5" t="n">
        <v>2450</v>
      </c>
      <c r="M58" s="5" t="n">
        <v>7450</v>
      </c>
    </row>
    <row r="59" spans="1:13">
      <c r="A59" s="4" t="s">
        <v>1259</v>
      </c>
      <c r="K59" s="5" t="n">
        <v>-69946</v>
      </c>
    </row>
    <row r="60" spans="1:13">
      <c r="A60" s="4" t="s">
        <v>217</v>
      </c>
      <c r="K60" s="5" t="n">
        <v>-41760</v>
      </c>
      <c r="L60" s="5" t="n">
        <v>-36180</v>
      </c>
      <c r="M60" s="5" t="n">
        <v>-6063</v>
      </c>
    </row>
    <row r="61" spans="1:13">
      <c r="A61" s="3" t="s">
        <v>218</v>
      </c>
    </row>
    <row r="62" spans="1:13">
      <c r="A62" s="4" t="s">
        <v>223</v>
      </c>
      <c r="K62" s="5" t="n">
        <v>48676</v>
      </c>
    </row>
    <row r="63" spans="1:13">
      <c r="A63" s="4" t="s">
        <v>226</v>
      </c>
      <c r="M63" s="5" t="n">
        <v>83767</v>
      </c>
    </row>
    <row r="64" spans="1:13">
      <c r="A64" s="4" t="s">
        <v>1256</v>
      </c>
      <c r="M64" s="5" t="n">
        <v>43</v>
      </c>
    </row>
    <row r="65" spans="1:13">
      <c r="A65" s="4" t="s">
        <v>229</v>
      </c>
      <c r="K65" s="5" t="n">
        <v>-887</v>
      </c>
      <c r="L65" s="5" t="n">
        <v>-780</v>
      </c>
      <c r="M65" s="5" t="n">
        <v>-3037</v>
      </c>
    </row>
    <row r="66" spans="1:13">
      <c r="A66" s="4" t="s">
        <v>222</v>
      </c>
      <c r="M66" s="5" t="n">
        <v>-12573</v>
      </c>
    </row>
    <row r="67" spans="1:13">
      <c r="A67" s="4" t="s">
        <v>1260</v>
      </c>
      <c r="M67" s="5" t="n">
        <v>-26997</v>
      </c>
    </row>
    <row r="68" spans="1:13">
      <c r="A68" s="4" t="s">
        <v>228</v>
      </c>
      <c r="K68" s="5" t="n">
        <v>-654</v>
      </c>
      <c r="L68" s="5" t="n">
        <v>-343</v>
      </c>
      <c r="M68" s="5" t="n">
        <v>-161</v>
      </c>
    </row>
    <row r="69" spans="1:13">
      <c r="A69" s="4" t="s">
        <v>231</v>
      </c>
      <c r="K69" s="5" t="n">
        <v>36635</v>
      </c>
      <c r="L69" s="5" t="n">
        <v>-1123</v>
      </c>
      <c r="M69" s="5" t="n">
        <v>41042</v>
      </c>
    </row>
    <row r="70" spans="1:13">
      <c r="A70" s="4" t="s">
        <v>232</v>
      </c>
      <c r="K70" s="5" t="n">
        <v>-11527</v>
      </c>
      <c r="L70" s="5" t="n">
        <v>-30804</v>
      </c>
      <c r="M70" s="5" t="n">
        <v>29544</v>
      </c>
    </row>
    <row r="71" spans="1:13">
      <c r="A71" s="4" t="s">
        <v>233</v>
      </c>
      <c r="F71" s="6" t="n">
        <v>21749</v>
      </c>
      <c r="J71" s="6" t="n">
        <v>52553</v>
      </c>
      <c r="K71" s="5" t="n">
        <v>21749</v>
      </c>
      <c r="L71" s="5" t="n">
        <v>52553</v>
      </c>
      <c r="M71" s="5" t="n">
        <v>23009</v>
      </c>
    </row>
    <row r="72" spans="1:13">
      <c r="A72" s="4" t="s">
        <v>234</v>
      </c>
      <c r="C72" s="6" t="n">
        <v>10222</v>
      </c>
      <c r="G72" s="6" t="n">
        <v>21749</v>
      </c>
      <c r="K72" s="5" t="n">
        <v>10222</v>
      </c>
      <c r="L72" s="5" t="n">
        <v>21749</v>
      </c>
      <c r="M72" s="5" t="n">
        <v>52553</v>
      </c>
    </row>
    <row r="73" spans="1:13">
      <c r="A73" s="4" t="s">
        <v>1261</v>
      </c>
    </row>
    <row r="74" spans="1:13">
      <c r="A74" s="3" t="s">
        <v>184</v>
      </c>
    </row>
    <row r="75" spans="1:13">
      <c r="A75" s="4" t="s">
        <v>196</v>
      </c>
      <c r="K75" s="5" t="n">
        <v>-3184</v>
      </c>
      <c r="L75" s="6" t="n">
        <v>-1151</v>
      </c>
      <c r="M75" s="6" t="n">
        <v>-545</v>
      </c>
    </row>
    <row r="76" spans="1:13">
      <c r="A76" s="4" t="s">
        <v>1262</v>
      </c>
    </row>
    <row r="77" spans="1:13">
      <c r="A77" s="3" t="s">
        <v>218</v>
      </c>
    </row>
    <row r="78" spans="1:13">
      <c r="A78" s="4" t="s">
        <v>248</v>
      </c>
      <c r="K78" s="6" t="n">
        <v>-10500</v>
      </c>
    </row>
    <row r="79" spans="1:13"/>
    <row r="80" spans="1:13">
      <c r="A80" s="4" t="s">
        <v>746</v>
      </c>
      <c r="B80" s="4" t="s">
        <v>1242</v>
      </c>
    </row>
  </sheetData>
  <mergeCells count="5">
    <mergeCell ref="A1:B2"/>
    <mergeCell ref="C1:J1"/>
    <mergeCell ref="K1:M1"/>
    <mergeCell ref="A79:L79"/>
    <mergeCell ref="B80:L8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2</v>
      </c>
    </row>
    <row r="3" spans="1:3">
      <c r="A3" s="3" t="s">
        <v>307</v>
      </c>
    </row>
    <row r="4" spans="1:3">
      <c r="A4" s="4" t="s">
        <v>1264</v>
      </c>
      <c r="B4" s="6" t="n">
        <v>288673</v>
      </c>
      <c r="C4" s="6" t="n">
        <v>268038</v>
      </c>
    </row>
    <row r="5" spans="1:3">
      <c r="A5" s="4" t="s">
        <v>1265</v>
      </c>
      <c r="B5" s="5" t="n">
        <v>794</v>
      </c>
    </row>
    <row r="6" spans="1:3">
      <c r="A6" s="4" t="s">
        <v>1266</v>
      </c>
      <c r="B6" s="5" t="n">
        <v>-122</v>
      </c>
    </row>
    <row r="7" spans="1:3">
      <c r="A7" s="4" t="s">
        <v>1267</v>
      </c>
      <c r="B7" s="6" t="n">
        <v>289345</v>
      </c>
      <c r="C7" s="6" t="n">
        <v>26803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705</v>
      </c>
      <c r="J1" s="2" t="s">
        <v>1</v>
      </c>
    </row>
    <row r="2" spans="1:12">
      <c r="B2" s="2" t="s">
        <v>2</v>
      </c>
      <c r="C2" s="2" t="s">
        <v>706</v>
      </c>
      <c r="D2" s="2" t="s">
        <v>4</v>
      </c>
      <c r="E2" s="2" t="s">
        <v>707</v>
      </c>
      <c r="F2" s="2" t="s">
        <v>32</v>
      </c>
      <c r="G2" s="2" t="s">
        <v>598</v>
      </c>
      <c r="H2" s="2" t="s">
        <v>708</v>
      </c>
      <c r="I2" s="2" t="s">
        <v>599</v>
      </c>
      <c r="J2" s="2" t="s">
        <v>2</v>
      </c>
      <c r="K2" s="2" t="s">
        <v>32</v>
      </c>
      <c r="L2" s="2" t="s">
        <v>74</v>
      </c>
    </row>
    <row r="3" spans="1:12">
      <c r="A3" s="3" t="s">
        <v>124</v>
      </c>
    </row>
    <row r="4" spans="1:12">
      <c r="A4" s="4" t="s">
        <v>1269</v>
      </c>
      <c r="B4" s="6" t="n">
        <v>6064</v>
      </c>
      <c r="C4" s="6" t="n">
        <v>4506</v>
      </c>
      <c r="D4" s="6" t="n">
        <v>4431</v>
      </c>
      <c r="E4" s="6" t="n">
        <v>4812</v>
      </c>
      <c r="F4" s="6" t="n">
        <v>4312</v>
      </c>
      <c r="G4" s="6" t="n">
        <v>5732</v>
      </c>
      <c r="H4" s="6" t="n">
        <v>4457</v>
      </c>
      <c r="I4" s="6" t="n">
        <v>13852</v>
      </c>
      <c r="J4" s="6" t="n">
        <v>19813</v>
      </c>
      <c r="K4" s="6" t="n">
        <v>28353</v>
      </c>
      <c r="L4" s="6" t="n">
        <v>16949</v>
      </c>
    </row>
    <row r="5" spans="1:12">
      <c r="A5" s="4" t="s">
        <v>1270</v>
      </c>
      <c r="J5" s="5" t="n">
        <v>17856828</v>
      </c>
      <c r="K5" s="5" t="n">
        <v>17720479</v>
      </c>
      <c r="L5" s="5" t="n">
        <v>10940083</v>
      </c>
    </row>
    <row r="6" spans="1:12">
      <c r="A6" s="4" t="s">
        <v>595</v>
      </c>
      <c r="B6" s="7" t="n">
        <v>0.34</v>
      </c>
      <c r="C6" s="7" t="n">
        <v>0.25</v>
      </c>
      <c r="D6" s="7" t="n">
        <v>0.25</v>
      </c>
      <c r="E6" s="7" t="n">
        <v>0.27</v>
      </c>
      <c r="F6" s="7" t="n">
        <v>0.24</v>
      </c>
      <c r="G6" s="7" t="n">
        <v>0.32</v>
      </c>
      <c r="H6" s="7" t="n">
        <v>0.25</v>
      </c>
      <c r="I6" s="7" t="n">
        <v>0.78</v>
      </c>
      <c r="J6" s="7" t="n">
        <v>1.11</v>
      </c>
      <c r="K6" s="7" t="n">
        <v>1.6</v>
      </c>
      <c r="L6" s="7" t="n">
        <v>1.55</v>
      </c>
    </row>
    <row r="7" spans="1:12">
      <c r="A7" s="3" t="s">
        <v>125</v>
      </c>
    </row>
    <row r="8" spans="1:12">
      <c r="A8" s="4" t="s">
        <v>1269</v>
      </c>
      <c r="B8" s="6" t="n">
        <v>6064</v>
      </c>
      <c r="C8" s="6" t="n">
        <v>4506</v>
      </c>
      <c r="D8" s="6" t="n">
        <v>4431</v>
      </c>
      <c r="E8" s="6" t="n">
        <v>4812</v>
      </c>
      <c r="F8" s="6" t="n">
        <v>4312</v>
      </c>
      <c r="G8" s="6" t="n">
        <v>5732</v>
      </c>
      <c r="H8" s="6" t="n">
        <v>4457</v>
      </c>
      <c r="I8" s="6" t="n">
        <v>13852</v>
      </c>
      <c r="J8" s="6" t="n">
        <v>19813</v>
      </c>
      <c r="K8" s="6" t="n">
        <v>28353</v>
      </c>
      <c r="L8" s="6" t="n">
        <v>16949</v>
      </c>
    </row>
    <row r="9" spans="1:12">
      <c r="A9" s="4" t="s">
        <v>1271</v>
      </c>
      <c r="K9" s="5" t="n">
        <v>780</v>
      </c>
      <c r="L9" s="5" t="n">
        <v>780</v>
      </c>
    </row>
    <row r="10" spans="1:12">
      <c r="A10" s="4" t="s">
        <v>1272</v>
      </c>
      <c r="J10" s="6" t="n">
        <v>19813</v>
      </c>
      <c r="K10" s="6" t="n">
        <v>29133</v>
      </c>
      <c r="L10" s="6" t="n">
        <v>17729</v>
      </c>
    </row>
    <row r="11" spans="1:12">
      <c r="A11" s="4" t="s">
        <v>1270</v>
      </c>
      <c r="J11" s="5" t="n">
        <v>17856828</v>
      </c>
      <c r="K11" s="5" t="n">
        <v>17720479</v>
      </c>
      <c r="L11" s="5" t="n">
        <v>10940083</v>
      </c>
    </row>
    <row r="12" spans="1:12">
      <c r="A12" s="4" t="s">
        <v>1273</v>
      </c>
      <c r="J12" s="5" t="n">
        <v>18053531</v>
      </c>
      <c r="K12" s="5" t="n">
        <v>18524889</v>
      </c>
      <c r="L12" s="5" t="n">
        <v>11672780</v>
      </c>
    </row>
    <row r="13" spans="1:12">
      <c r="A13" s="4" t="s">
        <v>1274</v>
      </c>
      <c r="B13" s="7" t="n">
        <v>0.33</v>
      </c>
      <c r="C13" s="7" t="n">
        <v>0.25</v>
      </c>
      <c r="D13" s="7" t="n">
        <v>0.25</v>
      </c>
      <c r="E13" s="7" t="n">
        <v>0.27</v>
      </c>
      <c r="F13" s="7" t="n">
        <v>0.24</v>
      </c>
      <c r="G13" s="7" t="n">
        <v>0.32</v>
      </c>
      <c r="H13" s="7" t="n">
        <v>0.25</v>
      </c>
      <c r="I13" s="7" t="n">
        <v>0.76</v>
      </c>
      <c r="J13" s="7" t="n">
        <v>1.1</v>
      </c>
      <c r="K13" s="7" t="n">
        <v>1.57</v>
      </c>
      <c r="L13" s="7" t="n">
        <v>1.52</v>
      </c>
    </row>
    <row r="14" spans="1:12">
      <c r="A14" s="4" t="s">
        <v>1275</v>
      </c>
    </row>
    <row r="15" spans="1:12">
      <c r="A15" s="3" t="s">
        <v>125</v>
      </c>
    </row>
    <row r="16" spans="1:12">
      <c r="A16" s="4" t="s">
        <v>1276</v>
      </c>
      <c r="J16" s="5" t="n">
        <v>110565</v>
      </c>
      <c r="K16" s="5" t="n">
        <v>79821</v>
      </c>
      <c r="L16" s="5" t="n">
        <v>15366</v>
      </c>
    </row>
    <row r="17" spans="1:12">
      <c r="A17" s="4" t="s">
        <v>1277</v>
      </c>
    </row>
    <row r="18" spans="1:12">
      <c r="A18" s="3" t="s">
        <v>125</v>
      </c>
    </row>
    <row r="19" spans="1:12">
      <c r="A19" s="4" t="s">
        <v>1276</v>
      </c>
      <c r="J19" s="5" t="n">
        <v>3128</v>
      </c>
    </row>
    <row r="20" spans="1:12">
      <c r="A20" s="4" t="s">
        <v>1155</v>
      </c>
    </row>
    <row r="21" spans="1:12">
      <c r="A21" s="3" t="s">
        <v>125</v>
      </c>
    </row>
    <row r="22" spans="1:12">
      <c r="A22" s="4" t="s">
        <v>1278</v>
      </c>
      <c r="K22" s="5" t="n">
        <v>315773</v>
      </c>
      <c r="L22" s="5" t="n">
        <v>315773</v>
      </c>
    </row>
    <row r="23" spans="1:12">
      <c r="A23" s="4" t="s">
        <v>1279</v>
      </c>
      <c r="J23" s="5" t="n">
        <v>315773</v>
      </c>
    </row>
    <row r="24" spans="1:12">
      <c r="A24" s="4" t="s">
        <v>1158</v>
      </c>
    </row>
    <row r="25" spans="1:12">
      <c r="A25" s="3" t="s">
        <v>125</v>
      </c>
    </row>
    <row r="26" spans="1:12">
      <c r="A26" s="4" t="s">
        <v>1278</v>
      </c>
      <c r="K26" s="5" t="n">
        <v>360578</v>
      </c>
      <c r="L26" s="5" t="n">
        <v>360578</v>
      </c>
    </row>
    <row r="27" spans="1:12">
      <c r="A27" s="4" t="s">
        <v>1279</v>
      </c>
      <c r="J27" s="5" t="n">
        <v>360578</v>
      </c>
    </row>
    <row r="28" spans="1:12">
      <c r="A28" s="4" t="s">
        <v>1172</v>
      </c>
    </row>
    <row r="29" spans="1:12">
      <c r="A29" s="3" t="s">
        <v>125</v>
      </c>
    </row>
    <row r="30" spans="1:12">
      <c r="A30" s="4" t="s">
        <v>1280</v>
      </c>
      <c r="J30" s="5" t="n">
        <v>83010</v>
      </c>
      <c r="K30" s="5" t="n">
        <v>48238</v>
      </c>
      <c r="L30" s="5" t="n">
        <v>4098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705</v>
      </c>
      <c r="J1" s="2" t="s">
        <v>1</v>
      </c>
    </row>
    <row r="2" spans="1:12">
      <c r="B2" s="2" t="s">
        <v>2</v>
      </c>
      <c r="C2" s="2" t="s">
        <v>706</v>
      </c>
      <c r="D2" s="2" t="s">
        <v>4</v>
      </c>
      <c r="E2" s="2" t="s">
        <v>707</v>
      </c>
      <c r="F2" s="2" t="s">
        <v>32</v>
      </c>
      <c r="G2" s="2" t="s">
        <v>598</v>
      </c>
      <c r="H2" s="2" t="s">
        <v>708</v>
      </c>
      <c r="I2" s="2" t="s">
        <v>599</v>
      </c>
      <c r="J2" s="2" t="s">
        <v>2</v>
      </c>
      <c r="K2" s="2" t="s">
        <v>32</v>
      </c>
      <c r="L2" s="2" t="s">
        <v>74</v>
      </c>
    </row>
    <row r="3" spans="1:12">
      <c r="A3" s="3" t="s">
        <v>1282</v>
      </c>
    </row>
    <row r="4" spans="1:12">
      <c r="A4" s="4" t="s">
        <v>86</v>
      </c>
      <c r="B4" s="6" t="n">
        <v>37774</v>
      </c>
      <c r="C4" s="6" t="n">
        <v>33471</v>
      </c>
      <c r="D4" s="6" t="n">
        <v>28354</v>
      </c>
      <c r="E4" s="6" t="n">
        <v>24893</v>
      </c>
      <c r="F4" s="6" t="n">
        <v>25281</v>
      </c>
      <c r="G4" s="6" t="n">
        <v>25303</v>
      </c>
      <c r="H4" s="6" t="n">
        <v>26597</v>
      </c>
      <c r="I4" s="6" t="n">
        <v>21579</v>
      </c>
      <c r="J4" s="6" t="n">
        <v>124492</v>
      </c>
      <c r="K4" s="6" t="n">
        <v>98760</v>
      </c>
      <c r="L4" s="6" t="n">
        <v>87230</v>
      </c>
    </row>
    <row r="5" spans="1:12">
      <c r="A5" s="4" t="s">
        <v>91</v>
      </c>
      <c r="B5" s="5" t="n">
        <v>4230</v>
      </c>
      <c r="C5" s="5" t="n">
        <v>3053</v>
      </c>
      <c r="D5" s="5" t="n">
        <v>2447</v>
      </c>
      <c r="E5" s="5" t="n">
        <v>2404</v>
      </c>
      <c r="F5" s="5" t="n">
        <v>2231</v>
      </c>
      <c r="G5" s="5" t="n">
        <v>2072</v>
      </c>
      <c r="H5" s="5" t="n">
        <v>1952</v>
      </c>
      <c r="I5" s="5" t="n">
        <v>1854</v>
      </c>
      <c r="J5" s="5" t="n">
        <v>12134</v>
      </c>
      <c r="K5" s="5" t="n">
        <v>8109</v>
      </c>
      <c r="L5" s="5" t="n">
        <v>6770</v>
      </c>
    </row>
    <row r="6" spans="1:12">
      <c r="A6" s="4" t="s">
        <v>92</v>
      </c>
      <c r="B6" s="5" t="n">
        <v>33544</v>
      </c>
      <c r="C6" s="5" t="n">
        <v>30418</v>
      </c>
      <c r="D6" s="5" t="n">
        <v>25907</v>
      </c>
      <c r="E6" s="5" t="n">
        <v>22489</v>
      </c>
      <c r="F6" s="5" t="n">
        <v>23050</v>
      </c>
      <c r="G6" s="5" t="n">
        <v>23231</v>
      </c>
      <c r="H6" s="5" t="n">
        <v>24645</v>
      </c>
      <c r="I6" s="5" t="n">
        <v>19725</v>
      </c>
      <c r="J6" s="5" t="n">
        <v>112358</v>
      </c>
      <c r="K6" s="5" t="n">
        <v>90651</v>
      </c>
      <c r="L6" s="5" t="n">
        <v>80460</v>
      </c>
    </row>
    <row r="7" spans="1:12">
      <c r="A7" s="4" t="s">
        <v>93</v>
      </c>
      <c r="B7" s="5" t="n">
        <v>2446</v>
      </c>
      <c r="C7" s="5" t="n">
        <v>2819</v>
      </c>
      <c r="D7" s="5" t="n">
        <v>1939</v>
      </c>
      <c r="E7" s="5" t="n">
        <v>-511</v>
      </c>
      <c r="F7" s="5" t="n">
        <v>1178</v>
      </c>
      <c r="G7" s="5" t="n">
        <v>165</v>
      </c>
      <c r="H7" s="5" t="n">
        <v>2541</v>
      </c>
      <c r="I7" s="5" t="n">
        <v>645</v>
      </c>
      <c r="J7" s="5" t="n">
        <v>6693</v>
      </c>
      <c r="K7" s="5" t="n">
        <v>4529</v>
      </c>
      <c r="L7" s="5" t="n">
        <v>5858</v>
      </c>
    </row>
    <row r="8" spans="1:12">
      <c r="A8" s="4" t="s">
        <v>94</v>
      </c>
      <c r="B8" s="5" t="n">
        <v>31098</v>
      </c>
      <c r="C8" s="5" t="n">
        <v>27599</v>
      </c>
      <c r="D8" s="5" t="n">
        <v>23968</v>
      </c>
      <c r="E8" s="5" t="n">
        <v>23000</v>
      </c>
      <c r="F8" s="5" t="n">
        <v>21872</v>
      </c>
      <c r="G8" s="5" t="n">
        <v>23066</v>
      </c>
      <c r="H8" s="5" t="n">
        <v>22104</v>
      </c>
      <c r="I8" s="5" t="n">
        <v>19080</v>
      </c>
      <c r="J8" s="5" t="n">
        <v>105665</v>
      </c>
      <c r="K8" s="5" t="n">
        <v>86122</v>
      </c>
      <c r="L8" s="5" t="n">
        <v>74602</v>
      </c>
    </row>
    <row r="9" spans="1:12">
      <c r="A9" s="4" t="s">
        <v>102</v>
      </c>
      <c r="F9" s="5" t="n">
        <v>900</v>
      </c>
      <c r="G9" s="5" t="n">
        <v>1708</v>
      </c>
      <c r="I9" s="5" t="n">
        <v>12509</v>
      </c>
      <c r="K9" s="5" t="n">
        <v>15117</v>
      </c>
    </row>
    <row r="10" spans="1:12">
      <c r="A10" s="4" t="s">
        <v>1283</v>
      </c>
      <c r="K10" s="5" t="n">
        <v>18180</v>
      </c>
      <c r="L10" s="5" t="n">
        <v>12148</v>
      </c>
    </row>
    <row r="11" spans="1:12">
      <c r="A11" s="4" t="s">
        <v>594</v>
      </c>
      <c r="B11" s="5" t="n">
        <v>6208</v>
      </c>
      <c r="C11" s="5" t="n">
        <v>6099</v>
      </c>
      <c r="D11" s="5" t="n">
        <v>3668</v>
      </c>
      <c r="E11" s="5" t="n">
        <v>4981</v>
      </c>
      <c r="F11" s="5" t="n">
        <v>5571</v>
      </c>
      <c r="G11" s="5" t="n">
        <v>6298</v>
      </c>
      <c r="H11" s="5" t="n">
        <v>4769</v>
      </c>
      <c r="I11" s="5" t="n">
        <v>16659</v>
      </c>
      <c r="J11" s="5" t="n">
        <v>20956</v>
      </c>
      <c r="K11" s="5" t="n">
        <v>33297</v>
      </c>
      <c r="L11" s="5" t="n">
        <v>24767</v>
      </c>
    </row>
    <row r="12" spans="1:12">
      <c r="A12" s="4" t="s">
        <v>103</v>
      </c>
      <c r="L12" s="5" t="n">
        <v>12619</v>
      </c>
    </row>
    <row r="13" spans="1:12">
      <c r="A13" s="4" t="s">
        <v>1284</v>
      </c>
      <c r="B13" s="5" t="n">
        <v>26911</v>
      </c>
      <c r="C13" s="5" t="n">
        <v>25792</v>
      </c>
      <c r="D13" s="5" t="n">
        <v>20331</v>
      </c>
      <c r="E13" s="5" t="n">
        <v>20078</v>
      </c>
      <c r="F13" s="5" t="n">
        <v>20902</v>
      </c>
      <c r="G13" s="5" t="n">
        <v>20545</v>
      </c>
      <c r="H13" s="5" t="n">
        <v>19635</v>
      </c>
      <c r="I13" s="5" t="n">
        <v>20783</v>
      </c>
      <c r="J13" s="5" t="n">
        <v>93112</v>
      </c>
      <c r="K13" s="5" t="n">
        <v>81865</v>
      </c>
      <c r="L13" s="5" t="n">
        <v>69202</v>
      </c>
    </row>
    <row r="14" spans="1:12">
      <c r="A14" s="4" t="s">
        <v>1285</v>
      </c>
      <c r="B14" s="5" t="n">
        <v>10395</v>
      </c>
      <c r="C14" s="6" t="n">
        <v>7906</v>
      </c>
      <c r="D14" s="6" t="n">
        <v>7305</v>
      </c>
      <c r="E14" s="6" t="n">
        <v>7903</v>
      </c>
      <c r="F14" s="5" t="n">
        <v>6541</v>
      </c>
      <c r="G14" s="6" t="n">
        <v>8819</v>
      </c>
      <c r="H14" s="6" t="n">
        <v>7238</v>
      </c>
      <c r="I14" s="6" t="n">
        <v>14956</v>
      </c>
      <c r="J14" s="5" t="n">
        <v>33509</v>
      </c>
      <c r="K14" s="5" t="n">
        <v>37554</v>
      </c>
      <c r="L14" s="5" t="n">
        <v>30167</v>
      </c>
    </row>
    <row r="15" spans="1:12">
      <c r="A15" s="4" t="s">
        <v>49</v>
      </c>
      <c r="B15" s="5" t="n">
        <v>2641067</v>
      </c>
      <c r="F15" s="5" t="n">
        <v>1691313</v>
      </c>
      <c r="J15" s="5" t="n">
        <v>2641067</v>
      </c>
      <c r="K15" s="5" t="n">
        <v>1691313</v>
      </c>
    </row>
    <row r="16" spans="1:12">
      <c r="A16" s="4" t="s">
        <v>1286</v>
      </c>
      <c r="B16" s="5" t="n">
        <v>2027624</v>
      </c>
      <c r="F16" s="5" t="n">
        <v>1291885</v>
      </c>
      <c r="J16" s="5" t="n">
        <v>2027624</v>
      </c>
      <c r="K16" s="5" t="n">
        <v>1291885</v>
      </c>
    </row>
    <row r="17" spans="1:12">
      <c r="A17" s="4" t="s">
        <v>1287</v>
      </c>
    </row>
    <row r="18" spans="1:12">
      <c r="A18" s="3" t="s">
        <v>1282</v>
      </c>
    </row>
    <row r="19" spans="1:12">
      <c r="A19" s="4" t="s">
        <v>86</v>
      </c>
      <c r="J19" s="5" t="n">
        <v>32824</v>
      </c>
      <c r="K19" s="5" t="n">
        <v>32103</v>
      </c>
      <c r="L19" s="5" t="n">
        <v>27332</v>
      </c>
    </row>
    <row r="20" spans="1:12">
      <c r="A20" s="4" t="s">
        <v>1288</v>
      </c>
      <c r="J20" s="5" t="n">
        <v>-4583</v>
      </c>
      <c r="K20" s="5" t="n">
        <v>-3144</v>
      </c>
      <c r="L20" s="5" t="n">
        <v>-3562</v>
      </c>
    </row>
    <row r="21" spans="1:12">
      <c r="A21" s="4" t="s">
        <v>92</v>
      </c>
      <c r="J21" s="5" t="n">
        <v>28241</v>
      </c>
      <c r="K21" s="5" t="n">
        <v>28959</v>
      </c>
      <c r="L21" s="5" t="n">
        <v>23770</v>
      </c>
    </row>
    <row r="22" spans="1:12">
      <c r="A22" s="4" t="s">
        <v>93</v>
      </c>
      <c r="J22" s="5" t="n">
        <v>454</v>
      </c>
      <c r="K22" s="5" t="n">
        <v>1303</v>
      </c>
      <c r="L22" s="5" t="n">
        <v>1792</v>
      </c>
    </row>
    <row r="23" spans="1:12">
      <c r="A23" s="4" t="s">
        <v>94</v>
      </c>
      <c r="J23" s="5" t="n">
        <v>27787</v>
      </c>
      <c r="K23" s="5" t="n">
        <v>27656</v>
      </c>
      <c r="L23" s="5" t="n">
        <v>21978</v>
      </c>
    </row>
    <row r="24" spans="1:12">
      <c r="A24" s="4" t="s">
        <v>1283</v>
      </c>
      <c r="K24" s="5" t="n">
        <v>1739</v>
      </c>
      <c r="L24" s="5" t="n">
        <v>1589</v>
      </c>
    </row>
    <row r="25" spans="1:12">
      <c r="A25" s="4" t="s">
        <v>594</v>
      </c>
      <c r="J25" s="5" t="n">
        <v>2256</v>
      </c>
    </row>
    <row r="26" spans="1:12">
      <c r="A26" s="4" t="s">
        <v>1284</v>
      </c>
      <c r="J26" s="5" t="n">
        <v>19551</v>
      </c>
      <c r="K26" s="5" t="n">
        <v>17871</v>
      </c>
      <c r="L26" s="5" t="n">
        <v>15141</v>
      </c>
    </row>
    <row r="27" spans="1:12">
      <c r="A27" s="4" t="s">
        <v>1285</v>
      </c>
      <c r="J27" s="5" t="n">
        <v>10492</v>
      </c>
      <c r="K27" s="5" t="n">
        <v>11524</v>
      </c>
      <c r="L27" s="5" t="n">
        <v>8426</v>
      </c>
    </row>
    <row r="28" spans="1:12">
      <c r="A28" s="4" t="s">
        <v>49</v>
      </c>
      <c r="B28" s="5" t="n">
        <v>223994</v>
      </c>
      <c r="F28" s="5" t="n">
        <v>198629</v>
      </c>
      <c r="J28" s="5" t="n">
        <v>223994</v>
      </c>
      <c r="K28" s="5" t="n">
        <v>198629</v>
      </c>
    </row>
    <row r="29" spans="1:12">
      <c r="A29" s="4" t="s">
        <v>1286</v>
      </c>
      <c r="B29" s="5" t="n">
        <v>212784</v>
      </c>
      <c r="F29" s="5" t="n">
        <v>186457</v>
      </c>
      <c r="J29" s="5" t="n">
        <v>212784</v>
      </c>
      <c r="K29" s="5" t="n">
        <v>186457</v>
      </c>
    </row>
    <row r="30" spans="1:12">
      <c r="A30" s="4" t="s">
        <v>1289</v>
      </c>
    </row>
    <row r="31" spans="1:12">
      <c r="A31" s="3" t="s">
        <v>1282</v>
      </c>
    </row>
    <row r="32" spans="1:12">
      <c r="A32" s="4" t="s">
        <v>86</v>
      </c>
      <c r="J32" s="5" t="n">
        <v>90823</v>
      </c>
      <c r="K32" s="5" t="n">
        <v>65831</v>
      </c>
      <c r="L32" s="5" t="n">
        <v>59824</v>
      </c>
    </row>
    <row r="33" spans="1:12">
      <c r="A33" s="4" t="s">
        <v>1288</v>
      </c>
      <c r="J33" s="5" t="n">
        <v>4583</v>
      </c>
      <c r="K33" s="5" t="n">
        <v>3144</v>
      </c>
      <c r="L33" s="5" t="n">
        <v>3562</v>
      </c>
    </row>
    <row r="34" spans="1:12">
      <c r="A34" s="4" t="s">
        <v>91</v>
      </c>
      <c r="J34" s="5" t="n">
        <v>9872</v>
      </c>
      <c r="K34" s="5" t="n">
        <v>6978</v>
      </c>
      <c r="L34" s="5" t="n">
        <v>5091</v>
      </c>
    </row>
    <row r="35" spans="1:12">
      <c r="A35" s="4" t="s">
        <v>92</v>
      </c>
      <c r="J35" s="5" t="n">
        <v>85534</v>
      </c>
      <c r="K35" s="5" t="n">
        <v>61997</v>
      </c>
      <c r="L35" s="5" t="n">
        <v>58295</v>
      </c>
    </row>
    <row r="36" spans="1:12">
      <c r="A36" s="4" t="s">
        <v>93</v>
      </c>
      <c r="J36" s="5" t="n">
        <v>6239</v>
      </c>
      <c r="K36" s="5" t="n">
        <v>3226</v>
      </c>
      <c r="L36" s="5" t="n">
        <v>4066</v>
      </c>
    </row>
    <row r="37" spans="1:12">
      <c r="A37" s="4" t="s">
        <v>94</v>
      </c>
      <c r="J37" s="5" t="n">
        <v>79295</v>
      </c>
      <c r="K37" s="5" t="n">
        <v>58771</v>
      </c>
      <c r="L37" s="5" t="n">
        <v>54229</v>
      </c>
    </row>
    <row r="38" spans="1:12">
      <c r="A38" s="4" t="s">
        <v>1283</v>
      </c>
      <c r="K38" s="5" t="n">
        <v>9644</v>
      </c>
      <c r="L38" s="5" t="n">
        <v>8898</v>
      </c>
    </row>
    <row r="39" spans="1:12">
      <c r="A39" s="4" t="s">
        <v>594</v>
      </c>
      <c r="J39" s="5" t="n">
        <v>9077</v>
      </c>
    </row>
    <row r="40" spans="1:12">
      <c r="A40" s="4" t="s">
        <v>103</v>
      </c>
      <c r="L40" s="5" t="n">
        <v>12619</v>
      </c>
    </row>
    <row r="41" spans="1:12">
      <c r="A41" s="4" t="s">
        <v>1284</v>
      </c>
      <c r="J41" s="5" t="n">
        <v>65795</v>
      </c>
      <c r="K41" s="5" t="n">
        <v>51249</v>
      </c>
      <c r="L41" s="5" t="n">
        <v>46808</v>
      </c>
    </row>
    <row r="42" spans="1:12">
      <c r="A42" s="4" t="s">
        <v>1285</v>
      </c>
      <c r="J42" s="5" t="n">
        <v>22577</v>
      </c>
      <c r="K42" s="5" t="n">
        <v>17166</v>
      </c>
      <c r="L42" s="5" t="n">
        <v>28938</v>
      </c>
    </row>
    <row r="43" spans="1:12">
      <c r="A43" s="4" t="s">
        <v>49</v>
      </c>
      <c r="B43" s="5" t="n">
        <v>2588509</v>
      </c>
      <c r="F43" s="5" t="n">
        <v>1601072</v>
      </c>
      <c r="J43" s="5" t="n">
        <v>2588509</v>
      </c>
      <c r="K43" s="5" t="n">
        <v>1601072</v>
      </c>
    </row>
    <row r="44" spans="1:12">
      <c r="A44" s="4" t="s">
        <v>1286</v>
      </c>
      <c r="B44" s="5" t="n">
        <v>1961552</v>
      </c>
      <c r="F44" s="5" t="n">
        <v>1223028</v>
      </c>
      <c r="J44" s="5" t="n">
        <v>1961552</v>
      </c>
      <c r="K44" s="5" t="n">
        <v>1223028</v>
      </c>
    </row>
    <row r="45" spans="1:12">
      <c r="A45" s="4" t="s">
        <v>1290</v>
      </c>
    </row>
    <row r="46" spans="1:12">
      <c r="A46" s="3" t="s">
        <v>1282</v>
      </c>
    </row>
    <row r="47" spans="1:12">
      <c r="A47" s="4" t="s">
        <v>86</v>
      </c>
      <c r="J47" s="5" t="n">
        <v>145</v>
      </c>
      <c r="K47" s="5" t="n">
        <v>108</v>
      </c>
    </row>
    <row r="48" spans="1:12">
      <c r="A48" s="4" t="s">
        <v>91</v>
      </c>
      <c r="K48" s="5" t="n">
        <v>10</v>
      </c>
    </row>
    <row r="49" spans="1:12">
      <c r="A49" s="4" t="s">
        <v>92</v>
      </c>
      <c r="J49" s="5" t="n">
        <v>145</v>
      </c>
      <c r="K49" s="5" t="n">
        <v>98</v>
      </c>
    </row>
    <row r="50" spans="1:12">
      <c r="A50" s="4" t="s">
        <v>94</v>
      </c>
      <c r="J50" s="5" t="n">
        <v>145</v>
      </c>
      <c r="K50" s="5" t="n">
        <v>98</v>
      </c>
    </row>
    <row r="51" spans="1:12">
      <c r="A51" s="4" t="s">
        <v>102</v>
      </c>
      <c r="K51" s="5" t="n">
        <v>15117</v>
      </c>
    </row>
    <row r="52" spans="1:12">
      <c r="A52" s="4" t="s">
        <v>1283</v>
      </c>
      <c r="K52" s="5" t="n">
        <v>5757</v>
      </c>
      <c r="L52" s="5" t="n">
        <v>989</v>
      </c>
    </row>
    <row r="53" spans="1:12">
      <c r="A53" s="4" t="s">
        <v>594</v>
      </c>
      <c r="J53" s="5" t="n">
        <v>6632</v>
      </c>
    </row>
    <row r="54" spans="1:12">
      <c r="A54" s="4" t="s">
        <v>1284</v>
      </c>
      <c r="J54" s="5" t="n">
        <v>5234</v>
      </c>
      <c r="K54" s="5" t="n">
        <v>6866</v>
      </c>
      <c r="L54" s="5" t="n">
        <v>2381</v>
      </c>
    </row>
    <row r="55" spans="1:12">
      <c r="A55" s="4" t="s">
        <v>1285</v>
      </c>
      <c r="J55" s="5" t="n">
        <v>1543</v>
      </c>
      <c r="K55" s="5" t="n">
        <v>14106</v>
      </c>
      <c r="L55" s="5" t="n">
        <v>-1392</v>
      </c>
    </row>
    <row r="56" spans="1:12">
      <c r="A56" s="4" t="s">
        <v>49</v>
      </c>
      <c r="B56" s="5" t="n">
        <v>4879</v>
      </c>
      <c r="F56" s="5" t="n">
        <v>17676</v>
      </c>
      <c r="J56" s="5" t="n">
        <v>4879</v>
      </c>
      <c r="K56" s="5" t="n">
        <v>17676</v>
      </c>
    </row>
    <row r="57" spans="1:12">
      <c r="A57" s="4" t="s">
        <v>1286</v>
      </c>
      <c r="F57" s="5" t="n">
        <v>945</v>
      </c>
      <c r="K57" s="5" t="n">
        <v>945</v>
      </c>
    </row>
    <row r="58" spans="1:12">
      <c r="A58" s="4" t="s">
        <v>1291</v>
      </c>
    </row>
    <row r="59" spans="1:12">
      <c r="A59" s="3" t="s">
        <v>1282</v>
      </c>
    </row>
    <row r="60" spans="1:12">
      <c r="A60" s="4" t="s">
        <v>86</v>
      </c>
      <c r="J60" s="5" t="n">
        <v>700</v>
      </c>
      <c r="K60" s="5" t="n">
        <v>718</v>
      </c>
      <c r="L60" s="5" t="n">
        <v>74</v>
      </c>
    </row>
    <row r="61" spans="1:12">
      <c r="A61" s="4" t="s">
        <v>91</v>
      </c>
      <c r="J61" s="5" t="n">
        <v>2262</v>
      </c>
      <c r="K61" s="5" t="n">
        <v>1121</v>
      </c>
      <c r="L61" s="5" t="n">
        <v>1679</v>
      </c>
    </row>
    <row r="62" spans="1:12">
      <c r="A62" s="4" t="s">
        <v>92</v>
      </c>
      <c r="J62" s="5" t="n">
        <v>-1562</v>
      </c>
      <c r="K62" s="5" t="n">
        <v>-403</v>
      </c>
      <c r="L62" s="5" t="n">
        <v>-1605</v>
      </c>
    </row>
    <row r="63" spans="1:12">
      <c r="A63" s="4" t="s">
        <v>94</v>
      </c>
      <c r="J63" s="5" t="n">
        <v>-1562</v>
      </c>
      <c r="K63" s="5" t="n">
        <v>-403</v>
      </c>
      <c r="L63" s="5" t="n">
        <v>-1605</v>
      </c>
    </row>
    <row r="64" spans="1:12">
      <c r="A64" s="4" t="s">
        <v>1283</v>
      </c>
      <c r="K64" s="5" t="n">
        <v>1040</v>
      </c>
      <c r="L64" s="5" t="n">
        <v>672</v>
      </c>
    </row>
    <row r="65" spans="1:12">
      <c r="A65" s="4" t="s">
        <v>594</v>
      </c>
      <c r="J65" s="5" t="n">
        <v>2991</v>
      </c>
    </row>
    <row r="66" spans="1:12">
      <c r="A66" s="4" t="s">
        <v>1284</v>
      </c>
      <c r="J66" s="5" t="n">
        <v>2532</v>
      </c>
      <c r="K66" s="5" t="n">
        <v>5879</v>
      </c>
      <c r="L66" s="5" t="n">
        <v>4872</v>
      </c>
    </row>
    <row r="67" spans="1:12">
      <c r="A67" s="4" t="s">
        <v>1285</v>
      </c>
      <c r="J67" s="5" t="n">
        <v>-1103</v>
      </c>
      <c r="K67" s="5" t="n">
        <v>-5242</v>
      </c>
      <c r="L67" s="6" t="n">
        <v>-5805</v>
      </c>
    </row>
    <row r="68" spans="1:12">
      <c r="A68" s="4" t="s">
        <v>49</v>
      </c>
      <c r="B68" s="5" t="n">
        <v>391745</v>
      </c>
      <c r="F68" s="5" t="n">
        <v>303253</v>
      </c>
      <c r="J68" s="5" t="n">
        <v>391745</v>
      </c>
      <c r="K68" s="5" t="n">
        <v>303253</v>
      </c>
    </row>
    <row r="69" spans="1:12">
      <c r="A69" s="4" t="s">
        <v>1286</v>
      </c>
      <c r="B69" s="5" t="n">
        <v>1866</v>
      </c>
      <c r="F69" s="5" t="n">
        <v>18455</v>
      </c>
      <c r="J69" s="5" t="n">
        <v>1866</v>
      </c>
      <c r="K69" s="5" t="n">
        <v>18455</v>
      </c>
    </row>
    <row r="70" spans="1:12">
      <c r="A70" s="4" t="s">
        <v>1292</v>
      </c>
    </row>
    <row r="71" spans="1:12">
      <c r="A71" s="3" t="s">
        <v>1282</v>
      </c>
    </row>
    <row r="72" spans="1:12">
      <c r="A72" s="4" t="s">
        <v>49</v>
      </c>
      <c r="B72" s="5" t="n">
        <v>-568060</v>
      </c>
      <c r="F72" s="5" t="n">
        <v>-429317</v>
      </c>
      <c r="J72" s="5" t="n">
        <v>-568060</v>
      </c>
      <c r="K72" s="5" t="n">
        <v>-429317</v>
      </c>
    </row>
    <row r="73" spans="1:12">
      <c r="A73" s="4" t="s">
        <v>1286</v>
      </c>
      <c r="B73" s="6" t="n">
        <v>-148578</v>
      </c>
      <c r="F73" s="6" t="n">
        <v>-137000</v>
      </c>
      <c r="J73" s="6" t="n">
        <v>-148578</v>
      </c>
      <c r="K73" s="6" t="n">
        <v>-137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705</v>
      </c>
      <c r="J1" s="2" t="s">
        <v>1</v>
      </c>
    </row>
    <row r="2" spans="1:12">
      <c r="B2" s="2" t="s">
        <v>2</v>
      </c>
      <c r="C2" s="2" t="s">
        <v>706</v>
      </c>
      <c r="D2" s="2" t="s">
        <v>4</v>
      </c>
      <c r="E2" s="2" t="s">
        <v>707</v>
      </c>
      <c r="F2" s="2" t="s">
        <v>32</v>
      </c>
      <c r="G2" s="2" t="s">
        <v>598</v>
      </c>
      <c r="H2" s="2" t="s">
        <v>708</v>
      </c>
      <c r="I2" s="2" t="s">
        <v>599</v>
      </c>
      <c r="J2" s="2" t="s">
        <v>2</v>
      </c>
      <c r="K2" s="2" t="s">
        <v>32</v>
      </c>
      <c r="L2" s="2" t="s">
        <v>74</v>
      </c>
    </row>
    <row r="3" spans="1:12">
      <c r="A3" s="3" t="s">
        <v>316</v>
      </c>
    </row>
    <row r="4" spans="1:12">
      <c r="A4" s="4" t="s">
        <v>1245</v>
      </c>
      <c r="B4" s="6" t="n">
        <v>37774</v>
      </c>
      <c r="C4" s="6" t="n">
        <v>33471</v>
      </c>
      <c r="D4" s="6" t="n">
        <v>28354</v>
      </c>
      <c r="E4" s="6" t="n">
        <v>24893</v>
      </c>
      <c r="F4" s="6" t="n">
        <v>25281</v>
      </c>
      <c r="G4" s="6" t="n">
        <v>25303</v>
      </c>
      <c r="H4" s="6" t="n">
        <v>26597</v>
      </c>
      <c r="I4" s="6" t="n">
        <v>21579</v>
      </c>
      <c r="J4" s="6" t="n">
        <v>124492</v>
      </c>
      <c r="K4" s="6" t="n">
        <v>98760</v>
      </c>
      <c r="L4" s="6" t="n">
        <v>87230</v>
      </c>
    </row>
    <row r="5" spans="1:12">
      <c r="A5" s="4" t="s">
        <v>1246</v>
      </c>
      <c r="B5" s="5" t="n">
        <v>4230</v>
      </c>
      <c r="C5" s="5" t="n">
        <v>3053</v>
      </c>
      <c r="D5" s="5" t="n">
        <v>2447</v>
      </c>
      <c r="E5" s="5" t="n">
        <v>2404</v>
      </c>
      <c r="F5" s="5" t="n">
        <v>2231</v>
      </c>
      <c r="G5" s="5" t="n">
        <v>2072</v>
      </c>
      <c r="H5" s="5" t="n">
        <v>1952</v>
      </c>
      <c r="I5" s="5" t="n">
        <v>1854</v>
      </c>
      <c r="J5" s="5" t="n">
        <v>12134</v>
      </c>
      <c r="K5" s="5" t="n">
        <v>8109</v>
      </c>
      <c r="L5" s="5" t="n">
        <v>6770</v>
      </c>
    </row>
    <row r="6" spans="1:12">
      <c r="A6" s="4" t="s">
        <v>92</v>
      </c>
      <c r="B6" s="5" t="n">
        <v>33544</v>
      </c>
      <c r="C6" s="5" t="n">
        <v>30418</v>
      </c>
      <c r="D6" s="5" t="n">
        <v>25907</v>
      </c>
      <c r="E6" s="5" t="n">
        <v>22489</v>
      </c>
      <c r="F6" s="5" t="n">
        <v>23050</v>
      </c>
      <c r="G6" s="5" t="n">
        <v>23231</v>
      </c>
      <c r="H6" s="5" t="n">
        <v>24645</v>
      </c>
      <c r="I6" s="5" t="n">
        <v>19725</v>
      </c>
      <c r="J6" s="5" t="n">
        <v>112358</v>
      </c>
      <c r="K6" s="5" t="n">
        <v>90651</v>
      </c>
      <c r="L6" s="5" t="n">
        <v>80460</v>
      </c>
    </row>
    <row r="7" spans="1:12">
      <c r="A7" s="4" t="s">
        <v>93</v>
      </c>
      <c r="B7" s="5" t="n">
        <v>2446</v>
      </c>
      <c r="C7" s="5" t="n">
        <v>2819</v>
      </c>
      <c r="D7" s="5" t="n">
        <v>1939</v>
      </c>
      <c r="E7" s="5" t="n">
        <v>-511</v>
      </c>
      <c r="F7" s="5" t="n">
        <v>1178</v>
      </c>
      <c r="G7" s="5" t="n">
        <v>165</v>
      </c>
      <c r="H7" s="5" t="n">
        <v>2541</v>
      </c>
      <c r="I7" s="5" t="n">
        <v>645</v>
      </c>
      <c r="J7" s="5" t="n">
        <v>6693</v>
      </c>
      <c r="K7" s="5" t="n">
        <v>4529</v>
      </c>
      <c r="L7" s="5" t="n">
        <v>5858</v>
      </c>
    </row>
    <row r="8" spans="1:12">
      <c r="A8" s="4" t="s">
        <v>94</v>
      </c>
      <c r="B8" s="5" t="n">
        <v>31098</v>
      </c>
      <c r="C8" s="5" t="n">
        <v>27599</v>
      </c>
      <c r="D8" s="5" t="n">
        <v>23968</v>
      </c>
      <c r="E8" s="5" t="n">
        <v>23000</v>
      </c>
      <c r="F8" s="5" t="n">
        <v>21872</v>
      </c>
      <c r="G8" s="5" t="n">
        <v>23066</v>
      </c>
      <c r="H8" s="5" t="n">
        <v>22104</v>
      </c>
      <c r="I8" s="5" t="n">
        <v>19080</v>
      </c>
      <c r="J8" s="5" t="n">
        <v>105665</v>
      </c>
      <c r="K8" s="5" t="n">
        <v>86122</v>
      </c>
      <c r="L8" s="5" t="n">
        <v>74602</v>
      </c>
    </row>
    <row r="9" spans="1:12">
      <c r="A9" s="4" t="s">
        <v>102</v>
      </c>
      <c r="F9" s="5" t="n">
        <v>900</v>
      </c>
      <c r="G9" s="5" t="n">
        <v>1708</v>
      </c>
      <c r="I9" s="5" t="n">
        <v>12509</v>
      </c>
      <c r="K9" s="5" t="n">
        <v>15117</v>
      </c>
    </row>
    <row r="10" spans="1:12">
      <c r="A10" s="4" t="s">
        <v>1283</v>
      </c>
      <c r="F10" s="5" t="n">
        <v>4671</v>
      </c>
      <c r="G10" s="5" t="n">
        <v>4590</v>
      </c>
      <c r="H10" s="5" t="n">
        <v>4769</v>
      </c>
      <c r="I10" s="5" t="n">
        <v>4150</v>
      </c>
      <c r="J10" s="5" t="n">
        <v>7430</v>
      </c>
      <c r="K10" s="5" t="n">
        <v>3856</v>
      </c>
      <c r="L10" s="5" t="n">
        <v>3231</v>
      </c>
    </row>
    <row r="11" spans="1:12">
      <c r="A11" s="4" t="s">
        <v>106</v>
      </c>
      <c r="B11" s="5" t="n">
        <v>6208</v>
      </c>
      <c r="C11" s="5" t="n">
        <v>6099</v>
      </c>
      <c r="D11" s="5" t="n">
        <v>3668</v>
      </c>
      <c r="E11" s="5" t="n">
        <v>4981</v>
      </c>
      <c r="F11" s="5" t="n">
        <v>5571</v>
      </c>
      <c r="G11" s="5" t="n">
        <v>6298</v>
      </c>
      <c r="H11" s="5" t="n">
        <v>4769</v>
      </c>
      <c r="I11" s="5" t="n">
        <v>16659</v>
      </c>
      <c r="J11" s="5" t="n">
        <v>20956</v>
      </c>
      <c r="K11" s="5" t="n">
        <v>33297</v>
      </c>
      <c r="L11" s="5" t="n">
        <v>24767</v>
      </c>
    </row>
    <row r="12" spans="1:12">
      <c r="A12" s="4" t="s">
        <v>1284</v>
      </c>
      <c r="B12" s="5" t="n">
        <v>26911</v>
      </c>
      <c r="C12" s="5" t="n">
        <v>25792</v>
      </c>
      <c r="D12" s="5" t="n">
        <v>20331</v>
      </c>
      <c r="E12" s="5" t="n">
        <v>20078</v>
      </c>
      <c r="F12" s="5" t="n">
        <v>20902</v>
      </c>
      <c r="G12" s="5" t="n">
        <v>20545</v>
      </c>
      <c r="H12" s="5" t="n">
        <v>19635</v>
      </c>
      <c r="I12" s="5" t="n">
        <v>20783</v>
      </c>
      <c r="J12" s="5" t="n">
        <v>93112</v>
      </c>
      <c r="K12" s="5" t="n">
        <v>81865</v>
      </c>
      <c r="L12" s="5" t="n">
        <v>69202</v>
      </c>
    </row>
    <row r="13" spans="1:12">
      <c r="A13" s="4" t="s">
        <v>1285</v>
      </c>
      <c r="B13" s="5" t="n">
        <v>10395</v>
      </c>
      <c r="C13" s="5" t="n">
        <v>7906</v>
      </c>
      <c r="D13" s="5" t="n">
        <v>7305</v>
      </c>
      <c r="E13" s="5" t="n">
        <v>7903</v>
      </c>
      <c r="F13" s="5" t="n">
        <v>6541</v>
      </c>
      <c r="G13" s="5" t="n">
        <v>8819</v>
      </c>
      <c r="H13" s="5" t="n">
        <v>7238</v>
      </c>
      <c r="I13" s="5" t="n">
        <v>14956</v>
      </c>
      <c r="J13" s="5" t="n">
        <v>33509</v>
      </c>
      <c r="K13" s="5" t="n">
        <v>37554</v>
      </c>
      <c r="L13" s="5" t="n">
        <v>30167</v>
      </c>
    </row>
    <row r="14" spans="1:12">
      <c r="A14" s="4" t="s">
        <v>117</v>
      </c>
      <c r="B14" s="5" t="n">
        <v>4134</v>
      </c>
      <c r="C14" s="5" t="n">
        <v>3099</v>
      </c>
      <c r="D14" s="5" t="n">
        <v>2679</v>
      </c>
      <c r="E14" s="5" t="n">
        <v>2897</v>
      </c>
      <c r="F14" s="5" t="n">
        <v>2032</v>
      </c>
      <c r="G14" s="5" t="n">
        <v>2891</v>
      </c>
      <c r="H14" s="5" t="n">
        <v>2586</v>
      </c>
      <c r="I14" s="5" t="n">
        <v>912</v>
      </c>
      <c r="J14" s="5" t="n">
        <v>12809</v>
      </c>
      <c r="K14" s="5" t="n">
        <v>8421</v>
      </c>
      <c r="L14" s="5" t="n">
        <v>10378</v>
      </c>
    </row>
    <row r="15" spans="1:12">
      <c r="A15" s="4" t="s">
        <v>118</v>
      </c>
      <c r="B15" s="5" t="n">
        <v>6261</v>
      </c>
      <c r="C15" s="5" t="n">
        <v>4807</v>
      </c>
      <c r="D15" s="5" t="n">
        <v>4626</v>
      </c>
      <c r="E15" s="5" t="n">
        <v>5006</v>
      </c>
      <c r="F15" s="5" t="n">
        <v>4509</v>
      </c>
      <c r="G15" s="5" t="n">
        <v>5928</v>
      </c>
      <c r="H15" s="5" t="n">
        <v>4652</v>
      </c>
      <c r="I15" s="5" t="n">
        <v>14044</v>
      </c>
      <c r="J15" s="5" t="n">
        <v>20700</v>
      </c>
      <c r="K15" s="5" t="n">
        <v>29133</v>
      </c>
      <c r="L15" s="5" t="n">
        <v>19789</v>
      </c>
    </row>
    <row r="16" spans="1:12">
      <c r="A16" s="4" t="s">
        <v>121</v>
      </c>
      <c r="B16" s="5" t="n">
        <v>-197</v>
      </c>
      <c r="C16" s="5" t="n">
        <v>-301</v>
      </c>
      <c r="D16" s="5" t="n">
        <v>-195</v>
      </c>
      <c r="E16" s="5" t="n">
        <v>-194</v>
      </c>
      <c r="F16" s="5" t="n">
        <v>-197</v>
      </c>
      <c r="G16" s="5" t="n">
        <v>-196</v>
      </c>
      <c r="H16" s="5" t="n">
        <v>-195</v>
      </c>
      <c r="I16" s="5" t="n">
        <v>-192</v>
      </c>
    </row>
    <row r="17" spans="1:12">
      <c r="A17" s="4" t="s">
        <v>122</v>
      </c>
      <c r="B17" s="6" t="n">
        <v>6064</v>
      </c>
      <c r="C17" s="6" t="n">
        <v>4506</v>
      </c>
      <c r="D17" s="6" t="n">
        <v>4431</v>
      </c>
      <c r="E17" s="6" t="n">
        <v>4812</v>
      </c>
      <c r="F17" s="6" t="n">
        <v>4312</v>
      </c>
      <c r="G17" s="6" t="n">
        <v>5732</v>
      </c>
      <c r="H17" s="6" t="n">
        <v>4457</v>
      </c>
      <c r="I17" s="6" t="n">
        <v>13852</v>
      </c>
      <c r="J17" s="6" t="n">
        <v>19813</v>
      </c>
      <c r="K17" s="6" t="n">
        <v>28353</v>
      </c>
      <c r="L17" s="6" t="n">
        <v>16949</v>
      </c>
    </row>
    <row r="18" spans="1:12">
      <c r="A18" s="3" t="s">
        <v>123</v>
      </c>
    </row>
    <row r="19" spans="1:12">
      <c r="A19" s="4" t="s">
        <v>124</v>
      </c>
      <c r="B19" s="7" t="n">
        <v>0.34</v>
      </c>
      <c r="C19" s="7" t="n">
        <v>0.25</v>
      </c>
      <c r="D19" s="7" t="n">
        <v>0.25</v>
      </c>
      <c r="E19" s="7" t="n">
        <v>0.27</v>
      </c>
      <c r="F19" s="7" t="n">
        <v>0.24</v>
      </c>
      <c r="G19" s="7" t="n">
        <v>0.32</v>
      </c>
      <c r="H19" s="7" t="n">
        <v>0.25</v>
      </c>
      <c r="I19" s="7" t="n">
        <v>0.78</v>
      </c>
      <c r="J19" s="7" t="n">
        <v>1.11</v>
      </c>
      <c r="K19" s="7" t="n">
        <v>1.6</v>
      </c>
      <c r="L19" s="7" t="n">
        <v>1.55</v>
      </c>
    </row>
    <row r="20" spans="1:12">
      <c r="A20" s="4" t="s">
        <v>125</v>
      </c>
      <c r="B20" s="7" t="n">
        <v>0.33</v>
      </c>
      <c r="C20" s="7" t="n">
        <v>0.25</v>
      </c>
      <c r="D20" s="7" t="n">
        <v>0.25</v>
      </c>
      <c r="E20" s="7" t="n">
        <v>0.27</v>
      </c>
      <c r="F20" s="7" t="n">
        <v>0.24</v>
      </c>
      <c r="G20" s="7" t="n">
        <v>0.32</v>
      </c>
      <c r="H20" s="7" t="n">
        <v>0.25</v>
      </c>
      <c r="I20" s="7" t="n">
        <v>0.76</v>
      </c>
      <c r="J20" s="7" t="n">
        <v>1.1</v>
      </c>
      <c r="K20" s="7" t="n">
        <v>1.57</v>
      </c>
      <c r="L20" s="7" t="n">
        <v>1.5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3" t="s">
        <v>274</v>
      </c>
    </row>
    <row r="4" spans="1:2">
      <c r="A4" s="4" t="s">
        <v>88</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613000</v>
      </c>
      <c r="C3" s="6" t="n">
        <v>23447000</v>
      </c>
    </row>
    <row r="4" spans="1:3">
      <c r="A4" s="4" t="s">
        <v>35</v>
      </c>
      <c r="B4" s="5" t="n">
        <v>75901000</v>
      </c>
      <c r="C4" s="5" t="n">
        <v>81830000</v>
      </c>
    </row>
    <row r="5" spans="1:3">
      <c r="A5" s="4" t="s">
        <v>36</v>
      </c>
      <c r="B5" s="5" t="n">
        <v>114514000</v>
      </c>
      <c r="C5" s="5" t="n">
        <v>105277000</v>
      </c>
    </row>
    <row r="6" spans="1:3">
      <c r="A6" s="4" t="s">
        <v>37</v>
      </c>
      <c r="B6" s="5" t="n">
        <v>275029000</v>
      </c>
      <c r="C6" s="5" t="n">
        <v>163169000</v>
      </c>
    </row>
    <row r="7" spans="1:3">
      <c r="A7" s="4" t="s">
        <v>38</v>
      </c>
      <c r="B7" s="5" t="n">
        <v>29352000</v>
      </c>
    </row>
    <row r="8" spans="1:3">
      <c r="A8" s="4" t="s">
        <v>39</v>
      </c>
      <c r="B8" s="5" t="n">
        <v>0</v>
      </c>
      <c r="C8" s="5" t="n">
        <v>1341000</v>
      </c>
    </row>
    <row r="9" spans="1:3">
      <c r="A9" s="4" t="s">
        <v>40</v>
      </c>
      <c r="B9" s="5" t="n">
        <v>2012219000</v>
      </c>
      <c r="C9" s="5" t="n">
        <v>1279318000</v>
      </c>
    </row>
    <row r="10" spans="1:3">
      <c r="A10" s="4" t="s">
        <v>41</v>
      </c>
      <c r="B10" s="5" t="n">
        <v>8430000</v>
      </c>
      <c r="C10" s="5" t="n">
        <v>3818000</v>
      </c>
    </row>
    <row r="11" spans="1:3">
      <c r="A11" s="4" t="s">
        <v>42</v>
      </c>
      <c r="B11" s="5" t="n">
        <v>45460000</v>
      </c>
      <c r="C11" s="5" t="n">
        <v>22227000</v>
      </c>
    </row>
    <row r="12" spans="1:3">
      <c r="A12" s="4" t="s">
        <v>43</v>
      </c>
      <c r="B12" s="5" t="n">
        <v>6077000</v>
      </c>
      <c r="C12" s="5" t="n">
        <v>5177000</v>
      </c>
    </row>
    <row r="13" spans="1:3">
      <c r="A13" s="4" t="s">
        <v>44</v>
      </c>
      <c r="B13" s="5" t="n">
        <v>28810000</v>
      </c>
      <c r="C13" s="5" t="n">
        <v>15968000</v>
      </c>
    </row>
    <row r="14" spans="1:3">
      <c r="A14" s="4" t="s">
        <v>45</v>
      </c>
      <c r="B14" s="5" t="n">
        <v>17721000</v>
      </c>
      <c r="C14" s="5" t="n">
        <v>11886000</v>
      </c>
    </row>
    <row r="15" spans="1:3">
      <c r="A15" s="4" t="s">
        <v>46</v>
      </c>
      <c r="B15" s="5" t="n">
        <v>36509000</v>
      </c>
      <c r="C15" s="5" t="n">
        <v>29535000</v>
      </c>
    </row>
    <row r="16" spans="1:3">
      <c r="A16" s="4" t="s">
        <v>47</v>
      </c>
      <c r="B16" s="5" t="n">
        <v>18825000</v>
      </c>
      <c r="C16" s="5" t="n">
        <v>15945000</v>
      </c>
    </row>
    <row r="17" spans="1:3">
      <c r="A17" s="4" t="s">
        <v>48</v>
      </c>
      <c r="B17" s="5" t="n">
        <v>48121000</v>
      </c>
      <c r="C17" s="5" t="n">
        <v>37652000</v>
      </c>
    </row>
    <row r="18" spans="1:3">
      <c r="A18" s="4" t="s">
        <v>49</v>
      </c>
      <c r="B18" s="5" t="n">
        <v>2641067000</v>
      </c>
      <c r="C18" s="5" t="n">
        <v>1691313000</v>
      </c>
    </row>
    <row r="19" spans="1:3">
      <c r="A19" s="3" t="s">
        <v>50</v>
      </c>
    </row>
    <row r="20" spans="1:3">
      <c r="A20" s="4" t="s">
        <v>51</v>
      </c>
      <c r="B20" s="5" t="n">
        <v>363351000</v>
      </c>
      <c r="C20" s="5" t="n">
        <v>168264000</v>
      </c>
    </row>
    <row r="21" spans="1:3">
      <c r="A21" s="4" t="s">
        <v>52</v>
      </c>
      <c r="B21" s="5" t="n">
        <v>1652434000</v>
      </c>
      <c r="C21" s="5" t="n">
        <v>1080686000</v>
      </c>
    </row>
    <row r="22" spans="1:3">
      <c r="A22" s="4" t="s">
        <v>53</v>
      </c>
      <c r="B22" s="5" t="n">
        <v>2015785000</v>
      </c>
      <c r="C22" s="5" t="n">
        <v>1248950000</v>
      </c>
    </row>
    <row r="23" spans="1:3">
      <c r="A23" s="4" t="s">
        <v>54</v>
      </c>
      <c r="B23" s="5" t="n">
        <v>10490000</v>
      </c>
      <c r="C23" s="5" t="n">
        <v>9317000</v>
      </c>
    </row>
    <row r="24" spans="1:3">
      <c r="A24" s="4" t="s">
        <v>55</v>
      </c>
      <c r="B24" s="5" t="n">
        <v>230000000</v>
      </c>
      <c r="C24" s="5" t="n">
        <v>130000000</v>
      </c>
    </row>
    <row r="25" spans="1:3">
      <c r="A25" s="4" t="s">
        <v>56</v>
      </c>
      <c r="B25" s="5" t="n">
        <v>32740000</v>
      </c>
      <c r="C25" s="5" t="n">
        <v>24687000</v>
      </c>
    </row>
    <row r="26" spans="1:3">
      <c r="A26" s="4" t="s">
        <v>57</v>
      </c>
      <c r="B26" s="5" t="n">
        <v>48734000</v>
      </c>
    </row>
    <row r="27" spans="1:3">
      <c r="A27" s="4" t="s">
        <v>58</v>
      </c>
      <c r="B27" s="5" t="n">
        <v>13973000</v>
      </c>
      <c r="C27" s="5" t="n">
        <v>10321000</v>
      </c>
    </row>
    <row r="28" spans="1:3">
      <c r="A28" s="4" t="s">
        <v>59</v>
      </c>
      <c r="B28" s="5" t="n">
        <v>2351722000</v>
      </c>
      <c r="C28" s="5" t="n">
        <v>1423275000</v>
      </c>
    </row>
    <row r="29" spans="1:3">
      <c r="A29" s="4" t="s">
        <v>60</v>
      </c>
      <c r="B29" s="4" t="s">
        <v>61</v>
      </c>
      <c r="C29" s="4" t="s">
        <v>61</v>
      </c>
    </row>
    <row r="30" spans="1:3">
      <c r="A30" s="3" t="s">
        <v>62</v>
      </c>
    </row>
    <row r="31" spans="1:3">
      <c r="A31" s="4" t="s">
        <v>63</v>
      </c>
      <c r="B31" s="5" t="n">
        <v>182000</v>
      </c>
      <c r="C31" s="5" t="n">
        <v>181000</v>
      </c>
    </row>
    <row r="32" spans="1:3">
      <c r="A32" s="4" t="s">
        <v>64</v>
      </c>
      <c r="B32" s="5" t="n">
        <v>197157000</v>
      </c>
      <c r="C32" s="5" t="n">
        <v>194297000</v>
      </c>
    </row>
    <row r="33" spans="1:3">
      <c r="A33" s="4" t="s">
        <v>65</v>
      </c>
      <c r="B33" s="5" t="n">
        <v>-1374000</v>
      </c>
      <c r="C33" s="5" t="n">
        <v>-560000</v>
      </c>
    </row>
    <row r="34" spans="1:3">
      <c r="A34" s="4" t="s">
        <v>66</v>
      </c>
      <c r="B34" s="5" t="n">
        <v>83910000</v>
      </c>
      <c r="C34" s="5" t="n">
        <v>64097000</v>
      </c>
    </row>
    <row r="35" spans="1:3">
      <c r="A35" s="4" t="s">
        <v>67</v>
      </c>
      <c r="B35" s="5" t="n">
        <v>-276000</v>
      </c>
      <c r="C35" s="5" t="n">
        <v>277000</v>
      </c>
    </row>
    <row r="36" spans="1:3">
      <c r="A36" s="4" t="s">
        <v>68</v>
      </c>
      <c r="B36" s="5" t="n">
        <v>289345000</v>
      </c>
      <c r="C36" s="5" t="n">
        <v>268038000</v>
      </c>
    </row>
    <row r="37" spans="1:3">
      <c r="A37" s="4" t="s">
        <v>69</v>
      </c>
      <c r="B37" s="5" t="n">
        <v>2641067000</v>
      </c>
      <c r="C37" s="5" t="n">
        <v>1691313000</v>
      </c>
    </row>
    <row r="38" spans="1:3">
      <c r="A38" s="4" t="s">
        <v>70</v>
      </c>
    </row>
    <row r="39" spans="1:3">
      <c r="A39" s="3" t="s">
        <v>62</v>
      </c>
    </row>
    <row r="40" spans="1:3">
      <c r="A40" s="4" t="s">
        <v>71</v>
      </c>
      <c r="B40" s="5" t="n">
        <v>4550000</v>
      </c>
      <c r="C40" s="5" t="n">
        <v>4550000</v>
      </c>
    </row>
    <row r="41" spans="1:3">
      <c r="A41" s="4" t="s">
        <v>72</v>
      </c>
    </row>
    <row r="42" spans="1:3">
      <c r="A42" s="3" t="s">
        <v>62</v>
      </c>
    </row>
    <row r="43" spans="1:3">
      <c r="A43" s="4" t="s">
        <v>71</v>
      </c>
      <c r="B43" s="6" t="n">
        <v>5196000</v>
      </c>
      <c r="C43" s="6" t="n">
        <v>519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87</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3</v>
      </c>
      <c r="B1" s="2" t="s">
        <v>2</v>
      </c>
      <c r="C1" s="2" t="s">
        <v>32</v>
      </c>
      <c r="D1" s="2" t="s">
        <v>74</v>
      </c>
      <c r="E1" s="2" t="s">
        <v>75</v>
      </c>
    </row>
    <row r="2" spans="1:5">
      <c r="A2" s="3" t="s">
        <v>76</v>
      </c>
    </row>
    <row r="3" spans="1:5">
      <c r="A3" s="4" t="s">
        <v>77</v>
      </c>
      <c r="B3" s="6" t="n">
        <v>30821</v>
      </c>
      <c r="C3" s="6" t="n">
        <v>0</v>
      </c>
    </row>
    <row r="4" spans="1:5">
      <c r="A4" s="4" t="s">
        <v>78</v>
      </c>
      <c r="B4" s="6" t="n">
        <v>15405</v>
      </c>
      <c r="C4" s="6" t="n">
        <v>12567</v>
      </c>
      <c r="D4" s="6" t="n">
        <v>8843</v>
      </c>
      <c r="E4" s="6" t="n">
        <v>3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row r="6" spans="1:2">
      <c r="A6" s="4" t="s">
        <v>323</v>
      </c>
      <c r="B6" s="4" t="s">
        <v>324</v>
      </c>
    </row>
    <row r="7" spans="1:2">
      <c r="A7" s="4" t="s">
        <v>325</v>
      </c>
      <c r="B7" s="4" t="s">
        <v>326</v>
      </c>
    </row>
    <row r="8" spans="1:2">
      <c r="A8" s="4" t="s">
        <v>25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265</v>
      </c>
      <c r="B13" s="4" t="s">
        <v>336</v>
      </c>
    </row>
    <row r="14" spans="1:2">
      <c r="A14" s="4" t="s">
        <v>262</v>
      </c>
      <c r="B14" s="4" t="s">
        <v>337</v>
      </c>
    </row>
    <row r="15" spans="1:2">
      <c r="A15" s="4" t="s">
        <v>338</v>
      </c>
      <c r="B15" s="4" t="s">
        <v>339</v>
      </c>
    </row>
    <row r="16" spans="1:2">
      <c r="A16" s="4" t="s">
        <v>340</v>
      </c>
      <c r="B16" s="4" t="s">
        <v>341</v>
      </c>
    </row>
    <row r="17" spans="1:2">
      <c r="A17" s="4" t="s">
        <v>283</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row r="25" spans="1:2">
      <c r="A25" s="4" t="s">
        <v>357</v>
      </c>
      <c r="B25" s="4" t="s">
        <v>358</v>
      </c>
    </row>
    <row r="26" spans="1:2">
      <c r="A26" s="4" t="s">
        <v>359</v>
      </c>
      <c r="B26" s="4" t="s">
        <v>360</v>
      </c>
    </row>
    <row r="27" spans="1:2">
      <c r="A27" s="4" t="s">
        <v>361</v>
      </c>
      <c r="B2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c r="B6" s="4" t="s">
        <v>369</v>
      </c>
    </row>
    <row r="7" spans="1:2">
      <c r="A7" s="4" t="s">
        <v>370</v>
      </c>
      <c r="B7" s="4" t="s">
        <v>371</v>
      </c>
    </row>
    <row r="8" spans="1:2">
      <c r="A8" s="4" t="s">
        <v>372</v>
      </c>
    </row>
    <row r="9" spans="1:2">
      <c r="A9" s="3" t="s">
        <v>365</v>
      </c>
    </row>
    <row r="10" spans="1:2">
      <c r="A10" s="4" t="s">
        <v>373</v>
      </c>
      <c r="B10" s="4" t="s">
        <v>374</v>
      </c>
    </row>
    <row r="11" spans="1:2">
      <c r="A11" s="4" t="s">
        <v>375</v>
      </c>
    </row>
    <row r="12" spans="1:2">
      <c r="A12" s="3" t="s">
        <v>365</v>
      </c>
    </row>
    <row r="13" spans="1:2">
      <c r="A13" s="4" t="s">
        <v>373</v>
      </c>
      <c r="B13" s="4" t="s">
        <v>376</v>
      </c>
    </row>
    <row r="14" spans="1:2">
      <c r="A14" s="4" t="s">
        <v>377</v>
      </c>
    </row>
    <row r="15" spans="1:2">
      <c r="A15" s="3" t="s">
        <v>365</v>
      </c>
    </row>
    <row r="16" spans="1:2">
      <c r="A16" s="4" t="s">
        <v>366</v>
      </c>
      <c r="B16"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2</v>
      </c>
    </row>
    <row r="3" spans="1:2">
      <c r="A3" s="3" t="s">
        <v>263</v>
      </c>
    </row>
    <row r="4" spans="1:2">
      <c r="A4" s="4" t="s">
        <v>410</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2</v>
      </c>
      <c r="B1" s="2" t="s">
        <v>1</v>
      </c>
    </row>
    <row r="2" spans="1:2">
      <c r="B2" s="2" t="s">
        <v>2</v>
      </c>
    </row>
    <row r="3" spans="1:2">
      <c r="A3" s="3" t="s">
        <v>26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v>
      </c>
    </row>
    <row r="3" spans="1:2">
      <c r="A3" s="4" t="s">
        <v>425</v>
      </c>
      <c r="B3" s="4" t="s">
        <v>426</v>
      </c>
    </row>
    <row r="4" spans="1:2">
      <c r="A4" s="4" t="s">
        <v>427</v>
      </c>
    </row>
    <row r="5" spans="1:2">
      <c r="A5" s="4" t="s">
        <v>425</v>
      </c>
      <c r="B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2</v>
      </c>
      <c r="D2" s="2" t="s">
        <v>74</v>
      </c>
    </row>
    <row r="3" spans="1:4">
      <c r="A3" s="3" t="s">
        <v>80</v>
      </c>
    </row>
    <row r="4" spans="1:4">
      <c r="A4" s="4" t="s">
        <v>81</v>
      </c>
      <c r="B4" s="6" t="n">
        <v>84244</v>
      </c>
      <c r="C4" s="6" t="n">
        <v>61637</v>
      </c>
      <c r="D4" s="6" t="n">
        <v>56080</v>
      </c>
    </row>
    <row r="5" spans="1:4">
      <c r="A5" s="4" t="s">
        <v>82</v>
      </c>
      <c r="B5" s="5" t="n">
        <v>35213</v>
      </c>
      <c r="C5" s="5" t="n">
        <v>33944</v>
      </c>
      <c r="D5" s="5" t="n">
        <v>28158</v>
      </c>
    </row>
    <row r="6" spans="1:4">
      <c r="A6" s="4" t="s">
        <v>83</v>
      </c>
      <c r="B6" s="5" t="n">
        <v>4204</v>
      </c>
      <c r="C6" s="5" t="n">
        <v>2655</v>
      </c>
      <c r="D6" s="5" t="n">
        <v>2630</v>
      </c>
    </row>
    <row r="7" spans="1:4">
      <c r="A7" s="4" t="s">
        <v>84</v>
      </c>
      <c r="B7" s="5" t="n">
        <v>178</v>
      </c>
      <c r="C7" s="5" t="n">
        <v>59</v>
      </c>
      <c r="D7" s="5" t="n">
        <v>60</v>
      </c>
    </row>
    <row r="8" spans="1:4">
      <c r="A8" s="4" t="s">
        <v>85</v>
      </c>
      <c r="B8" s="5" t="n">
        <v>653</v>
      </c>
      <c r="C8" s="5" t="n">
        <v>465</v>
      </c>
      <c r="D8" s="5" t="n">
        <v>302</v>
      </c>
    </row>
    <row r="9" spans="1:4">
      <c r="A9" s="4" t="s">
        <v>86</v>
      </c>
      <c r="B9" s="5" t="n">
        <v>124492</v>
      </c>
      <c r="C9" s="5" t="n">
        <v>98760</v>
      </c>
      <c r="D9" s="5" t="n">
        <v>87230</v>
      </c>
    </row>
    <row r="10" spans="1:4">
      <c r="A10" s="3" t="s">
        <v>87</v>
      </c>
    </row>
    <row r="11" spans="1:4">
      <c r="A11" s="4" t="s">
        <v>88</v>
      </c>
      <c r="B11" s="5" t="n">
        <v>9156</v>
      </c>
      <c r="C11" s="5" t="n">
        <v>6906</v>
      </c>
      <c r="D11" s="5" t="n">
        <v>5036</v>
      </c>
    </row>
    <row r="12" spans="1:4">
      <c r="A12" s="4" t="s">
        <v>89</v>
      </c>
      <c r="D12" s="5" t="n">
        <v>584</v>
      </c>
    </row>
    <row r="13" spans="1:4">
      <c r="A13" s="4" t="s">
        <v>57</v>
      </c>
      <c r="B13" s="5" t="n">
        <v>835</v>
      </c>
    </row>
    <row r="14" spans="1:4">
      <c r="A14" s="4" t="s">
        <v>56</v>
      </c>
      <c r="B14" s="5" t="n">
        <v>1427</v>
      </c>
      <c r="C14" s="5" t="n">
        <v>1121</v>
      </c>
      <c r="D14" s="5" t="n">
        <v>1095</v>
      </c>
    </row>
    <row r="15" spans="1:4">
      <c r="A15" s="4" t="s">
        <v>90</v>
      </c>
      <c r="B15" s="5" t="n">
        <v>716</v>
      </c>
      <c r="C15" s="5" t="n">
        <v>82</v>
      </c>
      <c r="D15" s="5" t="n">
        <v>55</v>
      </c>
    </row>
    <row r="16" spans="1:4">
      <c r="A16" s="4" t="s">
        <v>91</v>
      </c>
      <c r="B16" s="5" t="n">
        <v>12134</v>
      </c>
      <c r="C16" s="5" t="n">
        <v>8109</v>
      </c>
      <c r="D16" s="5" t="n">
        <v>6770</v>
      </c>
    </row>
    <row r="17" spans="1:4">
      <c r="A17" s="4" t="s">
        <v>92</v>
      </c>
      <c r="B17" s="5" t="n">
        <v>112358</v>
      </c>
      <c r="C17" s="5" t="n">
        <v>90651</v>
      </c>
      <c r="D17" s="5" t="n">
        <v>80460</v>
      </c>
    </row>
    <row r="18" spans="1:4">
      <c r="A18" s="4" t="s">
        <v>93</v>
      </c>
      <c r="B18" s="5" t="n">
        <v>6693</v>
      </c>
      <c r="C18" s="5" t="n">
        <v>4529</v>
      </c>
      <c r="D18" s="5" t="n">
        <v>5858</v>
      </c>
    </row>
    <row r="19" spans="1:4">
      <c r="A19" s="4" t="s">
        <v>94</v>
      </c>
      <c r="B19" s="5" t="n">
        <v>105665</v>
      </c>
      <c r="C19" s="5" t="n">
        <v>86122</v>
      </c>
      <c r="D19" s="5" t="n">
        <v>74602</v>
      </c>
    </row>
    <row r="20" spans="1:4">
      <c r="A20" s="3" t="s">
        <v>95</v>
      </c>
    </row>
    <row r="21" spans="1:4">
      <c r="A21" s="4" t="s">
        <v>96</v>
      </c>
      <c r="B21" s="5" t="n">
        <v>3447</v>
      </c>
      <c r="C21" s="5" t="n">
        <v>2732</v>
      </c>
      <c r="D21" s="5" t="n">
        <v>3009</v>
      </c>
    </row>
    <row r="22" spans="1:4">
      <c r="A22" s="4" t="s">
        <v>97</v>
      </c>
      <c r="B22" s="5" t="n">
        <v>2732</v>
      </c>
      <c r="C22" s="5" t="n">
        <v>2234</v>
      </c>
      <c r="D22" s="5" t="n">
        <v>2098</v>
      </c>
    </row>
    <row r="23" spans="1:4">
      <c r="A23" s="4" t="s">
        <v>98</v>
      </c>
      <c r="B23" s="5" t="n">
        <v>-1427</v>
      </c>
      <c r="C23" s="5" t="n">
        <v>-108</v>
      </c>
      <c r="D23" s="5" t="n">
        <v>-582</v>
      </c>
    </row>
    <row r="24" spans="1:4">
      <c r="A24" s="4" t="s">
        <v>99</v>
      </c>
      <c r="B24" s="5" t="n">
        <v>-56</v>
      </c>
      <c r="C24" s="5" t="n">
        <v>259</v>
      </c>
      <c r="D24" s="5" t="n">
        <v>88</v>
      </c>
    </row>
    <row r="25" spans="1:4">
      <c r="A25" s="4" t="s">
        <v>100</v>
      </c>
      <c r="B25" s="5" t="n">
        <v>16</v>
      </c>
      <c r="C25" s="5" t="n">
        <v>1630</v>
      </c>
      <c r="D25" s="5" t="n">
        <v>1495</v>
      </c>
    </row>
    <row r="26" spans="1:4">
      <c r="A26" s="4" t="s">
        <v>101</v>
      </c>
      <c r="B26" s="5" t="n">
        <v>2240</v>
      </c>
      <c r="C26" s="5" t="n">
        <v>1931</v>
      </c>
      <c r="D26" s="5" t="n">
        <v>1820</v>
      </c>
    </row>
    <row r="27" spans="1:4">
      <c r="A27" s="4" t="s">
        <v>102</v>
      </c>
      <c r="C27" s="5" t="n">
        <v>15117</v>
      </c>
    </row>
    <row r="28" spans="1:4">
      <c r="A28" s="4" t="s">
        <v>103</v>
      </c>
      <c r="D28" s="5" t="n">
        <v>12619</v>
      </c>
    </row>
    <row r="29" spans="1:4">
      <c r="A29" s="4" t="s">
        <v>104</v>
      </c>
      <c r="B29" s="5" t="n">
        <v>6574</v>
      </c>
      <c r="C29" s="5" t="n">
        <v>5646</v>
      </c>
      <c r="D29" s="5" t="n">
        <v>989</v>
      </c>
    </row>
    <row r="30" spans="1:4">
      <c r="A30" s="4" t="s">
        <v>105</v>
      </c>
      <c r="B30" s="5" t="n">
        <v>7430</v>
      </c>
      <c r="C30" s="5" t="n">
        <v>3856</v>
      </c>
      <c r="D30" s="5" t="n">
        <v>3231</v>
      </c>
    </row>
    <row r="31" spans="1:4">
      <c r="A31" s="4" t="s">
        <v>106</v>
      </c>
      <c r="B31" s="5" t="n">
        <v>20956</v>
      </c>
      <c r="C31" s="5" t="n">
        <v>33297</v>
      </c>
      <c r="D31" s="5" t="n">
        <v>24767</v>
      </c>
    </row>
    <row r="32" spans="1:4">
      <c r="A32" s="3" t="s">
        <v>107</v>
      </c>
    </row>
    <row r="33" spans="1:4">
      <c r="A33" s="4" t="s">
        <v>108</v>
      </c>
      <c r="B33" s="5" t="n">
        <v>54531</v>
      </c>
      <c r="C33" s="5" t="n">
        <v>50175</v>
      </c>
      <c r="D33" s="5" t="n">
        <v>42131</v>
      </c>
    </row>
    <row r="34" spans="1:4">
      <c r="A34" s="4" t="s">
        <v>109</v>
      </c>
      <c r="B34" s="5" t="n">
        <v>7301</v>
      </c>
      <c r="C34" s="5" t="n">
        <v>6259</v>
      </c>
      <c r="D34" s="5" t="n">
        <v>5474</v>
      </c>
    </row>
    <row r="35" spans="1:4">
      <c r="A35" s="4" t="s">
        <v>110</v>
      </c>
      <c r="B35" s="5" t="n">
        <v>913</v>
      </c>
      <c r="C35" s="5" t="n">
        <v>1086</v>
      </c>
      <c r="D35" s="5" t="n">
        <v>1042</v>
      </c>
    </row>
    <row r="36" spans="1:4">
      <c r="A36" s="4" t="s">
        <v>111</v>
      </c>
      <c r="B36" s="5" t="n">
        <v>5529</v>
      </c>
      <c r="C36" s="5" t="n">
        <v>4429</v>
      </c>
      <c r="D36" s="5" t="n">
        <v>3574</v>
      </c>
    </row>
    <row r="37" spans="1:4">
      <c r="A37" s="4" t="s">
        <v>112</v>
      </c>
      <c r="B37" s="5" t="n">
        <v>3782</v>
      </c>
      <c r="C37" s="5" t="n">
        <v>3979</v>
      </c>
      <c r="D37" s="5" t="n">
        <v>2923</v>
      </c>
    </row>
    <row r="38" spans="1:4">
      <c r="A38" s="4" t="s">
        <v>113</v>
      </c>
      <c r="B38" s="5" t="n">
        <v>2716</v>
      </c>
      <c r="C38" s="5" t="n">
        <v>2061</v>
      </c>
      <c r="D38" s="5" t="n">
        <v>2594</v>
      </c>
    </row>
    <row r="39" spans="1:4">
      <c r="A39" s="4" t="s">
        <v>114</v>
      </c>
      <c r="B39" s="5" t="n">
        <v>6491</v>
      </c>
      <c r="C39" s="5" t="n">
        <v>4360</v>
      </c>
      <c r="D39" s="5" t="n">
        <v>3748</v>
      </c>
    </row>
    <row r="40" spans="1:4">
      <c r="A40" s="4" t="s">
        <v>105</v>
      </c>
      <c r="B40" s="5" t="n">
        <v>11849</v>
      </c>
      <c r="C40" s="5" t="n">
        <v>9516</v>
      </c>
      <c r="D40" s="5" t="n">
        <v>7716</v>
      </c>
    </row>
    <row r="41" spans="1:4">
      <c r="A41" s="4" t="s">
        <v>115</v>
      </c>
      <c r="B41" s="5" t="n">
        <v>93112</v>
      </c>
      <c r="C41" s="5" t="n">
        <v>81865</v>
      </c>
      <c r="D41" s="5" t="n">
        <v>69202</v>
      </c>
    </row>
    <row r="42" spans="1:4">
      <c r="A42" s="4" t="s">
        <v>116</v>
      </c>
      <c r="B42" s="5" t="n">
        <v>33509</v>
      </c>
      <c r="C42" s="5" t="n">
        <v>37554</v>
      </c>
      <c r="D42" s="5" t="n">
        <v>30167</v>
      </c>
    </row>
    <row r="43" spans="1:4">
      <c r="A43" s="4" t="s">
        <v>117</v>
      </c>
      <c r="B43" s="5" t="n">
        <v>12809</v>
      </c>
      <c r="C43" s="5" t="n">
        <v>8421</v>
      </c>
      <c r="D43" s="5" t="n">
        <v>10378</v>
      </c>
    </row>
    <row r="44" spans="1:4">
      <c r="A44" s="4" t="s">
        <v>118</v>
      </c>
      <c r="B44" s="5" t="n">
        <v>20700</v>
      </c>
      <c r="C44" s="5" t="n">
        <v>29133</v>
      </c>
      <c r="D44" s="5" t="n">
        <v>19789</v>
      </c>
    </row>
    <row r="45" spans="1:4">
      <c r="A45" s="4" t="s">
        <v>119</v>
      </c>
      <c r="D45" s="5" t="n">
        <v>-2060</v>
      </c>
    </row>
    <row r="46" spans="1:4">
      <c r="A46" s="4" t="s">
        <v>120</v>
      </c>
      <c r="B46" s="5" t="n">
        <v>20700</v>
      </c>
      <c r="C46" s="5" t="n">
        <v>29133</v>
      </c>
      <c r="D46" s="5" t="n">
        <v>17729</v>
      </c>
    </row>
    <row r="47" spans="1:4">
      <c r="A47" s="4" t="s">
        <v>121</v>
      </c>
      <c r="B47" s="5" t="n">
        <v>-887</v>
      </c>
      <c r="C47" s="5" t="n">
        <v>-780</v>
      </c>
      <c r="D47" s="5" t="n">
        <v>-780</v>
      </c>
    </row>
    <row r="48" spans="1:4">
      <c r="A48" s="4" t="s">
        <v>122</v>
      </c>
      <c r="B48" s="6" t="n">
        <v>19813</v>
      </c>
      <c r="C48" s="6" t="n">
        <v>28353</v>
      </c>
      <c r="D48" s="6" t="n">
        <v>16949</v>
      </c>
    </row>
    <row r="49" spans="1:4">
      <c r="A49" s="3" t="s">
        <v>123</v>
      </c>
    </row>
    <row r="50" spans="1:4">
      <c r="A50" s="4" t="s">
        <v>124</v>
      </c>
      <c r="B50" s="7" t="n">
        <v>1.11</v>
      </c>
      <c r="C50" s="7" t="n">
        <v>1.6</v>
      </c>
      <c r="D50" s="7" t="n">
        <v>1.55</v>
      </c>
    </row>
    <row r="51" spans="1:4">
      <c r="A51" s="4" t="s">
        <v>125</v>
      </c>
      <c r="B51" s="7" t="n">
        <v>1.1</v>
      </c>
      <c r="C51" s="7" t="n">
        <v>1.57</v>
      </c>
      <c r="D51" s="7"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4" t="s">
        <v>435</v>
      </c>
      <c r="B3" s="4"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row>
    <row r="9" spans="1:2">
      <c r="A9" s="4" t="s">
        <v>435</v>
      </c>
      <c r="B9"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47</v>
      </c>
      <c r="B1" s="2" t="s">
        <v>1</v>
      </c>
    </row>
    <row r="2" spans="1:2">
      <c r="B2" s="2" t="s">
        <v>2</v>
      </c>
    </row>
    <row r="3" spans="1:2">
      <c r="A3" s="3" t="s">
        <v>284</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4</v>
      </c>
      <c r="B1" s="2" t="s">
        <v>1</v>
      </c>
    </row>
    <row r="2" spans="1:2">
      <c r="B2" s="2" t="s">
        <v>2</v>
      </c>
    </row>
    <row r="3" spans="1:2">
      <c r="A3" s="3" t="s">
        <v>287</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7</v>
      </c>
      <c r="B1" s="2" t="s">
        <v>1</v>
      </c>
    </row>
    <row r="2" spans="1:2">
      <c r="B2" s="2" t="s">
        <v>2</v>
      </c>
    </row>
    <row r="3" spans="1:2">
      <c r="A3" s="3" t="s">
        <v>292</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4</v>
      </c>
      <c r="B1" s="2" t="s">
        <v>1</v>
      </c>
    </row>
    <row r="2" spans="1:2">
      <c r="B2" s="2" t="s">
        <v>2</v>
      </c>
    </row>
    <row r="3" spans="1:2">
      <c r="A3" s="3" t="s">
        <v>295</v>
      </c>
    </row>
    <row r="4" spans="1:2">
      <c r="A4" s="4" t="s">
        <v>465</v>
      </c>
      <c r="B4"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98</v>
      </c>
    </row>
    <row r="4" spans="1:2">
      <c r="A4" s="4" t="s">
        <v>468</v>
      </c>
      <c r="B4"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0</v>
      </c>
      <c r="B1" s="2" t="s">
        <v>1</v>
      </c>
    </row>
    <row r="2" spans="1:2">
      <c r="B2" s="2" t="s">
        <v>2</v>
      </c>
    </row>
    <row r="3" spans="1:2">
      <c r="A3" s="3" t="s">
        <v>301</v>
      </c>
    </row>
    <row r="4" spans="1:2">
      <c r="A4" s="4" t="s">
        <v>471</v>
      </c>
      <c r="B4"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73</v>
      </c>
      <c r="B1" s="2" t="s">
        <v>1</v>
      </c>
    </row>
    <row r="2" spans="1:2">
      <c r="B2" s="2" t="s">
        <v>2</v>
      </c>
    </row>
    <row r="3" spans="1:2">
      <c r="A3" s="3" t="s">
        <v>304</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2</v>
      </c>
      <c r="B1" s="2" t="s">
        <v>1</v>
      </c>
    </row>
    <row r="2" spans="1:2">
      <c r="B2" s="2" t="s">
        <v>2</v>
      </c>
    </row>
    <row r="3" spans="1:2">
      <c r="A3" s="3" t="s">
        <v>307</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9</v>
      </c>
      <c r="B1" s="2" t="s">
        <v>1</v>
      </c>
    </row>
    <row r="2" spans="1:2">
      <c r="B2" s="2" t="s">
        <v>2</v>
      </c>
    </row>
    <row r="3" spans="1:2">
      <c r="A3" s="3" t="s">
        <v>310</v>
      </c>
    </row>
    <row r="4" spans="1:2">
      <c r="A4" s="4" t="s">
        <v>490</v>
      </c>
      <c r="B4"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2</v>
      </c>
      <c r="D2" s="2" t="s">
        <v>74</v>
      </c>
    </row>
    <row r="3" spans="1:4">
      <c r="A3" s="3" t="s">
        <v>127</v>
      </c>
    </row>
    <row r="4" spans="1:4">
      <c r="A4" s="4" t="s">
        <v>118</v>
      </c>
      <c r="B4" s="6" t="n">
        <v>20700</v>
      </c>
      <c r="C4" s="6" t="n">
        <v>29133</v>
      </c>
      <c r="D4" s="6" t="n">
        <v>19789</v>
      </c>
    </row>
    <row r="5" spans="1:4">
      <c r="A5" s="3" t="s">
        <v>128</v>
      </c>
    </row>
    <row r="6" spans="1:4">
      <c r="A6" s="4" t="s">
        <v>129</v>
      </c>
      <c r="B6" s="5" t="n">
        <v>-934</v>
      </c>
      <c r="C6" s="5" t="n">
        <v>-787</v>
      </c>
      <c r="D6" s="5" t="n">
        <v>1384</v>
      </c>
    </row>
    <row r="7" spans="1:4">
      <c r="A7" s="4" t="s">
        <v>130</v>
      </c>
      <c r="B7" s="5" t="n">
        <v>56</v>
      </c>
      <c r="C7" s="5" t="n">
        <v>-259</v>
      </c>
      <c r="D7" s="5" t="n">
        <v>-88</v>
      </c>
    </row>
    <row r="8" spans="1:4">
      <c r="A8" s="4" t="s">
        <v>131</v>
      </c>
      <c r="B8" s="5" t="n">
        <v>325</v>
      </c>
      <c r="C8" s="5" t="n">
        <v>372</v>
      </c>
      <c r="D8" s="5" t="n">
        <v>-478</v>
      </c>
    </row>
    <row r="9" spans="1:4">
      <c r="A9" s="4" t="s">
        <v>132</v>
      </c>
      <c r="B9" s="5" t="n">
        <v>-553</v>
      </c>
      <c r="C9" s="5" t="n">
        <v>-674</v>
      </c>
      <c r="D9" s="5" t="n">
        <v>818</v>
      </c>
    </row>
    <row r="10" spans="1:4">
      <c r="A10" s="4" t="s">
        <v>133</v>
      </c>
      <c r="B10" s="5" t="n">
        <v>20147</v>
      </c>
      <c r="C10" s="5" t="n">
        <v>28459</v>
      </c>
      <c r="D10" s="5" t="n">
        <v>20607</v>
      </c>
    </row>
    <row r="11" spans="1:4">
      <c r="A11" s="4" t="s">
        <v>119</v>
      </c>
      <c r="D11" s="5" t="n">
        <v>-2060</v>
      </c>
    </row>
    <row r="12" spans="1:4">
      <c r="A12" s="4" t="s">
        <v>134</v>
      </c>
      <c r="B12" s="6" t="n">
        <v>20147</v>
      </c>
      <c r="C12" s="6" t="n">
        <v>28459</v>
      </c>
      <c r="D12" s="6" t="n">
        <v>18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2</v>
      </c>
      <c r="B1" s="2" t="s">
        <v>1</v>
      </c>
    </row>
    <row r="2" spans="1:2">
      <c r="B2" s="2" t="s">
        <v>2</v>
      </c>
    </row>
    <row r="3" spans="1:2">
      <c r="A3" s="3" t="s">
        <v>313</v>
      </c>
    </row>
    <row r="4" spans="1:2">
      <c r="A4" s="4" t="s">
        <v>493</v>
      </c>
      <c r="B4"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16</v>
      </c>
    </row>
    <row r="4" spans="1:2">
      <c r="A4" s="4" t="s">
        <v>315</v>
      </c>
      <c r="B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4" t="s">
        <v>500</v>
      </c>
    </row>
    <row r="5" spans="1:3">
      <c r="A5" s="4" t="s">
        <v>501</v>
      </c>
      <c r="B5" s="4" t="s">
        <v>500</v>
      </c>
    </row>
    <row r="6" spans="1:3">
      <c r="A6" s="4" t="s">
        <v>502</v>
      </c>
      <c r="B6" s="4" t="s">
        <v>503</v>
      </c>
    </row>
    <row r="7" spans="1:3">
      <c r="A7" s="4" t="s">
        <v>504</v>
      </c>
      <c r="B7" s="4" t="s">
        <v>505</v>
      </c>
    </row>
    <row r="8" spans="1:3">
      <c r="A8" s="4" t="s">
        <v>506</v>
      </c>
      <c r="B8" s="4" t="s">
        <v>507</v>
      </c>
    </row>
    <row r="9" spans="1:3">
      <c r="A9" s="4" t="s">
        <v>508</v>
      </c>
      <c r="B9" s="6" t="n">
        <v>0</v>
      </c>
      <c r="C9" s="6" t="n">
        <v>0</v>
      </c>
    </row>
    <row r="10" spans="1:3">
      <c r="A10" s="4" t="s">
        <v>509</v>
      </c>
    </row>
    <row r="11" spans="1:3">
      <c r="A11" s="3" t="s">
        <v>498</v>
      </c>
    </row>
    <row r="12" spans="1:3">
      <c r="A12" s="4" t="s">
        <v>504</v>
      </c>
      <c r="B12" s="4" t="s">
        <v>510</v>
      </c>
    </row>
    <row r="13" spans="1:3">
      <c r="A13" s="4" t="s">
        <v>511</v>
      </c>
    </row>
    <row r="14" spans="1:3">
      <c r="A14" s="3" t="s">
        <v>498</v>
      </c>
    </row>
    <row r="15" spans="1:3">
      <c r="A15" s="4" t="s">
        <v>504</v>
      </c>
      <c r="B15" s="4" t="s">
        <v>512</v>
      </c>
    </row>
    <row r="16" spans="1:3">
      <c r="A16" s="4" t="s">
        <v>513</v>
      </c>
    </row>
    <row r="17" spans="1:3">
      <c r="A17" s="3" t="s">
        <v>498</v>
      </c>
    </row>
    <row r="18" spans="1:3">
      <c r="A18" s="4" t="s">
        <v>504</v>
      </c>
      <c r="B18"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15</v>
      </c>
      <c r="B1" s="2" t="s">
        <v>516</v>
      </c>
      <c r="C1" s="2" t="s">
        <v>517</v>
      </c>
      <c r="D1" s="2" t="s">
        <v>518</v>
      </c>
      <c r="E1" s="2" t="s">
        <v>519</v>
      </c>
      <c r="F1" s="2" t="s">
        <v>520</v>
      </c>
      <c r="G1" s="2" t="s">
        <v>2</v>
      </c>
      <c r="H1" s="2" t="s">
        <v>32</v>
      </c>
      <c r="I1" s="2" t="s">
        <v>74</v>
      </c>
    </row>
    <row r="2" spans="1:9">
      <c r="A2" s="3" t="s">
        <v>365</v>
      </c>
    </row>
    <row r="3" spans="1:9">
      <c r="A3" s="4" t="s">
        <v>44</v>
      </c>
      <c r="G3" s="6" t="n">
        <v>28810</v>
      </c>
      <c r="H3" s="6" t="n">
        <v>15968</v>
      </c>
    </row>
    <row r="4" spans="1:9">
      <c r="A4" s="4" t="s">
        <v>521</v>
      </c>
      <c r="I4" s="6" t="n">
        <v>57409</v>
      </c>
    </row>
    <row r="5" spans="1:9">
      <c r="A5" s="4" t="s">
        <v>522</v>
      </c>
      <c r="I5" s="5" t="n">
        <v>12619</v>
      </c>
    </row>
    <row r="6" spans="1:9">
      <c r="A6" s="4" t="s">
        <v>523</v>
      </c>
      <c r="G6" s="5" t="n">
        <v>14479</v>
      </c>
      <c r="H6" s="5" t="n">
        <v>127591</v>
      </c>
      <c r="I6" s="5" t="n">
        <v>49482</v>
      </c>
    </row>
    <row r="7" spans="1:9">
      <c r="A7" s="4" t="s">
        <v>44</v>
      </c>
      <c r="G7" s="5" t="n">
        <v>12842</v>
      </c>
      <c r="I7" s="5" t="n">
        <v>1921</v>
      </c>
    </row>
    <row r="8" spans="1:9">
      <c r="A8" s="4" t="s">
        <v>524</v>
      </c>
    </row>
    <row r="9" spans="1:9">
      <c r="A9" s="3" t="s">
        <v>365</v>
      </c>
    </row>
    <row r="10" spans="1:9">
      <c r="A10" s="4" t="s">
        <v>521</v>
      </c>
      <c r="E10" s="6" t="n">
        <v>57409</v>
      </c>
    </row>
    <row r="11" spans="1:9">
      <c r="A11" s="4" t="s">
        <v>88</v>
      </c>
      <c r="E11" s="5" t="n">
        <v>36326</v>
      </c>
    </row>
    <row r="12" spans="1:9">
      <c r="A12" s="4" t="s">
        <v>525</v>
      </c>
      <c r="E12" s="5" t="n">
        <v>78071</v>
      </c>
    </row>
    <row r="13" spans="1:9">
      <c r="A13" s="4" t="s">
        <v>522</v>
      </c>
      <c r="E13" s="6" t="n">
        <v>12619</v>
      </c>
    </row>
    <row r="14" spans="1:9">
      <c r="A14" s="4" t="s">
        <v>526</v>
      </c>
    </row>
    <row r="15" spans="1:9">
      <c r="A15" s="3" t="s">
        <v>365</v>
      </c>
    </row>
    <row r="16" spans="1:9">
      <c r="A16" s="4" t="s">
        <v>44</v>
      </c>
      <c r="G16" s="5" t="n">
        <v>12842</v>
      </c>
      <c r="I16" s="6" t="n">
        <v>1921</v>
      </c>
    </row>
    <row r="17" spans="1:9">
      <c r="A17" s="4" t="s">
        <v>527</v>
      </c>
    </row>
    <row r="18" spans="1:9">
      <c r="A18" s="3" t="s">
        <v>365</v>
      </c>
    </row>
    <row r="19" spans="1:9">
      <c r="A19" s="4" t="s">
        <v>528</v>
      </c>
      <c r="B19" s="6" t="n">
        <v>2150</v>
      </c>
    </row>
    <row r="20" spans="1:9">
      <c r="A20" s="4" t="s">
        <v>529</v>
      </c>
    </row>
    <row r="21" spans="1:9">
      <c r="A21" s="3" t="s">
        <v>365</v>
      </c>
    </row>
    <row r="22" spans="1:9">
      <c r="A22" s="4" t="s">
        <v>530</v>
      </c>
      <c r="B22" s="5" t="n">
        <v>1580</v>
      </c>
    </row>
    <row r="23" spans="1:9">
      <c r="A23" s="4" t="s">
        <v>44</v>
      </c>
      <c r="B23" s="6" t="n">
        <v>570</v>
      </c>
    </row>
    <row r="24" spans="1:9">
      <c r="A24" s="4" t="s">
        <v>364</v>
      </c>
    </row>
    <row r="25" spans="1:9">
      <c r="A25" s="3" t="s">
        <v>365</v>
      </c>
    </row>
    <row r="26" spans="1:9">
      <c r="A26" s="4" t="s">
        <v>528</v>
      </c>
      <c r="C26" s="6" t="n">
        <v>70000</v>
      </c>
      <c r="G26" s="5" t="n">
        <v>70000</v>
      </c>
    </row>
    <row r="27" spans="1:9">
      <c r="A27" s="4" t="s">
        <v>530</v>
      </c>
      <c r="G27" s="5" t="n">
        <v>7238</v>
      </c>
    </row>
    <row r="28" spans="1:9">
      <c r="A28" s="4" t="s">
        <v>44</v>
      </c>
      <c r="G28" s="6" t="n">
        <v>12272</v>
      </c>
    </row>
    <row r="29" spans="1:9">
      <c r="A29" s="4" t="s">
        <v>531</v>
      </c>
      <c r="C29" s="4" t="s">
        <v>532</v>
      </c>
    </row>
    <row r="30" spans="1:9">
      <c r="A30" s="4" t="s">
        <v>533</v>
      </c>
      <c r="G30" s="4" t="s">
        <v>534</v>
      </c>
    </row>
    <row r="31" spans="1:9">
      <c r="A31" s="4" t="s">
        <v>535</v>
      </c>
      <c r="G31" s="6" t="n">
        <v>1618</v>
      </c>
    </row>
    <row r="32" spans="1:9">
      <c r="A32" s="4" t="s">
        <v>536</v>
      </c>
      <c r="G32" s="5" t="n">
        <v>80500</v>
      </c>
    </row>
    <row r="33" spans="1:9">
      <c r="A33" s="4" t="s">
        <v>330</v>
      </c>
      <c r="G33" s="5" t="n">
        <v>460775</v>
      </c>
    </row>
    <row r="34" spans="1:9">
      <c r="A34" s="4" t="s">
        <v>537</v>
      </c>
    </row>
    <row r="35" spans="1:9">
      <c r="A35" s="3" t="s">
        <v>365</v>
      </c>
    </row>
    <row r="36" spans="1:9">
      <c r="A36" s="4" t="s">
        <v>538</v>
      </c>
      <c r="C36" s="6" t="n">
        <v>10500</v>
      </c>
      <c r="G36" s="6" t="n">
        <v>10500</v>
      </c>
    </row>
    <row r="37" spans="1:9">
      <c r="A37" s="4" t="s">
        <v>539</v>
      </c>
    </row>
    <row r="38" spans="1:9">
      <c r="A38" s="3" t="s">
        <v>365</v>
      </c>
    </row>
    <row r="39" spans="1:9">
      <c r="A39" s="4" t="s">
        <v>44</v>
      </c>
      <c r="C39" s="6" t="n">
        <v>12272</v>
      </c>
    </row>
    <row r="40" spans="1:9">
      <c r="A40" s="4" t="s">
        <v>377</v>
      </c>
    </row>
    <row r="41" spans="1:9">
      <c r="A41" s="3" t="s">
        <v>365</v>
      </c>
    </row>
    <row r="42" spans="1:9">
      <c r="A42" s="4" t="s">
        <v>531</v>
      </c>
      <c r="D42" s="4" t="s">
        <v>532</v>
      </c>
    </row>
    <row r="43" spans="1:9">
      <c r="A43" s="4" t="s">
        <v>535</v>
      </c>
      <c r="H43" s="5" t="n">
        <v>243</v>
      </c>
    </row>
    <row r="44" spans="1:9">
      <c r="A44" s="4" t="s">
        <v>540</v>
      </c>
      <c r="D44" s="6" t="n">
        <v>700000</v>
      </c>
    </row>
    <row r="45" spans="1:9">
      <c r="A45" s="4" t="s">
        <v>536</v>
      </c>
      <c r="D45" s="6" t="n">
        <v>135864</v>
      </c>
      <c r="H45" s="5" t="n">
        <v>135864</v>
      </c>
    </row>
    <row r="46" spans="1:9">
      <c r="A46" s="4" t="s">
        <v>330</v>
      </c>
      <c r="H46" s="6" t="n">
        <v>37665</v>
      </c>
    </row>
    <row r="47" spans="1:9">
      <c r="A47" s="4" t="s">
        <v>541</v>
      </c>
    </row>
    <row r="48" spans="1:9">
      <c r="A48" s="3" t="s">
        <v>365</v>
      </c>
    </row>
    <row r="49" spans="1:9">
      <c r="A49" s="4" t="s">
        <v>330</v>
      </c>
      <c r="F49" s="6" t="n">
        <v>45334</v>
      </c>
    </row>
    <row r="50" spans="1:9">
      <c r="A50" s="4" t="s">
        <v>523</v>
      </c>
      <c r="F50" s="5" t="n">
        <v>49482</v>
      </c>
    </row>
    <row r="51" spans="1:9">
      <c r="A51" s="4" t="s">
        <v>44</v>
      </c>
      <c r="F51" s="6" t="n">
        <v>19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517</v>
      </c>
      <c r="C1" s="2" t="s">
        <v>2</v>
      </c>
      <c r="D1" s="2" t="s">
        <v>32</v>
      </c>
    </row>
    <row r="2" spans="1:4">
      <c r="A2" s="3" t="s">
        <v>543</v>
      </c>
    </row>
    <row r="3" spans="1:4">
      <c r="A3" s="4" t="s">
        <v>44</v>
      </c>
      <c r="C3" s="6" t="n">
        <v>28810</v>
      </c>
      <c r="D3" s="6" t="n">
        <v>15968</v>
      </c>
    </row>
    <row r="4" spans="1:4">
      <c r="A4" s="4" t="s">
        <v>364</v>
      </c>
    </row>
    <row r="5" spans="1:4">
      <c r="A5" s="3" t="s">
        <v>544</v>
      </c>
    </row>
    <row r="6" spans="1:4">
      <c r="A6" s="4" t="s">
        <v>545</v>
      </c>
      <c r="C6" s="5" t="n">
        <v>57671</v>
      </c>
    </row>
    <row r="7" spans="1:4">
      <c r="A7" s="4" t="s">
        <v>256</v>
      </c>
      <c r="C7" s="5" t="n">
        <v>161693</v>
      </c>
    </row>
    <row r="8" spans="1:4">
      <c r="A8" s="4" t="s">
        <v>330</v>
      </c>
      <c r="C8" s="5" t="n">
        <v>460775</v>
      </c>
    </row>
    <row r="9" spans="1:4">
      <c r="A9" s="4" t="s">
        <v>546</v>
      </c>
      <c r="C9" s="5" t="n">
        <v>550</v>
      </c>
    </row>
    <row r="10" spans="1:4">
      <c r="A10" s="4" t="s">
        <v>547</v>
      </c>
      <c r="C10" s="5" t="n">
        <v>23940</v>
      </c>
    </row>
    <row r="11" spans="1:4">
      <c r="A11" s="4" t="s">
        <v>548</v>
      </c>
      <c r="C11" s="5" t="n">
        <v>2962</v>
      </c>
    </row>
    <row r="12" spans="1:4">
      <c r="A12" s="4" t="s">
        <v>549</v>
      </c>
      <c r="C12" s="5" t="n">
        <v>7238</v>
      </c>
    </row>
    <row r="13" spans="1:4">
      <c r="A13" s="4" t="s">
        <v>46</v>
      </c>
      <c r="C13" s="5" t="n">
        <v>6400</v>
      </c>
    </row>
    <row r="14" spans="1:4">
      <c r="A14" s="4" t="s">
        <v>550</v>
      </c>
      <c r="C14" s="5" t="n">
        <v>4441</v>
      </c>
    </row>
    <row r="15" spans="1:4">
      <c r="A15" s="4" t="s">
        <v>48</v>
      </c>
      <c r="C15" s="5" t="n">
        <v>10022</v>
      </c>
    </row>
    <row r="16" spans="1:4">
      <c r="A16" s="4" t="s">
        <v>551</v>
      </c>
      <c r="C16" s="5" t="n">
        <v>735692</v>
      </c>
    </row>
    <row r="17" spans="1:4">
      <c r="A17" s="3" t="s">
        <v>543</v>
      </c>
    </row>
    <row r="18" spans="1:4">
      <c r="A18" s="4" t="s">
        <v>88</v>
      </c>
      <c r="C18" s="5" t="n">
        <v>652952</v>
      </c>
    </row>
    <row r="19" spans="1:4">
      <c r="A19" s="4" t="s">
        <v>56</v>
      </c>
      <c r="C19" s="5" t="n">
        <v>7728</v>
      </c>
    </row>
    <row r="20" spans="1:4">
      <c r="A20" s="4" t="s">
        <v>58</v>
      </c>
      <c r="C20" s="5" t="n">
        <v>6784</v>
      </c>
    </row>
    <row r="21" spans="1:4">
      <c r="A21" s="4" t="s">
        <v>59</v>
      </c>
      <c r="C21" s="5" t="n">
        <v>667464</v>
      </c>
    </row>
    <row r="22" spans="1:4">
      <c r="A22" s="4" t="s">
        <v>552</v>
      </c>
      <c r="C22" s="5" t="n">
        <v>68228</v>
      </c>
    </row>
    <row r="23" spans="1:4">
      <c r="A23" s="4" t="s">
        <v>523</v>
      </c>
      <c r="B23" s="6" t="n">
        <v>70000</v>
      </c>
      <c r="C23" s="5" t="n">
        <v>70000</v>
      </c>
    </row>
    <row r="24" spans="1:4">
      <c r="A24" s="4" t="s">
        <v>553</v>
      </c>
      <c r="C24" s="5" t="n">
        <v>80500</v>
      </c>
    </row>
    <row r="25" spans="1:4">
      <c r="A25" s="4" t="s">
        <v>44</v>
      </c>
      <c r="C25" s="5" t="n">
        <v>12272</v>
      </c>
    </row>
    <row r="26" spans="1:4">
      <c r="A26" s="4" t="s">
        <v>554</v>
      </c>
    </row>
    <row r="27" spans="1:4">
      <c r="A27" s="3" t="s">
        <v>544</v>
      </c>
    </row>
    <row r="28" spans="1:4">
      <c r="A28" s="4" t="s">
        <v>545</v>
      </c>
      <c r="B28" s="5" t="n">
        <v>57671</v>
      </c>
    </row>
    <row r="29" spans="1:4">
      <c r="A29" s="4" t="s">
        <v>256</v>
      </c>
      <c r="B29" s="5" t="n">
        <v>161693</v>
      </c>
    </row>
    <row r="30" spans="1:4">
      <c r="A30" s="4" t="s">
        <v>330</v>
      </c>
      <c r="B30" s="5" t="n">
        <v>460775</v>
      </c>
    </row>
    <row r="31" spans="1:4">
      <c r="A31" s="4" t="s">
        <v>546</v>
      </c>
      <c r="B31" s="5" t="n">
        <v>550</v>
      </c>
    </row>
    <row r="32" spans="1:4">
      <c r="A32" s="4" t="s">
        <v>547</v>
      </c>
      <c r="B32" s="5" t="n">
        <v>23940</v>
      </c>
    </row>
    <row r="33" spans="1:4">
      <c r="A33" s="4" t="s">
        <v>548</v>
      </c>
      <c r="B33" s="5" t="n">
        <v>3105</v>
      </c>
    </row>
    <row r="34" spans="1:4">
      <c r="A34" s="4" t="s">
        <v>549</v>
      </c>
      <c r="B34" s="5" t="n">
        <v>7238</v>
      </c>
    </row>
    <row r="35" spans="1:4">
      <c r="A35" s="4" t="s">
        <v>46</v>
      </c>
      <c r="B35" s="5" t="n">
        <v>6400</v>
      </c>
    </row>
    <row r="36" spans="1:4">
      <c r="A36" s="4" t="s">
        <v>550</v>
      </c>
      <c r="B36" s="5" t="n">
        <v>4511</v>
      </c>
    </row>
    <row r="37" spans="1:4">
      <c r="A37" s="4" t="s">
        <v>48</v>
      </c>
      <c r="B37" s="5" t="n">
        <v>10022</v>
      </c>
    </row>
    <row r="38" spans="1:4">
      <c r="A38" s="4" t="s">
        <v>551</v>
      </c>
      <c r="B38" s="5" t="n">
        <v>735905</v>
      </c>
    </row>
    <row r="39" spans="1:4">
      <c r="A39" s="3" t="s">
        <v>543</v>
      </c>
    </row>
    <row r="40" spans="1:4">
      <c r="A40" s="4" t="s">
        <v>88</v>
      </c>
      <c r="B40" s="5" t="n">
        <v>652952</v>
      </c>
    </row>
    <row r="41" spans="1:4">
      <c r="A41" s="4" t="s">
        <v>56</v>
      </c>
      <c r="B41" s="5" t="n">
        <v>7728</v>
      </c>
    </row>
    <row r="42" spans="1:4">
      <c r="A42" s="4" t="s">
        <v>58</v>
      </c>
      <c r="B42" s="5" t="n">
        <v>6784</v>
      </c>
    </row>
    <row r="43" spans="1:4">
      <c r="A43" s="4" t="s">
        <v>59</v>
      </c>
      <c r="B43" s="5" t="n">
        <v>667464</v>
      </c>
    </row>
    <row r="44" spans="1:4">
      <c r="A44" s="4" t="s">
        <v>552</v>
      </c>
      <c r="B44" s="5" t="n">
        <v>68441</v>
      </c>
    </row>
    <row r="45" spans="1:4">
      <c r="A45" s="4" t="s">
        <v>523</v>
      </c>
      <c r="B45" s="5" t="n">
        <v>70000</v>
      </c>
    </row>
    <row r="46" spans="1:4">
      <c r="A46" s="4" t="s">
        <v>553</v>
      </c>
      <c r="B46" s="5" t="n">
        <v>80500</v>
      </c>
    </row>
    <row r="47" spans="1:4">
      <c r="A47" s="4" t="s">
        <v>44</v>
      </c>
      <c r="B47" s="5" t="n">
        <v>12059</v>
      </c>
    </row>
    <row r="48" spans="1:4">
      <c r="A48" s="4" t="s">
        <v>555</v>
      </c>
    </row>
    <row r="49" spans="1:4">
      <c r="A49" s="3" t="s">
        <v>544</v>
      </c>
    </row>
    <row r="50" spans="1:4">
      <c r="A50" s="4" t="s">
        <v>548</v>
      </c>
      <c r="C50" s="5" t="n">
        <v>-143</v>
      </c>
    </row>
    <row r="51" spans="1:4">
      <c r="A51" s="4" t="s">
        <v>550</v>
      </c>
      <c r="C51" s="5" t="n">
        <v>-70</v>
      </c>
    </row>
    <row r="52" spans="1:4">
      <c r="A52" s="4" t="s">
        <v>551</v>
      </c>
      <c r="C52" s="5" t="n">
        <v>-213</v>
      </c>
    </row>
    <row r="53" spans="1:4">
      <c r="A53" s="3" t="s">
        <v>543</v>
      </c>
    </row>
    <row r="54" spans="1:4">
      <c r="A54" s="4" t="s">
        <v>552</v>
      </c>
      <c r="C54" s="5" t="n">
        <v>-213</v>
      </c>
    </row>
    <row r="55" spans="1:4">
      <c r="A55" s="4" t="s">
        <v>44</v>
      </c>
      <c r="C55" s="5" t="n">
        <v>213</v>
      </c>
    </row>
    <row r="56" spans="1:4">
      <c r="A56" s="4" t="s">
        <v>556</v>
      </c>
    </row>
    <row r="57" spans="1:4">
      <c r="A57" s="3" t="s">
        <v>543</v>
      </c>
    </row>
    <row r="58" spans="1:4">
      <c r="A58" s="4" t="s">
        <v>557</v>
      </c>
      <c r="B58" s="5" t="n">
        <v>10500</v>
      </c>
      <c r="C58" s="6" t="n">
        <v>10500</v>
      </c>
    </row>
    <row r="59" spans="1:4">
      <c r="A59" s="4" t="s">
        <v>558</v>
      </c>
    </row>
    <row r="60" spans="1:4">
      <c r="A60" s="3" t="s">
        <v>543</v>
      </c>
    </row>
    <row r="61" spans="1:4">
      <c r="A61" s="4" t="s">
        <v>557</v>
      </c>
      <c r="B61" s="6" t="n">
        <v>10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365</v>
      </c>
    </row>
    <row r="3" spans="1:2">
      <c r="A3" s="4" t="s">
        <v>561</v>
      </c>
      <c r="B3" s="6" t="n">
        <v>460775</v>
      </c>
    </row>
    <row r="4" spans="1:2">
      <c r="A4" s="4" t="s">
        <v>562</v>
      </c>
    </row>
    <row r="5" spans="1:2">
      <c r="A5" s="3" t="s">
        <v>365</v>
      </c>
    </row>
    <row r="6" spans="1:2">
      <c r="A6" s="4" t="s">
        <v>561</v>
      </c>
      <c r="B6" s="5" t="n">
        <v>441482</v>
      </c>
    </row>
    <row r="7" spans="1:2">
      <c r="A7" s="4" t="s">
        <v>563</v>
      </c>
    </row>
    <row r="8" spans="1:2">
      <c r="A8" s="3" t="s">
        <v>365</v>
      </c>
    </row>
    <row r="9" spans="1:2">
      <c r="A9" s="4" t="s">
        <v>561</v>
      </c>
      <c r="B9" s="5" t="n">
        <v>19293</v>
      </c>
    </row>
    <row r="10" spans="1:2">
      <c r="A10" s="4" t="s">
        <v>564</v>
      </c>
    </row>
    <row r="11" spans="1:2">
      <c r="A11" s="3" t="s">
        <v>365</v>
      </c>
    </row>
    <row r="12" spans="1:2">
      <c r="A12" s="4" t="s">
        <v>561</v>
      </c>
      <c r="B12" s="5" t="n">
        <v>97476</v>
      </c>
    </row>
    <row r="13" spans="1:2">
      <c r="A13" s="4" t="s">
        <v>565</v>
      </c>
    </row>
    <row r="14" spans="1:2">
      <c r="A14" s="3" t="s">
        <v>365</v>
      </c>
    </row>
    <row r="15" spans="1:2">
      <c r="A15" s="4" t="s">
        <v>561</v>
      </c>
      <c r="B15" s="5" t="n">
        <v>86569</v>
      </c>
    </row>
    <row r="16" spans="1:2">
      <c r="A16" s="4" t="s">
        <v>566</v>
      </c>
    </row>
    <row r="17" spans="1:2">
      <c r="A17" s="3" t="s">
        <v>365</v>
      </c>
    </row>
    <row r="18" spans="1:2">
      <c r="A18" s="4" t="s">
        <v>561</v>
      </c>
      <c r="B18" s="5" t="n">
        <v>10907</v>
      </c>
    </row>
    <row r="19" spans="1:2">
      <c r="A19" s="4" t="s">
        <v>567</v>
      </c>
    </row>
    <row r="20" spans="1:2">
      <c r="A20" s="3" t="s">
        <v>365</v>
      </c>
    </row>
    <row r="21" spans="1:2">
      <c r="A21" s="4" t="s">
        <v>561</v>
      </c>
      <c r="B21" s="5" t="n">
        <v>61651</v>
      </c>
    </row>
    <row r="22" spans="1:2">
      <c r="A22" s="4" t="s">
        <v>568</v>
      </c>
    </row>
    <row r="23" spans="1:2">
      <c r="A23" s="3" t="s">
        <v>365</v>
      </c>
    </row>
    <row r="24" spans="1:2">
      <c r="A24" s="4" t="s">
        <v>561</v>
      </c>
      <c r="B24" s="5" t="n">
        <v>58718</v>
      </c>
    </row>
    <row r="25" spans="1:2">
      <c r="A25" s="4" t="s">
        <v>569</v>
      </c>
    </row>
    <row r="26" spans="1:2">
      <c r="A26" s="3" t="s">
        <v>365</v>
      </c>
    </row>
    <row r="27" spans="1:2">
      <c r="A27" s="4" t="s">
        <v>561</v>
      </c>
      <c r="B27" s="5" t="n">
        <v>2933</v>
      </c>
    </row>
    <row r="28" spans="1:2">
      <c r="A28" s="4" t="s">
        <v>570</v>
      </c>
    </row>
    <row r="29" spans="1:2">
      <c r="A29" s="3" t="s">
        <v>365</v>
      </c>
    </row>
    <row r="30" spans="1:2">
      <c r="A30" s="4" t="s">
        <v>561</v>
      </c>
      <c r="B30" s="5" t="n">
        <v>36503</v>
      </c>
    </row>
    <row r="31" spans="1:2">
      <c r="A31" s="4" t="s">
        <v>571</v>
      </c>
    </row>
    <row r="32" spans="1:2">
      <c r="A32" s="3" t="s">
        <v>365</v>
      </c>
    </row>
    <row r="33" spans="1:2">
      <c r="A33" s="4" t="s">
        <v>561</v>
      </c>
      <c r="B33" s="5" t="n">
        <v>36412</v>
      </c>
    </row>
    <row r="34" spans="1:2">
      <c r="A34" s="4" t="s">
        <v>572</v>
      </c>
    </row>
    <row r="35" spans="1:2">
      <c r="A35" s="3" t="s">
        <v>365</v>
      </c>
    </row>
    <row r="36" spans="1:2">
      <c r="A36" s="4" t="s">
        <v>561</v>
      </c>
      <c r="B36" s="5" t="n">
        <v>91</v>
      </c>
    </row>
    <row r="37" spans="1:2">
      <c r="A37" s="4" t="s">
        <v>573</v>
      </c>
    </row>
    <row r="38" spans="1:2">
      <c r="A38" s="3" t="s">
        <v>365</v>
      </c>
    </row>
    <row r="39" spans="1:2">
      <c r="A39" s="4" t="s">
        <v>561</v>
      </c>
      <c r="B39" s="5" t="n">
        <v>101210</v>
      </c>
    </row>
    <row r="40" spans="1:2">
      <c r="A40" s="4" t="s">
        <v>574</v>
      </c>
    </row>
    <row r="41" spans="1:2">
      <c r="A41" s="3" t="s">
        <v>365</v>
      </c>
    </row>
    <row r="42" spans="1:2">
      <c r="A42" s="4" t="s">
        <v>561</v>
      </c>
      <c r="B42" s="5" t="n">
        <v>100977</v>
      </c>
    </row>
    <row r="43" spans="1:2">
      <c r="A43" s="4" t="s">
        <v>575</v>
      </c>
    </row>
    <row r="44" spans="1:2">
      <c r="A44" s="3" t="s">
        <v>365</v>
      </c>
    </row>
    <row r="45" spans="1:2">
      <c r="A45" s="4" t="s">
        <v>561</v>
      </c>
      <c r="B45" s="5" t="n">
        <v>233</v>
      </c>
    </row>
    <row r="46" spans="1:2">
      <c r="A46" s="4" t="s">
        <v>576</v>
      </c>
    </row>
    <row r="47" spans="1:2">
      <c r="A47" s="3" t="s">
        <v>365</v>
      </c>
    </row>
    <row r="48" spans="1:2">
      <c r="A48" s="4" t="s">
        <v>561</v>
      </c>
      <c r="B48" s="5" t="n">
        <v>156734</v>
      </c>
    </row>
    <row r="49" spans="1:2">
      <c r="A49" s="4" t="s">
        <v>577</v>
      </c>
    </row>
    <row r="50" spans="1:2">
      <c r="A50" s="3" t="s">
        <v>365</v>
      </c>
    </row>
    <row r="51" spans="1:2">
      <c r="A51" s="4" t="s">
        <v>561</v>
      </c>
      <c r="B51" s="5" t="n">
        <v>151605</v>
      </c>
    </row>
    <row r="52" spans="1:2">
      <c r="A52" s="4" t="s">
        <v>578</v>
      </c>
    </row>
    <row r="53" spans="1:2">
      <c r="A53" s="3" t="s">
        <v>365</v>
      </c>
    </row>
    <row r="54" spans="1:2">
      <c r="A54" s="4" t="s">
        <v>561</v>
      </c>
      <c r="B54" s="5" t="n">
        <v>5129</v>
      </c>
    </row>
    <row r="55" spans="1:2">
      <c r="A55" s="4" t="s">
        <v>579</v>
      </c>
    </row>
    <row r="56" spans="1:2">
      <c r="A56" s="3" t="s">
        <v>365</v>
      </c>
    </row>
    <row r="57" spans="1:2">
      <c r="A57" s="4" t="s">
        <v>561</v>
      </c>
      <c r="B57" s="5" t="n">
        <v>694</v>
      </c>
    </row>
    <row r="58" spans="1:2">
      <c r="A58" s="4" t="s">
        <v>580</v>
      </c>
    </row>
    <row r="59" spans="1:2">
      <c r="A59" s="3" t="s">
        <v>365</v>
      </c>
    </row>
    <row r="60" spans="1:2">
      <c r="A60" s="4" t="s">
        <v>561</v>
      </c>
      <c r="B60" s="5" t="n">
        <v>694</v>
      </c>
    </row>
    <row r="61" spans="1:2">
      <c r="A61" s="4" t="s">
        <v>581</v>
      </c>
    </row>
    <row r="62" spans="1:2">
      <c r="A62" s="3" t="s">
        <v>365</v>
      </c>
    </row>
    <row r="63" spans="1:2">
      <c r="A63" s="4" t="s">
        <v>561</v>
      </c>
      <c r="B63" s="5" t="n">
        <v>6507</v>
      </c>
    </row>
    <row r="64" spans="1:2">
      <c r="A64" s="4" t="s">
        <v>582</v>
      </c>
    </row>
    <row r="65" spans="1:2">
      <c r="A65" s="3" t="s">
        <v>365</v>
      </c>
    </row>
    <row r="66" spans="1:2">
      <c r="A66" s="4" t="s">
        <v>561</v>
      </c>
      <c r="B66" s="6" t="n">
        <v>6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60</v>
      </c>
    </row>
    <row r="2" spans="1:2">
      <c r="A2" s="3" t="s">
        <v>584</v>
      </c>
    </row>
    <row r="3" spans="1:2">
      <c r="A3" s="4" t="s">
        <v>585</v>
      </c>
      <c r="B3" s="6" t="n">
        <v>460775</v>
      </c>
    </row>
    <row r="4" spans="1:2">
      <c r="A4" s="4" t="s">
        <v>563</v>
      </c>
    </row>
    <row r="5" spans="1:2">
      <c r="A5" s="3" t="s">
        <v>584</v>
      </c>
    </row>
    <row r="6" spans="1:2">
      <c r="A6" s="4" t="s">
        <v>586</v>
      </c>
      <c r="B6" s="5" t="n">
        <v>25124</v>
      </c>
    </row>
    <row r="7" spans="1:2">
      <c r="A7" s="4" t="s">
        <v>587</v>
      </c>
      <c r="B7" s="5" t="n">
        <v>1707</v>
      </c>
    </row>
    <row r="8" spans="1:2">
      <c r="A8" s="4" t="s">
        <v>588</v>
      </c>
      <c r="B8" s="5" t="n">
        <v>23417</v>
      </c>
    </row>
    <row r="9" spans="1:2">
      <c r="A9" s="4" t="s">
        <v>589</v>
      </c>
      <c r="B9" s="5" t="n">
        <v>4124</v>
      </c>
    </row>
    <row r="10" spans="1:2">
      <c r="A10" s="4" t="s">
        <v>585</v>
      </c>
      <c r="B10" s="5" t="n">
        <v>19293</v>
      </c>
    </row>
    <row r="11" spans="1:2">
      <c r="A11" s="4" t="s">
        <v>590</v>
      </c>
    </row>
    <row r="12" spans="1:2">
      <c r="A12" s="3" t="s">
        <v>584</v>
      </c>
    </row>
    <row r="13" spans="1:2">
      <c r="A13" s="4" t="s">
        <v>586</v>
      </c>
      <c r="B13" s="5" t="n">
        <v>530404</v>
      </c>
    </row>
    <row r="14" spans="1:2">
      <c r="A14" s="4" t="s">
        <v>591</v>
      </c>
      <c r="B14" s="5" t="n">
        <v>21272</v>
      </c>
    </row>
    <row r="15" spans="1:2">
      <c r="A15" s="4" t="s">
        <v>585</v>
      </c>
      <c r="B15" s="6" t="n">
        <v>4414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93</v>
      </c>
    </row>
    <row r="4" spans="1:3">
      <c r="A4" s="4" t="s">
        <v>92</v>
      </c>
      <c r="B4" s="6" t="n">
        <v>128322</v>
      </c>
      <c r="C4" s="6" t="n">
        <v>117051</v>
      </c>
    </row>
    <row r="5" spans="1:3">
      <c r="A5" s="4" t="s">
        <v>594</v>
      </c>
      <c r="B5" s="5" t="n">
        <v>22671</v>
      </c>
      <c r="C5" s="5" t="n">
        <v>36539</v>
      </c>
    </row>
    <row r="6" spans="1:3">
      <c r="A6" s="4" t="s">
        <v>118</v>
      </c>
      <c r="B6" s="6" t="n">
        <v>21220</v>
      </c>
      <c r="C6" s="6" t="n">
        <v>31624</v>
      </c>
    </row>
    <row r="7" spans="1:3">
      <c r="A7" s="4" t="s">
        <v>595</v>
      </c>
      <c r="B7" s="7" t="n">
        <v>1.14</v>
      </c>
      <c r="C7" s="7" t="n">
        <v>1.73</v>
      </c>
    </row>
    <row r="8" spans="1:3">
      <c r="A8" s="4" t="s">
        <v>596</v>
      </c>
      <c r="B8" s="7" t="n">
        <v>1.13</v>
      </c>
      <c r="C8" s="7" t="n">
        <v>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518</v>
      </c>
      <c r="C1" s="2" t="s">
        <v>32</v>
      </c>
      <c r="D1" s="2" t="s">
        <v>598</v>
      </c>
      <c r="E1" s="2" t="s">
        <v>599</v>
      </c>
      <c r="F1" s="2" t="s">
        <v>32</v>
      </c>
    </row>
    <row r="2" spans="1:6">
      <c r="A2" s="3" t="s">
        <v>543</v>
      </c>
    </row>
    <row r="3" spans="1:6">
      <c r="A3" s="4" t="s">
        <v>102</v>
      </c>
      <c r="C3" s="6" t="n">
        <v>-900</v>
      </c>
      <c r="D3" s="6" t="n">
        <v>-1708</v>
      </c>
      <c r="E3" s="6" t="n">
        <v>-12509</v>
      </c>
      <c r="F3" s="6" t="n">
        <v>-15117</v>
      </c>
    </row>
    <row r="4" spans="1:6">
      <c r="A4" s="4" t="s">
        <v>377</v>
      </c>
    </row>
    <row r="5" spans="1:6">
      <c r="A5" s="3" t="s">
        <v>544</v>
      </c>
    </row>
    <row r="6" spans="1:6">
      <c r="A6" s="4" t="s">
        <v>600</v>
      </c>
      <c r="C6" s="5" t="n">
        <v>8273</v>
      </c>
      <c r="F6" s="5" t="n">
        <v>8273</v>
      </c>
    </row>
    <row r="7" spans="1:6">
      <c r="A7" s="4" t="s">
        <v>601</v>
      </c>
      <c r="C7" s="5" t="n">
        <v>98316</v>
      </c>
      <c r="F7" s="5" t="n">
        <v>98316</v>
      </c>
    </row>
    <row r="8" spans="1:6">
      <c r="A8" s="4" t="s">
        <v>330</v>
      </c>
      <c r="C8" s="5" t="n">
        <v>37665</v>
      </c>
      <c r="F8" s="5" t="n">
        <v>37665</v>
      </c>
    </row>
    <row r="9" spans="1:6">
      <c r="A9" s="4" t="s">
        <v>602</v>
      </c>
      <c r="C9" s="5" t="n">
        <v>4702</v>
      </c>
      <c r="F9" s="5" t="n">
        <v>4702</v>
      </c>
    </row>
    <row r="10" spans="1:6">
      <c r="A10" s="4" t="s">
        <v>48</v>
      </c>
      <c r="C10" s="5" t="n">
        <v>772</v>
      </c>
      <c r="F10" s="5" t="n">
        <v>772</v>
      </c>
    </row>
    <row r="11" spans="1:6">
      <c r="A11" s="4" t="s">
        <v>551</v>
      </c>
      <c r="C11" s="5" t="n">
        <v>151646</v>
      </c>
      <c r="F11" s="5" t="n">
        <v>151646</v>
      </c>
    </row>
    <row r="12" spans="1:6">
      <c r="A12" s="3" t="s">
        <v>543</v>
      </c>
    </row>
    <row r="13" spans="1:6">
      <c r="A13" s="4" t="s">
        <v>603</v>
      </c>
      <c r="C13" s="5" t="n">
        <v>663</v>
      </c>
      <c r="F13" s="5" t="n">
        <v>663</v>
      </c>
    </row>
    <row r="14" spans="1:6">
      <c r="A14" s="4" t="s">
        <v>58</v>
      </c>
      <c r="C14" s="5" t="n">
        <v>2</v>
      </c>
      <c r="F14" s="5" t="n">
        <v>2</v>
      </c>
    </row>
    <row r="15" spans="1:6">
      <c r="A15" s="4" t="s">
        <v>59</v>
      </c>
      <c r="C15" s="5" t="n">
        <v>665</v>
      </c>
      <c r="F15" s="5" t="n">
        <v>665</v>
      </c>
    </row>
    <row r="16" spans="1:6">
      <c r="A16" s="4" t="s">
        <v>552</v>
      </c>
      <c r="C16" s="5" t="n">
        <v>150981</v>
      </c>
      <c r="F16" s="5" t="n">
        <v>150981</v>
      </c>
    </row>
    <row r="17" spans="1:6">
      <c r="A17" s="4" t="s">
        <v>604</v>
      </c>
      <c r="B17" s="6" t="n">
        <v>135864</v>
      </c>
      <c r="F17" s="5" t="n">
        <v>135864</v>
      </c>
    </row>
    <row r="18" spans="1:6">
      <c r="A18" s="4" t="s">
        <v>102</v>
      </c>
      <c r="F18" s="5" t="n">
        <v>-15117</v>
      </c>
    </row>
    <row r="19" spans="1:6">
      <c r="A19" s="4" t="s">
        <v>605</v>
      </c>
    </row>
    <row r="20" spans="1:6">
      <c r="A20" s="3" t="s">
        <v>544</v>
      </c>
    </row>
    <row r="21" spans="1:6">
      <c r="A21" s="4" t="s">
        <v>549</v>
      </c>
      <c r="C21" s="5" t="n">
        <v>1918</v>
      </c>
      <c r="F21" s="5" t="n">
        <v>1918</v>
      </c>
    </row>
    <row r="22" spans="1:6">
      <c r="A22" s="4" t="s">
        <v>606</v>
      </c>
    </row>
    <row r="23" spans="1:6">
      <c r="A23" s="3" t="s">
        <v>544</v>
      </c>
    </row>
    <row r="24" spans="1:6">
      <c r="A24" s="4" t="s">
        <v>600</v>
      </c>
      <c r="B24" s="5" t="n">
        <v>8273</v>
      </c>
    </row>
    <row r="25" spans="1:6">
      <c r="A25" s="4" t="s">
        <v>601</v>
      </c>
      <c r="B25" s="5" t="n">
        <v>98316</v>
      </c>
    </row>
    <row r="26" spans="1:6">
      <c r="A26" s="4" t="s">
        <v>330</v>
      </c>
      <c r="B26" s="5" t="n">
        <v>36765</v>
      </c>
    </row>
    <row r="27" spans="1:6">
      <c r="A27" s="4" t="s">
        <v>602</v>
      </c>
      <c r="B27" s="5" t="n">
        <v>3014</v>
      </c>
    </row>
    <row r="28" spans="1:6">
      <c r="A28" s="4" t="s">
        <v>48</v>
      </c>
      <c r="B28" s="5" t="n">
        <v>772</v>
      </c>
    </row>
    <row r="29" spans="1:6">
      <c r="A29" s="4" t="s">
        <v>551</v>
      </c>
      <c r="B29" s="5" t="n">
        <v>149058</v>
      </c>
    </row>
    <row r="30" spans="1:6">
      <c r="A30" s="3" t="s">
        <v>543</v>
      </c>
    </row>
    <row r="31" spans="1:6">
      <c r="A31" s="4" t="s">
        <v>603</v>
      </c>
      <c r="B31" s="5" t="n">
        <v>663</v>
      </c>
    </row>
    <row r="32" spans="1:6">
      <c r="A32" s="4" t="s">
        <v>58</v>
      </c>
      <c r="B32" s="5" t="n">
        <v>22</v>
      </c>
    </row>
    <row r="33" spans="1:6">
      <c r="A33" s="4" t="s">
        <v>59</v>
      </c>
      <c r="B33" s="5" t="n">
        <v>685</v>
      </c>
    </row>
    <row r="34" spans="1:6">
      <c r="A34" s="4" t="s">
        <v>552</v>
      </c>
      <c r="B34" s="5" t="n">
        <v>148373</v>
      </c>
    </row>
    <row r="35" spans="1:6">
      <c r="A35" s="4" t="s">
        <v>604</v>
      </c>
      <c r="B35" s="5" t="n">
        <v>135864</v>
      </c>
    </row>
    <row r="36" spans="1:6">
      <c r="A36" s="4" t="s">
        <v>102</v>
      </c>
      <c r="B36" s="5" t="n">
        <v>-12509</v>
      </c>
    </row>
    <row r="37" spans="1:6">
      <c r="A37" s="4" t="s">
        <v>607</v>
      </c>
    </row>
    <row r="38" spans="1:6">
      <c r="A38" s="3" t="s">
        <v>544</v>
      </c>
    </row>
    <row r="39" spans="1:6">
      <c r="A39" s="4" t="s">
        <v>549</v>
      </c>
      <c r="B39" s="6" t="n">
        <v>1918</v>
      </c>
    </row>
    <row r="40" spans="1:6">
      <c r="A40" s="4" t="s">
        <v>608</v>
      </c>
    </row>
    <row r="41" spans="1:6">
      <c r="A41" s="3" t="s">
        <v>544</v>
      </c>
    </row>
    <row r="42" spans="1:6">
      <c r="A42" s="4" t="s">
        <v>330</v>
      </c>
      <c r="C42" s="5" t="n">
        <v>900</v>
      </c>
      <c r="F42" s="5" t="n">
        <v>900</v>
      </c>
    </row>
    <row r="43" spans="1:6">
      <c r="A43" s="4" t="s">
        <v>602</v>
      </c>
      <c r="C43" s="5" t="n">
        <v>1688</v>
      </c>
      <c r="F43" s="5" t="n">
        <v>1688</v>
      </c>
    </row>
    <row r="44" spans="1:6">
      <c r="A44" s="4" t="s">
        <v>551</v>
      </c>
      <c r="C44" s="5" t="n">
        <v>2588</v>
      </c>
      <c r="F44" s="5" t="n">
        <v>2588</v>
      </c>
    </row>
    <row r="45" spans="1:6">
      <c r="A45" s="3" t="s">
        <v>543</v>
      </c>
    </row>
    <row r="46" spans="1:6">
      <c r="A46" s="4" t="s">
        <v>58</v>
      </c>
      <c r="C46" s="5" t="n">
        <v>-20</v>
      </c>
      <c r="F46" s="5" t="n">
        <v>-20</v>
      </c>
    </row>
    <row r="47" spans="1:6">
      <c r="A47" s="4" t="s">
        <v>59</v>
      </c>
      <c r="C47" s="5" t="n">
        <v>-20</v>
      </c>
      <c r="F47" s="5" t="n">
        <v>-20</v>
      </c>
    </row>
    <row r="48" spans="1:6">
      <c r="A48" s="4" t="s">
        <v>552</v>
      </c>
      <c r="C48" s="6" t="n">
        <v>2608</v>
      </c>
      <c r="F48" s="5" t="n">
        <v>2608</v>
      </c>
    </row>
    <row r="49" spans="1:6">
      <c r="A49" s="4" t="s">
        <v>102</v>
      </c>
      <c r="F49" s="6" t="n">
        <v>-26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11</v>
      </c>
      <c r="B3" s="6" t="n">
        <v>275468</v>
      </c>
      <c r="C3" s="6" t="n">
        <v>162730</v>
      </c>
    </row>
    <row r="4" spans="1:3">
      <c r="A4" s="4" t="s">
        <v>612</v>
      </c>
      <c r="B4" s="5" t="n">
        <v>1247</v>
      </c>
      <c r="C4" s="5" t="n">
        <v>995</v>
      </c>
    </row>
    <row r="5" spans="1:3">
      <c r="A5" s="4" t="s">
        <v>613</v>
      </c>
      <c r="B5" s="5" t="n">
        <v>-1686</v>
      </c>
      <c r="C5" s="5" t="n">
        <v>-556</v>
      </c>
    </row>
    <row r="6" spans="1:3">
      <c r="A6" s="4" t="s">
        <v>37</v>
      </c>
      <c r="B6" s="5" t="n">
        <v>275029</v>
      </c>
      <c r="C6" s="5" t="n">
        <v>163169</v>
      </c>
    </row>
    <row r="7" spans="1:3">
      <c r="A7" s="3" t="s">
        <v>614</v>
      </c>
    </row>
    <row r="8" spans="1:3">
      <c r="A8" s="4" t="s">
        <v>615</v>
      </c>
      <c r="B8" s="5" t="n">
        <v>29352</v>
      </c>
    </row>
    <row r="9" spans="1:3">
      <c r="A9" s="4" t="s">
        <v>616</v>
      </c>
      <c r="B9" s="5" t="n">
        <v>30821</v>
      </c>
      <c r="C9" s="5" t="n">
        <v>0</v>
      </c>
    </row>
    <row r="10" spans="1:3">
      <c r="A10" s="4" t="s">
        <v>617</v>
      </c>
    </row>
    <row r="11" spans="1:3">
      <c r="A11" s="3" t="s">
        <v>610</v>
      </c>
    </row>
    <row r="12" spans="1:3">
      <c r="A12" s="4" t="s">
        <v>618</v>
      </c>
      <c r="B12" s="5" t="n">
        <v>2000</v>
      </c>
    </row>
    <row r="13" spans="1:3">
      <c r="A13" s="4" t="s">
        <v>619</v>
      </c>
      <c r="B13" s="5" t="n">
        <v>11</v>
      </c>
    </row>
    <row r="14" spans="1:3">
      <c r="A14" s="4" t="s">
        <v>620</v>
      </c>
      <c r="B14" s="5" t="n">
        <v>2011</v>
      </c>
    </row>
    <row r="15" spans="1:3">
      <c r="A15" s="4" t="s">
        <v>621</v>
      </c>
    </row>
    <row r="16" spans="1:3">
      <c r="A16" s="3" t="s">
        <v>610</v>
      </c>
    </row>
    <row r="17" spans="1:3">
      <c r="A17" s="4" t="s">
        <v>618</v>
      </c>
      <c r="B17" s="5" t="n">
        <v>180945</v>
      </c>
      <c r="C17" s="5" t="n">
        <v>90533</v>
      </c>
    </row>
    <row r="18" spans="1:3">
      <c r="A18" s="4" t="s">
        <v>619</v>
      </c>
      <c r="B18" s="5" t="n">
        <v>640</v>
      </c>
      <c r="C18" s="5" t="n">
        <v>518</v>
      </c>
    </row>
    <row r="19" spans="1:3">
      <c r="A19" s="4" t="s">
        <v>622</v>
      </c>
      <c r="B19" s="5" t="n">
        <v>-643</v>
      </c>
      <c r="C19" s="5" t="n">
        <v>-17</v>
      </c>
    </row>
    <row r="20" spans="1:3">
      <c r="A20" s="4" t="s">
        <v>620</v>
      </c>
      <c r="B20" s="5" t="n">
        <v>180942</v>
      </c>
      <c r="C20" s="5" t="n">
        <v>91034</v>
      </c>
    </row>
    <row r="21" spans="1:3">
      <c r="A21" s="4" t="s">
        <v>623</v>
      </c>
    </row>
    <row r="22" spans="1:3">
      <c r="A22" s="3" t="s">
        <v>610</v>
      </c>
    </row>
    <row r="23" spans="1:3">
      <c r="A23" s="4" t="s">
        <v>618</v>
      </c>
      <c r="B23" s="5" t="n">
        <v>24710</v>
      </c>
      <c r="C23" s="5" t="n">
        <v>28006</v>
      </c>
    </row>
    <row r="24" spans="1:3">
      <c r="A24" s="4" t="s">
        <v>619</v>
      </c>
      <c r="B24" s="5" t="n">
        <v>453</v>
      </c>
      <c r="C24" s="5" t="n">
        <v>361</v>
      </c>
    </row>
    <row r="25" spans="1:3">
      <c r="A25" s="4" t="s">
        <v>622</v>
      </c>
      <c r="B25" s="5" t="n">
        <v>-173</v>
      </c>
      <c r="C25" s="5" t="n">
        <v>-27</v>
      </c>
    </row>
    <row r="26" spans="1:3">
      <c r="A26" s="4" t="s">
        <v>620</v>
      </c>
      <c r="B26" s="5" t="n">
        <v>24990</v>
      </c>
      <c r="C26" s="5" t="n">
        <v>28340</v>
      </c>
    </row>
    <row r="27" spans="1:3">
      <c r="A27" s="4" t="s">
        <v>624</v>
      </c>
    </row>
    <row r="28" spans="1:3">
      <c r="A28" s="3" t="s">
        <v>610</v>
      </c>
    </row>
    <row r="29" spans="1:3">
      <c r="A29" s="4" t="s">
        <v>618</v>
      </c>
      <c r="B29" s="5" t="n">
        <v>13031</v>
      </c>
      <c r="C29" s="5" t="n">
        <v>17957</v>
      </c>
    </row>
    <row r="30" spans="1:3">
      <c r="A30" s="4" t="s">
        <v>619</v>
      </c>
      <c r="B30" s="5" t="n">
        <v>30</v>
      </c>
      <c r="C30" s="5" t="n">
        <v>24</v>
      </c>
    </row>
    <row r="31" spans="1:3">
      <c r="A31" s="4" t="s">
        <v>622</v>
      </c>
      <c r="B31" s="5" t="n">
        <v>-159</v>
      </c>
      <c r="C31" s="5" t="n">
        <v>-455</v>
      </c>
    </row>
    <row r="32" spans="1:3">
      <c r="A32" s="4" t="s">
        <v>620</v>
      </c>
      <c r="B32" s="5" t="n">
        <v>12902</v>
      </c>
      <c r="C32" s="5" t="n">
        <v>17526</v>
      </c>
    </row>
    <row r="33" spans="1:3">
      <c r="A33" s="4" t="s">
        <v>625</v>
      </c>
    </row>
    <row r="34" spans="1:3">
      <c r="A34" s="3" t="s">
        <v>610</v>
      </c>
    </row>
    <row r="35" spans="1:3">
      <c r="A35" s="4" t="s">
        <v>618</v>
      </c>
      <c r="B35" s="5" t="n">
        <v>27339</v>
      </c>
      <c r="C35" s="5" t="n">
        <v>1509</v>
      </c>
    </row>
    <row r="36" spans="1:3">
      <c r="A36" s="4" t="s">
        <v>619</v>
      </c>
      <c r="B36" s="5" t="n">
        <v>6</v>
      </c>
      <c r="C36" s="5" t="n">
        <v>17</v>
      </c>
    </row>
    <row r="37" spans="1:3">
      <c r="A37" s="4" t="s">
        <v>622</v>
      </c>
      <c r="B37" s="5" t="n">
        <v>-708</v>
      </c>
    </row>
    <row r="38" spans="1:3">
      <c r="A38" s="4" t="s">
        <v>620</v>
      </c>
      <c r="B38" s="5" t="n">
        <v>26637</v>
      </c>
      <c r="C38" s="5" t="n">
        <v>1526</v>
      </c>
    </row>
    <row r="39" spans="1:3">
      <c r="A39" s="4" t="s">
        <v>626</v>
      </c>
    </row>
    <row r="40" spans="1:3">
      <c r="A40" s="3" t="s">
        <v>610</v>
      </c>
    </row>
    <row r="41" spans="1:3">
      <c r="A41" s="4" t="s">
        <v>618</v>
      </c>
      <c r="B41" s="5" t="n">
        <v>27287</v>
      </c>
      <c r="C41" s="5" t="n">
        <v>24542</v>
      </c>
    </row>
    <row r="42" spans="1:3">
      <c r="A42" s="4" t="s">
        <v>619</v>
      </c>
      <c r="B42" s="5" t="n">
        <v>106</v>
      </c>
      <c r="C42" s="5" t="n">
        <v>74</v>
      </c>
    </row>
    <row r="43" spans="1:3">
      <c r="A43" s="4" t="s">
        <v>622</v>
      </c>
      <c r="B43" s="5" t="n">
        <v>-3</v>
      </c>
      <c r="C43" s="5" t="n">
        <v>-57</v>
      </c>
    </row>
    <row r="44" spans="1:3">
      <c r="A44" s="4" t="s">
        <v>620</v>
      </c>
      <c r="B44" s="5" t="n">
        <v>27390</v>
      </c>
      <c r="C44" s="5" t="n">
        <v>24559</v>
      </c>
    </row>
    <row r="45" spans="1:3">
      <c r="A45" s="4" t="s">
        <v>627</v>
      </c>
    </row>
    <row r="46" spans="1:3">
      <c r="A46" s="3" t="s">
        <v>610</v>
      </c>
    </row>
    <row r="47" spans="1:3">
      <c r="A47" s="4" t="s">
        <v>618</v>
      </c>
      <c r="B47" s="5" t="n">
        <v>156</v>
      </c>
      <c r="C47" s="5" t="n">
        <v>183</v>
      </c>
    </row>
    <row r="48" spans="1:3">
      <c r="A48" s="4" t="s">
        <v>619</v>
      </c>
      <c r="B48" s="5" t="n">
        <v>1</v>
      </c>
      <c r="C48" s="5" t="n">
        <v>1</v>
      </c>
    </row>
    <row r="49" spans="1:3">
      <c r="A49" s="4" t="s">
        <v>620</v>
      </c>
      <c r="B49" s="5" t="n">
        <v>157</v>
      </c>
      <c r="C49" s="6" t="n">
        <v>184</v>
      </c>
    </row>
    <row r="50" spans="1:3">
      <c r="A50" s="4" t="s">
        <v>601</v>
      </c>
    </row>
    <row r="51" spans="1:3">
      <c r="A51" s="3" t="s">
        <v>614</v>
      </c>
    </row>
    <row r="52" spans="1:3">
      <c r="A52" s="4" t="s">
        <v>615</v>
      </c>
      <c r="B52" s="5" t="n">
        <v>29352</v>
      </c>
    </row>
    <row r="53" spans="1:3">
      <c r="A53" s="4" t="s">
        <v>628</v>
      </c>
      <c r="B53" s="5" t="n">
        <v>1527</v>
      </c>
    </row>
    <row r="54" spans="1:3">
      <c r="A54" s="4" t="s">
        <v>629</v>
      </c>
      <c r="B54" s="5" t="n">
        <v>-58</v>
      </c>
    </row>
    <row r="55" spans="1:3">
      <c r="A55" s="4" t="s">
        <v>616</v>
      </c>
      <c r="B55" s="6" t="n">
        <v>308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44"/>
  <sheetViews>
    <sheetView workbookViewId="0">
      <selection activeCell="A1" sqref="A1"/>
    </sheetView>
  </sheetViews>
  <sheetFormatPr baseColWidth="8" defaultRowHeight="15" outlineLevelCol="0"/>
  <cols>
    <col customWidth="1" max="1" min="1" width="70"/>
    <col customWidth="1" max="2" min="2" width="11"/>
    <col customWidth="1" max="3" min="3" width="10"/>
    <col customWidth="1" max="4" min="4" width="27"/>
    <col customWidth="1" max="5" min="5" width="29"/>
    <col customWidth="1" max="6" min="6" width="29"/>
    <col customWidth="1" max="7" min="7" width="25"/>
    <col customWidth="1" max="8" min="8" width="40"/>
    <col customWidth="1" max="9" min="9" width="44"/>
    <col customWidth="1" max="10" min="10" width="16"/>
    <col customWidth="1" max="11" min="11" width="13"/>
    <col customWidth="1" max="12" min="12" width="16"/>
    <col customWidth="1" max="13" min="13" width="27"/>
    <col customWidth="1" max="14" min="14" width="30"/>
    <col customWidth="1" max="15" min="15" width="15"/>
    <col customWidth="1" max="16" min="16" width="18"/>
    <col customWidth="1" max="17" min="17" width="44"/>
    <col customWidth="1" max="18" min="18" width="46"/>
    <col customWidth="1" max="19" min="19" width="46"/>
    <col customWidth="1" max="20" min="20" width="42"/>
    <col customWidth="1" max="21" min="21" width="61"/>
    <col customWidth="1" max="22" min="22" width="46"/>
    <col customWidth="1" max="23" min="23" width="24"/>
    <col customWidth="1" max="24" min="24" width="37"/>
    <col customWidth="1" max="25" min="25" width="63"/>
    <col customWidth="1" max="26" min="26" width="67"/>
  </cols>
  <sheetData>
    <row r="1" spans="1:26">
      <c r="A1" s="1" t="s">
        <v>135</v>
      </c>
      <c r="B1" s="2" t="s">
        <v>136</v>
      </c>
      <c r="C1" s="2" t="s">
        <v>137</v>
      </c>
      <c r="D1" s="2" t="s">
        <v>138</v>
      </c>
      <c r="E1" s="2" t="s">
        <v>139</v>
      </c>
      <c r="F1" s="2" t="s">
        <v>140</v>
      </c>
      <c r="G1" s="2" t="s">
        <v>141</v>
      </c>
      <c r="H1" s="2" t="s">
        <v>142</v>
      </c>
      <c r="I1" s="2" t="s">
        <v>143</v>
      </c>
      <c r="J1" s="2" t="s">
        <v>71</v>
      </c>
      <c r="K1" s="2" t="s">
        <v>144</v>
      </c>
      <c r="L1" s="2" t="s">
        <v>145</v>
      </c>
      <c r="M1" s="2" t="s">
        <v>146</v>
      </c>
      <c r="N1" s="2" t="s">
        <v>147</v>
      </c>
      <c r="O1" s="2" t="s">
        <v>148</v>
      </c>
      <c r="P1" s="2" t="s">
        <v>149</v>
      </c>
      <c r="Q1" s="2" t="s">
        <v>150</v>
      </c>
      <c r="R1" s="2" t="s">
        <v>151</v>
      </c>
      <c r="S1" s="2" t="s">
        <v>152</v>
      </c>
      <c r="T1" s="2" t="s">
        <v>153</v>
      </c>
      <c r="U1" s="2" t="s">
        <v>154</v>
      </c>
      <c r="V1" s="2" t="s">
        <v>155</v>
      </c>
      <c r="W1" s="2" t="s">
        <v>156</v>
      </c>
      <c r="X1" s="2" t="s">
        <v>157</v>
      </c>
      <c r="Y1" s="2" t="s">
        <v>158</v>
      </c>
      <c r="Z1" s="2" t="s">
        <v>159</v>
      </c>
    </row>
    <row r="2" spans="1:26">
      <c r="A2" s="4" t="s">
        <v>160</v>
      </c>
      <c r="B2" s="6" t="n">
        <v>160597</v>
      </c>
      <c r="J2" s="6" t="n">
        <v>9746</v>
      </c>
      <c r="K2" s="6" t="n">
        <v>98</v>
      </c>
      <c r="M2" s="6" t="n">
        <v>104631</v>
      </c>
      <c r="P2" s="6" t="n">
        <v>18992</v>
      </c>
      <c r="V2" s="6" t="n">
        <v>133</v>
      </c>
      <c r="W2" s="6" t="n">
        <v>26997</v>
      </c>
      <c r="X2" s="6" t="n">
        <v>1100</v>
      </c>
    </row>
    <row r="3" spans="1:26">
      <c r="A3" s="4" t="s">
        <v>161</v>
      </c>
      <c r="K3" s="5" t="n">
        <v>9832585</v>
      </c>
    </row>
    <row r="4" spans="1:26">
      <c r="A4" s="4" t="s">
        <v>162</v>
      </c>
      <c r="B4" s="5" t="n">
        <v>6</v>
      </c>
      <c r="C4" s="6" t="n">
        <v>83767</v>
      </c>
      <c r="L4" s="6" t="n">
        <v>77</v>
      </c>
      <c r="M4" s="5" t="n">
        <v>6</v>
      </c>
      <c r="N4" s="6" t="n">
        <v>83690</v>
      </c>
    </row>
    <row r="5" spans="1:26">
      <c r="A5" s="4" t="s">
        <v>163</v>
      </c>
      <c r="K5" s="5" t="n">
        <v>444</v>
      </c>
      <c r="L5" s="5" t="n">
        <v>7705000</v>
      </c>
    </row>
    <row r="6" spans="1:26">
      <c r="A6" s="4" t="s">
        <v>164</v>
      </c>
      <c r="B6" s="5" t="n">
        <v>37</v>
      </c>
      <c r="K6" s="6" t="n">
        <v>5</v>
      </c>
      <c r="M6" s="5" t="n">
        <v>32</v>
      </c>
    </row>
    <row r="7" spans="1:26">
      <c r="A7" s="4" t="s">
        <v>165</v>
      </c>
      <c r="K7" s="5" t="n">
        <v>436738</v>
      </c>
    </row>
    <row r="8" spans="1:26">
      <c r="A8" s="4" t="s">
        <v>166</v>
      </c>
      <c r="B8" s="5" t="n">
        <v>2690</v>
      </c>
      <c r="M8" s="5" t="n">
        <v>2690</v>
      </c>
    </row>
    <row r="9" spans="1:26">
      <c r="A9" s="4" t="s">
        <v>167</v>
      </c>
      <c r="B9" s="5" t="n">
        <v>-161</v>
      </c>
      <c r="O9" s="6" t="n">
        <v>-161</v>
      </c>
    </row>
    <row r="10" spans="1:26">
      <c r="A10" s="4" t="s">
        <v>168</v>
      </c>
      <c r="K10" s="5" t="n">
        <v>-10984</v>
      </c>
      <c r="O10" s="5" t="n">
        <v>10984</v>
      </c>
    </row>
    <row r="11" spans="1:26">
      <c r="A11" s="4" t="s">
        <v>169</v>
      </c>
      <c r="D11" s="6" t="n">
        <v>-2194</v>
      </c>
      <c r="E11" s="6" t="n">
        <v>-364</v>
      </c>
      <c r="F11" s="6" t="n">
        <v>-416</v>
      </c>
      <c r="I11" s="6" t="n">
        <v>-63</v>
      </c>
      <c r="Q11" s="6" t="n">
        <v>-2194</v>
      </c>
      <c r="R11" s="6" t="n">
        <v>-364</v>
      </c>
      <c r="S11" s="6" t="n">
        <v>-416</v>
      </c>
      <c r="U11" s="6" t="n">
        <v>-63</v>
      </c>
    </row>
    <row r="12" spans="1:26">
      <c r="A12" s="4" t="s">
        <v>170</v>
      </c>
      <c r="H12" s="6" t="n">
        <v>-25897</v>
      </c>
      <c r="I12" s="6" t="n">
        <v>-1100</v>
      </c>
      <c r="Y12" s="6" t="n">
        <v>-25897</v>
      </c>
      <c r="Z12" s="6" t="n">
        <v>-1100</v>
      </c>
    </row>
    <row r="13" spans="1:26">
      <c r="A13" s="4" t="s">
        <v>118</v>
      </c>
      <c r="B13" s="5" t="n">
        <v>19789</v>
      </c>
      <c r="P13" s="5" t="n">
        <v>19789</v>
      </c>
    </row>
    <row r="14" spans="1:26">
      <c r="A14" s="4" t="s">
        <v>171</v>
      </c>
      <c r="B14" s="5" t="n">
        <v>818</v>
      </c>
      <c r="V14" s="5" t="n">
        <v>818</v>
      </c>
    </row>
    <row r="15" spans="1:26">
      <c r="A15" s="4" t="s">
        <v>172</v>
      </c>
      <c r="B15" s="5" t="n">
        <v>237509</v>
      </c>
      <c r="J15" s="5" t="n">
        <v>9746</v>
      </c>
      <c r="K15" s="6" t="n">
        <v>180</v>
      </c>
      <c r="M15" s="5" t="n">
        <v>191049</v>
      </c>
      <c r="O15" s="6" t="n">
        <v>-161</v>
      </c>
      <c r="P15" s="5" t="n">
        <v>35744</v>
      </c>
      <c r="V15" s="5" t="n">
        <v>951</v>
      </c>
    </row>
    <row r="16" spans="1:26">
      <c r="A16" s="4" t="s">
        <v>173</v>
      </c>
      <c r="K16" s="5" t="n">
        <v>17963783</v>
      </c>
      <c r="O16" s="5" t="n">
        <v>10984</v>
      </c>
    </row>
    <row r="17" spans="1:26">
      <c r="A17" s="4" t="s">
        <v>164</v>
      </c>
      <c r="K17" s="6" t="n">
        <v>1</v>
      </c>
      <c r="M17" s="5" t="n">
        <v>-1</v>
      </c>
    </row>
    <row r="18" spans="1:26">
      <c r="A18" s="4" t="s">
        <v>165</v>
      </c>
      <c r="K18" s="5" t="n">
        <v>77956</v>
      </c>
    </row>
    <row r="19" spans="1:26">
      <c r="A19" s="4" t="s">
        <v>174</v>
      </c>
      <c r="M19" s="5" t="n">
        <v>56</v>
      </c>
      <c r="O19" s="6" t="n">
        <v>-56</v>
      </c>
    </row>
    <row r="20" spans="1:26">
      <c r="A20" s="4" t="s">
        <v>175</v>
      </c>
      <c r="K20" s="5" t="n">
        <v>-3632</v>
      </c>
      <c r="O20" s="5" t="n">
        <v>3632</v>
      </c>
    </row>
    <row r="21" spans="1:26">
      <c r="A21" s="4" t="s">
        <v>176</v>
      </c>
      <c r="B21" s="5" t="n">
        <v>116</v>
      </c>
      <c r="M21" s="5" t="n">
        <v>116</v>
      </c>
    </row>
    <row r="22" spans="1:26">
      <c r="A22" s="4" t="s">
        <v>166</v>
      </c>
      <c r="B22" s="5" t="n">
        <v>3077</v>
      </c>
      <c r="M22" s="5" t="n">
        <v>3077</v>
      </c>
    </row>
    <row r="23" spans="1:26">
      <c r="A23" s="4" t="s">
        <v>167</v>
      </c>
      <c r="B23" s="5" t="n">
        <v>-343</v>
      </c>
      <c r="O23" s="6" t="n">
        <v>-343</v>
      </c>
    </row>
    <row r="24" spans="1:26">
      <c r="A24" s="4" t="s">
        <v>168</v>
      </c>
      <c r="K24" s="5" t="n">
        <v>-19907</v>
      </c>
      <c r="O24" s="5" t="n">
        <v>19907</v>
      </c>
    </row>
    <row r="25" spans="1:26">
      <c r="A25" s="4" t="s">
        <v>169</v>
      </c>
      <c r="E25" s="5" t="n">
        <v>-365</v>
      </c>
      <c r="F25" s="5" t="n">
        <v>-415</v>
      </c>
      <c r="R25" s="5" t="n">
        <v>-365</v>
      </c>
      <c r="S25" s="5" t="n">
        <v>-415</v>
      </c>
    </row>
    <row r="26" spans="1:26">
      <c r="A26" s="4" t="s">
        <v>118</v>
      </c>
      <c r="B26" s="5" t="n">
        <v>29133</v>
      </c>
      <c r="P26" s="5" t="n">
        <v>29133</v>
      </c>
    </row>
    <row r="27" spans="1:26">
      <c r="A27" s="4" t="s">
        <v>171</v>
      </c>
      <c r="B27" s="5" t="n">
        <v>-674</v>
      </c>
      <c r="V27" s="5" t="n">
        <v>-674</v>
      </c>
    </row>
    <row r="28" spans="1:26">
      <c r="A28" s="4" t="s">
        <v>177</v>
      </c>
      <c r="B28" s="5" t="n">
        <v>268038</v>
      </c>
      <c r="J28" s="5" t="n">
        <v>9746</v>
      </c>
      <c r="K28" s="6" t="n">
        <v>181</v>
      </c>
      <c r="M28" s="5" t="n">
        <v>194297</v>
      </c>
      <c r="O28" s="6" t="n">
        <v>-560</v>
      </c>
      <c r="P28" s="5" t="n">
        <v>64097</v>
      </c>
      <c r="V28" s="5" t="n">
        <v>277</v>
      </c>
    </row>
    <row r="29" spans="1:26">
      <c r="A29" s="4" t="s">
        <v>178</v>
      </c>
      <c r="K29" s="5" t="n">
        <v>18018200</v>
      </c>
      <c r="O29" s="5" t="n">
        <v>34523</v>
      </c>
    </row>
    <row r="30" spans="1:26">
      <c r="A30" s="4" t="s">
        <v>164</v>
      </c>
      <c r="K30" s="6" t="n">
        <v>1</v>
      </c>
      <c r="M30" s="5" t="n">
        <v>-1</v>
      </c>
    </row>
    <row r="31" spans="1:26">
      <c r="A31" s="4" t="s">
        <v>165</v>
      </c>
      <c r="K31" s="5" t="n">
        <v>101642</v>
      </c>
    </row>
    <row r="32" spans="1:26">
      <c r="A32" s="4" t="s">
        <v>174</v>
      </c>
      <c r="M32" s="5" t="n">
        <v>160</v>
      </c>
      <c r="O32" s="6" t="n">
        <v>-160</v>
      </c>
    </row>
    <row r="33" spans="1:26">
      <c r="A33" s="4" t="s">
        <v>175</v>
      </c>
      <c r="K33" s="5" t="n">
        <v>-9820</v>
      </c>
      <c r="O33" s="5" t="n">
        <v>9820</v>
      </c>
    </row>
    <row r="34" spans="1:26">
      <c r="A34" s="4" t="s">
        <v>176</v>
      </c>
      <c r="B34" s="5" t="n">
        <v>334</v>
      </c>
      <c r="M34" s="5" t="n">
        <v>334</v>
      </c>
    </row>
    <row r="35" spans="1:26">
      <c r="A35" s="4" t="s">
        <v>166</v>
      </c>
      <c r="B35" s="5" t="n">
        <v>2367</v>
      </c>
      <c r="M35" s="5" t="n">
        <v>2367</v>
      </c>
    </row>
    <row r="36" spans="1:26">
      <c r="A36" s="4" t="s">
        <v>167</v>
      </c>
      <c r="B36" s="5" t="n">
        <v>-654</v>
      </c>
      <c r="O36" s="6" t="n">
        <v>-654</v>
      </c>
    </row>
    <row r="37" spans="1:26">
      <c r="A37" s="4" t="s">
        <v>168</v>
      </c>
      <c r="K37" s="5" t="n">
        <v>-31775</v>
      </c>
      <c r="O37" s="5" t="n">
        <v>31775</v>
      </c>
    </row>
    <row r="38" spans="1:26">
      <c r="A38" s="4" t="s">
        <v>169</v>
      </c>
      <c r="E38" s="6" t="n">
        <v>-366</v>
      </c>
      <c r="F38" s="6" t="n">
        <v>-417</v>
      </c>
      <c r="G38" s="6" t="n">
        <v>-104</v>
      </c>
      <c r="R38" s="6" t="n">
        <v>-366</v>
      </c>
      <c r="S38" s="6" t="n">
        <v>-417</v>
      </c>
      <c r="T38" s="6" t="n">
        <v>-104</v>
      </c>
    </row>
    <row r="39" spans="1:26">
      <c r="A39" s="4" t="s">
        <v>179</v>
      </c>
      <c r="B39" s="5" t="n">
        <v>10500</v>
      </c>
      <c r="J39" s="5" t="n">
        <v>10500</v>
      </c>
    </row>
    <row r="40" spans="1:26">
      <c r="A40" s="4" t="s">
        <v>170</v>
      </c>
      <c r="B40" s="5" t="n">
        <v>-10500</v>
      </c>
      <c r="J40" s="5" t="n">
        <v>-10500</v>
      </c>
    </row>
    <row r="41" spans="1:26">
      <c r="A41" s="4" t="s">
        <v>118</v>
      </c>
      <c r="B41" s="5" t="n">
        <v>20700</v>
      </c>
      <c r="P41" s="5" t="n">
        <v>20700</v>
      </c>
    </row>
    <row r="42" spans="1:26">
      <c r="A42" s="4" t="s">
        <v>171</v>
      </c>
      <c r="B42" s="5" t="n">
        <v>-553</v>
      </c>
      <c r="V42" s="5" t="n">
        <v>-553</v>
      </c>
    </row>
    <row r="43" spans="1:26">
      <c r="A43" s="4" t="s">
        <v>180</v>
      </c>
      <c r="B43" s="6" t="n">
        <v>289345</v>
      </c>
      <c r="J43" s="6" t="n">
        <v>9746</v>
      </c>
      <c r="K43" s="6" t="n">
        <v>182</v>
      </c>
      <c r="M43" s="6" t="n">
        <v>197157</v>
      </c>
      <c r="O43" s="6" t="n">
        <v>-1374</v>
      </c>
      <c r="P43" s="6" t="n">
        <v>83910</v>
      </c>
      <c r="V43" s="6" t="n">
        <v>-276</v>
      </c>
    </row>
    <row r="44" spans="1:26">
      <c r="A44" s="4" t="s">
        <v>181</v>
      </c>
      <c r="K44" s="5" t="n">
        <v>18018200</v>
      </c>
      <c r="O44" s="5" t="n">
        <v>761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6" t="n">
        <v>81164</v>
      </c>
    </row>
    <row r="4" spans="1:3">
      <c r="A4" s="4" t="s">
        <v>633</v>
      </c>
      <c r="B4" s="5" t="n">
        <v>128643</v>
      </c>
    </row>
    <row r="5" spans="1:3">
      <c r="A5" s="4" t="s">
        <v>634</v>
      </c>
      <c r="B5" s="5" t="n">
        <v>6188</v>
      </c>
    </row>
    <row r="6" spans="1:3">
      <c r="A6" s="4" t="s">
        <v>635</v>
      </c>
      <c r="B6" s="5" t="n">
        <v>19576</v>
      </c>
    </row>
    <row r="7" spans="1:3">
      <c r="A7" s="4" t="s">
        <v>636</v>
      </c>
      <c r="B7" s="5" t="n">
        <v>235571</v>
      </c>
    </row>
    <row r="8" spans="1:3">
      <c r="A8" s="4" t="s">
        <v>618</v>
      </c>
      <c r="B8" s="5" t="n">
        <v>275468</v>
      </c>
      <c r="C8" s="6" t="n">
        <v>162730</v>
      </c>
    </row>
    <row r="9" spans="1:3">
      <c r="A9" s="3" t="s">
        <v>637</v>
      </c>
    </row>
    <row r="10" spans="1:3">
      <c r="A10" s="4" t="s">
        <v>638</v>
      </c>
      <c r="B10" s="5" t="n">
        <v>81173</v>
      </c>
    </row>
    <row r="11" spans="1:3">
      <c r="A11" s="4" t="s">
        <v>639</v>
      </c>
      <c r="B11" s="5" t="n">
        <v>128622</v>
      </c>
    </row>
    <row r="12" spans="1:3">
      <c r="A12" s="4" t="s">
        <v>640</v>
      </c>
      <c r="B12" s="5" t="n">
        <v>6063</v>
      </c>
    </row>
    <row r="13" spans="1:3">
      <c r="A13" s="4" t="s">
        <v>641</v>
      </c>
      <c r="B13" s="5" t="n">
        <v>19111</v>
      </c>
    </row>
    <row r="14" spans="1:3">
      <c r="A14" s="4" t="s">
        <v>642</v>
      </c>
      <c r="B14" s="5" t="n">
        <v>234969</v>
      </c>
    </row>
    <row r="15" spans="1:3">
      <c r="A15" s="4" t="s">
        <v>637</v>
      </c>
      <c r="B15" s="5" t="n">
        <v>275029</v>
      </c>
      <c r="C15" s="5" t="n">
        <v>163169</v>
      </c>
    </row>
    <row r="16" spans="1:3">
      <c r="A16" s="3" t="s">
        <v>643</v>
      </c>
    </row>
    <row r="17" spans="1:3">
      <c r="A17" s="4" t="s">
        <v>634</v>
      </c>
      <c r="B17" s="5" t="n">
        <v>13234</v>
      </c>
    </row>
    <row r="18" spans="1:3">
      <c r="A18" s="4" t="s">
        <v>635</v>
      </c>
      <c r="B18" s="5" t="n">
        <v>16118</v>
      </c>
    </row>
    <row r="19" spans="1:3">
      <c r="A19" s="4" t="s">
        <v>644</v>
      </c>
      <c r="B19" s="5" t="n">
        <v>29352</v>
      </c>
    </row>
    <row r="20" spans="1:3">
      <c r="A20" s="4" t="s">
        <v>643</v>
      </c>
      <c r="B20" s="5" t="n">
        <v>29352</v>
      </c>
    </row>
    <row r="21" spans="1:3">
      <c r="A21" s="3" t="s">
        <v>645</v>
      </c>
    </row>
    <row r="22" spans="1:3">
      <c r="A22" s="4" t="s">
        <v>640</v>
      </c>
      <c r="B22" s="5" t="n">
        <v>13990</v>
      </c>
    </row>
    <row r="23" spans="1:3">
      <c r="A23" s="4" t="s">
        <v>641</v>
      </c>
      <c r="B23" s="5" t="n">
        <v>16831</v>
      </c>
    </row>
    <row r="24" spans="1:3">
      <c r="A24" s="4" t="s">
        <v>646</v>
      </c>
      <c r="B24" s="5" t="n">
        <v>30821</v>
      </c>
    </row>
    <row r="25" spans="1:3">
      <c r="A25" s="4" t="s">
        <v>645</v>
      </c>
      <c r="B25" s="5" t="n">
        <v>30821</v>
      </c>
      <c r="C25" s="6" t="n">
        <v>0</v>
      </c>
    </row>
    <row r="26" spans="1:3">
      <c r="A26" s="4" t="s">
        <v>617</v>
      </c>
    </row>
    <row r="27" spans="1:3">
      <c r="A27" s="3" t="s">
        <v>631</v>
      </c>
    </row>
    <row r="28" spans="1:3">
      <c r="A28" s="4" t="s">
        <v>647</v>
      </c>
      <c r="B28" s="5" t="n">
        <v>2000</v>
      </c>
    </row>
    <row r="29" spans="1:3">
      <c r="A29" s="3" t="s">
        <v>637</v>
      </c>
    </row>
    <row r="30" spans="1:3">
      <c r="A30" s="4" t="s">
        <v>648</v>
      </c>
      <c r="B30" s="5" t="n">
        <v>2011</v>
      </c>
    </row>
    <row r="31" spans="1:3">
      <c r="A31" s="4" t="s">
        <v>623</v>
      </c>
    </row>
    <row r="32" spans="1:3">
      <c r="A32" s="3" t="s">
        <v>631</v>
      </c>
    </row>
    <row r="33" spans="1:3">
      <c r="A33" s="4" t="s">
        <v>647</v>
      </c>
      <c r="B33" s="5" t="n">
        <v>24710</v>
      </c>
    </row>
    <row r="34" spans="1:3">
      <c r="A34" s="3" t="s">
        <v>637</v>
      </c>
    </row>
    <row r="35" spans="1:3">
      <c r="A35" s="4" t="s">
        <v>648</v>
      </c>
      <c r="B35" s="5" t="n">
        <v>24990</v>
      </c>
    </row>
    <row r="36" spans="1:3">
      <c r="A36" s="4" t="s">
        <v>624</v>
      </c>
    </row>
    <row r="37" spans="1:3">
      <c r="A37" s="3" t="s">
        <v>631</v>
      </c>
    </row>
    <row r="38" spans="1:3">
      <c r="A38" s="4" t="s">
        <v>647</v>
      </c>
      <c r="B38" s="5" t="n">
        <v>13031</v>
      </c>
    </row>
    <row r="39" spans="1:3">
      <c r="A39" s="3" t="s">
        <v>637</v>
      </c>
    </row>
    <row r="40" spans="1:3">
      <c r="A40" s="4" t="s">
        <v>648</v>
      </c>
      <c r="B40" s="5" t="n">
        <v>12902</v>
      </c>
    </row>
    <row r="41" spans="1:3">
      <c r="A41" s="4" t="s">
        <v>627</v>
      </c>
    </row>
    <row r="42" spans="1:3">
      <c r="A42" s="3" t="s">
        <v>631</v>
      </c>
    </row>
    <row r="43" spans="1:3">
      <c r="A43" s="4" t="s">
        <v>647</v>
      </c>
      <c r="B43" s="5" t="n">
        <v>156</v>
      </c>
    </row>
    <row r="44" spans="1:3">
      <c r="A44" s="3" t="s">
        <v>637</v>
      </c>
    </row>
    <row r="45" spans="1:3">
      <c r="A45" s="4" t="s">
        <v>648</v>
      </c>
      <c r="B45" s="6" t="n">
        <v>1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4</v>
      </c>
    </row>
    <row r="3" spans="1:4">
      <c r="A3" s="3" t="s">
        <v>257</v>
      </c>
    </row>
    <row r="4" spans="1:4">
      <c r="A4" s="4" t="s">
        <v>650</v>
      </c>
      <c r="B4" s="6" t="n">
        <v>34338</v>
      </c>
      <c r="C4" s="6" t="n">
        <v>17635</v>
      </c>
      <c r="D4" s="6" t="n">
        <v>24424</v>
      </c>
    </row>
    <row r="5" spans="1:4">
      <c r="A5" s="4" t="s">
        <v>651</v>
      </c>
      <c r="B5" s="5" t="n">
        <v>17</v>
      </c>
      <c r="C5" s="6" t="n">
        <v>259</v>
      </c>
      <c r="D5" s="5" t="n">
        <v>98</v>
      </c>
    </row>
    <row r="6" spans="1:4">
      <c r="A6" s="4" t="s">
        <v>652</v>
      </c>
      <c r="B6" s="6" t="n">
        <v>-73</v>
      </c>
      <c r="D6" s="6" t="n">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653</v>
      </c>
      <c r="B1" s="2" t="s">
        <v>654</v>
      </c>
      <c r="C1" s="2" t="s">
        <v>655</v>
      </c>
    </row>
    <row r="2" spans="1:3">
      <c r="A2" s="3" t="s">
        <v>257</v>
      </c>
    </row>
    <row r="3" spans="1:3">
      <c r="A3" s="4" t="s">
        <v>656</v>
      </c>
      <c r="B3" s="6" t="n">
        <v>194571</v>
      </c>
      <c r="C3" s="6" t="n">
        <v>100034</v>
      </c>
    </row>
    <row r="4" spans="1:3">
      <c r="A4" s="4" t="s">
        <v>657</v>
      </c>
      <c r="B4" s="5" t="n">
        <v>1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9</v>
      </c>
    </row>
    <row r="3" spans="1:3">
      <c r="A3" s="4" t="s">
        <v>660</v>
      </c>
      <c r="B3" s="6" t="n">
        <v>128099</v>
      </c>
      <c r="C3" s="6" t="n">
        <v>33442</v>
      </c>
    </row>
    <row r="4" spans="1:3">
      <c r="A4" s="4" t="s">
        <v>661</v>
      </c>
      <c r="B4" s="5" t="n">
        <v>-1527</v>
      </c>
      <c r="C4" s="5" t="n">
        <v>-517</v>
      </c>
    </row>
    <row r="5" spans="1:3">
      <c r="A5" s="4" t="s">
        <v>662</v>
      </c>
      <c r="B5" s="5" t="n">
        <v>7946</v>
      </c>
      <c r="C5" s="5" t="n">
        <v>4605</v>
      </c>
    </row>
    <row r="6" spans="1:3">
      <c r="A6" s="4" t="s">
        <v>663</v>
      </c>
      <c r="B6" s="5" t="n">
        <v>-159</v>
      </c>
      <c r="C6" s="5" t="n">
        <v>-39</v>
      </c>
    </row>
    <row r="7" spans="1:3">
      <c r="A7" s="4" t="s">
        <v>664</v>
      </c>
      <c r="B7" s="5" t="n">
        <v>136045</v>
      </c>
      <c r="C7" s="5" t="n">
        <v>38047</v>
      </c>
    </row>
    <row r="8" spans="1:3">
      <c r="A8" s="4" t="s">
        <v>665</v>
      </c>
      <c r="B8" s="5" t="n">
        <v>-1686</v>
      </c>
      <c r="C8" s="5" t="n">
        <v>-556</v>
      </c>
    </row>
    <row r="9" spans="1:3">
      <c r="A9" s="4" t="s">
        <v>621</v>
      </c>
    </row>
    <row r="10" spans="1:3">
      <c r="A10" s="3" t="s">
        <v>659</v>
      </c>
    </row>
    <row r="11" spans="1:3">
      <c r="A11" s="4" t="s">
        <v>660</v>
      </c>
      <c r="B11" s="5" t="n">
        <v>95362</v>
      </c>
      <c r="C11" s="5" t="n">
        <v>10029</v>
      </c>
    </row>
    <row r="12" spans="1:3">
      <c r="A12" s="4" t="s">
        <v>661</v>
      </c>
      <c r="B12" s="5" t="n">
        <v>-643</v>
      </c>
      <c r="C12" s="5" t="n">
        <v>-17</v>
      </c>
    </row>
    <row r="13" spans="1:3">
      <c r="A13" s="4" t="s">
        <v>664</v>
      </c>
      <c r="B13" s="5" t="n">
        <v>95362</v>
      </c>
      <c r="C13" s="5" t="n">
        <v>10029</v>
      </c>
    </row>
    <row r="14" spans="1:3">
      <c r="A14" s="4" t="s">
        <v>665</v>
      </c>
      <c r="B14" s="5" t="n">
        <v>-643</v>
      </c>
      <c r="C14" s="5" t="n">
        <v>-17</v>
      </c>
    </row>
    <row r="15" spans="1:3">
      <c r="A15" s="4" t="s">
        <v>623</v>
      </c>
    </row>
    <row r="16" spans="1:3">
      <c r="A16" s="3" t="s">
        <v>659</v>
      </c>
    </row>
    <row r="17" spans="1:3">
      <c r="A17" s="4" t="s">
        <v>660</v>
      </c>
      <c r="B17" s="5" t="n">
        <v>6594</v>
      </c>
      <c r="C17" s="5" t="n">
        <v>4948</v>
      </c>
    </row>
    <row r="18" spans="1:3">
      <c r="A18" s="4" t="s">
        <v>661</v>
      </c>
      <c r="B18" s="5" t="n">
        <v>-173</v>
      </c>
      <c r="C18" s="5" t="n">
        <v>-27</v>
      </c>
    </row>
    <row r="19" spans="1:3">
      <c r="A19" s="4" t="s">
        <v>664</v>
      </c>
      <c r="B19" s="5" t="n">
        <v>6594</v>
      </c>
      <c r="C19" s="5" t="n">
        <v>4948</v>
      </c>
    </row>
    <row r="20" spans="1:3">
      <c r="A20" s="4" t="s">
        <v>665</v>
      </c>
      <c r="B20" s="5" t="n">
        <v>-173</v>
      </c>
      <c r="C20" s="5" t="n">
        <v>-27</v>
      </c>
    </row>
    <row r="21" spans="1:3">
      <c r="A21" s="4" t="s">
        <v>624</v>
      </c>
    </row>
    <row r="22" spans="1:3">
      <c r="A22" s="3" t="s">
        <v>659</v>
      </c>
    </row>
    <row r="23" spans="1:3">
      <c r="A23" s="4" t="s">
        <v>660</v>
      </c>
      <c r="C23" s="5" t="n">
        <v>8031</v>
      </c>
    </row>
    <row r="24" spans="1:3">
      <c r="A24" s="4" t="s">
        <v>661</v>
      </c>
      <c r="C24" s="5" t="n">
        <v>-416</v>
      </c>
    </row>
    <row r="25" spans="1:3">
      <c r="A25" s="4" t="s">
        <v>662</v>
      </c>
      <c r="B25" s="5" t="n">
        <v>7946</v>
      </c>
      <c r="C25" s="5" t="n">
        <v>4605</v>
      </c>
    </row>
    <row r="26" spans="1:3">
      <c r="A26" s="4" t="s">
        <v>663</v>
      </c>
      <c r="B26" s="5" t="n">
        <v>-159</v>
      </c>
      <c r="C26" s="5" t="n">
        <v>-39</v>
      </c>
    </row>
    <row r="27" spans="1:3">
      <c r="A27" s="4" t="s">
        <v>664</v>
      </c>
      <c r="B27" s="5" t="n">
        <v>7946</v>
      </c>
      <c r="C27" s="5" t="n">
        <v>12636</v>
      </c>
    </row>
    <row r="28" spans="1:3">
      <c r="A28" s="4" t="s">
        <v>665</v>
      </c>
      <c r="B28" s="5" t="n">
        <v>-159</v>
      </c>
      <c r="C28" s="5" t="n">
        <v>-455</v>
      </c>
    </row>
    <row r="29" spans="1:3">
      <c r="A29" s="4" t="s">
        <v>625</v>
      </c>
    </row>
    <row r="30" spans="1:3">
      <c r="A30" s="3" t="s">
        <v>659</v>
      </c>
    </row>
    <row r="31" spans="1:3">
      <c r="A31" s="4" t="s">
        <v>660</v>
      </c>
      <c r="B31" s="5" t="n">
        <v>25771</v>
      </c>
    </row>
    <row r="32" spans="1:3">
      <c r="A32" s="4" t="s">
        <v>661</v>
      </c>
      <c r="B32" s="5" t="n">
        <v>-708</v>
      </c>
    </row>
    <row r="33" spans="1:3">
      <c r="A33" s="4" t="s">
        <v>664</v>
      </c>
      <c r="B33" s="5" t="n">
        <v>25771</v>
      </c>
    </row>
    <row r="34" spans="1:3">
      <c r="A34" s="4" t="s">
        <v>665</v>
      </c>
      <c r="B34" s="5" t="n">
        <v>-708</v>
      </c>
    </row>
    <row r="35" spans="1:3">
      <c r="A35" s="4" t="s">
        <v>626</v>
      </c>
    </row>
    <row r="36" spans="1:3">
      <c r="A36" s="3" t="s">
        <v>659</v>
      </c>
    </row>
    <row r="37" spans="1:3">
      <c r="A37" s="4" t="s">
        <v>660</v>
      </c>
      <c r="B37" s="5" t="n">
        <v>372</v>
      </c>
      <c r="C37" s="5" t="n">
        <v>10434</v>
      </c>
    </row>
    <row r="38" spans="1:3">
      <c r="A38" s="4" t="s">
        <v>661</v>
      </c>
      <c r="B38" s="5" t="n">
        <v>-3</v>
      </c>
      <c r="C38" s="5" t="n">
        <v>-57</v>
      </c>
    </row>
    <row r="39" spans="1:3">
      <c r="A39" s="4" t="s">
        <v>664</v>
      </c>
      <c r="B39" s="5" t="n">
        <v>372</v>
      </c>
      <c r="C39" s="5" t="n">
        <v>10434</v>
      </c>
    </row>
    <row r="40" spans="1:3">
      <c r="A40" s="4" t="s">
        <v>665</v>
      </c>
      <c r="B40" s="5" t="n">
        <v>-3</v>
      </c>
      <c r="C40" s="6" t="n">
        <v>-57</v>
      </c>
    </row>
    <row r="41" spans="1:3">
      <c r="A41" s="4" t="s">
        <v>601</v>
      </c>
    </row>
    <row r="42" spans="1:3">
      <c r="A42" s="3" t="s">
        <v>614</v>
      </c>
    </row>
    <row r="43" spans="1:3">
      <c r="A43" s="4" t="s">
        <v>660</v>
      </c>
      <c r="B43" s="5" t="n">
        <v>3323</v>
      </c>
    </row>
    <row r="44" spans="1:3">
      <c r="A44" s="4" t="s">
        <v>661</v>
      </c>
      <c r="B44" s="5" t="n">
        <v>-58</v>
      </c>
    </row>
    <row r="45" spans="1:3">
      <c r="A45" s="4" t="s">
        <v>664</v>
      </c>
      <c r="B45" s="5" t="n">
        <v>3323</v>
      </c>
    </row>
    <row r="46" spans="1:3">
      <c r="A46" s="4" t="s">
        <v>665</v>
      </c>
      <c r="B46" s="6" t="n">
        <v>-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2</v>
      </c>
      <c r="D1" s="2" t="s">
        <v>74</v>
      </c>
      <c r="E1" s="2" t="s">
        <v>75</v>
      </c>
    </row>
    <row r="2" spans="1:5">
      <c r="A2" s="3" t="s">
        <v>667</v>
      </c>
    </row>
    <row r="3" spans="1:5">
      <c r="A3" s="4" t="s">
        <v>668</v>
      </c>
      <c r="B3" s="6" t="n">
        <v>2027624</v>
      </c>
      <c r="C3" s="6" t="n">
        <v>1291885</v>
      </c>
    </row>
    <row r="4" spans="1:5">
      <c r="A4" s="4" t="s">
        <v>669</v>
      </c>
      <c r="B4" s="5" t="n">
        <v>2045606</v>
      </c>
      <c r="C4" s="5" t="n">
        <v>1306193</v>
      </c>
    </row>
    <row r="5" spans="1:5">
      <c r="A5" s="4" t="s">
        <v>670</v>
      </c>
      <c r="B5" s="5" t="n">
        <v>-17982</v>
      </c>
      <c r="C5" s="5" t="n">
        <v>-14308</v>
      </c>
    </row>
    <row r="6" spans="1:5">
      <c r="A6" s="4" t="s">
        <v>78</v>
      </c>
      <c r="B6" s="5" t="n">
        <v>-15405</v>
      </c>
      <c r="C6" s="5" t="n">
        <v>-12567</v>
      </c>
      <c r="D6" s="6" t="n">
        <v>-8843</v>
      </c>
      <c r="E6" s="6" t="n">
        <v>-3645</v>
      </c>
    </row>
    <row r="7" spans="1:5">
      <c r="A7" s="4" t="s">
        <v>671</v>
      </c>
      <c r="B7" s="5" t="n">
        <v>2012219</v>
      </c>
      <c r="C7" s="5" t="n">
        <v>1279318</v>
      </c>
    </row>
    <row r="8" spans="1:5">
      <c r="A8" s="4" t="s">
        <v>564</v>
      </c>
    </row>
    <row r="9" spans="1:5">
      <c r="A9" s="3" t="s">
        <v>667</v>
      </c>
    </row>
    <row r="10" spans="1:5">
      <c r="A10" s="4" t="s">
        <v>668</v>
      </c>
      <c r="B10" s="5" t="n">
        <v>442237</v>
      </c>
      <c r="C10" s="5" t="n">
        <v>291819</v>
      </c>
    </row>
    <row r="11" spans="1:5">
      <c r="A11" s="4" t="s">
        <v>669</v>
      </c>
      <c r="B11" s="5" t="n">
        <v>447926</v>
      </c>
      <c r="C11" s="5" t="n">
        <v>299272</v>
      </c>
    </row>
    <row r="12" spans="1:5">
      <c r="A12" s="4" t="s">
        <v>670</v>
      </c>
      <c r="B12" s="5" t="n">
        <v>-5689</v>
      </c>
      <c r="C12" s="5" t="n">
        <v>-7453</v>
      </c>
    </row>
    <row r="13" spans="1:5">
      <c r="A13" s="4" t="s">
        <v>78</v>
      </c>
      <c r="B13" s="5" t="n">
        <v>-1813</v>
      </c>
      <c r="C13" s="5" t="n">
        <v>-1489</v>
      </c>
      <c r="D13" s="5" t="n">
        <v>-533</v>
      </c>
      <c r="E13" s="5" t="n">
        <v>-348</v>
      </c>
    </row>
    <row r="14" spans="1:5">
      <c r="A14" s="4" t="s">
        <v>567</v>
      </c>
    </row>
    <row r="15" spans="1:5">
      <c r="A15" s="3" t="s">
        <v>667</v>
      </c>
    </row>
    <row r="16" spans="1:5">
      <c r="A16" s="4" t="s">
        <v>668</v>
      </c>
      <c r="B16" s="5" t="n">
        <v>109812</v>
      </c>
      <c r="C16" s="5" t="n">
        <v>43876</v>
      </c>
    </row>
    <row r="17" spans="1:5">
      <c r="A17" s="4" t="s">
        <v>669</v>
      </c>
      <c r="B17" s="5" t="n">
        <v>113211</v>
      </c>
      <c r="C17" s="5" t="n">
        <v>45376</v>
      </c>
    </row>
    <row r="18" spans="1:5">
      <c r="A18" s="4" t="s">
        <v>670</v>
      </c>
      <c r="B18" s="5" t="n">
        <v>-3399</v>
      </c>
      <c r="C18" s="5" t="n">
        <v>-1500</v>
      </c>
    </row>
    <row r="19" spans="1:5">
      <c r="A19" s="4" t="s">
        <v>78</v>
      </c>
      <c r="B19" s="5" t="n">
        <v>-465</v>
      </c>
      <c r="C19" s="5" t="n">
        <v>-367</v>
      </c>
      <c r="D19" s="5" t="n">
        <v>-333</v>
      </c>
      <c r="E19" s="5" t="n">
        <v>-110</v>
      </c>
    </row>
    <row r="20" spans="1:5">
      <c r="A20" s="4" t="s">
        <v>570</v>
      </c>
    </row>
    <row r="21" spans="1:5">
      <c r="A21" s="3" t="s">
        <v>667</v>
      </c>
    </row>
    <row r="22" spans="1:5">
      <c r="A22" s="4" t="s">
        <v>668</v>
      </c>
      <c r="B22" s="5" t="n">
        <v>104974</v>
      </c>
      <c r="C22" s="5" t="n">
        <v>78244</v>
      </c>
    </row>
    <row r="23" spans="1:5">
      <c r="A23" s="4" t="s">
        <v>669</v>
      </c>
      <c r="B23" s="5" t="n">
        <v>106852</v>
      </c>
      <c r="C23" s="5" t="n">
        <v>81141</v>
      </c>
    </row>
    <row r="24" spans="1:5">
      <c r="A24" s="4" t="s">
        <v>670</v>
      </c>
      <c r="B24" s="5" t="n">
        <v>-1878</v>
      </c>
      <c r="C24" s="5" t="n">
        <v>-2897</v>
      </c>
    </row>
    <row r="25" spans="1:5">
      <c r="A25" s="4" t="s">
        <v>78</v>
      </c>
      <c r="B25" s="5" t="n">
        <v>-253</v>
      </c>
      <c r="C25" s="5" t="n">
        <v>-274</v>
      </c>
      <c r="D25" s="5" t="n">
        <v>-215</v>
      </c>
      <c r="E25" s="5" t="n">
        <v>-100</v>
      </c>
    </row>
    <row r="26" spans="1:5">
      <c r="A26" s="4" t="s">
        <v>573</v>
      </c>
    </row>
    <row r="27" spans="1:5">
      <c r="A27" s="3" t="s">
        <v>667</v>
      </c>
    </row>
    <row r="28" spans="1:5">
      <c r="A28" s="4" t="s">
        <v>668</v>
      </c>
      <c r="B28" s="5" t="n">
        <v>141615</v>
      </c>
      <c r="C28" s="5" t="n">
        <v>33573</v>
      </c>
    </row>
    <row r="29" spans="1:5">
      <c r="A29" s="4" t="s">
        <v>669</v>
      </c>
      <c r="B29" s="5" t="n">
        <v>142673</v>
      </c>
      <c r="C29" s="5" t="n">
        <v>33533</v>
      </c>
    </row>
    <row r="30" spans="1:5">
      <c r="A30" s="4" t="s">
        <v>670</v>
      </c>
      <c r="B30" s="5" t="n">
        <v>-1058</v>
      </c>
      <c r="C30" s="5" t="n">
        <v>40</v>
      </c>
    </row>
    <row r="31" spans="1:5">
      <c r="A31" s="4" t="s">
        <v>78</v>
      </c>
      <c r="B31" s="5" t="n">
        <v>-170</v>
      </c>
      <c r="C31" s="5" t="n">
        <v>-134</v>
      </c>
      <c r="D31" s="5" t="n">
        <v>-19</v>
      </c>
      <c r="E31" s="5" t="n">
        <v>-7</v>
      </c>
    </row>
    <row r="32" spans="1:5">
      <c r="A32" s="4" t="s">
        <v>672</v>
      </c>
    </row>
    <row r="33" spans="1:5">
      <c r="A33" s="3" t="s">
        <v>667</v>
      </c>
    </row>
    <row r="34" spans="1:5">
      <c r="A34" s="4" t="s">
        <v>668</v>
      </c>
      <c r="B34" s="5" t="n">
        <v>778643</v>
      </c>
      <c r="C34" s="5" t="n">
        <v>495356</v>
      </c>
    </row>
    <row r="35" spans="1:5">
      <c r="A35" s="4" t="s">
        <v>669</v>
      </c>
      <c r="B35" s="5" t="n">
        <v>783349</v>
      </c>
      <c r="C35" s="5" t="n">
        <v>496719</v>
      </c>
    </row>
    <row r="36" spans="1:5">
      <c r="A36" s="4" t="s">
        <v>670</v>
      </c>
      <c r="B36" s="5" t="n">
        <v>-4706</v>
      </c>
      <c r="C36" s="5" t="n">
        <v>-1363</v>
      </c>
    </row>
    <row r="37" spans="1:5">
      <c r="A37" s="4" t="s">
        <v>78</v>
      </c>
      <c r="B37" s="5" t="n">
        <v>-8014</v>
      </c>
      <c r="C37" s="5" t="n">
        <v>-5276</v>
      </c>
      <c r="D37" s="5" t="n">
        <v>-4003</v>
      </c>
      <c r="E37" s="5" t="n">
        <v>-1145</v>
      </c>
    </row>
    <row r="38" spans="1:5">
      <c r="A38" s="4" t="s">
        <v>579</v>
      </c>
    </row>
    <row r="39" spans="1:5">
      <c r="A39" s="3" t="s">
        <v>667</v>
      </c>
    </row>
    <row r="40" spans="1:5">
      <c r="A40" s="4" t="s">
        <v>668</v>
      </c>
      <c r="B40" s="5" t="n">
        <v>238198</v>
      </c>
      <c r="C40" s="5" t="n">
        <v>215088</v>
      </c>
    </row>
    <row r="41" spans="1:5">
      <c r="A41" s="4" t="s">
        <v>669</v>
      </c>
      <c r="B41" s="5" t="n">
        <v>239432</v>
      </c>
      <c r="C41" s="5" t="n">
        <v>216201</v>
      </c>
    </row>
    <row r="42" spans="1:5">
      <c r="A42" s="4" t="s">
        <v>670</v>
      </c>
      <c r="B42" s="5" t="n">
        <v>-1234</v>
      </c>
      <c r="C42" s="5" t="n">
        <v>-1113</v>
      </c>
    </row>
    <row r="43" spans="1:5">
      <c r="A43" s="4" t="s">
        <v>78</v>
      </c>
      <c r="B43" s="5" t="n">
        <v>-4088</v>
      </c>
      <c r="C43" s="5" t="n">
        <v>-4509</v>
      </c>
      <c r="D43" s="5" t="n">
        <v>-3462</v>
      </c>
      <c r="E43" s="5" t="n">
        <v>-1842</v>
      </c>
    </row>
    <row r="44" spans="1:5">
      <c r="A44" s="4" t="s">
        <v>581</v>
      </c>
    </row>
    <row r="45" spans="1:5">
      <c r="A45" s="3" t="s">
        <v>667</v>
      </c>
    </row>
    <row r="46" spans="1:5">
      <c r="A46" s="4" t="s">
        <v>668</v>
      </c>
      <c r="B46" s="5" t="n">
        <v>29764</v>
      </c>
      <c r="C46" s="5" t="n">
        <v>13050</v>
      </c>
    </row>
    <row r="47" spans="1:5">
      <c r="A47" s="4" t="s">
        <v>669</v>
      </c>
      <c r="B47" s="5" t="n">
        <v>29782</v>
      </c>
      <c r="C47" s="5" t="n">
        <v>13072</v>
      </c>
    </row>
    <row r="48" spans="1:5">
      <c r="A48" s="4" t="s">
        <v>670</v>
      </c>
      <c r="B48" s="5" t="n">
        <v>-18</v>
      </c>
      <c r="C48" s="5" t="n">
        <v>-22</v>
      </c>
    </row>
    <row r="49" spans="1:5">
      <c r="A49" s="4" t="s">
        <v>78</v>
      </c>
      <c r="B49" s="5" t="n">
        <v>-420</v>
      </c>
      <c r="C49" s="5" t="n">
        <v>-216</v>
      </c>
      <c r="D49" s="5" t="n">
        <v>-140</v>
      </c>
      <c r="E49" s="5" t="n">
        <v>-49</v>
      </c>
    </row>
    <row r="50" spans="1:5">
      <c r="A50" s="4" t="s">
        <v>673</v>
      </c>
    </row>
    <row r="51" spans="1:5">
      <c r="A51" s="3" t="s">
        <v>667</v>
      </c>
    </row>
    <row r="52" spans="1:5">
      <c r="A52" s="4" t="s">
        <v>668</v>
      </c>
      <c r="B52" s="5" t="n">
        <v>182381</v>
      </c>
      <c r="C52" s="5" t="n">
        <v>120879</v>
      </c>
    </row>
    <row r="53" spans="1:5">
      <c r="A53" s="4" t="s">
        <v>669</v>
      </c>
      <c r="B53" s="5" t="n">
        <v>182381</v>
      </c>
      <c r="C53" s="5" t="n">
        <v>120879</v>
      </c>
    </row>
    <row r="54" spans="1:5">
      <c r="A54" s="4" t="s">
        <v>78</v>
      </c>
      <c r="B54" s="6" t="n">
        <v>-182</v>
      </c>
      <c r="C54" s="6" t="n">
        <v>-302</v>
      </c>
      <c r="D54" s="6" t="n">
        <v>-138</v>
      </c>
      <c r="E54" s="6" t="n">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74</v>
      </c>
      <c r="B1" s="2" t="s">
        <v>1</v>
      </c>
    </row>
    <row r="2" spans="1:5">
      <c r="B2" s="2" t="s">
        <v>675</v>
      </c>
      <c r="C2" s="2" t="s">
        <v>676</v>
      </c>
      <c r="D2" s="2" t="s">
        <v>677</v>
      </c>
      <c r="E2" s="2" t="s">
        <v>678</v>
      </c>
    </row>
    <row r="3" spans="1:5">
      <c r="A3" s="3" t="s">
        <v>667</v>
      </c>
    </row>
    <row r="4" spans="1:5">
      <c r="A4" s="4" t="s">
        <v>679</v>
      </c>
      <c r="B4" s="6" t="n">
        <v>15210000</v>
      </c>
      <c r="C4" s="6" t="n">
        <v>13090000</v>
      </c>
    </row>
    <row r="5" spans="1:5">
      <c r="A5" s="4" t="s">
        <v>680</v>
      </c>
      <c r="B5" s="6" t="n">
        <v>2772000</v>
      </c>
      <c r="C5" s="5" t="n">
        <v>1218000</v>
      </c>
    </row>
    <row r="6" spans="1:5">
      <c r="A6" s="4" t="s">
        <v>681</v>
      </c>
      <c r="B6" s="4" t="s">
        <v>682</v>
      </c>
    </row>
    <row r="7" spans="1:5">
      <c r="A7" s="4" t="s">
        <v>683</v>
      </c>
      <c r="B7" s="4" t="s">
        <v>684</v>
      </c>
    </row>
    <row r="8" spans="1:5">
      <c r="A8" s="4" t="s">
        <v>685</v>
      </c>
      <c r="B8" s="6" t="n">
        <v>497573000</v>
      </c>
      <c r="C8" s="5" t="n">
        <v>280289000</v>
      </c>
    </row>
    <row r="9" spans="1:5">
      <c r="A9" s="4" t="s">
        <v>244</v>
      </c>
      <c r="B9" s="5" t="n">
        <v>24384000</v>
      </c>
      <c r="C9" s="5" t="n">
        <v>0</v>
      </c>
      <c r="D9" s="6" t="n">
        <v>0</v>
      </c>
    </row>
    <row r="10" spans="1:5">
      <c r="A10" s="4" t="s">
        <v>686</v>
      </c>
      <c r="B10" s="5" t="n">
        <v>24538000</v>
      </c>
    </row>
    <row r="11" spans="1:5">
      <c r="A11" s="4" t="s">
        <v>687</v>
      </c>
      <c r="B11" s="5" t="n">
        <v>154000</v>
      </c>
    </row>
    <row r="12" spans="1:5">
      <c r="A12" s="4" t="s">
        <v>688</v>
      </c>
      <c r="B12" s="5" t="n">
        <v>18386000</v>
      </c>
      <c r="C12" s="5" t="n">
        <v>1383000</v>
      </c>
    </row>
    <row r="13" spans="1:5">
      <c r="A13" s="4" t="s">
        <v>78</v>
      </c>
      <c r="B13" s="5" t="n">
        <v>15405000</v>
      </c>
      <c r="C13" s="6" t="n">
        <v>12567000</v>
      </c>
      <c r="D13" s="5" t="n">
        <v>8843000</v>
      </c>
      <c r="E13" s="6" t="n">
        <v>3645000</v>
      </c>
    </row>
    <row r="14" spans="1:5">
      <c r="A14" s="4" t="s">
        <v>689</v>
      </c>
      <c r="C14" s="5" t="n">
        <v>0</v>
      </c>
    </row>
    <row r="15" spans="1:5">
      <c r="A15" s="4" t="s">
        <v>690</v>
      </c>
    </row>
    <row r="16" spans="1:5">
      <c r="A16" s="3" t="s">
        <v>667</v>
      </c>
    </row>
    <row r="17" spans="1:5">
      <c r="A17" s="4" t="s">
        <v>78</v>
      </c>
      <c r="B17" s="5" t="n">
        <v>1911000</v>
      </c>
      <c r="C17" s="6" t="n">
        <v>0</v>
      </c>
    </row>
    <row r="18" spans="1:5">
      <c r="A18" s="4" t="s">
        <v>691</v>
      </c>
    </row>
    <row r="19" spans="1:5">
      <c r="A19" s="3" t="s">
        <v>667</v>
      </c>
    </row>
    <row r="20" spans="1:5">
      <c r="A20" s="4" t="s">
        <v>687</v>
      </c>
      <c r="B20" s="5" t="n">
        <v>154000</v>
      </c>
    </row>
    <row r="21" spans="1:5">
      <c r="A21" s="4" t="s">
        <v>579</v>
      </c>
    </row>
    <row r="22" spans="1:5">
      <c r="A22" s="3" t="s">
        <v>667</v>
      </c>
    </row>
    <row r="23" spans="1:5">
      <c r="A23" s="4" t="s">
        <v>692</v>
      </c>
      <c r="B23" s="5" t="n">
        <v>23597000</v>
      </c>
      <c r="C23" s="5" t="n">
        <v>21188000</v>
      </c>
    </row>
    <row r="24" spans="1:5">
      <c r="A24" s="4" t="s">
        <v>78</v>
      </c>
      <c r="B24" s="5" t="n">
        <v>4088000</v>
      </c>
      <c r="C24" s="5" t="n">
        <v>4509000</v>
      </c>
      <c r="D24" s="5" t="n">
        <v>3462000</v>
      </c>
      <c r="E24" s="5" t="n">
        <v>1842000</v>
      </c>
    </row>
    <row r="25" spans="1:5">
      <c r="A25" s="4" t="s">
        <v>672</v>
      </c>
    </row>
    <row r="26" spans="1:5">
      <c r="A26" s="3" t="s">
        <v>667</v>
      </c>
    </row>
    <row r="27" spans="1:5">
      <c r="A27" s="4" t="s">
        <v>78</v>
      </c>
      <c r="B27" s="5" t="n">
        <v>8014000</v>
      </c>
      <c r="C27" s="6" t="n">
        <v>5276000</v>
      </c>
      <c r="D27" s="6" t="n">
        <v>4003000</v>
      </c>
      <c r="E27" s="6" t="n">
        <v>1145000</v>
      </c>
    </row>
    <row r="28" spans="1:5">
      <c r="A28" s="4" t="s">
        <v>688</v>
      </c>
      <c r="B28" s="6" t="n">
        <v>2011000</v>
      </c>
    </row>
    <row r="29" spans="1:5">
      <c r="A29" s="4" t="s">
        <v>689</v>
      </c>
      <c r="B29" s="5" t="n">
        <v>14</v>
      </c>
    </row>
    <row r="30" spans="1:5">
      <c r="A30" s="4" t="s">
        <v>693</v>
      </c>
    </row>
    <row r="31" spans="1:5">
      <c r="A31" s="3" t="s">
        <v>667</v>
      </c>
    </row>
    <row r="32" spans="1:5">
      <c r="A32" s="4" t="s">
        <v>694</v>
      </c>
      <c r="B32" s="4" t="s">
        <v>695</v>
      </c>
    </row>
    <row r="33" spans="1:5">
      <c r="A33" s="4" t="s">
        <v>696</v>
      </c>
    </row>
    <row r="34" spans="1:5">
      <c r="A34" s="3" t="s">
        <v>667</v>
      </c>
    </row>
    <row r="35" spans="1:5">
      <c r="A35" s="4" t="s">
        <v>694</v>
      </c>
      <c r="B35" s="4" t="s">
        <v>697</v>
      </c>
    </row>
    <row r="36" spans="1:5">
      <c r="A36" s="4" t="s">
        <v>698</v>
      </c>
    </row>
    <row r="37" spans="1:5">
      <c r="A37" s="3" t="s">
        <v>667</v>
      </c>
    </row>
    <row r="38" spans="1:5">
      <c r="A38" s="4" t="s">
        <v>694</v>
      </c>
      <c r="B38" s="4" t="s">
        <v>699</v>
      </c>
    </row>
    <row r="39" spans="1:5">
      <c r="A39" s="4" t="s">
        <v>700</v>
      </c>
    </row>
    <row r="40" spans="1:5">
      <c r="A40" s="3" t="s">
        <v>667</v>
      </c>
    </row>
    <row r="41" spans="1:5">
      <c r="A41" s="4" t="s">
        <v>694</v>
      </c>
      <c r="B41" s="4" t="s">
        <v>701</v>
      </c>
    </row>
    <row r="42" spans="1:5">
      <c r="A42" s="4" t="s">
        <v>702</v>
      </c>
    </row>
    <row r="43" spans="1:5">
      <c r="A43" s="3" t="s">
        <v>667</v>
      </c>
    </row>
    <row r="44" spans="1:5">
      <c r="A44" s="4" t="s">
        <v>694</v>
      </c>
      <c r="B44" s="4" t="s">
        <v>7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705</v>
      </c>
      <c r="J1" s="2" t="s">
        <v>1</v>
      </c>
    </row>
    <row r="2" spans="1:12">
      <c r="B2" s="2" t="s">
        <v>2</v>
      </c>
      <c r="C2" s="2" t="s">
        <v>706</v>
      </c>
      <c r="D2" s="2" t="s">
        <v>4</v>
      </c>
      <c r="E2" s="2" t="s">
        <v>707</v>
      </c>
      <c r="F2" s="2" t="s">
        <v>32</v>
      </c>
      <c r="G2" s="2" t="s">
        <v>598</v>
      </c>
      <c r="H2" s="2" t="s">
        <v>708</v>
      </c>
      <c r="I2" s="2" t="s">
        <v>599</v>
      </c>
      <c r="J2" s="2" t="s">
        <v>2</v>
      </c>
      <c r="K2" s="2" t="s">
        <v>32</v>
      </c>
      <c r="L2" s="2" t="s">
        <v>74</v>
      </c>
    </row>
    <row r="3" spans="1:12">
      <c r="A3" s="3" t="s">
        <v>709</v>
      </c>
    </row>
    <row r="4" spans="1:12">
      <c r="A4" s="4" t="s">
        <v>710</v>
      </c>
      <c r="E4" s="6" t="n">
        <v>12567</v>
      </c>
      <c r="I4" s="6" t="n">
        <v>8843</v>
      </c>
      <c r="J4" s="6" t="n">
        <v>12567</v>
      </c>
      <c r="K4" s="6" t="n">
        <v>8843</v>
      </c>
      <c r="L4" s="6" t="n">
        <v>3645</v>
      </c>
    </row>
    <row r="5" spans="1:12">
      <c r="A5" s="4" t="s">
        <v>93</v>
      </c>
      <c r="B5" s="6" t="n">
        <v>2446</v>
      </c>
      <c r="C5" s="6" t="n">
        <v>2819</v>
      </c>
      <c r="D5" s="6" t="n">
        <v>1939</v>
      </c>
      <c r="E5" s="5" t="n">
        <v>-511</v>
      </c>
      <c r="F5" s="6" t="n">
        <v>1178</v>
      </c>
      <c r="G5" s="6" t="n">
        <v>165</v>
      </c>
      <c r="H5" s="6" t="n">
        <v>2541</v>
      </c>
      <c r="I5" s="5" t="n">
        <v>645</v>
      </c>
      <c r="J5" s="5" t="n">
        <v>6693</v>
      </c>
      <c r="K5" s="5" t="n">
        <v>4529</v>
      </c>
      <c r="L5" s="5" t="n">
        <v>5858</v>
      </c>
    </row>
    <row r="6" spans="1:12">
      <c r="A6" s="4" t="s">
        <v>711</v>
      </c>
      <c r="J6" s="5" t="n">
        <v>-5152</v>
      </c>
      <c r="K6" s="5" t="n">
        <v>-1389</v>
      </c>
      <c r="L6" s="5" t="n">
        <v>-1352</v>
      </c>
    </row>
    <row r="7" spans="1:12">
      <c r="A7" s="4" t="s">
        <v>712</v>
      </c>
      <c r="J7" s="5" t="n">
        <v>1297</v>
      </c>
      <c r="K7" s="5" t="n">
        <v>584</v>
      </c>
      <c r="L7" s="5" t="n">
        <v>692</v>
      </c>
    </row>
    <row r="8" spans="1:12">
      <c r="A8" s="4" t="s">
        <v>713</v>
      </c>
      <c r="B8" s="5" t="n">
        <v>15405</v>
      </c>
      <c r="F8" s="5" t="n">
        <v>12567</v>
      </c>
      <c r="J8" s="5" t="n">
        <v>15405</v>
      </c>
      <c r="K8" s="5" t="n">
        <v>12567</v>
      </c>
      <c r="L8" s="5" t="n">
        <v>8843</v>
      </c>
    </row>
    <row r="9" spans="1:12">
      <c r="A9" s="4" t="s">
        <v>564</v>
      </c>
    </row>
    <row r="10" spans="1:12">
      <c r="A10" s="3" t="s">
        <v>709</v>
      </c>
    </row>
    <row r="11" spans="1:12">
      <c r="A11" s="4" t="s">
        <v>710</v>
      </c>
      <c r="E11" s="5" t="n">
        <v>1489</v>
      </c>
      <c r="I11" s="5" t="n">
        <v>533</v>
      </c>
      <c r="J11" s="5" t="n">
        <v>1489</v>
      </c>
      <c r="K11" s="5" t="n">
        <v>533</v>
      </c>
      <c r="L11" s="5" t="n">
        <v>348</v>
      </c>
    </row>
    <row r="12" spans="1:12">
      <c r="A12" s="4" t="s">
        <v>93</v>
      </c>
      <c r="J12" s="5" t="n">
        <v>313</v>
      </c>
      <c r="K12" s="5" t="n">
        <v>1055</v>
      </c>
      <c r="L12" s="5" t="n">
        <v>199</v>
      </c>
    </row>
    <row r="13" spans="1:12">
      <c r="A13" s="4" t="s">
        <v>711</v>
      </c>
      <c r="J13" s="5" t="n">
        <v>-5</v>
      </c>
      <c r="K13" s="5" t="n">
        <v>-152</v>
      </c>
      <c r="L13" s="5" t="n">
        <v>-18</v>
      </c>
    </row>
    <row r="14" spans="1:12">
      <c r="A14" s="4" t="s">
        <v>712</v>
      </c>
      <c r="J14" s="5" t="n">
        <v>16</v>
      </c>
      <c r="K14" s="5" t="n">
        <v>53</v>
      </c>
      <c r="L14" s="5" t="n">
        <v>4</v>
      </c>
    </row>
    <row r="15" spans="1:12">
      <c r="A15" s="4" t="s">
        <v>713</v>
      </c>
      <c r="B15" s="5" t="n">
        <v>1813</v>
      </c>
      <c r="F15" s="5" t="n">
        <v>1489</v>
      </c>
      <c r="J15" s="5" t="n">
        <v>1813</v>
      </c>
      <c r="K15" s="5" t="n">
        <v>1489</v>
      </c>
      <c r="L15" s="5" t="n">
        <v>533</v>
      </c>
    </row>
    <row r="16" spans="1:12">
      <c r="A16" s="4" t="s">
        <v>567</v>
      </c>
    </row>
    <row r="17" spans="1:12">
      <c r="A17" s="3" t="s">
        <v>709</v>
      </c>
    </row>
    <row r="18" spans="1:12">
      <c r="A18" s="4" t="s">
        <v>710</v>
      </c>
      <c r="E18" s="5" t="n">
        <v>367</v>
      </c>
      <c r="I18" s="5" t="n">
        <v>333</v>
      </c>
      <c r="J18" s="5" t="n">
        <v>367</v>
      </c>
      <c r="K18" s="5" t="n">
        <v>333</v>
      </c>
      <c r="L18" s="5" t="n">
        <v>110</v>
      </c>
    </row>
    <row r="19" spans="1:12">
      <c r="A19" s="4" t="s">
        <v>93</v>
      </c>
      <c r="J19" s="5" t="n">
        <v>92</v>
      </c>
      <c r="K19" s="5" t="n">
        <v>34</v>
      </c>
      <c r="L19" s="5" t="n">
        <v>310</v>
      </c>
    </row>
    <row r="20" spans="1:12">
      <c r="A20" s="4" t="s">
        <v>711</v>
      </c>
      <c r="L20" s="5" t="n">
        <v>-100</v>
      </c>
    </row>
    <row r="21" spans="1:12">
      <c r="A21" s="4" t="s">
        <v>712</v>
      </c>
      <c r="J21" s="5" t="n">
        <v>6</v>
      </c>
      <c r="L21" s="5" t="n">
        <v>13</v>
      </c>
    </row>
    <row r="22" spans="1:12">
      <c r="A22" s="4" t="s">
        <v>713</v>
      </c>
      <c r="B22" s="5" t="n">
        <v>465</v>
      </c>
      <c r="F22" s="5" t="n">
        <v>367</v>
      </c>
      <c r="J22" s="5" t="n">
        <v>465</v>
      </c>
      <c r="K22" s="5" t="n">
        <v>367</v>
      </c>
      <c r="L22" s="5" t="n">
        <v>333</v>
      </c>
    </row>
    <row r="23" spans="1:12">
      <c r="A23" s="4" t="s">
        <v>570</v>
      </c>
    </row>
    <row r="24" spans="1:12">
      <c r="A24" s="3" t="s">
        <v>709</v>
      </c>
    </row>
    <row r="25" spans="1:12">
      <c r="A25" s="4" t="s">
        <v>710</v>
      </c>
      <c r="E25" s="5" t="n">
        <v>274</v>
      </c>
      <c r="I25" s="5" t="n">
        <v>215</v>
      </c>
      <c r="J25" s="5" t="n">
        <v>274</v>
      </c>
      <c r="K25" s="5" t="n">
        <v>215</v>
      </c>
      <c r="L25" s="5" t="n">
        <v>100</v>
      </c>
    </row>
    <row r="26" spans="1:12">
      <c r="A26" s="4" t="s">
        <v>93</v>
      </c>
      <c r="J26" s="5" t="n">
        <v>-22</v>
      </c>
      <c r="K26" s="5" t="n">
        <v>60</v>
      </c>
      <c r="L26" s="5" t="n">
        <v>416</v>
      </c>
    </row>
    <row r="27" spans="1:12">
      <c r="A27" s="4" t="s">
        <v>711</v>
      </c>
      <c r="J27" s="5" t="n">
        <v>-84</v>
      </c>
      <c r="K27" s="5" t="n">
        <v>-205</v>
      </c>
      <c r="L27" s="5" t="n">
        <v>-409</v>
      </c>
    </row>
    <row r="28" spans="1:12">
      <c r="A28" s="4" t="s">
        <v>712</v>
      </c>
      <c r="J28" s="5" t="n">
        <v>85</v>
      </c>
      <c r="K28" s="5" t="n">
        <v>204</v>
      </c>
      <c r="L28" s="5" t="n">
        <v>108</v>
      </c>
    </row>
    <row r="29" spans="1:12">
      <c r="A29" s="4" t="s">
        <v>713</v>
      </c>
      <c r="B29" s="5" t="n">
        <v>253</v>
      </c>
      <c r="F29" s="5" t="n">
        <v>274</v>
      </c>
      <c r="J29" s="5" t="n">
        <v>253</v>
      </c>
      <c r="K29" s="5" t="n">
        <v>274</v>
      </c>
      <c r="L29" s="5" t="n">
        <v>215</v>
      </c>
    </row>
    <row r="30" spans="1:12">
      <c r="A30" s="4" t="s">
        <v>573</v>
      </c>
    </row>
    <row r="31" spans="1:12">
      <c r="A31" s="3" t="s">
        <v>709</v>
      </c>
    </row>
    <row r="32" spans="1:12">
      <c r="A32" s="4" t="s">
        <v>710</v>
      </c>
      <c r="E32" s="5" t="n">
        <v>134</v>
      </c>
      <c r="I32" s="5" t="n">
        <v>19</v>
      </c>
      <c r="J32" s="5" t="n">
        <v>134</v>
      </c>
      <c r="K32" s="5" t="n">
        <v>19</v>
      </c>
      <c r="L32" s="5" t="n">
        <v>7</v>
      </c>
    </row>
    <row r="33" spans="1:12">
      <c r="A33" s="4" t="s">
        <v>93</v>
      </c>
      <c r="J33" s="5" t="n">
        <v>36</v>
      </c>
      <c r="K33" s="5" t="n">
        <v>115</v>
      </c>
      <c r="L33" s="5" t="n">
        <v>12</v>
      </c>
    </row>
    <row r="34" spans="1:12">
      <c r="A34" s="4" t="s">
        <v>713</v>
      </c>
      <c r="B34" s="5" t="n">
        <v>170</v>
      </c>
      <c r="F34" s="5" t="n">
        <v>134</v>
      </c>
      <c r="J34" s="5" t="n">
        <v>170</v>
      </c>
      <c r="K34" s="5" t="n">
        <v>134</v>
      </c>
      <c r="L34" s="5" t="n">
        <v>19</v>
      </c>
    </row>
    <row r="35" spans="1:12">
      <c r="A35" s="4" t="s">
        <v>672</v>
      </c>
    </row>
    <row r="36" spans="1:12">
      <c r="A36" s="3" t="s">
        <v>709</v>
      </c>
    </row>
    <row r="37" spans="1:12">
      <c r="A37" s="4" t="s">
        <v>710</v>
      </c>
      <c r="E37" s="5" t="n">
        <v>5276</v>
      </c>
      <c r="I37" s="5" t="n">
        <v>4003</v>
      </c>
      <c r="J37" s="5" t="n">
        <v>5276</v>
      </c>
      <c r="K37" s="5" t="n">
        <v>4003</v>
      </c>
      <c r="L37" s="5" t="n">
        <v>1145</v>
      </c>
    </row>
    <row r="38" spans="1:12">
      <c r="A38" s="4" t="s">
        <v>93</v>
      </c>
      <c r="J38" s="5" t="n">
        <v>5390</v>
      </c>
      <c r="K38" s="5" t="n">
        <v>1375</v>
      </c>
      <c r="L38" s="5" t="n">
        <v>2652</v>
      </c>
    </row>
    <row r="39" spans="1:12">
      <c r="A39" s="4" t="s">
        <v>711</v>
      </c>
      <c r="J39" s="5" t="n">
        <v>-3643</v>
      </c>
      <c r="K39" s="5" t="n">
        <v>-145</v>
      </c>
      <c r="L39" s="5" t="n">
        <v>-13</v>
      </c>
    </row>
    <row r="40" spans="1:12">
      <c r="A40" s="4" t="s">
        <v>712</v>
      </c>
      <c r="J40" s="5" t="n">
        <v>991</v>
      </c>
      <c r="K40" s="5" t="n">
        <v>43</v>
      </c>
      <c r="L40" s="5" t="n">
        <v>219</v>
      </c>
    </row>
    <row r="41" spans="1:12">
      <c r="A41" s="4" t="s">
        <v>713</v>
      </c>
      <c r="B41" s="5" t="n">
        <v>8014</v>
      </c>
      <c r="F41" s="5" t="n">
        <v>5276</v>
      </c>
      <c r="J41" s="5" t="n">
        <v>8014</v>
      </c>
      <c r="K41" s="5" t="n">
        <v>5276</v>
      </c>
      <c r="L41" s="5" t="n">
        <v>4003</v>
      </c>
    </row>
    <row r="42" spans="1:12">
      <c r="A42" s="4" t="s">
        <v>579</v>
      </c>
    </row>
    <row r="43" spans="1:12">
      <c r="A43" s="3" t="s">
        <v>709</v>
      </c>
    </row>
    <row r="44" spans="1:12">
      <c r="A44" s="4" t="s">
        <v>710</v>
      </c>
      <c r="E44" s="5" t="n">
        <v>4509</v>
      </c>
      <c r="I44" s="5" t="n">
        <v>3462</v>
      </c>
      <c r="J44" s="5" t="n">
        <v>4509</v>
      </c>
      <c r="K44" s="5" t="n">
        <v>3462</v>
      </c>
      <c r="L44" s="5" t="n">
        <v>1842</v>
      </c>
    </row>
    <row r="45" spans="1:12">
      <c r="A45" s="4" t="s">
        <v>93</v>
      </c>
      <c r="J45" s="5" t="n">
        <v>315</v>
      </c>
      <c r="K45" s="5" t="n">
        <v>1508</v>
      </c>
      <c r="L45" s="5" t="n">
        <v>1971</v>
      </c>
    </row>
    <row r="46" spans="1:12">
      <c r="A46" s="4" t="s">
        <v>711</v>
      </c>
      <c r="J46" s="5" t="n">
        <v>-856</v>
      </c>
      <c r="K46" s="5" t="n">
        <v>-540</v>
      </c>
      <c r="L46" s="5" t="n">
        <v>-419</v>
      </c>
    </row>
    <row r="47" spans="1:12">
      <c r="A47" s="4" t="s">
        <v>712</v>
      </c>
      <c r="J47" s="5" t="n">
        <v>120</v>
      </c>
      <c r="K47" s="5" t="n">
        <v>79</v>
      </c>
      <c r="L47" s="5" t="n">
        <v>68</v>
      </c>
    </row>
    <row r="48" spans="1:12">
      <c r="A48" s="4" t="s">
        <v>713</v>
      </c>
      <c r="B48" s="5" t="n">
        <v>4088</v>
      </c>
      <c r="F48" s="5" t="n">
        <v>4509</v>
      </c>
      <c r="J48" s="5" t="n">
        <v>4088</v>
      </c>
      <c r="K48" s="5" t="n">
        <v>4509</v>
      </c>
      <c r="L48" s="5" t="n">
        <v>3462</v>
      </c>
    </row>
    <row r="49" spans="1:12">
      <c r="A49" s="4" t="s">
        <v>581</v>
      </c>
    </row>
    <row r="50" spans="1:12">
      <c r="A50" s="3" t="s">
        <v>709</v>
      </c>
    </row>
    <row r="51" spans="1:12">
      <c r="A51" s="4" t="s">
        <v>710</v>
      </c>
      <c r="E51" s="5" t="n">
        <v>216</v>
      </c>
      <c r="I51" s="5" t="n">
        <v>140</v>
      </c>
      <c r="J51" s="5" t="n">
        <v>216</v>
      </c>
      <c r="K51" s="5" t="n">
        <v>140</v>
      </c>
      <c r="L51" s="5" t="n">
        <v>49</v>
      </c>
    </row>
    <row r="52" spans="1:12">
      <c r="A52" s="4" t="s">
        <v>93</v>
      </c>
      <c r="J52" s="5" t="n">
        <v>689</v>
      </c>
      <c r="K52" s="5" t="n">
        <v>218</v>
      </c>
      <c r="L52" s="5" t="n">
        <v>204</v>
      </c>
    </row>
    <row r="53" spans="1:12">
      <c r="A53" s="4" t="s">
        <v>711</v>
      </c>
      <c r="J53" s="5" t="n">
        <v>-564</v>
      </c>
      <c r="K53" s="5" t="n">
        <v>-347</v>
      </c>
      <c r="L53" s="5" t="n">
        <v>-393</v>
      </c>
    </row>
    <row r="54" spans="1:12">
      <c r="A54" s="4" t="s">
        <v>712</v>
      </c>
      <c r="J54" s="5" t="n">
        <v>79</v>
      </c>
      <c r="K54" s="5" t="n">
        <v>205</v>
      </c>
      <c r="L54" s="5" t="n">
        <v>280</v>
      </c>
    </row>
    <row r="55" spans="1:12">
      <c r="A55" s="4" t="s">
        <v>713</v>
      </c>
      <c r="B55" s="5" t="n">
        <v>420</v>
      </c>
      <c r="F55" s="5" t="n">
        <v>216</v>
      </c>
      <c r="J55" s="5" t="n">
        <v>420</v>
      </c>
      <c r="K55" s="5" t="n">
        <v>216</v>
      </c>
      <c r="L55" s="5" t="n">
        <v>140</v>
      </c>
    </row>
    <row r="56" spans="1:12">
      <c r="A56" s="4" t="s">
        <v>673</v>
      </c>
    </row>
    <row r="57" spans="1:12">
      <c r="A57" s="3" t="s">
        <v>709</v>
      </c>
    </row>
    <row r="58" spans="1:12">
      <c r="A58" s="4" t="s">
        <v>710</v>
      </c>
      <c r="E58" s="6" t="n">
        <v>302</v>
      </c>
      <c r="I58" s="6" t="n">
        <v>138</v>
      </c>
      <c r="J58" s="5" t="n">
        <v>302</v>
      </c>
      <c r="K58" s="5" t="n">
        <v>138</v>
      </c>
      <c r="L58" s="5" t="n">
        <v>44</v>
      </c>
    </row>
    <row r="59" spans="1:12">
      <c r="A59" s="4" t="s">
        <v>93</v>
      </c>
      <c r="J59" s="5" t="n">
        <v>-120</v>
      </c>
      <c r="K59" s="5" t="n">
        <v>164</v>
      </c>
      <c r="L59" s="5" t="n">
        <v>94</v>
      </c>
    </row>
    <row r="60" spans="1:12">
      <c r="A60" s="4" t="s">
        <v>713</v>
      </c>
      <c r="B60" s="6" t="n">
        <v>182</v>
      </c>
      <c r="F60" s="6" t="n">
        <v>302</v>
      </c>
      <c r="J60" s="6" t="n">
        <v>182</v>
      </c>
      <c r="K60" s="6" t="n">
        <v>302</v>
      </c>
      <c r="L60" s="6" t="n">
        <v>13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2</v>
      </c>
      <c r="C1" s="2" t="s">
        <v>32</v>
      </c>
      <c r="D1" s="2" t="s">
        <v>74</v>
      </c>
      <c r="E1" s="2" t="s">
        <v>75</v>
      </c>
    </row>
    <row r="2" spans="1:5">
      <c r="A2" s="3" t="s">
        <v>715</v>
      </c>
    </row>
    <row r="3" spans="1:5">
      <c r="A3" s="4" t="s">
        <v>716</v>
      </c>
      <c r="B3" s="6" t="n">
        <v>40528</v>
      </c>
      <c r="C3" s="6" t="n">
        <v>12680</v>
      </c>
    </row>
    <row r="4" spans="1:5">
      <c r="A4" s="4" t="s">
        <v>717</v>
      </c>
      <c r="B4" s="5" t="n">
        <v>1960189</v>
      </c>
      <c r="C4" s="5" t="n">
        <v>1265974</v>
      </c>
    </row>
    <row r="5" spans="1:5">
      <c r="A5" s="4" t="s">
        <v>330</v>
      </c>
      <c r="B5" s="5" t="n">
        <v>2027624</v>
      </c>
      <c r="C5" s="5" t="n">
        <v>1291885</v>
      </c>
    </row>
    <row r="6" spans="1:5">
      <c r="A6" s="4" t="s">
        <v>718</v>
      </c>
      <c r="B6" s="5" t="n">
        <v>3773</v>
      </c>
      <c r="C6" s="5" t="n">
        <v>2591</v>
      </c>
    </row>
    <row r="7" spans="1:5">
      <c r="A7" s="4" t="s">
        <v>719</v>
      </c>
      <c r="B7" s="5" t="n">
        <v>11277</v>
      </c>
      <c r="C7" s="5" t="n">
        <v>9621</v>
      </c>
    </row>
    <row r="8" spans="1:5">
      <c r="A8" s="4" t="s">
        <v>720</v>
      </c>
      <c r="B8" s="5" t="n">
        <v>15405</v>
      </c>
      <c r="C8" s="5" t="n">
        <v>12567</v>
      </c>
      <c r="D8" s="6" t="n">
        <v>8843</v>
      </c>
      <c r="E8" s="6" t="n">
        <v>3645</v>
      </c>
    </row>
    <row r="9" spans="1:5">
      <c r="A9" s="4" t="s">
        <v>721</v>
      </c>
    </row>
    <row r="10" spans="1:5">
      <c r="A10" s="3" t="s">
        <v>715</v>
      </c>
    </row>
    <row r="11" spans="1:5">
      <c r="A11" s="4" t="s">
        <v>330</v>
      </c>
      <c r="B11" s="5" t="n">
        <v>26907</v>
      </c>
      <c r="C11" s="5" t="n">
        <v>13231</v>
      </c>
    </row>
    <row r="12" spans="1:5">
      <c r="A12" s="4" t="s">
        <v>722</v>
      </c>
      <c r="B12" s="5" t="n">
        <v>355</v>
      </c>
      <c r="C12" s="5" t="n">
        <v>355</v>
      </c>
    </row>
    <row r="13" spans="1:5">
      <c r="A13" s="4" t="s">
        <v>564</v>
      </c>
    </row>
    <row r="14" spans="1:5">
      <c r="A14" s="3" t="s">
        <v>715</v>
      </c>
    </row>
    <row r="15" spans="1:5">
      <c r="A15" s="4" t="s">
        <v>716</v>
      </c>
      <c r="B15" s="5" t="n">
        <v>1456</v>
      </c>
      <c r="C15" s="5" t="n">
        <v>724</v>
      </c>
    </row>
    <row r="16" spans="1:5">
      <c r="A16" s="4" t="s">
        <v>717</v>
      </c>
      <c r="B16" s="5" t="n">
        <v>427918</v>
      </c>
      <c r="C16" s="5" t="n">
        <v>286006</v>
      </c>
    </row>
    <row r="17" spans="1:5">
      <c r="A17" s="4" t="s">
        <v>330</v>
      </c>
      <c r="B17" s="5" t="n">
        <v>442237</v>
      </c>
      <c r="C17" s="5" t="n">
        <v>291819</v>
      </c>
    </row>
    <row r="18" spans="1:5">
      <c r="A18" s="4" t="s">
        <v>718</v>
      </c>
      <c r="B18" s="5" t="n">
        <v>100</v>
      </c>
      <c r="C18" s="5" t="n">
        <v>100</v>
      </c>
    </row>
    <row r="19" spans="1:5">
      <c r="A19" s="4" t="s">
        <v>719</v>
      </c>
      <c r="B19" s="5" t="n">
        <v>1358</v>
      </c>
      <c r="C19" s="5" t="n">
        <v>1034</v>
      </c>
    </row>
    <row r="20" spans="1:5">
      <c r="A20" s="4" t="s">
        <v>720</v>
      </c>
      <c r="B20" s="5" t="n">
        <v>1813</v>
      </c>
      <c r="C20" s="5" t="n">
        <v>1489</v>
      </c>
      <c r="D20" s="5" t="n">
        <v>533</v>
      </c>
      <c r="E20" s="5" t="n">
        <v>348</v>
      </c>
    </row>
    <row r="21" spans="1:5">
      <c r="A21" s="4" t="s">
        <v>723</v>
      </c>
    </row>
    <row r="22" spans="1:5">
      <c r="A22" s="3" t="s">
        <v>715</v>
      </c>
    </row>
    <row r="23" spans="1:5">
      <c r="A23" s="4" t="s">
        <v>330</v>
      </c>
      <c r="B23" s="5" t="n">
        <v>12863</v>
      </c>
      <c r="C23" s="5" t="n">
        <v>5089</v>
      </c>
    </row>
    <row r="24" spans="1:5">
      <c r="A24" s="4" t="s">
        <v>722</v>
      </c>
      <c r="B24" s="5" t="n">
        <v>355</v>
      </c>
      <c r="C24" s="5" t="n">
        <v>355</v>
      </c>
    </row>
    <row r="25" spans="1:5">
      <c r="A25" s="4" t="s">
        <v>567</v>
      </c>
    </row>
    <row r="26" spans="1:5">
      <c r="A26" s="3" t="s">
        <v>715</v>
      </c>
    </row>
    <row r="27" spans="1:5">
      <c r="A27" s="4" t="s">
        <v>716</v>
      </c>
      <c r="B27" s="5" t="n">
        <v>362</v>
      </c>
    </row>
    <row r="28" spans="1:5">
      <c r="A28" s="4" t="s">
        <v>717</v>
      </c>
      <c r="B28" s="5" t="n">
        <v>105493</v>
      </c>
      <c r="C28" s="5" t="n">
        <v>42499</v>
      </c>
    </row>
    <row r="29" spans="1:5">
      <c r="A29" s="4" t="s">
        <v>330</v>
      </c>
      <c r="B29" s="5" t="n">
        <v>109812</v>
      </c>
      <c r="C29" s="5" t="n">
        <v>43876</v>
      </c>
    </row>
    <row r="30" spans="1:5">
      <c r="A30" s="4" t="s">
        <v>718</v>
      </c>
      <c r="B30" s="5" t="n">
        <v>25</v>
      </c>
    </row>
    <row r="31" spans="1:5">
      <c r="A31" s="4" t="s">
        <v>719</v>
      </c>
      <c r="B31" s="5" t="n">
        <v>440</v>
      </c>
      <c r="C31" s="5" t="n">
        <v>367</v>
      </c>
    </row>
    <row r="32" spans="1:5">
      <c r="A32" s="4" t="s">
        <v>720</v>
      </c>
      <c r="B32" s="5" t="n">
        <v>465</v>
      </c>
      <c r="C32" s="5" t="n">
        <v>367</v>
      </c>
      <c r="D32" s="5" t="n">
        <v>333</v>
      </c>
      <c r="E32" s="5" t="n">
        <v>110</v>
      </c>
    </row>
    <row r="33" spans="1:5">
      <c r="A33" s="4" t="s">
        <v>724</v>
      </c>
    </row>
    <row r="34" spans="1:5">
      <c r="A34" s="3" t="s">
        <v>715</v>
      </c>
    </row>
    <row r="35" spans="1:5">
      <c r="A35" s="4" t="s">
        <v>330</v>
      </c>
      <c r="B35" s="5" t="n">
        <v>3957</v>
      </c>
      <c r="C35" s="5" t="n">
        <v>1377</v>
      </c>
    </row>
    <row r="36" spans="1:5">
      <c r="A36" s="4" t="s">
        <v>570</v>
      </c>
    </row>
    <row r="37" spans="1:5">
      <c r="A37" s="3" t="s">
        <v>715</v>
      </c>
    </row>
    <row r="38" spans="1:5">
      <c r="A38" s="4" t="s">
        <v>716</v>
      </c>
      <c r="B38" s="5" t="n">
        <v>1095</v>
      </c>
      <c r="C38" s="5" t="n">
        <v>618</v>
      </c>
    </row>
    <row r="39" spans="1:5">
      <c r="A39" s="4" t="s">
        <v>717</v>
      </c>
      <c r="B39" s="5" t="n">
        <v>101551</v>
      </c>
      <c r="C39" s="5" t="n">
        <v>74714</v>
      </c>
    </row>
    <row r="40" spans="1:5">
      <c r="A40" s="4" t="s">
        <v>330</v>
      </c>
      <c r="B40" s="5" t="n">
        <v>104974</v>
      </c>
      <c r="C40" s="5" t="n">
        <v>78244</v>
      </c>
    </row>
    <row r="41" spans="1:5">
      <c r="A41" s="4" t="s">
        <v>718</v>
      </c>
      <c r="B41" s="5" t="n">
        <v>1</v>
      </c>
      <c r="C41" s="5" t="n">
        <v>1</v>
      </c>
    </row>
    <row r="42" spans="1:5">
      <c r="A42" s="4" t="s">
        <v>719</v>
      </c>
      <c r="B42" s="5" t="n">
        <v>252</v>
      </c>
      <c r="C42" s="5" t="n">
        <v>273</v>
      </c>
    </row>
    <row r="43" spans="1:5">
      <c r="A43" s="4" t="s">
        <v>720</v>
      </c>
      <c r="B43" s="5" t="n">
        <v>253</v>
      </c>
      <c r="C43" s="5" t="n">
        <v>274</v>
      </c>
      <c r="D43" s="5" t="n">
        <v>215</v>
      </c>
      <c r="E43" s="5" t="n">
        <v>100</v>
      </c>
    </row>
    <row r="44" spans="1:5">
      <c r="A44" s="4" t="s">
        <v>725</v>
      </c>
    </row>
    <row r="45" spans="1:5">
      <c r="A45" s="3" t="s">
        <v>715</v>
      </c>
    </row>
    <row r="46" spans="1:5">
      <c r="A46" s="4" t="s">
        <v>330</v>
      </c>
      <c r="B46" s="5" t="n">
        <v>2328</v>
      </c>
      <c r="C46" s="5" t="n">
        <v>2912</v>
      </c>
    </row>
    <row r="47" spans="1:5">
      <c r="A47" s="4" t="s">
        <v>573</v>
      </c>
    </row>
    <row r="48" spans="1:5">
      <c r="A48" s="3" t="s">
        <v>715</v>
      </c>
    </row>
    <row r="49" spans="1:5">
      <c r="A49" s="4" t="s">
        <v>716</v>
      </c>
      <c r="B49" s="5" t="n">
        <v>1333</v>
      </c>
    </row>
    <row r="50" spans="1:5">
      <c r="A50" s="4" t="s">
        <v>717</v>
      </c>
      <c r="B50" s="5" t="n">
        <v>140045</v>
      </c>
      <c r="C50" s="5" t="n">
        <v>33573</v>
      </c>
    </row>
    <row r="51" spans="1:5">
      <c r="A51" s="4" t="s">
        <v>330</v>
      </c>
      <c r="B51" s="5" t="n">
        <v>141615</v>
      </c>
      <c r="C51" s="5" t="n">
        <v>33573</v>
      </c>
    </row>
    <row r="52" spans="1:5">
      <c r="A52" s="4" t="s">
        <v>719</v>
      </c>
      <c r="B52" s="5" t="n">
        <v>170</v>
      </c>
      <c r="C52" s="5" t="n">
        <v>134</v>
      </c>
    </row>
    <row r="53" spans="1:5">
      <c r="A53" s="4" t="s">
        <v>720</v>
      </c>
      <c r="B53" s="5" t="n">
        <v>170</v>
      </c>
      <c r="C53" s="5" t="n">
        <v>134</v>
      </c>
      <c r="D53" s="5" t="n">
        <v>19</v>
      </c>
      <c r="E53" s="5" t="n">
        <v>7</v>
      </c>
    </row>
    <row r="54" spans="1:5">
      <c r="A54" s="4" t="s">
        <v>726</v>
      </c>
    </row>
    <row r="55" spans="1:5">
      <c r="A55" s="3" t="s">
        <v>715</v>
      </c>
    </row>
    <row r="56" spans="1:5">
      <c r="A56" s="4" t="s">
        <v>330</v>
      </c>
      <c r="B56" s="5" t="n">
        <v>237</v>
      </c>
    </row>
    <row r="57" spans="1:5">
      <c r="A57" s="4" t="s">
        <v>672</v>
      </c>
    </row>
    <row r="58" spans="1:5">
      <c r="A58" s="3" t="s">
        <v>715</v>
      </c>
    </row>
    <row r="59" spans="1:5">
      <c r="A59" s="4" t="s">
        <v>716</v>
      </c>
      <c r="B59" s="5" t="n">
        <v>33033</v>
      </c>
      <c r="C59" s="5" t="n">
        <v>7916</v>
      </c>
    </row>
    <row r="60" spans="1:5">
      <c r="A60" s="4" t="s">
        <v>717</v>
      </c>
      <c r="B60" s="5" t="n">
        <v>738088</v>
      </c>
      <c r="C60" s="5" t="n">
        <v>483587</v>
      </c>
    </row>
    <row r="61" spans="1:5">
      <c r="A61" s="4" t="s">
        <v>330</v>
      </c>
      <c r="B61" s="5" t="n">
        <v>778643</v>
      </c>
      <c r="C61" s="5" t="n">
        <v>495356</v>
      </c>
    </row>
    <row r="62" spans="1:5">
      <c r="A62" s="4" t="s">
        <v>718</v>
      </c>
      <c r="B62" s="5" t="n">
        <v>2101</v>
      </c>
      <c r="C62" s="5" t="n">
        <v>796</v>
      </c>
    </row>
    <row r="63" spans="1:5">
      <c r="A63" s="4" t="s">
        <v>719</v>
      </c>
      <c r="B63" s="5" t="n">
        <v>5913</v>
      </c>
      <c r="C63" s="5" t="n">
        <v>4480</v>
      </c>
    </row>
    <row r="64" spans="1:5">
      <c r="A64" s="4" t="s">
        <v>720</v>
      </c>
      <c r="B64" s="5" t="n">
        <v>8014</v>
      </c>
      <c r="C64" s="5" t="n">
        <v>5276</v>
      </c>
      <c r="D64" s="5" t="n">
        <v>4003</v>
      </c>
      <c r="E64" s="5" t="n">
        <v>1145</v>
      </c>
    </row>
    <row r="65" spans="1:5">
      <c r="A65" s="4" t="s">
        <v>727</v>
      </c>
    </row>
    <row r="66" spans="1:5">
      <c r="A66" s="3" t="s">
        <v>715</v>
      </c>
    </row>
    <row r="67" spans="1:5">
      <c r="A67" s="4" t="s">
        <v>330</v>
      </c>
      <c r="B67" s="5" t="n">
        <v>7522</v>
      </c>
      <c r="C67" s="5" t="n">
        <v>3853</v>
      </c>
    </row>
    <row r="68" spans="1:5">
      <c r="A68" s="4" t="s">
        <v>579</v>
      </c>
    </row>
    <row r="69" spans="1:5">
      <c r="A69" s="3" t="s">
        <v>715</v>
      </c>
    </row>
    <row r="70" spans="1:5">
      <c r="A70" s="4" t="s">
        <v>716</v>
      </c>
      <c r="B70" s="5" t="n">
        <v>3176</v>
      </c>
      <c r="C70" s="5" t="n">
        <v>3422</v>
      </c>
    </row>
    <row r="71" spans="1:5">
      <c r="A71" s="4" t="s">
        <v>717</v>
      </c>
      <c r="B71" s="5" t="n">
        <v>235022</v>
      </c>
      <c r="C71" s="5" t="n">
        <v>211666</v>
      </c>
    </row>
    <row r="72" spans="1:5">
      <c r="A72" s="4" t="s">
        <v>330</v>
      </c>
      <c r="B72" s="5" t="n">
        <v>238198</v>
      </c>
      <c r="C72" s="5" t="n">
        <v>215088</v>
      </c>
    </row>
    <row r="73" spans="1:5">
      <c r="A73" s="4" t="s">
        <v>718</v>
      </c>
      <c r="B73" s="5" t="n">
        <v>1546</v>
      </c>
      <c r="C73" s="5" t="n">
        <v>1694</v>
      </c>
    </row>
    <row r="74" spans="1:5">
      <c r="A74" s="4" t="s">
        <v>719</v>
      </c>
      <c r="B74" s="5" t="n">
        <v>2542</v>
      </c>
      <c r="C74" s="5" t="n">
        <v>2815</v>
      </c>
    </row>
    <row r="75" spans="1:5">
      <c r="A75" s="4" t="s">
        <v>720</v>
      </c>
      <c r="B75" s="5" t="n">
        <v>4088</v>
      </c>
      <c r="C75" s="5" t="n">
        <v>4509</v>
      </c>
      <c r="D75" s="5" t="n">
        <v>3462</v>
      </c>
      <c r="E75" s="5" t="n">
        <v>1842</v>
      </c>
    </row>
    <row r="76" spans="1:5">
      <c r="A76" s="4" t="s">
        <v>581</v>
      </c>
    </row>
    <row r="77" spans="1:5">
      <c r="A77" s="3" t="s">
        <v>715</v>
      </c>
    </row>
    <row r="78" spans="1:5">
      <c r="A78" s="4" t="s">
        <v>716</v>
      </c>
      <c r="B78" s="5" t="n">
        <v>73</v>
      </c>
    </row>
    <row r="79" spans="1:5">
      <c r="A79" s="4" t="s">
        <v>717</v>
      </c>
      <c r="B79" s="5" t="n">
        <v>29691</v>
      </c>
      <c r="C79" s="5" t="n">
        <v>13050</v>
      </c>
    </row>
    <row r="80" spans="1:5">
      <c r="A80" s="4" t="s">
        <v>330</v>
      </c>
      <c r="B80" s="5" t="n">
        <v>29764</v>
      </c>
      <c r="C80" s="5" t="n">
        <v>13050</v>
      </c>
    </row>
    <row r="81" spans="1:5">
      <c r="A81" s="4" t="s">
        <v>719</v>
      </c>
      <c r="B81" s="5" t="n">
        <v>420</v>
      </c>
      <c r="C81" s="5" t="n">
        <v>216</v>
      </c>
    </row>
    <row r="82" spans="1:5">
      <c r="A82" s="4" t="s">
        <v>720</v>
      </c>
      <c r="B82" s="5" t="n">
        <v>420</v>
      </c>
      <c r="C82" s="5" t="n">
        <v>216</v>
      </c>
      <c r="D82" s="5" t="n">
        <v>140</v>
      </c>
      <c r="E82" s="5" t="n">
        <v>49</v>
      </c>
    </row>
    <row r="83" spans="1:5">
      <c r="A83" s="4" t="s">
        <v>673</v>
      </c>
    </row>
    <row r="84" spans="1:5">
      <c r="A84" s="3" t="s">
        <v>715</v>
      </c>
    </row>
    <row r="85" spans="1:5">
      <c r="A85" s="4" t="s">
        <v>717</v>
      </c>
      <c r="B85" s="5" t="n">
        <v>182381</v>
      </c>
      <c r="C85" s="5" t="n">
        <v>120879</v>
      </c>
    </row>
    <row r="86" spans="1:5">
      <c r="A86" s="4" t="s">
        <v>330</v>
      </c>
      <c r="B86" s="5" t="n">
        <v>182381</v>
      </c>
      <c r="C86" s="5" t="n">
        <v>120879</v>
      </c>
    </row>
    <row r="87" spans="1:5">
      <c r="A87" s="4" t="s">
        <v>719</v>
      </c>
      <c r="B87" s="5" t="n">
        <v>182</v>
      </c>
      <c r="C87" s="5" t="n">
        <v>302</v>
      </c>
    </row>
    <row r="88" spans="1:5">
      <c r="A88" s="4" t="s">
        <v>720</v>
      </c>
      <c r="B88" s="6" t="n">
        <v>182</v>
      </c>
      <c r="C88" s="6" t="n">
        <v>302</v>
      </c>
      <c r="D88" s="6" t="n">
        <v>138</v>
      </c>
      <c r="E88" s="6" t="n">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4</v>
      </c>
    </row>
    <row r="3" spans="1:4">
      <c r="A3" s="3" t="s">
        <v>729</v>
      </c>
    </row>
    <row r="4" spans="1:4">
      <c r="A4" s="4" t="s">
        <v>730</v>
      </c>
      <c r="B4" s="6" t="n">
        <v>19525</v>
      </c>
      <c r="C4" s="6" t="n">
        <v>5411</v>
      </c>
    </row>
    <row r="5" spans="1:4">
      <c r="A5" s="4" t="s">
        <v>731</v>
      </c>
      <c r="B5" s="5" t="n">
        <v>19525</v>
      </c>
      <c r="C5" s="5" t="n">
        <v>5448</v>
      </c>
    </row>
    <row r="6" spans="1:4">
      <c r="A6" s="4" t="s">
        <v>732</v>
      </c>
      <c r="B6" s="5" t="n">
        <v>4128</v>
      </c>
      <c r="C6" s="5" t="n">
        <v>2946</v>
      </c>
    </row>
    <row r="7" spans="1:4">
      <c r="A7" s="4" t="s">
        <v>733</v>
      </c>
      <c r="B7" s="5" t="n">
        <v>21528</v>
      </c>
      <c r="C7" s="5" t="n">
        <v>7794</v>
      </c>
    </row>
    <row r="8" spans="1:4">
      <c r="A8" s="4" t="s">
        <v>734</v>
      </c>
      <c r="B8" s="5" t="n">
        <v>21845</v>
      </c>
      <c r="C8" s="5" t="n">
        <v>8027</v>
      </c>
    </row>
    <row r="9" spans="1:4">
      <c r="A9" s="4" t="s">
        <v>735</v>
      </c>
      <c r="B9" s="5" t="n">
        <v>27130</v>
      </c>
      <c r="C9" s="5" t="n">
        <v>12114</v>
      </c>
      <c r="D9" s="6" t="n">
        <v>9317</v>
      </c>
    </row>
    <row r="10" spans="1:4">
      <c r="A10" s="4" t="s">
        <v>736</v>
      </c>
      <c r="B10" s="5" t="n">
        <v>1098</v>
      </c>
      <c r="C10" s="5" t="n">
        <v>229</v>
      </c>
      <c r="D10" s="5" t="n">
        <v>711</v>
      </c>
    </row>
    <row r="11" spans="1:4">
      <c r="A11" s="4" t="s">
        <v>721</v>
      </c>
    </row>
    <row r="12" spans="1:4">
      <c r="A12" s="3" t="s">
        <v>729</v>
      </c>
    </row>
    <row r="13" spans="1:4">
      <c r="A13" s="4" t="s">
        <v>730</v>
      </c>
      <c r="B13" s="5" t="n">
        <v>525</v>
      </c>
      <c r="C13" s="5" t="n">
        <v>525</v>
      </c>
    </row>
    <row r="14" spans="1:4">
      <c r="A14" s="4" t="s">
        <v>731</v>
      </c>
      <c r="B14" s="5" t="n">
        <v>525</v>
      </c>
      <c r="C14" s="5" t="n">
        <v>525</v>
      </c>
    </row>
    <row r="15" spans="1:4">
      <c r="A15" s="4" t="s">
        <v>732</v>
      </c>
      <c r="B15" s="5" t="n">
        <v>355</v>
      </c>
      <c r="C15" s="5" t="n">
        <v>355</v>
      </c>
    </row>
    <row r="16" spans="1:4">
      <c r="A16" s="4" t="s">
        <v>735</v>
      </c>
      <c r="B16" s="5" t="n">
        <v>525</v>
      </c>
      <c r="C16" s="5" t="n">
        <v>263</v>
      </c>
      <c r="D16" s="5" t="n">
        <v>7</v>
      </c>
    </row>
    <row r="17" spans="1:4">
      <c r="A17" s="4" t="s">
        <v>564</v>
      </c>
    </row>
    <row r="18" spans="1:4">
      <c r="A18" s="3" t="s">
        <v>729</v>
      </c>
    </row>
    <row r="19" spans="1:4">
      <c r="A19" s="4" t="s">
        <v>730</v>
      </c>
      <c r="B19" s="5" t="n">
        <v>517</v>
      </c>
      <c r="C19" s="5" t="n">
        <v>531</v>
      </c>
    </row>
    <row r="20" spans="1:4">
      <c r="A20" s="4" t="s">
        <v>731</v>
      </c>
      <c r="B20" s="5" t="n">
        <v>517</v>
      </c>
      <c r="C20" s="5" t="n">
        <v>532</v>
      </c>
    </row>
    <row r="21" spans="1:4">
      <c r="A21" s="4" t="s">
        <v>732</v>
      </c>
      <c r="B21" s="5" t="n">
        <v>100</v>
      </c>
      <c r="C21" s="5" t="n">
        <v>100</v>
      </c>
    </row>
    <row r="22" spans="1:4">
      <c r="A22" s="4" t="s">
        <v>733</v>
      </c>
      <c r="B22" s="5" t="n">
        <v>939</v>
      </c>
      <c r="C22" s="5" t="n">
        <v>193</v>
      </c>
    </row>
    <row r="23" spans="1:4">
      <c r="A23" s="4" t="s">
        <v>734</v>
      </c>
      <c r="B23" s="5" t="n">
        <v>1011</v>
      </c>
      <c r="C23" s="5" t="n">
        <v>229</v>
      </c>
    </row>
    <row r="24" spans="1:4">
      <c r="A24" s="4" t="s">
        <v>735</v>
      </c>
      <c r="B24" s="5" t="n">
        <v>1090</v>
      </c>
      <c r="C24" s="5" t="n">
        <v>1329</v>
      </c>
      <c r="D24" s="5" t="n">
        <v>1023</v>
      </c>
    </row>
    <row r="25" spans="1:4">
      <c r="A25" s="4" t="s">
        <v>736</v>
      </c>
      <c r="B25" s="5" t="n">
        <v>46</v>
      </c>
      <c r="D25" s="5" t="n">
        <v>213</v>
      </c>
    </row>
    <row r="26" spans="1:4">
      <c r="A26" s="4" t="s">
        <v>567</v>
      </c>
    </row>
    <row r="27" spans="1:4">
      <c r="A27" s="3" t="s">
        <v>729</v>
      </c>
    </row>
    <row r="28" spans="1:4">
      <c r="A28" s="4" t="s">
        <v>730</v>
      </c>
      <c r="B28" s="5" t="n">
        <v>277</v>
      </c>
    </row>
    <row r="29" spans="1:4">
      <c r="A29" s="4" t="s">
        <v>731</v>
      </c>
      <c r="B29" s="5" t="n">
        <v>275</v>
      </c>
    </row>
    <row r="30" spans="1:4">
      <c r="A30" s="4" t="s">
        <v>732</v>
      </c>
      <c r="B30" s="5" t="n">
        <v>25</v>
      </c>
    </row>
    <row r="31" spans="1:4">
      <c r="A31" s="4" t="s">
        <v>733</v>
      </c>
      <c r="B31" s="5" t="n">
        <v>85</v>
      </c>
    </row>
    <row r="32" spans="1:4">
      <c r="A32" s="4" t="s">
        <v>734</v>
      </c>
      <c r="B32" s="5" t="n">
        <v>86</v>
      </c>
    </row>
    <row r="33" spans="1:4">
      <c r="A33" s="4" t="s">
        <v>735</v>
      </c>
      <c r="B33" s="5" t="n">
        <v>181</v>
      </c>
      <c r="D33" s="5" t="n">
        <v>4</v>
      </c>
    </row>
    <row r="34" spans="1:4">
      <c r="A34" s="4" t="s">
        <v>736</v>
      </c>
      <c r="B34" s="5" t="n">
        <v>4</v>
      </c>
      <c r="D34" s="5" t="n">
        <v>1</v>
      </c>
    </row>
    <row r="35" spans="1:4">
      <c r="A35" s="4" t="s">
        <v>570</v>
      </c>
    </row>
    <row r="36" spans="1:4">
      <c r="A36" s="3" t="s">
        <v>729</v>
      </c>
    </row>
    <row r="37" spans="1:4">
      <c r="A37" s="4" t="s">
        <v>730</v>
      </c>
      <c r="B37" s="5" t="n">
        <v>8</v>
      </c>
      <c r="C37" s="5" t="n">
        <v>14</v>
      </c>
    </row>
    <row r="38" spans="1:4">
      <c r="A38" s="4" t="s">
        <v>731</v>
      </c>
      <c r="B38" s="5" t="n">
        <v>14</v>
      </c>
      <c r="C38" s="5" t="n">
        <v>21</v>
      </c>
    </row>
    <row r="39" spans="1:4">
      <c r="A39" s="4" t="s">
        <v>732</v>
      </c>
      <c r="B39" s="5" t="n">
        <v>1</v>
      </c>
      <c r="C39" s="5" t="n">
        <v>1</v>
      </c>
    </row>
    <row r="40" spans="1:4">
      <c r="A40" s="4" t="s">
        <v>733</v>
      </c>
      <c r="B40" s="5" t="n">
        <v>1087</v>
      </c>
      <c r="C40" s="5" t="n">
        <v>604</v>
      </c>
    </row>
    <row r="41" spans="1:4">
      <c r="A41" s="4" t="s">
        <v>734</v>
      </c>
      <c r="B41" s="5" t="n">
        <v>1215</v>
      </c>
      <c r="C41" s="5" t="n">
        <v>793</v>
      </c>
    </row>
    <row r="42" spans="1:4">
      <c r="A42" s="4" t="s">
        <v>735</v>
      </c>
      <c r="B42" s="5" t="n">
        <v>857</v>
      </c>
      <c r="C42" s="5" t="n">
        <v>623</v>
      </c>
      <c r="D42" s="5" t="n">
        <v>613</v>
      </c>
    </row>
    <row r="43" spans="1:4">
      <c r="A43" s="4" t="s">
        <v>736</v>
      </c>
      <c r="B43" s="5" t="n">
        <v>18</v>
      </c>
      <c r="C43" s="5" t="n">
        <v>42</v>
      </c>
      <c r="D43" s="5" t="n">
        <v>195</v>
      </c>
    </row>
    <row r="44" spans="1:4">
      <c r="A44" s="4" t="s">
        <v>573</v>
      </c>
    </row>
    <row r="45" spans="1:4">
      <c r="A45" s="3" t="s">
        <v>729</v>
      </c>
    </row>
    <row r="46" spans="1:4">
      <c r="A46" s="4" t="s">
        <v>733</v>
      </c>
      <c r="B46" s="5" t="n">
        <v>1333</v>
      </c>
    </row>
    <row r="47" spans="1:4">
      <c r="A47" s="4" t="s">
        <v>734</v>
      </c>
      <c r="B47" s="5" t="n">
        <v>1364</v>
      </c>
    </row>
    <row r="48" spans="1:4">
      <c r="A48" s="4" t="s">
        <v>735</v>
      </c>
      <c r="B48" s="5" t="n">
        <v>667</v>
      </c>
    </row>
    <row r="49" spans="1:4">
      <c r="A49" s="4" t="s">
        <v>736</v>
      </c>
      <c r="B49" s="5" t="n">
        <v>45</v>
      </c>
    </row>
    <row r="50" spans="1:4">
      <c r="A50" s="4" t="s">
        <v>672</v>
      </c>
    </row>
    <row r="51" spans="1:4">
      <c r="A51" s="3" t="s">
        <v>729</v>
      </c>
    </row>
    <row r="52" spans="1:4">
      <c r="A52" s="4" t="s">
        <v>730</v>
      </c>
      <c r="B52" s="5" t="n">
        <v>15022</v>
      </c>
      <c r="C52" s="5" t="n">
        <v>1491</v>
      </c>
    </row>
    <row r="53" spans="1:4">
      <c r="A53" s="4" t="s">
        <v>731</v>
      </c>
      <c r="B53" s="5" t="n">
        <v>15018</v>
      </c>
      <c r="C53" s="5" t="n">
        <v>1520</v>
      </c>
    </row>
    <row r="54" spans="1:4">
      <c r="A54" s="4" t="s">
        <v>732</v>
      </c>
      <c r="B54" s="5" t="n">
        <v>2101</v>
      </c>
      <c r="C54" s="5" t="n">
        <v>796</v>
      </c>
    </row>
    <row r="55" spans="1:4">
      <c r="A55" s="4" t="s">
        <v>733</v>
      </c>
      <c r="B55" s="5" t="n">
        <v>18011</v>
      </c>
      <c r="C55" s="5" t="n">
        <v>6425</v>
      </c>
    </row>
    <row r="56" spans="1:4">
      <c r="A56" s="4" t="s">
        <v>734</v>
      </c>
      <c r="B56" s="5" t="n">
        <v>18096</v>
      </c>
      <c r="C56" s="5" t="n">
        <v>6433</v>
      </c>
    </row>
    <row r="57" spans="1:4">
      <c r="A57" s="4" t="s">
        <v>735</v>
      </c>
      <c r="B57" s="5" t="n">
        <v>20474</v>
      </c>
      <c r="C57" s="5" t="n">
        <v>7552</v>
      </c>
      <c r="D57" s="5" t="n">
        <v>6653</v>
      </c>
    </row>
    <row r="58" spans="1:4">
      <c r="A58" s="4" t="s">
        <v>736</v>
      </c>
      <c r="B58" s="5" t="n">
        <v>980</v>
      </c>
      <c r="C58" s="5" t="n">
        <v>187</v>
      </c>
      <c r="D58" s="5" t="n">
        <v>290</v>
      </c>
    </row>
    <row r="59" spans="1:4">
      <c r="A59" s="4" t="s">
        <v>579</v>
      </c>
    </row>
    <row r="60" spans="1:4">
      <c r="A60" s="3" t="s">
        <v>729</v>
      </c>
    </row>
    <row r="61" spans="1:4">
      <c r="A61" s="4" t="s">
        <v>730</v>
      </c>
      <c r="B61" s="5" t="n">
        <v>3176</v>
      </c>
      <c r="C61" s="5" t="n">
        <v>2850</v>
      </c>
    </row>
    <row r="62" spans="1:4">
      <c r="A62" s="4" t="s">
        <v>731</v>
      </c>
      <c r="B62" s="5" t="n">
        <v>3176</v>
      </c>
      <c r="C62" s="5" t="n">
        <v>2850</v>
      </c>
    </row>
    <row r="63" spans="1:4">
      <c r="A63" s="4" t="s">
        <v>732</v>
      </c>
      <c r="B63" s="5" t="n">
        <v>1546</v>
      </c>
      <c r="C63" s="5" t="n">
        <v>1694</v>
      </c>
    </row>
    <row r="64" spans="1:4">
      <c r="A64" s="4" t="s">
        <v>733</v>
      </c>
      <c r="C64" s="5" t="n">
        <v>572</v>
      </c>
    </row>
    <row r="65" spans="1:4">
      <c r="A65" s="4" t="s">
        <v>734</v>
      </c>
      <c r="C65" s="5" t="n">
        <v>572</v>
      </c>
    </row>
    <row r="66" spans="1:4">
      <c r="A66" s="4" t="s">
        <v>735</v>
      </c>
      <c r="B66" s="5" t="n">
        <v>3299</v>
      </c>
      <c r="C66" s="6" t="n">
        <v>2347</v>
      </c>
      <c r="D66" s="5" t="n">
        <v>1017</v>
      </c>
    </row>
    <row r="67" spans="1:4">
      <c r="A67" s="4" t="s">
        <v>736</v>
      </c>
      <c r="D67" s="6" t="n">
        <v>12</v>
      </c>
    </row>
    <row r="68" spans="1:4">
      <c r="A68" s="4" t="s">
        <v>581</v>
      </c>
    </row>
    <row r="69" spans="1:4">
      <c r="A69" s="3" t="s">
        <v>729</v>
      </c>
    </row>
    <row r="70" spans="1:4">
      <c r="A70" s="4" t="s">
        <v>733</v>
      </c>
      <c r="B70" s="5" t="n">
        <v>73</v>
      </c>
    </row>
    <row r="71" spans="1:4">
      <c r="A71" s="4" t="s">
        <v>734</v>
      </c>
      <c r="B71" s="5" t="n">
        <v>73</v>
      </c>
    </row>
    <row r="72" spans="1:4">
      <c r="A72" s="4" t="s">
        <v>735</v>
      </c>
      <c r="B72" s="5" t="n">
        <v>37</v>
      </c>
    </row>
    <row r="73" spans="1:4">
      <c r="A73" s="4" t="s">
        <v>736</v>
      </c>
      <c r="B73"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667</v>
      </c>
    </row>
    <row r="3" spans="1:3">
      <c r="A3" s="4" t="s">
        <v>738</v>
      </c>
      <c r="B3" s="6" t="n">
        <v>31525</v>
      </c>
      <c r="C3" s="6" t="n">
        <v>19063</v>
      </c>
    </row>
    <row r="4" spans="1:3">
      <c r="A4" s="4" t="s">
        <v>739</v>
      </c>
      <c r="B4" s="5" t="n">
        <v>3621</v>
      </c>
      <c r="C4" s="5" t="n">
        <v>1940</v>
      </c>
    </row>
    <row r="5" spans="1:3">
      <c r="A5" s="4" t="s">
        <v>740</v>
      </c>
      <c r="B5" s="5" t="n">
        <v>38030</v>
      </c>
      <c r="C5" s="5" t="n">
        <v>10094</v>
      </c>
    </row>
    <row r="6" spans="1:3">
      <c r="A6" s="4" t="s">
        <v>741</v>
      </c>
      <c r="B6" s="5" t="n">
        <v>73176</v>
      </c>
      <c r="C6" s="5" t="n">
        <v>31097</v>
      </c>
    </row>
    <row r="7" spans="1:3">
      <c r="A7" s="4" t="s">
        <v>721</v>
      </c>
    </row>
    <row r="8" spans="1:3">
      <c r="A8" s="3" t="s">
        <v>667</v>
      </c>
    </row>
    <row r="9" spans="1:3">
      <c r="A9" s="4" t="s">
        <v>738</v>
      </c>
      <c r="B9" s="5" t="n">
        <v>2020</v>
      </c>
      <c r="C9" s="5" t="n">
        <v>1092</v>
      </c>
    </row>
    <row r="10" spans="1:3">
      <c r="A10" s="4" t="s">
        <v>739</v>
      </c>
      <c r="B10" s="5" t="n">
        <v>104</v>
      </c>
    </row>
    <row r="11" spans="1:3">
      <c r="A11" s="4" t="s">
        <v>740</v>
      </c>
      <c r="B11" s="5" t="n">
        <v>8233</v>
      </c>
      <c r="C11" s="5" t="n">
        <v>6867</v>
      </c>
    </row>
    <row r="12" spans="1:3">
      <c r="A12" s="4" t="s">
        <v>741</v>
      </c>
      <c r="B12" s="5" t="n">
        <v>10357</v>
      </c>
      <c r="C12" s="5" t="n">
        <v>7959</v>
      </c>
    </row>
    <row r="13" spans="1:3">
      <c r="A13" s="4" t="s">
        <v>564</v>
      </c>
    </row>
    <row r="14" spans="1:3">
      <c r="A14" s="3" t="s">
        <v>667</v>
      </c>
    </row>
    <row r="15" spans="1:3">
      <c r="A15" s="4" t="s">
        <v>738</v>
      </c>
      <c r="B15" s="5" t="n">
        <v>699</v>
      </c>
      <c r="C15" s="5" t="n">
        <v>693</v>
      </c>
    </row>
    <row r="16" spans="1:3">
      <c r="A16" s="4" t="s">
        <v>739</v>
      </c>
      <c r="B16" s="5" t="n">
        <v>144</v>
      </c>
    </row>
    <row r="17" spans="1:3">
      <c r="A17" s="4" t="s">
        <v>740</v>
      </c>
      <c r="B17" s="5" t="n">
        <v>1163</v>
      </c>
      <c r="C17" s="5" t="n">
        <v>673</v>
      </c>
    </row>
    <row r="18" spans="1:3">
      <c r="A18" s="4" t="s">
        <v>741</v>
      </c>
      <c r="B18" s="5" t="n">
        <v>2006</v>
      </c>
      <c r="C18" s="5" t="n">
        <v>1366</v>
      </c>
    </row>
    <row r="19" spans="1:3">
      <c r="A19" s="4" t="s">
        <v>567</v>
      </c>
    </row>
    <row r="20" spans="1:3">
      <c r="A20" s="3" t="s">
        <v>667</v>
      </c>
    </row>
    <row r="21" spans="1:3">
      <c r="A21" s="4" t="s">
        <v>738</v>
      </c>
      <c r="B21" s="5" t="n">
        <v>619</v>
      </c>
    </row>
    <row r="22" spans="1:3">
      <c r="A22" s="4" t="s">
        <v>740</v>
      </c>
      <c r="B22" s="5" t="n">
        <v>362</v>
      </c>
    </row>
    <row r="23" spans="1:3">
      <c r="A23" s="4" t="s">
        <v>741</v>
      </c>
      <c r="B23" s="5" t="n">
        <v>981</v>
      </c>
    </row>
    <row r="24" spans="1:3">
      <c r="A24" s="4" t="s">
        <v>570</v>
      </c>
    </row>
    <row r="25" spans="1:3">
      <c r="A25" s="3" t="s">
        <v>667</v>
      </c>
    </row>
    <row r="26" spans="1:3">
      <c r="A26" s="4" t="s">
        <v>738</v>
      </c>
      <c r="B26" s="5" t="n">
        <v>956</v>
      </c>
      <c r="C26" s="5" t="n">
        <v>909</v>
      </c>
    </row>
    <row r="27" spans="1:3">
      <c r="A27" s="4" t="s">
        <v>739</v>
      </c>
      <c r="C27" s="5" t="n">
        <v>9</v>
      </c>
    </row>
    <row r="28" spans="1:3">
      <c r="A28" s="4" t="s">
        <v>740</v>
      </c>
      <c r="B28" s="5" t="n">
        <v>1039</v>
      </c>
      <c r="C28" s="5" t="n">
        <v>533</v>
      </c>
    </row>
    <row r="29" spans="1:3">
      <c r="A29" s="4" t="s">
        <v>741</v>
      </c>
      <c r="B29" s="5" t="n">
        <v>1995</v>
      </c>
      <c r="C29" s="5" t="n">
        <v>1451</v>
      </c>
    </row>
    <row r="30" spans="1:3">
      <c r="A30" s="4" t="s">
        <v>573</v>
      </c>
    </row>
    <row r="31" spans="1:3">
      <c r="A31" s="3" t="s">
        <v>667</v>
      </c>
    </row>
    <row r="32" spans="1:3">
      <c r="A32" s="4" t="s">
        <v>738</v>
      </c>
      <c r="B32" s="5" t="n">
        <v>3583</v>
      </c>
    </row>
    <row r="33" spans="1:3">
      <c r="A33" s="4" t="s">
        <v>739</v>
      </c>
      <c r="B33" s="5" t="n">
        <v>141</v>
      </c>
    </row>
    <row r="34" spans="1:3">
      <c r="A34" s="4" t="s">
        <v>740</v>
      </c>
      <c r="B34" s="5" t="n">
        <v>541</v>
      </c>
    </row>
    <row r="35" spans="1:3">
      <c r="A35" s="4" t="s">
        <v>741</v>
      </c>
      <c r="B35" s="5" t="n">
        <v>4265</v>
      </c>
    </row>
    <row r="36" spans="1:3">
      <c r="A36" s="4" t="s">
        <v>672</v>
      </c>
    </row>
    <row r="37" spans="1:3">
      <c r="A37" s="3" t="s">
        <v>667</v>
      </c>
    </row>
    <row r="38" spans="1:3">
      <c r="A38" s="4" t="s">
        <v>738</v>
      </c>
      <c r="B38" s="5" t="n">
        <v>11060</v>
      </c>
      <c r="C38" s="5" t="n">
        <v>3704</v>
      </c>
    </row>
    <row r="39" spans="1:3">
      <c r="A39" s="4" t="s">
        <v>739</v>
      </c>
      <c r="B39" s="5" t="n">
        <v>1077</v>
      </c>
    </row>
    <row r="40" spans="1:3">
      <c r="A40" s="4" t="s">
        <v>740</v>
      </c>
      <c r="B40" s="5" t="n">
        <v>26619</v>
      </c>
      <c r="C40" s="5" t="n">
        <v>2021</v>
      </c>
    </row>
    <row r="41" spans="1:3">
      <c r="A41" s="4" t="s">
        <v>741</v>
      </c>
      <c r="B41" s="5" t="n">
        <v>38756</v>
      </c>
      <c r="C41" s="5" t="n">
        <v>5725</v>
      </c>
    </row>
    <row r="42" spans="1:3">
      <c r="A42" s="4" t="s">
        <v>579</v>
      </c>
    </row>
    <row r="43" spans="1:3">
      <c r="A43" s="3" t="s">
        <v>667</v>
      </c>
    </row>
    <row r="44" spans="1:3">
      <c r="A44" s="4" t="s">
        <v>738</v>
      </c>
      <c r="B44" s="5" t="n">
        <v>11921</v>
      </c>
      <c r="C44" s="5" t="n">
        <v>12379</v>
      </c>
    </row>
    <row r="45" spans="1:3">
      <c r="A45" s="4" t="s">
        <v>739</v>
      </c>
      <c r="B45" s="5" t="n">
        <v>2153</v>
      </c>
      <c r="C45" s="5" t="n">
        <v>1931</v>
      </c>
    </row>
    <row r="46" spans="1:3">
      <c r="A46" s="4" t="s">
        <v>741</v>
      </c>
      <c r="B46" s="5" t="n">
        <v>14074</v>
      </c>
      <c r="C46" s="5" t="n">
        <v>14310</v>
      </c>
    </row>
    <row r="47" spans="1:3">
      <c r="A47" s="4" t="s">
        <v>581</v>
      </c>
    </row>
    <row r="48" spans="1:3">
      <c r="A48" s="3" t="s">
        <v>667</v>
      </c>
    </row>
    <row r="49" spans="1:3">
      <c r="A49" s="4" t="s">
        <v>738</v>
      </c>
      <c r="B49" s="5" t="n">
        <v>667</v>
      </c>
      <c r="C49" s="5" t="n">
        <v>286</v>
      </c>
    </row>
    <row r="50" spans="1:3">
      <c r="A50" s="4" t="s">
        <v>739</v>
      </c>
      <c r="B50" s="5" t="n">
        <v>2</v>
      </c>
    </row>
    <row r="51" spans="1:3">
      <c r="A51" s="4" t="s">
        <v>740</v>
      </c>
      <c r="B51" s="5" t="n">
        <v>73</v>
      </c>
    </row>
    <row r="52" spans="1:3">
      <c r="A52" s="4" t="s">
        <v>741</v>
      </c>
      <c r="B52" s="6" t="n">
        <v>742</v>
      </c>
      <c r="C52" s="6" t="n">
        <v>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74</v>
      </c>
    </row>
    <row r="3" spans="1:4">
      <c r="A3" s="3" t="s">
        <v>183</v>
      </c>
    </row>
    <row r="4" spans="1:4">
      <c r="A4" s="4" t="s">
        <v>118</v>
      </c>
      <c r="B4" s="6" t="n">
        <v>20700</v>
      </c>
      <c r="C4" s="6" t="n">
        <v>29133</v>
      </c>
      <c r="D4" s="6" t="n">
        <v>19789</v>
      </c>
    </row>
    <row r="5" spans="1:4">
      <c r="A5" s="3" t="s">
        <v>184</v>
      </c>
    </row>
    <row r="6" spans="1:4">
      <c r="A6" s="4" t="s">
        <v>185</v>
      </c>
      <c r="B6" s="5" t="n">
        <v>2817</v>
      </c>
      <c r="C6" s="5" t="n">
        <v>2143</v>
      </c>
      <c r="D6" s="5" t="n">
        <v>1946</v>
      </c>
    </row>
    <row r="7" spans="1:4">
      <c r="A7" s="4" t="s">
        <v>186</v>
      </c>
      <c r="B7" s="5" t="n">
        <v>-7482</v>
      </c>
      <c r="C7" s="5" t="n">
        <v>-4928</v>
      </c>
      <c r="D7" s="5" t="n">
        <v>-8992</v>
      </c>
    </row>
    <row r="8" spans="1:4">
      <c r="A8" s="4" t="s">
        <v>187</v>
      </c>
      <c r="B8" s="5" t="n">
        <v>325</v>
      </c>
      <c r="C8" s="5" t="n">
        <v>264</v>
      </c>
      <c r="D8" s="5" t="n">
        <v>252</v>
      </c>
    </row>
    <row r="9" spans="1:4">
      <c r="A9" s="4" t="s">
        <v>188</v>
      </c>
      <c r="B9" s="5" t="n">
        <v>23</v>
      </c>
    </row>
    <row r="10" spans="1:4">
      <c r="A10" s="4" t="s">
        <v>189</v>
      </c>
      <c r="B10" s="5" t="n">
        <v>2285</v>
      </c>
      <c r="C10" s="5" t="n">
        <v>590</v>
      </c>
      <c r="D10" s="5" t="n">
        <v>1010</v>
      </c>
    </row>
    <row r="11" spans="1:4">
      <c r="A11" s="4" t="s">
        <v>112</v>
      </c>
      <c r="B11" s="5" t="n">
        <v>3782</v>
      </c>
      <c r="C11" s="5" t="n">
        <v>3979</v>
      </c>
      <c r="D11" s="5" t="n">
        <v>2923</v>
      </c>
    </row>
    <row r="12" spans="1:4">
      <c r="A12" s="4" t="s">
        <v>190</v>
      </c>
      <c r="B12" s="5" t="n">
        <v>1887</v>
      </c>
      <c r="C12" s="5" t="n">
        <v>-280</v>
      </c>
      <c r="D12" s="5" t="n">
        <v>4373</v>
      </c>
    </row>
    <row r="13" spans="1:4">
      <c r="A13" s="4" t="s">
        <v>93</v>
      </c>
      <c r="B13" s="5" t="n">
        <v>6693</v>
      </c>
      <c r="C13" s="5" t="n">
        <v>4529</v>
      </c>
      <c r="D13" s="5" t="n">
        <v>5858</v>
      </c>
    </row>
    <row r="14" spans="1:4">
      <c r="A14" s="4" t="s">
        <v>166</v>
      </c>
      <c r="B14" s="5" t="n">
        <v>2367</v>
      </c>
      <c r="C14" s="5" t="n">
        <v>3077</v>
      </c>
      <c r="D14" s="5" t="n">
        <v>2690</v>
      </c>
    </row>
    <row r="15" spans="1:4">
      <c r="A15" s="4" t="s">
        <v>191</v>
      </c>
      <c r="B15" s="5" t="n">
        <v>-891</v>
      </c>
      <c r="C15" s="5" t="n">
        <v>-59261</v>
      </c>
      <c r="D15" s="5" t="n">
        <v>-58123</v>
      </c>
    </row>
    <row r="16" spans="1:4">
      <c r="A16" s="4" t="s">
        <v>192</v>
      </c>
      <c r="B16" s="5" t="n">
        <v>2248</v>
      </c>
      <c r="C16" s="5" t="n">
        <v>62838</v>
      </c>
      <c r="D16" s="5" t="n">
        <v>68845</v>
      </c>
    </row>
    <row r="17" spans="1:4">
      <c r="A17" s="4" t="s">
        <v>193</v>
      </c>
      <c r="B17" s="5" t="n">
        <v>56</v>
      </c>
      <c r="C17" s="5" t="n">
        <v>-259</v>
      </c>
      <c r="D17" s="5" t="n">
        <v>-88</v>
      </c>
    </row>
    <row r="18" spans="1:4">
      <c r="A18" s="4" t="s">
        <v>194</v>
      </c>
      <c r="B18" s="5" t="n">
        <v>-154</v>
      </c>
    </row>
    <row r="19" spans="1:4">
      <c r="A19" s="4" t="s">
        <v>100</v>
      </c>
      <c r="B19" s="5" t="n">
        <v>-16</v>
      </c>
      <c r="C19" s="5" t="n">
        <v>-1630</v>
      </c>
      <c r="D19" s="5" t="n">
        <v>-1495</v>
      </c>
    </row>
    <row r="20" spans="1:4">
      <c r="A20" s="4" t="s">
        <v>195</v>
      </c>
      <c r="B20" s="5" t="n">
        <v>1427</v>
      </c>
      <c r="C20" s="5" t="n">
        <v>108</v>
      </c>
      <c r="D20" s="5" t="n">
        <v>582</v>
      </c>
    </row>
    <row r="21" spans="1:4">
      <c r="A21" s="4" t="s">
        <v>196</v>
      </c>
      <c r="B21" s="5" t="n">
        <v>-3184</v>
      </c>
      <c r="C21" s="5" t="n">
        <v>-1151</v>
      </c>
      <c r="D21" s="5" t="n">
        <v>-545</v>
      </c>
    </row>
    <row r="22" spans="1:4">
      <c r="A22" s="4" t="s">
        <v>102</v>
      </c>
      <c r="C22" s="5" t="n">
        <v>-15117</v>
      </c>
    </row>
    <row r="23" spans="1:4">
      <c r="A23" s="4" t="s">
        <v>103</v>
      </c>
      <c r="D23" s="5" t="n">
        <v>-12619</v>
      </c>
    </row>
    <row r="24" spans="1:4">
      <c r="A24" s="4" t="s">
        <v>197</v>
      </c>
      <c r="B24" s="5" t="n">
        <v>1197</v>
      </c>
      <c r="C24" s="5" t="n">
        <v>1075</v>
      </c>
      <c r="D24" s="5" t="n">
        <v>-1525</v>
      </c>
    </row>
    <row r="25" spans="1:4">
      <c r="A25" s="4" t="s">
        <v>198</v>
      </c>
      <c r="B25" s="5" t="n">
        <v>-3097</v>
      </c>
      <c r="C25" s="5" t="n">
        <v>186</v>
      </c>
      <c r="D25" s="5" t="n">
        <v>-5201</v>
      </c>
    </row>
    <row r="26" spans="1:4">
      <c r="A26" s="4" t="s">
        <v>199</v>
      </c>
      <c r="B26" s="5" t="n">
        <v>30983</v>
      </c>
      <c r="C26" s="5" t="n">
        <v>25296</v>
      </c>
      <c r="D26" s="5" t="n">
        <v>19680</v>
      </c>
    </row>
    <row r="27" spans="1:4">
      <c r="A27" s="3" t="s">
        <v>200</v>
      </c>
    </row>
    <row r="28" spans="1:4">
      <c r="A28" s="4" t="s">
        <v>201</v>
      </c>
      <c r="B28" s="5" t="n">
        <v>-19942</v>
      </c>
      <c r="C28" s="5" t="n">
        <v>-30544</v>
      </c>
      <c r="D28" s="5" t="n">
        <v>-27970</v>
      </c>
    </row>
    <row r="29" spans="1:4">
      <c r="A29" s="4" t="s">
        <v>202</v>
      </c>
      <c r="B29" s="5" t="n">
        <v>34338</v>
      </c>
      <c r="C29" s="5" t="n">
        <v>17635</v>
      </c>
      <c r="D29" s="5" t="n">
        <v>24424</v>
      </c>
    </row>
    <row r="30" spans="1:4">
      <c r="A30" s="4" t="s">
        <v>203</v>
      </c>
      <c r="B30" s="5" t="n">
        <v>31847</v>
      </c>
      <c r="C30" s="5" t="n">
        <v>11132</v>
      </c>
      <c r="D30" s="5" t="n">
        <v>26548</v>
      </c>
    </row>
    <row r="31" spans="1:4">
      <c r="A31" s="4" t="s">
        <v>204</v>
      </c>
      <c r="B31" s="5" t="n">
        <v>-29117</v>
      </c>
    </row>
    <row r="32" spans="1:4">
      <c r="A32" s="4" t="s">
        <v>205</v>
      </c>
      <c r="B32" s="5" t="n">
        <v>136</v>
      </c>
    </row>
    <row r="33" spans="1:4">
      <c r="A33" s="4" t="s">
        <v>206</v>
      </c>
      <c r="B33" s="5" t="n">
        <v>-995</v>
      </c>
      <c r="C33" s="5" t="n">
        <v>-28619</v>
      </c>
    </row>
    <row r="34" spans="1:4">
      <c r="A34" s="4" t="s">
        <v>207</v>
      </c>
      <c r="B34" s="5" t="n">
        <v>24538</v>
      </c>
    </row>
    <row r="35" spans="1:4">
      <c r="A35" s="4" t="s">
        <v>208</v>
      </c>
      <c r="B35" s="5" t="n">
        <v>-295315</v>
      </c>
      <c r="C35" s="5" t="n">
        <v>-252390</v>
      </c>
      <c r="D35" s="5" t="n">
        <v>-156946</v>
      </c>
    </row>
    <row r="36" spans="1:4">
      <c r="A36" s="4" t="s">
        <v>209</v>
      </c>
      <c r="B36" s="5" t="n">
        <v>-4325</v>
      </c>
      <c r="C36" s="5" t="n">
        <v>-2437</v>
      </c>
      <c r="D36" s="5" t="n">
        <v>-2745</v>
      </c>
    </row>
    <row r="37" spans="1:4">
      <c r="A37" s="4" t="s">
        <v>210</v>
      </c>
      <c r="B37" s="5" t="n">
        <v>3320</v>
      </c>
      <c r="C37" s="5" t="n">
        <v>3881</v>
      </c>
      <c r="D37" s="5" t="n">
        <v>5321</v>
      </c>
    </row>
    <row r="38" spans="1:4">
      <c r="A38" s="4" t="s">
        <v>211</v>
      </c>
      <c r="B38" s="5" t="n">
        <v>-25000</v>
      </c>
      <c r="C38" s="5" t="n">
        <v>-20500</v>
      </c>
      <c r="D38" s="5" t="n">
        <v>-7000</v>
      </c>
    </row>
    <row r="39" spans="1:4">
      <c r="A39" s="4" t="s">
        <v>212</v>
      </c>
      <c r="B39" s="5" t="n">
        <v>25500</v>
      </c>
      <c r="C39" s="5" t="n">
        <v>2450</v>
      </c>
      <c r="D39" s="5" t="n">
        <v>7450</v>
      </c>
    </row>
    <row r="40" spans="1:4">
      <c r="A40" s="4" t="s">
        <v>213</v>
      </c>
      <c r="B40" s="5" t="n">
        <v>-4062</v>
      </c>
      <c r="C40" s="5" t="n">
        <v>1085</v>
      </c>
      <c r="D40" s="5" t="n">
        <v>899</v>
      </c>
    </row>
    <row r="41" spans="1:4">
      <c r="A41" s="4" t="s">
        <v>214</v>
      </c>
      <c r="B41" s="5" t="n">
        <v>-14479</v>
      </c>
      <c r="C41" s="5" t="n">
        <v>-127591</v>
      </c>
      <c r="D41" s="5" t="n">
        <v>-49482</v>
      </c>
    </row>
    <row r="42" spans="1:4">
      <c r="A42" s="4" t="s">
        <v>215</v>
      </c>
      <c r="C42" s="5" t="n">
        <v>36765</v>
      </c>
    </row>
    <row r="43" spans="1:4">
      <c r="A43" s="4" t="s">
        <v>216</v>
      </c>
      <c r="D43" s="5" t="n">
        <v>57409</v>
      </c>
    </row>
    <row r="44" spans="1:4">
      <c r="A44" s="4" t="s">
        <v>217</v>
      </c>
      <c r="B44" s="5" t="n">
        <v>-273556</v>
      </c>
      <c r="C44" s="5" t="n">
        <v>-389133</v>
      </c>
      <c r="D44" s="5" t="n">
        <v>-122092</v>
      </c>
    </row>
    <row r="45" spans="1:4">
      <c r="A45" s="3" t="s">
        <v>218</v>
      </c>
    </row>
    <row r="46" spans="1:4">
      <c r="A46" s="4" t="s">
        <v>219</v>
      </c>
      <c r="B46" s="5" t="n">
        <v>114002</v>
      </c>
      <c r="C46" s="5" t="n">
        <v>83998</v>
      </c>
      <c r="D46" s="5" t="n">
        <v>156509</v>
      </c>
    </row>
    <row r="47" spans="1:4">
      <c r="A47" s="4" t="s">
        <v>220</v>
      </c>
      <c r="B47" s="5" t="n">
        <v>1173</v>
      </c>
      <c r="C47" s="5" t="n">
        <v>35</v>
      </c>
      <c r="D47" s="5" t="n">
        <v>-2048</v>
      </c>
    </row>
    <row r="48" spans="1:4">
      <c r="A48" s="4" t="s">
        <v>221</v>
      </c>
      <c r="B48" s="5" t="n">
        <v>100000</v>
      </c>
      <c r="C48" s="5" t="n">
        <v>127000</v>
      </c>
      <c r="D48" s="5" t="n">
        <v>-18000</v>
      </c>
    </row>
    <row r="49" spans="1:4">
      <c r="A49" s="4" t="s">
        <v>222</v>
      </c>
      <c r="D49" s="5" t="n">
        <v>-12573</v>
      </c>
    </row>
    <row r="50" spans="1:4">
      <c r="A50" s="4" t="s">
        <v>223</v>
      </c>
      <c r="B50" s="5" t="n">
        <v>48676</v>
      </c>
    </row>
    <row r="51" spans="1:4">
      <c r="A51" s="4" t="s">
        <v>224</v>
      </c>
      <c r="C51" s="5" t="n">
        <v>99975</v>
      </c>
    </row>
    <row r="52" spans="1:4">
      <c r="A52" s="4" t="s">
        <v>225</v>
      </c>
      <c r="C52" s="5" t="n">
        <v>-1659</v>
      </c>
    </row>
    <row r="53" spans="1:4">
      <c r="A53" s="4" t="s">
        <v>226</v>
      </c>
      <c r="D53" s="5" t="n">
        <v>83767</v>
      </c>
    </row>
    <row r="54" spans="1:4">
      <c r="A54" s="4" t="s">
        <v>227</v>
      </c>
      <c r="D54" s="5" t="n">
        <v>43</v>
      </c>
    </row>
    <row r="55" spans="1:4">
      <c r="A55" s="4" t="s">
        <v>228</v>
      </c>
      <c r="B55" s="5" t="n">
        <v>-654</v>
      </c>
      <c r="C55" s="5" t="n">
        <v>-343</v>
      </c>
      <c r="D55" s="5" t="n">
        <v>-161</v>
      </c>
    </row>
    <row r="56" spans="1:4">
      <c r="A56" s="4" t="s">
        <v>229</v>
      </c>
      <c r="B56" s="5" t="n">
        <v>-887</v>
      </c>
      <c r="C56" s="5" t="n">
        <v>-780</v>
      </c>
      <c r="D56" s="5" t="n">
        <v>-3037</v>
      </c>
    </row>
    <row r="57" spans="1:4">
      <c r="A57" s="4" t="s">
        <v>230</v>
      </c>
      <c r="D57" s="5" t="n">
        <v>-25897</v>
      </c>
    </row>
    <row r="58" spans="1:4">
      <c r="A58" s="4" t="s">
        <v>231</v>
      </c>
      <c r="B58" s="5" t="n">
        <v>251810</v>
      </c>
      <c r="C58" s="5" t="n">
        <v>308226</v>
      </c>
      <c r="D58" s="5" t="n">
        <v>177503</v>
      </c>
    </row>
    <row r="59" spans="1:4">
      <c r="A59" s="4" t="s">
        <v>232</v>
      </c>
      <c r="B59" s="5" t="n">
        <v>9237</v>
      </c>
      <c r="C59" s="5" t="n">
        <v>-55611</v>
      </c>
      <c r="D59" s="5" t="n">
        <v>75091</v>
      </c>
    </row>
    <row r="60" spans="1:4">
      <c r="A60" s="4" t="s">
        <v>233</v>
      </c>
      <c r="B60" s="5" t="n">
        <v>105277</v>
      </c>
      <c r="C60" s="5" t="n">
        <v>160888</v>
      </c>
      <c r="D60" s="5" t="n">
        <v>85797</v>
      </c>
    </row>
    <row r="61" spans="1:4">
      <c r="A61" s="4" t="s">
        <v>234</v>
      </c>
      <c r="B61" s="5" t="n">
        <v>114514</v>
      </c>
      <c r="C61" s="5" t="n">
        <v>105277</v>
      </c>
      <c r="D61" s="5" t="n">
        <v>160888</v>
      </c>
    </row>
    <row r="62" spans="1:4">
      <c r="A62" s="3" t="s">
        <v>235</v>
      </c>
    </row>
    <row r="63" spans="1:4">
      <c r="A63" s="4" t="s">
        <v>236</v>
      </c>
      <c r="B63" s="5" t="n">
        <v>10453</v>
      </c>
      <c r="C63" s="5" t="n">
        <v>7864</v>
      </c>
      <c r="D63" s="5" t="n">
        <v>8225</v>
      </c>
    </row>
    <row r="64" spans="1:4">
      <c r="A64" s="4" t="s">
        <v>237</v>
      </c>
      <c r="B64" s="5" t="n">
        <v>10942</v>
      </c>
      <c r="C64" s="5" t="n">
        <v>5878</v>
      </c>
      <c r="D64" s="5" t="n">
        <v>5093</v>
      </c>
    </row>
    <row r="65" spans="1:4">
      <c r="A65" s="3" t="s">
        <v>238</v>
      </c>
    </row>
    <row r="66" spans="1:4">
      <c r="A66" s="4" t="s">
        <v>239</v>
      </c>
      <c r="B66" s="5" t="n">
        <v>470</v>
      </c>
      <c r="C66" s="5" t="n">
        <v>743</v>
      </c>
      <c r="D66" s="5" t="n">
        <v>543</v>
      </c>
    </row>
    <row r="67" spans="1:4">
      <c r="A67" s="4" t="s">
        <v>240</v>
      </c>
      <c r="B67" s="5" t="n">
        <v>2215</v>
      </c>
    </row>
    <row r="68" spans="1:4">
      <c r="A68" s="4" t="s">
        <v>241</v>
      </c>
      <c r="C68" s="5" t="n">
        <v>98316</v>
      </c>
    </row>
    <row r="69" spans="1:4">
      <c r="A69" s="4" t="s">
        <v>242</v>
      </c>
      <c r="C69" s="5" t="n">
        <v>995</v>
      </c>
    </row>
    <row r="70" spans="1:4">
      <c r="A70" s="4" t="s">
        <v>243</v>
      </c>
      <c r="C70" s="6" t="n">
        <v>747</v>
      </c>
    </row>
    <row r="71" spans="1:4">
      <c r="A71" s="4" t="s">
        <v>244</v>
      </c>
      <c r="B71" s="5" t="n">
        <v>24538</v>
      </c>
    </row>
    <row r="72" spans="1:4">
      <c r="A72" s="4" t="s">
        <v>245</v>
      </c>
      <c r="D72" s="5" t="n">
        <v>78071</v>
      </c>
    </row>
    <row r="73" spans="1:4">
      <c r="A73" s="4" t="s">
        <v>246</v>
      </c>
      <c r="D73" s="5" t="n">
        <v>2260</v>
      </c>
    </row>
    <row r="74" spans="1:4">
      <c r="A74" s="4" t="s">
        <v>247</v>
      </c>
    </row>
    <row r="75" spans="1:4">
      <c r="A75" s="3" t="s">
        <v>218</v>
      </c>
    </row>
    <row r="76" spans="1:4">
      <c r="A76" s="4" t="s">
        <v>248</v>
      </c>
      <c r="B76" s="6" t="n">
        <v>-10500</v>
      </c>
    </row>
    <row r="77" spans="1:4">
      <c r="A77" s="4" t="s">
        <v>249</v>
      </c>
    </row>
    <row r="78" spans="1:4">
      <c r="A78" s="3" t="s">
        <v>218</v>
      </c>
    </row>
    <row r="79" spans="1:4">
      <c r="A79" s="4" t="s">
        <v>248</v>
      </c>
      <c r="D79" s="6" t="n">
        <v>-1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2</v>
      </c>
      <c r="C1" s="2" t="s">
        <v>2</v>
      </c>
      <c r="D1" s="2" t="s">
        <v>32</v>
      </c>
    </row>
    <row r="2" spans="1:4">
      <c r="A2" s="3" t="s">
        <v>667</v>
      </c>
    </row>
    <row r="3" spans="1:4">
      <c r="A3" s="4" t="s">
        <v>743</v>
      </c>
      <c r="C3" s="6" t="n">
        <v>38030</v>
      </c>
      <c r="D3" s="6" t="n">
        <v>10094</v>
      </c>
    </row>
    <row r="4" spans="1:4">
      <c r="A4" s="4" t="s">
        <v>744</v>
      </c>
      <c r="C4" s="5" t="n">
        <v>3621</v>
      </c>
      <c r="D4" s="5" t="n">
        <v>1940</v>
      </c>
    </row>
    <row r="5" spans="1:4">
      <c r="A5" s="4" t="s">
        <v>579</v>
      </c>
    </row>
    <row r="6" spans="1:4">
      <c r="A6" s="3" t="s">
        <v>667</v>
      </c>
    </row>
    <row r="7" spans="1:4">
      <c r="A7" s="4" t="s">
        <v>744</v>
      </c>
      <c r="C7" s="5" t="n">
        <v>2153</v>
      </c>
      <c r="D7" s="5" t="n">
        <v>1931</v>
      </c>
    </row>
    <row r="8" spans="1:4">
      <c r="A8" s="4" t="s">
        <v>745</v>
      </c>
    </row>
    <row r="9" spans="1:4">
      <c r="A9" s="3" t="s">
        <v>667</v>
      </c>
    </row>
    <row r="10" spans="1:4">
      <c r="A10" s="4" t="s">
        <v>743</v>
      </c>
      <c r="B10" s="4" t="s">
        <v>746</v>
      </c>
      <c r="C10" s="5" t="n">
        <v>38030</v>
      </c>
      <c r="D10" s="5" t="n">
        <v>10094</v>
      </c>
    </row>
    <row r="11" spans="1:4">
      <c r="A11" s="4" t="s">
        <v>747</v>
      </c>
      <c r="C11" s="5" t="n">
        <v>5123</v>
      </c>
      <c r="D11" s="5" t="n">
        <v>1330</v>
      </c>
    </row>
    <row r="12" spans="1:4">
      <c r="A12" s="4" t="s">
        <v>748</v>
      </c>
      <c r="C12" s="5" t="n">
        <v>45306</v>
      </c>
      <c r="D12" s="5" t="n">
        <v>13355</v>
      </c>
    </row>
    <row r="13" spans="1:4">
      <c r="A13" s="4" t="s">
        <v>749</v>
      </c>
    </row>
    <row r="14" spans="1:4">
      <c r="A14" s="3" t="s">
        <v>667</v>
      </c>
    </row>
    <row r="15" spans="1:4">
      <c r="A15" s="4" t="s">
        <v>744</v>
      </c>
      <c r="C15" s="6" t="n">
        <v>2153</v>
      </c>
      <c r="D15" s="6" t="n">
        <v>1931</v>
      </c>
    </row>
    <row r="16" spans="1:4"/>
    <row r="17" spans="1:4">
      <c r="A17" s="4" t="s">
        <v>746</v>
      </c>
      <c r="B17" s="4" t="s">
        <v>750</v>
      </c>
    </row>
  </sheetData>
  <mergeCells count="3">
    <mergeCell ref="A1:B1"/>
    <mergeCell ref="A16:C16"/>
    <mergeCell ref="B17:C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667</v>
      </c>
    </row>
    <row r="3" spans="1:3">
      <c r="A3" s="4" t="s">
        <v>743</v>
      </c>
      <c r="B3" s="6" t="n">
        <v>38030</v>
      </c>
      <c r="C3" s="6" t="n">
        <v>10094</v>
      </c>
    </row>
    <row r="4" spans="1:3">
      <c r="A4" s="4" t="s">
        <v>690</v>
      </c>
    </row>
    <row r="5" spans="1:3">
      <c r="A5" s="3" t="s">
        <v>667</v>
      </c>
    </row>
    <row r="6" spans="1:3">
      <c r="A6" s="4" t="s">
        <v>743</v>
      </c>
      <c r="B6" s="6" t="n">
        <v>13263</v>
      </c>
      <c r="C6" s="6" t="n">
        <v>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667</v>
      </c>
    </row>
    <row r="3" spans="1:3">
      <c r="A3" s="4" t="s">
        <v>330</v>
      </c>
      <c r="B3" s="6" t="n">
        <v>2027624</v>
      </c>
      <c r="C3" s="6" t="n">
        <v>1291885</v>
      </c>
    </row>
    <row r="4" spans="1:3">
      <c r="A4" s="4" t="s">
        <v>564</v>
      </c>
    </row>
    <row r="5" spans="1:3">
      <c r="A5" s="3" t="s">
        <v>667</v>
      </c>
    </row>
    <row r="6" spans="1:3">
      <c r="A6" s="4" t="s">
        <v>330</v>
      </c>
      <c r="B6" s="5" t="n">
        <v>442237</v>
      </c>
      <c r="C6" s="5" t="n">
        <v>291819</v>
      </c>
    </row>
    <row r="7" spans="1:3">
      <c r="A7" s="4" t="s">
        <v>567</v>
      </c>
    </row>
    <row r="8" spans="1:3">
      <c r="A8" s="3" t="s">
        <v>667</v>
      </c>
    </row>
    <row r="9" spans="1:3">
      <c r="A9" s="4" t="s">
        <v>330</v>
      </c>
      <c r="B9" s="5" t="n">
        <v>109812</v>
      </c>
      <c r="C9" s="5" t="n">
        <v>43876</v>
      </c>
    </row>
    <row r="10" spans="1:3">
      <c r="A10" s="4" t="s">
        <v>570</v>
      </c>
    </row>
    <row r="11" spans="1:3">
      <c r="A11" s="3" t="s">
        <v>667</v>
      </c>
    </row>
    <row r="12" spans="1:3">
      <c r="A12" s="4" t="s">
        <v>330</v>
      </c>
      <c r="B12" s="5" t="n">
        <v>104974</v>
      </c>
      <c r="C12" s="5" t="n">
        <v>78244</v>
      </c>
    </row>
    <row r="13" spans="1:3">
      <c r="A13" s="4" t="s">
        <v>573</v>
      </c>
    </row>
    <row r="14" spans="1:3">
      <c r="A14" s="3" t="s">
        <v>667</v>
      </c>
    </row>
    <row r="15" spans="1:3">
      <c r="A15" s="4" t="s">
        <v>330</v>
      </c>
      <c r="B15" s="5" t="n">
        <v>141615</v>
      </c>
      <c r="C15" s="5" t="n">
        <v>33573</v>
      </c>
    </row>
    <row r="16" spans="1:3">
      <c r="A16" s="4" t="s">
        <v>672</v>
      </c>
    </row>
    <row r="17" spans="1:3">
      <c r="A17" s="3" t="s">
        <v>667</v>
      </c>
    </row>
    <row r="18" spans="1:3">
      <c r="A18" s="4" t="s">
        <v>330</v>
      </c>
      <c r="B18" s="5" t="n">
        <v>778643</v>
      </c>
      <c r="C18" s="5" t="n">
        <v>495356</v>
      </c>
    </row>
    <row r="19" spans="1:3">
      <c r="A19" s="4" t="s">
        <v>579</v>
      </c>
    </row>
    <row r="20" spans="1:3">
      <c r="A20" s="3" t="s">
        <v>667</v>
      </c>
    </row>
    <row r="21" spans="1:3">
      <c r="A21" s="4" t="s">
        <v>330</v>
      </c>
      <c r="B21" s="5" t="n">
        <v>238198</v>
      </c>
      <c r="C21" s="5" t="n">
        <v>215088</v>
      </c>
    </row>
    <row r="22" spans="1:3">
      <c r="A22" s="4" t="s">
        <v>581</v>
      </c>
    </row>
    <row r="23" spans="1:3">
      <c r="A23" s="3" t="s">
        <v>667</v>
      </c>
    </row>
    <row r="24" spans="1:3">
      <c r="A24" s="4" t="s">
        <v>330</v>
      </c>
      <c r="B24" s="5" t="n">
        <v>29764</v>
      </c>
      <c r="C24" s="5" t="n">
        <v>13050</v>
      </c>
    </row>
    <row r="25" spans="1:3">
      <c r="A25" s="4" t="s">
        <v>673</v>
      </c>
    </row>
    <row r="26" spans="1:3">
      <c r="A26" s="3" t="s">
        <v>667</v>
      </c>
    </row>
    <row r="27" spans="1:3">
      <c r="A27" s="4" t="s">
        <v>330</v>
      </c>
      <c r="B27" s="5" t="n">
        <v>182381</v>
      </c>
      <c r="C27" s="5" t="n">
        <v>120879</v>
      </c>
    </row>
    <row r="28" spans="1:3">
      <c r="A28" s="4" t="s">
        <v>721</v>
      </c>
    </row>
    <row r="29" spans="1:3">
      <c r="A29" s="3" t="s">
        <v>667</v>
      </c>
    </row>
    <row r="30" spans="1:3">
      <c r="A30" s="4" t="s">
        <v>330</v>
      </c>
      <c r="B30" s="5" t="n">
        <v>26907</v>
      </c>
      <c r="C30" s="5" t="n">
        <v>13231</v>
      </c>
    </row>
    <row r="31" spans="1:3">
      <c r="A31" s="4" t="s">
        <v>753</v>
      </c>
    </row>
    <row r="32" spans="1:3">
      <c r="A32" s="3" t="s">
        <v>667</v>
      </c>
    </row>
    <row r="33" spans="1:3">
      <c r="A33" s="4" t="s">
        <v>330</v>
      </c>
      <c r="B33" s="5" t="n">
        <v>12863</v>
      </c>
      <c r="C33" s="5" t="n">
        <v>5089</v>
      </c>
    </row>
    <row r="34" spans="1:3">
      <c r="A34" s="4" t="s">
        <v>754</v>
      </c>
    </row>
    <row r="35" spans="1:3">
      <c r="A35" s="3" t="s">
        <v>667</v>
      </c>
    </row>
    <row r="36" spans="1:3">
      <c r="A36" s="4" t="s">
        <v>330</v>
      </c>
      <c r="B36" s="5" t="n">
        <v>3957</v>
      </c>
      <c r="C36" s="5" t="n">
        <v>1377</v>
      </c>
    </row>
    <row r="37" spans="1:3">
      <c r="A37" s="4" t="s">
        <v>755</v>
      </c>
    </row>
    <row r="38" spans="1:3">
      <c r="A38" s="3" t="s">
        <v>667</v>
      </c>
    </row>
    <row r="39" spans="1:3">
      <c r="A39" s="4" t="s">
        <v>330</v>
      </c>
      <c r="B39" s="5" t="n">
        <v>2328</v>
      </c>
      <c r="C39" s="5" t="n">
        <v>2912</v>
      </c>
    </row>
    <row r="40" spans="1:3">
      <c r="A40" s="4" t="s">
        <v>756</v>
      </c>
    </row>
    <row r="41" spans="1:3">
      <c r="A41" s="3" t="s">
        <v>667</v>
      </c>
    </row>
    <row r="42" spans="1:3">
      <c r="A42" s="4" t="s">
        <v>330</v>
      </c>
      <c r="B42" s="5" t="n">
        <v>237</v>
      </c>
    </row>
    <row r="43" spans="1:3">
      <c r="A43" s="4" t="s">
        <v>757</v>
      </c>
    </row>
    <row r="44" spans="1:3">
      <c r="A44" s="3" t="s">
        <v>667</v>
      </c>
    </row>
    <row r="45" spans="1:3">
      <c r="A45" s="4" t="s">
        <v>330</v>
      </c>
      <c r="B45" s="5" t="n">
        <v>7522</v>
      </c>
      <c r="C45" s="5" t="n">
        <v>3853</v>
      </c>
    </row>
    <row r="46" spans="1:3">
      <c r="A46" s="4" t="s">
        <v>758</v>
      </c>
    </row>
    <row r="47" spans="1:3">
      <c r="A47" s="3" t="s">
        <v>667</v>
      </c>
    </row>
    <row r="48" spans="1:3">
      <c r="A48" s="4" t="s">
        <v>330</v>
      </c>
      <c r="B48" s="5" t="n">
        <v>1943516</v>
      </c>
      <c r="C48" s="5" t="n">
        <v>1251388</v>
      </c>
    </row>
    <row r="49" spans="1:3">
      <c r="A49" s="4" t="s">
        <v>759</v>
      </c>
    </row>
    <row r="50" spans="1:3">
      <c r="A50" s="3" t="s">
        <v>667</v>
      </c>
    </row>
    <row r="51" spans="1:3">
      <c r="A51" s="4" t="s">
        <v>330</v>
      </c>
      <c r="B51" s="5" t="n">
        <v>422423</v>
      </c>
      <c r="C51" s="5" t="n">
        <v>284753</v>
      </c>
    </row>
    <row r="52" spans="1:3">
      <c r="A52" s="4" t="s">
        <v>760</v>
      </c>
    </row>
    <row r="53" spans="1:3">
      <c r="A53" s="3" t="s">
        <v>667</v>
      </c>
    </row>
    <row r="54" spans="1:3">
      <c r="A54" s="4" t="s">
        <v>330</v>
      </c>
      <c r="B54" s="5" t="n">
        <v>105493</v>
      </c>
      <c r="C54" s="5" t="n">
        <v>42499</v>
      </c>
    </row>
    <row r="55" spans="1:3">
      <c r="A55" s="4" t="s">
        <v>761</v>
      </c>
    </row>
    <row r="56" spans="1:3">
      <c r="A56" s="3" t="s">
        <v>667</v>
      </c>
    </row>
    <row r="57" spans="1:3">
      <c r="A57" s="4" t="s">
        <v>330</v>
      </c>
      <c r="B57" s="5" t="n">
        <v>101339</v>
      </c>
      <c r="C57" s="5" t="n">
        <v>73838</v>
      </c>
    </row>
    <row r="58" spans="1:3">
      <c r="A58" s="4" t="s">
        <v>762</v>
      </c>
    </row>
    <row r="59" spans="1:3">
      <c r="A59" s="3" t="s">
        <v>667</v>
      </c>
    </row>
    <row r="60" spans="1:3">
      <c r="A60" s="4" t="s">
        <v>330</v>
      </c>
      <c r="B60" s="5" t="n">
        <v>136474</v>
      </c>
      <c r="C60" s="5" t="n">
        <v>33573</v>
      </c>
    </row>
    <row r="61" spans="1:3">
      <c r="A61" s="4" t="s">
        <v>763</v>
      </c>
    </row>
    <row r="62" spans="1:3">
      <c r="A62" s="3" t="s">
        <v>667</v>
      </c>
    </row>
    <row r="63" spans="1:3">
      <c r="A63" s="4" t="s">
        <v>330</v>
      </c>
      <c r="B63" s="5" t="n">
        <v>729634</v>
      </c>
      <c r="C63" s="5" t="n">
        <v>470208</v>
      </c>
    </row>
    <row r="64" spans="1:3">
      <c r="A64" s="4" t="s">
        <v>764</v>
      </c>
    </row>
    <row r="65" spans="1:3">
      <c r="A65" s="3" t="s">
        <v>667</v>
      </c>
    </row>
    <row r="66" spans="1:3">
      <c r="A66" s="4" t="s">
        <v>330</v>
      </c>
      <c r="B66" s="5" t="n">
        <v>236084</v>
      </c>
      <c r="C66" s="5" t="n">
        <v>212588</v>
      </c>
    </row>
    <row r="67" spans="1:3">
      <c r="A67" s="4" t="s">
        <v>765</v>
      </c>
    </row>
    <row r="68" spans="1:3">
      <c r="A68" s="3" t="s">
        <v>667</v>
      </c>
    </row>
    <row r="69" spans="1:3">
      <c r="A69" s="4" t="s">
        <v>330</v>
      </c>
      <c r="B69" s="5" t="n">
        <v>29688</v>
      </c>
      <c r="C69" s="5" t="n">
        <v>13050</v>
      </c>
    </row>
    <row r="70" spans="1:3">
      <c r="A70" s="4" t="s">
        <v>766</v>
      </c>
    </row>
    <row r="71" spans="1:3">
      <c r="A71" s="3" t="s">
        <v>667</v>
      </c>
    </row>
    <row r="72" spans="1:3">
      <c r="A72" s="4" t="s">
        <v>330</v>
      </c>
      <c r="B72" s="5" t="n">
        <v>182381</v>
      </c>
      <c r="C72" s="5" t="n">
        <v>120879</v>
      </c>
    </row>
    <row r="73" spans="1:3">
      <c r="A73" s="4" t="s">
        <v>767</v>
      </c>
    </row>
    <row r="74" spans="1:3">
      <c r="A74" s="3" t="s">
        <v>667</v>
      </c>
    </row>
    <row r="75" spans="1:3">
      <c r="A75" s="4" t="s">
        <v>330</v>
      </c>
      <c r="B75" s="5" t="n">
        <v>56116</v>
      </c>
      <c r="C75" s="5" t="n">
        <v>25785</v>
      </c>
    </row>
    <row r="76" spans="1:3">
      <c r="A76" s="4" t="s">
        <v>768</v>
      </c>
    </row>
    <row r="77" spans="1:3">
      <c r="A77" s="3" t="s">
        <v>667</v>
      </c>
    </row>
    <row r="78" spans="1:3">
      <c r="A78" s="4" t="s">
        <v>330</v>
      </c>
      <c r="B78" s="5" t="n">
        <v>6951</v>
      </c>
      <c r="C78" s="5" t="n">
        <v>1977</v>
      </c>
    </row>
    <row r="79" spans="1:3">
      <c r="A79" s="4" t="s">
        <v>769</v>
      </c>
    </row>
    <row r="80" spans="1:3">
      <c r="A80" s="3" t="s">
        <v>667</v>
      </c>
    </row>
    <row r="81" spans="1:3">
      <c r="A81" s="4" t="s">
        <v>330</v>
      </c>
      <c r="B81" s="5" t="n">
        <v>362</v>
      </c>
    </row>
    <row r="82" spans="1:3">
      <c r="A82" s="4" t="s">
        <v>770</v>
      </c>
    </row>
    <row r="83" spans="1:3">
      <c r="A83" s="3" t="s">
        <v>667</v>
      </c>
    </row>
    <row r="84" spans="1:3">
      <c r="A84" s="4" t="s">
        <v>330</v>
      </c>
      <c r="B84" s="5" t="n">
        <v>1307</v>
      </c>
      <c r="C84" s="5" t="n">
        <v>1494</v>
      </c>
    </row>
    <row r="85" spans="1:3">
      <c r="A85" s="4" t="s">
        <v>771</v>
      </c>
    </row>
    <row r="86" spans="1:3">
      <c r="A86" s="3" t="s">
        <v>667</v>
      </c>
    </row>
    <row r="87" spans="1:3">
      <c r="A87" s="4" t="s">
        <v>330</v>
      </c>
      <c r="B87" s="5" t="n">
        <v>4904</v>
      </c>
    </row>
    <row r="88" spans="1:3">
      <c r="A88" s="4" t="s">
        <v>772</v>
      </c>
    </row>
    <row r="89" spans="1:3">
      <c r="A89" s="3" t="s">
        <v>667</v>
      </c>
    </row>
    <row r="90" spans="1:3">
      <c r="A90" s="4" t="s">
        <v>330</v>
      </c>
      <c r="B90" s="5" t="n">
        <v>41487</v>
      </c>
      <c r="C90" s="5" t="n">
        <v>21295</v>
      </c>
    </row>
    <row r="91" spans="1:3">
      <c r="A91" s="4" t="s">
        <v>773</v>
      </c>
    </row>
    <row r="92" spans="1:3">
      <c r="A92" s="3" t="s">
        <v>667</v>
      </c>
    </row>
    <row r="93" spans="1:3">
      <c r="A93" s="4" t="s">
        <v>330</v>
      </c>
      <c r="B93" s="5" t="n">
        <v>1029</v>
      </c>
      <c r="C93" s="5" t="n">
        <v>1019</v>
      </c>
    </row>
    <row r="94" spans="1:3">
      <c r="A94" s="4" t="s">
        <v>774</v>
      </c>
    </row>
    <row r="95" spans="1:3">
      <c r="A95" s="3" t="s">
        <v>667</v>
      </c>
    </row>
    <row r="96" spans="1:3">
      <c r="A96" s="4" t="s">
        <v>330</v>
      </c>
      <c r="B96" s="5" t="n">
        <v>76</v>
      </c>
    </row>
    <row r="97" spans="1:3">
      <c r="A97" s="4" t="s">
        <v>775</v>
      </c>
    </row>
    <row r="98" spans="1:3">
      <c r="A98" s="3" t="s">
        <v>667</v>
      </c>
    </row>
    <row r="99" spans="1:3">
      <c r="A99" s="4" t="s">
        <v>330</v>
      </c>
      <c r="B99" s="5" t="n">
        <v>1085</v>
      </c>
      <c r="C99" s="5" t="n">
        <v>1481</v>
      </c>
    </row>
    <row r="100" spans="1:3">
      <c r="A100" s="4" t="s">
        <v>776</v>
      </c>
    </row>
    <row r="101" spans="1:3">
      <c r="A101" s="3" t="s">
        <v>667</v>
      </c>
    </row>
    <row r="102" spans="1:3">
      <c r="A102" s="4" t="s">
        <v>330</v>
      </c>
      <c r="B102" s="6" t="n">
        <v>1085</v>
      </c>
      <c r="C102" s="6" t="n">
        <v>14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7</v>
      </c>
      <c r="B1" s="2" t="s">
        <v>1</v>
      </c>
    </row>
    <row r="2" spans="1:3">
      <c r="B2" s="2" t="s">
        <v>675</v>
      </c>
      <c r="C2" s="2" t="s">
        <v>676</v>
      </c>
    </row>
    <row r="3" spans="1:3">
      <c r="A3" s="3" t="s">
        <v>667</v>
      </c>
    </row>
    <row r="4" spans="1:3">
      <c r="A4" s="4" t="s">
        <v>778</v>
      </c>
      <c r="B4" s="5" t="n">
        <v>31</v>
      </c>
    </row>
    <row r="5" spans="1:3">
      <c r="A5" s="4" t="s">
        <v>779</v>
      </c>
      <c r="B5" s="6" t="n">
        <v>18214</v>
      </c>
    </row>
    <row r="6" spans="1:3">
      <c r="A6" s="4" t="s">
        <v>780</v>
      </c>
      <c r="B6" s="6" t="n">
        <v>18214</v>
      </c>
    </row>
    <row r="7" spans="1:3">
      <c r="A7" s="4" t="s">
        <v>564</v>
      </c>
    </row>
    <row r="8" spans="1:3">
      <c r="A8" s="3" t="s">
        <v>667</v>
      </c>
    </row>
    <row r="9" spans="1:3">
      <c r="A9" s="4" t="s">
        <v>778</v>
      </c>
      <c r="B9" s="5" t="n">
        <v>3</v>
      </c>
    </row>
    <row r="10" spans="1:3">
      <c r="A10" s="4" t="s">
        <v>779</v>
      </c>
      <c r="B10" s="6" t="n">
        <v>809</v>
      </c>
    </row>
    <row r="11" spans="1:3">
      <c r="A11" s="4" t="s">
        <v>780</v>
      </c>
      <c r="B11" s="6" t="n">
        <v>809</v>
      </c>
    </row>
    <row r="12" spans="1:3">
      <c r="A12" s="4" t="s">
        <v>672</v>
      </c>
    </row>
    <row r="13" spans="1:3">
      <c r="A13" s="3" t="s">
        <v>667</v>
      </c>
    </row>
    <row r="14" spans="1:3">
      <c r="A14" s="4" t="s">
        <v>778</v>
      </c>
      <c r="B14" s="5" t="n">
        <v>27</v>
      </c>
      <c r="C14" s="5" t="n">
        <v>4</v>
      </c>
    </row>
    <row r="15" spans="1:3">
      <c r="A15" s="4" t="s">
        <v>779</v>
      </c>
      <c r="B15" s="6" t="n">
        <v>16612</v>
      </c>
      <c r="C15" s="6" t="n">
        <v>1544</v>
      </c>
    </row>
    <row r="16" spans="1:3">
      <c r="A16" s="4" t="s">
        <v>780</v>
      </c>
      <c r="B16" s="6" t="n">
        <v>16612</v>
      </c>
      <c r="C16" s="6" t="n">
        <v>1214</v>
      </c>
    </row>
    <row r="17" spans="1:3">
      <c r="A17" s="4" t="s">
        <v>573</v>
      </c>
    </row>
    <row r="18" spans="1:3">
      <c r="A18" s="3" t="s">
        <v>667</v>
      </c>
    </row>
    <row r="19" spans="1:3">
      <c r="A19" s="4" t="s">
        <v>778</v>
      </c>
      <c r="B19" s="5" t="n">
        <v>1</v>
      </c>
    </row>
    <row r="20" spans="1:3">
      <c r="A20" s="4" t="s">
        <v>779</v>
      </c>
      <c r="B20" s="6" t="n">
        <v>793</v>
      </c>
    </row>
    <row r="21" spans="1:3">
      <c r="A21" s="4" t="s">
        <v>780</v>
      </c>
      <c r="B21" s="6" t="n">
        <v>7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667</v>
      </c>
    </row>
    <row r="3" spans="1:3">
      <c r="A3" s="4" t="s">
        <v>782</v>
      </c>
      <c r="B3" s="6" t="n">
        <v>34716</v>
      </c>
      <c r="C3" s="6" t="n">
        <v>23135</v>
      </c>
    </row>
    <row r="4" spans="1:3">
      <c r="A4" s="4" t="s">
        <v>330</v>
      </c>
      <c r="B4" s="5" t="n">
        <v>2027624</v>
      </c>
      <c r="C4" s="5" t="n">
        <v>1291885</v>
      </c>
    </row>
    <row r="5" spans="1:3">
      <c r="A5" s="4" t="s">
        <v>783</v>
      </c>
    </row>
    <row r="6" spans="1:3">
      <c r="A6" s="3" t="s">
        <v>667</v>
      </c>
    </row>
    <row r="7" spans="1:3">
      <c r="A7" s="4" t="s">
        <v>782</v>
      </c>
      <c r="B7" s="5" t="n">
        <v>25013</v>
      </c>
      <c r="C7" s="5" t="n">
        <v>17800</v>
      </c>
    </row>
    <row r="8" spans="1:3">
      <c r="A8" s="4" t="s">
        <v>672</v>
      </c>
    </row>
    <row r="9" spans="1:3">
      <c r="A9" s="3" t="s">
        <v>667</v>
      </c>
    </row>
    <row r="10" spans="1:3">
      <c r="A10" s="4" t="s">
        <v>782</v>
      </c>
      <c r="B10" s="5" t="n">
        <v>9703</v>
      </c>
      <c r="C10" s="5" t="n">
        <v>5335</v>
      </c>
    </row>
    <row r="11" spans="1:3">
      <c r="A11" s="4" t="s">
        <v>721</v>
      </c>
    </row>
    <row r="12" spans="1:3">
      <c r="A12" s="3" t="s">
        <v>667</v>
      </c>
    </row>
    <row r="13" spans="1:3">
      <c r="A13" s="4" t="s">
        <v>330</v>
      </c>
      <c r="B13" s="6" t="n">
        <v>26907</v>
      </c>
      <c r="C13" s="6" t="n">
        <v>132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4</v>
      </c>
    </row>
    <row r="3" spans="1:4">
      <c r="A3" s="3" t="s">
        <v>785</v>
      </c>
    </row>
    <row r="4" spans="1:4">
      <c r="A4" s="4" t="s">
        <v>786</v>
      </c>
      <c r="B4" s="6" t="n">
        <v>2594</v>
      </c>
      <c r="C4" s="6" t="n">
        <v>4977</v>
      </c>
      <c r="D4" s="6" t="n">
        <v>4587</v>
      </c>
    </row>
    <row r="5" spans="1:4">
      <c r="A5" s="4" t="s">
        <v>787</v>
      </c>
      <c r="B5" s="5" t="n">
        <v>4124</v>
      </c>
      <c r="D5" s="5" t="n">
        <v>482</v>
      </c>
    </row>
    <row r="6" spans="1:4">
      <c r="A6" s="4" t="s">
        <v>788</v>
      </c>
      <c r="B6" s="5" t="n">
        <v>-3092</v>
      </c>
      <c r="C6" s="5" t="n">
        <v>-4023</v>
      </c>
      <c r="D6" s="5" t="n">
        <v>-4276</v>
      </c>
    </row>
    <row r="7" spans="1:4">
      <c r="A7" s="4" t="s">
        <v>789</v>
      </c>
      <c r="B7" s="5" t="n">
        <v>646</v>
      </c>
      <c r="C7" s="5" t="n">
        <v>1805</v>
      </c>
      <c r="D7" s="5" t="n">
        <v>4677</v>
      </c>
    </row>
    <row r="8" spans="1:4">
      <c r="A8" s="4" t="s">
        <v>790</v>
      </c>
      <c r="B8" s="5" t="n">
        <v>-11</v>
      </c>
      <c r="C8" s="5" t="n">
        <v>-165</v>
      </c>
      <c r="D8" s="5" t="n">
        <v>-493</v>
      </c>
    </row>
    <row r="9" spans="1:4">
      <c r="A9" s="4" t="s">
        <v>791</v>
      </c>
      <c r="B9" s="6" t="n">
        <v>4261</v>
      </c>
      <c r="C9" s="6" t="n">
        <v>2594</v>
      </c>
      <c r="D9" s="6" t="n">
        <v>49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4</v>
      </c>
    </row>
    <row r="3" spans="1:4">
      <c r="A3" s="3" t="s">
        <v>263</v>
      </c>
    </row>
    <row r="4" spans="1:4">
      <c r="A4" s="4" t="s">
        <v>793</v>
      </c>
      <c r="B4" s="6" t="n">
        <v>5177</v>
      </c>
      <c r="C4" s="6" t="n">
        <v>8423</v>
      </c>
      <c r="D4" s="6" t="n">
        <v>13783</v>
      </c>
    </row>
    <row r="5" spans="1:4">
      <c r="A5" s="4" t="s">
        <v>794</v>
      </c>
      <c r="B5" s="5" t="n">
        <v>2962</v>
      </c>
    </row>
    <row r="6" spans="1:4">
      <c r="A6" s="4" t="s">
        <v>239</v>
      </c>
      <c r="B6" s="5" t="n">
        <v>470</v>
      </c>
      <c r="C6" s="5" t="n">
        <v>743</v>
      </c>
      <c r="D6" s="5" t="n">
        <v>543</v>
      </c>
    </row>
    <row r="7" spans="1:4">
      <c r="A7" s="4" t="s">
        <v>240</v>
      </c>
      <c r="B7" s="5" t="n">
        <v>2215</v>
      </c>
    </row>
    <row r="8" spans="1:4">
      <c r="A8" s="4" t="s">
        <v>98</v>
      </c>
      <c r="B8" s="5" t="n">
        <v>-1427</v>
      </c>
      <c r="C8" s="5" t="n">
        <v>-108</v>
      </c>
      <c r="D8" s="5" t="n">
        <v>-582</v>
      </c>
    </row>
    <row r="9" spans="1:4">
      <c r="A9" s="4" t="s">
        <v>795</v>
      </c>
      <c r="B9" s="5" t="n">
        <v>-3320</v>
      </c>
      <c r="C9" s="5" t="n">
        <v>-3881</v>
      </c>
      <c r="D9" s="5" t="n">
        <v>-5321</v>
      </c>
    </row>
    <row r="10" spans="1:4">
      <c r="A10" s="4" t="s">
        <v>796</v>
      </c>
      <c r="B10" s="6" t="n">
        <v>6077</v>
      </c>
      <c r="C10" s="6" t="n">
        <v>5177</v>
      </c>
      <c r="D10" s="6" t="n">
        <v>84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798</v>
      </c>
    </row>
    <row r="3" spans="1:3">
      <c r="A3" s="4" t="s">
        <v>799</v>
      </c>
      <c r="B3" s="6" t="n">
        <v>53269</v>
      </c>
      <c r="C3" s="6" t="n">
        <v>27683</v>
      </c>
    </row>
    <row r="4" spans="1:3">
      <c r="A4" s="4" t="s">
        <v>800</v>
      </c>
      <c r="B4" s="5" t="n">
        <v>-7809</v>
      </c>
      <c r="C4" s="5" t="n">
        <v>-5456</v>
      </c>
    </row>
    <row r="5" spans="1:3">
      <c r="A5" s="4" t="s">
        <v>42</v>
      </c>
      <c r="B5" s="5" t="n">
        <v>45460</v>
      </c>
      <c r="C5" s="5" t="n">
        <v>22227</v>
      </c>
    </row>
    <row r="6" spans="1:3">
      <c r="A6" s="4" t="s">
        <v>801</v>
      </c>
    </row>
    <row r="7" spans="1:3">
      <c r="A7" s="3" t="s">
        <v>798</v>
      </c>
    </row>
    <row r="8" spans="1:3">
      <c r="A8" s="4" t="s">
        <v>799</v>
      </c>
      <c r="B8" s="5" t="n">
        <v>6844</v>
      </c>
      <c r="C8" s="5" t="n">
        <v>4866</v>
      </c>
    </row>
    <row r="9" spans="1:3">
      <c r="A9" s="4" t="s">
        <v>802</v>
      </c>
    </row>
    <row r="10" spans="1:3">
      <c r="A10" s="3" t="s">
        <v>798</v>
      </c>
    </row>
    <row r="11" spans="1:3">
      <c r="A11" s="4" t="s">
        <v>799</v>
      </c>
      <c r="B11" s="5" t="n">
        <v>30646</v>
      </c>
      <c r="C11" s="5" t="n">
        <v>12084</v>
      </c>
    </row>
    <row r="12" spans="1:3">
      <c r="A12" s="4" t="s">
        <v>803</v>
      </c>
    </row>
    <row r="13" spans="1:3">
      <c r="A13" s="3" t="s">
        <v>798</v>
      </c>
    </row>
    <row r="14" spans="1:3">
      <c r="A14" s="4" t="s">
        <v>799</v>
      </c>
      <c r="B14" s="5" t="n">
        <v>4667</v>
      </c>
      <c r="C14" s="5" t="n">
        <v>4179</v>
      </c>
    </row>
    <row r="15" spans="1:3">
      <c r="A15" s="4" t="s">
        <v>804</v>
      </c>
    </row>
    <row r="16" spans="1:3">
      <c r="A16" s="3" t="s">
        <v>798</v>
      </c>
    </row>
    <row r="17" spans="1:3">
      <c r="A17" s="4" t="s">
        <v>799</v>
      </c>
      <c r="B17" s="6" t="n">
        <v>11112</v>
      </c>
      <c r="C17" s="6" t="n">
        <v>65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4</v>
      </c>
    </row>
    <row r="3" spans="1:4">
      <c r="A3" s="3" t="s">
        <v>266</v>
      </c>
    </row>
    <row r="4" spans="1:4">
      <c r="A4" s="4" t="s">
        <v>185</v>
      </c>
      <c r="B4" s="6" t="n">
        <v>2817</v>
      </c>
      <c r="C4" s="6" t="n">
        <v>2143</v>
      </c>
      <c r="D4" s="6" t="n">
        <v>1946</v>
      </c>
    </row>
    <row r="5" spans="1:4">
      <c r="A5" s="4" t="s">
        <v>806</v>
      </c>
      <c r="B5" s="6" t="n">
        <v>2053</v>
      </c>
      <c r="C5" s="6" t="n">
        <v>1985</v>
      </c>
      <c r="D5" s="6" t="n">
        <v>17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808</v>
      </c>
    </row>
    <row r="2" spans="1:2">
      <c r="A2" s="3" t="s">
        <v>809</v>
      </c>
    </row>
    <row r="3" spans="1:2">
      <c r="A3" s="5" t="n">
        <v>2017</v>
      </c>
      <c r="B3" s="6" t="n">
        <v>1894</v>
      </c>
    </row>
    <row r="4" spans="1:2">
      <c r="A4" s="5" t="n">
        <v>2018</v>
      </c>
      <c r="B4" s="5" t="n">
        <v>1566</v>
      </c>
    </row>
    <row r="5" spans="1:2">
      <c r="A5" s="5" t="n">
        <v>2019</v>
      </c>
      <c r="B5" s="5" t="n">
        <v>1167</v>
      </c>
    </row>
    <row r="6" spans="1:2">
      <c r="A6" s="5" t="n">
        <v>2020</v>
      </c>
      <c r="B6" s="5" t="n">
        <v>1156</v>
      </c>
    </row>
    <row r="7" spans="1:2">
      <c r="A7" s="5" t="n">
        <v>2021</v>
      </c>
      <c r="B7" s="5" t="n">
        <v>425</v>
      </c>
    </row>
    <row r="8" spans="1:2">
      <c r="A8" s="4" t="s">
        <v>810</v>
      </c>
      <c r="B8" s="5" t="n">
        <v>12</v>
      </c>
    </row>
    <row r="9" spans="1:2">
      <c r="A9" s="4" t="s">
        <v>811</v>
      </c>
      <c r="B9" s="6" t="n">
        <v>62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44</v>
      </c>
      <c r="B3" s="6" t="n">
        <v>28810</v>
      </c>
      <c r="C3" s="6" t="n">
        <v>15968</v>
      </c>
    </row>
    <row r="4" spans="1:3">
      <c r="A4" s="4" t="s">
        <v>814</v>
      </c>
      <c r="B4" s="5" t="n">
        <v>27831</v>
      </c>
      <c r="C4" s="5" t="n">
        <v>19416</v>
      </c>
    </row>
    <row r="5" spans="1:3">
      <c r="A5" s="4" t="s">
        <v>815</v>
      </c>
      <c r="B5" s="5" t="n">
        <v>-10110</v>
      </c>
      <c r="C5" s="5" t="n">
        <v>-7530</v>
      </c>
    </row>
    <row r="6" spans="1:3">
      <c r="A6" s="4" t="s">
        <v>816</v>
      </c>
      <c r="B6" s="5" t="n">
        <v>17721</v>
      </c>
      <c r="C6" s="5" t="n">
        <v>11886</v>
      </c>
    </row>
    <row r="7" spans="1:3">
      <c r="A7" s="4" t="s">
        <v>817</v>
      </c>
    </row>
    <row r="8" spans="1:3">
      <c r="A8" s="3" t="s">
        <v>813</v>
      </c>
    </row>
    <row r="9" spans="1:3">
      <c r="A9" s="4" t="s">
        <v>814</v>
      </c>
      <c r="B9" s="5" t="n">
        <v>21825</v>
      </c>
      <c r="C9" s="5" t="n">
        <v>14586</v>
      </c>
    </row>
    <row r="10" spans="1:3">
      <c r="A10" s="4" t="s">
        <v>815</v>
      </c>
      <c r="B10" s="5" t="n">
        <v>-8423</v>
      </c>
      <c r="C10" s="5" t="n">
        <v>-5765</v>
      </c>
    </row>
    <row r="11" spans="1:3">
      <c r="A11" s="4" t="s">
        <v>816</v>
      </c>
      <c r="B11" s="5" t="n">
        <v>13402</v>
      </c>
      <c r="C11" s="5" t="n">
        <v>8821</v>
      </c>
    </row>
    <row r="12" spans="1:3">
      <c r="A12" s="4" t="s">
        <v>818</v>
      </c>
    </row>
    <row r="13" spans="1:3">
      <c r="A13" s="3" t="s">
        <v>813</v>
      </c>
    </row>
    <row r="14" spans="1:3">
      <c r="A14" s="4" t="s">
        <v>814</v>
      </c>
      <c r="B14" s="5" t="n">
        <v>6006</v>
      </c>
      <c r="C14" s="5" t="n">
        <v>4830</v>
      </c>
    </row>
    <row r="15" spans="1:3">
      <c r="A15" s="4" t="s">
        <v>815</v>
      </c>
      <c r="B15" s="5" t="n">
        <v>-1687</v>
      </c>
      <c r="C15" s="5" t="n">
        <v>-1765</v>
      </c>
    </row>
    <row r="16" spans="1:3">
      <c r="A16" s="4" t="s">
        <v>816</v>
      </c>
      <c r="B16" s="6" t="n">
        <v>4319</v>
      </c>
      <c r="C16" s="6" t="n">
        <v>30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74</v>
      </c>
    </row>
    <row r="3" spans="1:4">
      <c r="A3" s="3" t="s">
        <v>813</v>
      </c>
    </row>
    <row r="4" spans="1:4">
      <c r="A4" s="4" t="s">
        <v>820</v>
      </c>
      <c r="B4" s="6" t="n">
        <v>27854</v>
      </c>
      <c r="C4" s="6" t="n">
        <v>29057</v>
      </c>
      <c r="D4" s="6" t="n">
        <v>28518</v>
      </c>
    </row>
    <row r="5" spans="1:4">
      <c r="A5" s="4" t="s">
        <v>821</v>
      </c>
      <c r="B5" s="5" t="n">
        <v>12842</v>
      </c>
      <c r="D5" s="5" t="n">
        <v>1921</v>
      </c>
    </row>
    <row r="6" spans="1:4">
      <c r="A6" s="4" t="s">
        <v>822</v>
      </c>
      <c r="B6" s="5" t="n">
        <v>9617</v>
      </c>
      <c r="C6" s="5" t="n">
        <v>2776</v>
      </c>
      <c r="D6" s="5" t="n">
        <v>2055</v>
      </c>
    </row>
    <row r="7" spans="1:4">
      <c r="A7" s="4" t="s">
        <v>823</v>
      </c>
      <c r="D7" s="5" t="n">
        <v>-514</v>
      </c>
    </row>
    <row r="8" spans="1:4">
      <c r="A8" s="4" t="s">
        <v>824</v>
      </c>
      <c r="B8" s="5" t="n">
        <v>-3782</v>
      </c>
      <c r="C8" s="5" t="n">
        <v>-3979</v>
      </c>
      <c r="D8" s="5" t="n">
        <v>-2923</v>
      </c>
    </row>
    <row r="9" spans="1:4">
      <c r="A9" s="4" t="s">
        <v>825</v>
      </c>
      <c r="B9" s="5" t="n">
        <v>46531</v>
      </c>
      <c r="C9" s="5" t="n">
        <v>27854</v>
      </c>
      <c r="D9" s="5" t="n">
        <v>29057</v>
      </c>
    </row>
    <row r="10" spans="1:4">
      <c r="A10" s="4" t="s">
        <v>826</v>
      </c>
    </row>
    <row r="11" spans="1:4">
      <c r="A11" s="3" t="s">
        <v>813</v>
      </c>
    </row>
    <row r="12" spans="1:4">
      <c r="A12" s="4" t="s">
        <v>820</v>
      </c>
      <c r="B12" s="5" t="n">
        <v>8875</v>
      </c>
      <c r="C12" s="5" t="n">
        <v>8870</v>
      </c>
      <c r="D12" s="5" t="n">
        <v>8846</v>
      </c>
    </row>
    <row r="13" spans="1:4">
      <c r="A13" s="4" t="s">
        <v>822</v>
      </c>
      <c r="C13" s="5" t="n">
        <v>8</v>
      </c>
      <c r="D13" s="5" t="n">
        <v>26</v>
      </c>
    </row>
    <row r="14" spans="1:4">
      <c r="A14" s="4" t="s">
        <v>824</v>
      </c>
      <c r="B14" s="5" t="n">
        <v>-4</v>
      </c>
      <c r="C14" s="5" t="n">
        <v>-3</v>
      </c>
      <c r="D14" s="5" t="n">
        <v>-2</v>
      </c>
    </row>
    <row r="15" spans="1:4">
      <c r="A15" s="4" t="s">
        <v>825</v>
      </c>
      <c r="B15" s="5" t="n">
        <v>8871</v>
      </c>
      <c r="C15" s="5" t="n">
        <v>8875</v>
      </c>
      <c r="D15" s="5" t="n">
        <v>8870</v>
      </c>
    </row>
    <row r="16" spans="1:4">
      <c r="A16" s="4" t="s">
        <v>526</v>
      </c>
    </row>
    <row r="17" spans="1:4">
      <c r="A17" s="3" t="s">
        <v>813</v>
      </c>
    </row>
    <row r="18" spans="1:4">
      <c r="A18" s="4" t="s">
        <v>820</v>
      </c>
      <c r="B18" s="5" t="n">
        <v>17482</v>
      </c>
      <c r="C18" s="5" t="n">
        <v>20187</v>
      </c>
      <c r="D18" s="5" t="n">
        <v>19672</v>
      </c>
    </row>
    <row r="19" spans="1:4">
      <c r="A19" s="4" t="s">
        <v>821</v>
      </c>
      <c r="B19" s="5" t="n">
        <v>12842</v>
      </c>
      <c r="D19" s="5" t="n">
        <v>1921</v>
      </c>
    </row>
    <row r="20" spans="1:4">
      <c r="A20" s="4" t="s">
        <v>822</v>
      </c>
      <c r="B20" s="5" t="n">
        <v>8818</v>
      </c>
      <c r="D20" s="5" t="n">
        <v>2029</v>
      </c>
    </row>
    <row r="21" spans="1:4">
      <c r="A21" s="4" t="s">
        <v>823</v>
      </c>
      <c r="D21" s="5" t="n">
        <v>-514</v>
      </c>
    </row>
    <row r="22" spans="1:4">
      <c r="A22" s="4" t="s">
        <v>824</v>
      </c>
      <c r="B22" s="5" t="n">
        <v>-3003</v>
      </c>
      <c r="C22" s="5" t="n">
        <v>-2705</v>
      </c>
      <c r="D22" s="5" t="n">
        <v>-2921</v>
      </c>
    </row>
    <row r="23" spans="1:4">
      <c r="A23" s="4" t="s">
        <v>825</v>
      </c>
      <c r="B23" s="5" t="n">
        <v>36139</v>
      </c>
      <c r="C23" s="5" t="n">
        <v>17482</v>
      </c>
      <c r="D23" s="6" t="n">
        <v>20187</v>
      </c>
    </row>
    <row r="24" spans="1:4">
      <c r="A24" s="4" t="s">
        <v>827</v>
      </c>
    </row>
    <row r="25" spans="1:4">
      <c r="A25" s="3" t="s">
        <v>813</v>
      </c>
    </row>
    <row r="26" spans="1:4">
      <c r="A26" s="4" t="s">
        <v>820</v>
      </c>
      <c r="B26" s="5" t="n">
        <v>1497</v>
      </c>
    </row>
    <row r="27" spans="1:4">
      <c r="A27" s="4" t="s">
        <v>822</v>
      </c>
      <c r="B27" s="5" t="n">
        <v>799</v>
      </c>
      <c r="C27" s="5" t="n">
        <v>2768</v>
      </c>
    </row>
    <row r="28" spans="1:4">
      <c r="A28" s="4" t="s">
        <v>824</v>
      </c>
      <c r="B28" s="5" t="n">
        <v>-775</v>
      </c>
      <c r="C28" s="5" t="n">
        <v>-1271</v>
      </c>
    </row>
    <row r="29" spans="1:4">
      <c r="A29" s="4" t="s">
        <v>825</v>
      </c>
      <c r="B29" s="6" t="n">
        <v>1521</v>
      </c>
      <c r="C29" s="6" t="n">
        <v>14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v>
      </c>
      <c r="C2" s="2" t="s">
        <v>32</v>
      </c>
      <c r="D2" s="2" t="s">
        <v>74</v>
      </c>
      <c r="E2" s="2" t="s">
        <v>75</v>
      </c>
    </row>
    <row r="3" spans="1:5">
      <c r="A3" s="3" t="s">
        <v>813</v>
      </c>
    </row>
    <row r="4" spans="1:5">
      <c r="A4" s="4" t="s">
        <v>829</v>
      </c>
      <c r="B4" s="6" t="n">
        <v>46531</v>
      </c>
      <c r="C4" s="6" t="n">
        <v>27854</v>
      </c>
      <c r="D4" s="6" t="n">
        <v>29057</v>
      </c>
      <c r="E4" s="6" t="n">
        <v>28518</v>
      </c>
    </row>
    <row r="5" spans="1:5">
      <c r="A5" s="4" t="s">
        <v>830</v>
      </c>
      <c r="B5" s="6" t="n">
        <v>0</v>
      </c>
    </row>
    <row r="6" spans="1:5">
      <c r="A6" s="4" t="s">
        <v>831</v>
      </c>
    </row>
    <row r="7" spans="1:5">
      <c r="A7" s="3" t="s">
        <v>813</v>
      </c>
    </row>
    <row r="8" spans="1:5">
      <c r="A8" s="4" t="s">
        <v>832</v>
      </c>
      <c r="B8" s="4" t="s">
        <v>833</v>
      </c>
    </row>
    <row r="9" spans="1:5">
      <c r="A9" s="4" t="s">
        <v>834</v>
      </c>
    </row>
    <row r="10" spans="1:5">
      <c r="A10" s="3" t="s">
        <v>813</v>
      </c>
    </row>
    <row r="11" spans="1:5">
      <c r="A11" s="4" t="s">
        <v>832</v>
      </c>
      <c r="B11" s="4" t="s">
        <v>835</v>
      </c>
    </row>
    <row r="12" spans="1:5">
      <c r="A12" s="4" t="s">
        <v>836</v>
      </c>
    </row>
    <row r="13" spans="1:5">
      <c r="A13" s="3" t="s">
        <v>813</v>
      </c>
    </row>
    <row r="14" spans="1:5">
      <c r="A14" s="4" t="s">
        <v>829</v>
      </c>
      <c r="B14"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3" t="s">
        <v>269</v>
      </c>
    </row>
    <row r="3" spans="1:3">
      <c r="A3" s="5" t="n">
        <v>2017</v>
      </c>
      <c r="B3" s="6" t="n">
        <v>4256</v>
      </c>
    </row>
    <row r="4" spans="1:3">
      <c r="A4" s="5" t="n">
        <v>2018</v>
      </c>
      <c r="B4" s="5" t="n">
        <v>3753</v>
      </c>
    </row>
    <row r="5" spans="1:3">
      <c r="A5" s="5" t="n">
        <v>2019</v>
      </c>
      <c r="B5" s="5" t="n">
        <v>2775</v>
      </c>
    </row>
    <row r="6" spans="1:3">
      <c r="A6" s="5" t="n">
        <v>2020</v>
      </c>
      <c r="B6" s="5" t="n">
        <v>2194</v>
      </c>
    </row>
    <row r="7" spans="1:3">
      <c r="A7" s="5" t="n">
        <v>2021</v>
      </c>
      <c r="B7" s="5" t="n">
        <v>1746</v>
      </c>
    </row>
    <row r="8" spans="1:3">
      <c r="A8" s="4" t="s">
        <v>810</v>
      </c>
      <c r="B8" s="5" t="n">
        <v>2997</v>
      </c>
    </row>
    <row r="9" spans="1:3">
      <c r="A9" s="4" t="s">
        <v>816</v>
      </c>
      <c r="B9" s="6" t="n">
        <v>17721</v>
      </c>
      <c r="C9" s="6" t="n">
        <v>118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4</v>
      </c>
    </row>
    <row r="3" spans="1:4">
      <c r="A3" s="3" t="s">
        <v>839</v>
      </c>
    </row>
    <row r="4" spans="1:4">
      <c r="A4" s="4" t="s">
        <v>104</v>
      </c>
      <c r="B4" s="6" t="n">
        <v>6574</v>
      </c>
      <c r="C4" s="6" t="n">
        <v>5646</v>
      </c>
      <c r="D4" s="6" t="n">
        <v>989</v>
      </c>
    </row>
    <row r="5" spans="1:4">
      <c r="A5" s="4" t="s">
        <v>643</v>
      </c>
      <c r="B5" s="5" t="n">
        <v>29352</v>
      </c>
    </row>
    <row r="6" spans="1:4">
      <c r="A6" s="4" t="s">
        <v>840</v>
      </c>
    </row>
    <row r="7" spans="1:4">
      <c r="A7" s="3" t="s">
        <v>839</v>
      </c>
    </row>
    <row r="8" spans="1:4">
      <c r="A8" s="4" t="s">
        <v>643</v>
      </c>
      <c r="B8" s="5" t="n">
        <v>3380</v>
      </c>
    </row>
    <row r="9" spans="1:4">
      <c r="A9" s="4" t="s">
        <v>841</v>
      </c>
    </row>
    <row r="10" spans="1:4">
      <c r="A10" s="3" t="s">
        <v>839</v>
      </c>
    </row>
    <row r="11" spans="1:4">
      <c r="A11" s="4" t="s">
        <v>643</v>
      </c>
      <c r="B11" s="5" t="n">
        <v>3380</v>
      </c>
    </row>
    <row r="12" spans="1:4">
      <c r="A12" s="4" t="s">
        <v>842</v>
      </c>
    </row>
    <row r="13" spans="1:4">
      <c r="A13" s="3" t="s">
        <v>839</v>
      </c>
    </row>
    <row r="14" spans="1:4">
      <c r="A14" s="4" t="s">
        <v>843</v>
      </c>
      <c r="B14" s="5" t="n">
        <v>21217</v>
      </c>
    </row>
    <row r="15" spans="1:4">
      <c r="A15" s="4" t="s">
        <v>844</v>
      </c>
    </row>
    <row r="16" spans="1:4">
      <c r="A16" s="3" t="s">
        <v>839</v>
      </c>
    </row>
    <row r="17" spans="1:4">
      <c r="A17" s="4" t="s">
        <v>843</v>
      </c>
      <c r="B17" s="6" t="n">
        <v>212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845</v>
      </c>
      <c r="B1" s="2" t="s">
        <v>1</v>
      </c>
    </row>
    <row r="2" spans="1:6">
      <c r="B2" s="2" t="s">
        <v>2</v>
      </c>
      <c r="C2" s="2" t="s">
        <v>846</v>
      </c>
      <c r="D2" s="2" t="s">
        <v>847</v>
      </c>
      <c r="E2" s="2" t="s">
        <v>848</v>
      </c>
      <c r="F2" s="2" t="s">
        <v>849</v>
      </c>
    </row>
    <row r="3" spans="1:6">
      <c r="A3" s="4" t="s">
        <v>850</v>
      </c>
    </row>
    <row r="4" spans="1:6">
      <c r="A4" s="3" t="s">
        <v>839</v>
      </c>
    </row>
    <row r="5" spans="1:6">
      <c r="A5" s="4" t="s">
        <v>851</v>
      </c>
      <c r="E5" s="6" t="n">
        <v>400000</v>
      </c>
    </row>
    <row r="6" spans="1:6">
      <c r="A6" s="4" t="s">
        <v>852</v>
      </c>
      <c r="B6" s="4" t="s">
        <v>853</v>
      </c>
    </row>
    <row r="7" spans="1:6">
      <c r="A7" s="4" t="s">
        <v>854</v>
      </c>
    </row>
    <row r="8" spans="1:6">
      <c r="A8" s="3" t="s">
        <v>839</v>
      </c>
    </row>
    <row r="9" spans="1:6">
      <c r="A9" s="4" t="s">
        <v>851</v>
      </c>
      <c r="D9" s="6" t="n">
        <v>416000</v>
      </c>
    </row>
    <row r="10" spans="1:6">
      <c r="A10" s="4" t="s">
        <v>852</v>
      </c>
      <c r="B10" s="4" t="s">
        <v>855</v>
      </c>
    </row>
    <row r="11" spans="1:6">
      <c r="A11" s="4" t="s">
        <v>856</v>
      </c>
    </row>
    <row r="12" spans="1:6">
      <c r="A12" s="3" t="s">
        <v>839</v>
      </c>
    </row>
    <row r="13" spans="1:6">
      <c r="A13" s="4" t="s">
        <v>851</v>
      </c>
      <c r="F13" s="6" t="n">
        <v>310800</v>
      </c>
    </row>
    <row r="14" spans="1:6">
      <c r="A14" s="4" t="s">
        <v>852</v>
      </c>
      <c r="B14" s="4" t="s">
        <v>857</v>
      </c>
    </row>
    <row r="15" spans="1:6">
      <c r="A15" s="4" t="s">
        <v>858</v>
      </c>
    </row>
    <row r="16" spans="1:6">
      <c r="A16" s="3" t="s">
        <v>839</v>
      </c>
    </row>
    <row r="17" spans="1:6">
      <c r="A17" s="4" t="s">
        <v>851</v>
      </c>
      <c r="C17" s="6" t="n">
        <v>409375</v>
      </c>
    </row>
    <row r="18" spans="1:6">
      <c r="A18" s="4" t="s">
        <v>852</v>
      </c>
      <c r="B18" s="4" t="s">
        <v>8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861</v>
      </c>
      <c r="D2" s="2" t="s">
        <v>862</v>
      </c>
    </row>
    <row r="3" spans="1:4">
      <c r="A3" s="4" t="s">
        <v>863</v>
      </c>
    </row>
    <row r="4" spans="1:4">
      <c r="A4" s="3" t="s">
        <v>839</v>
      </c>
    </row>
    <row r="5" spans="1:4">
      <c r="A5" s="4" t="s">
        <v>851</v>
      </c>
      <c r="D5" s="6" t="n">
        <v>406650</v>
      </c>
    </row>
    <row r="6" spans="1:4">
      <c r="A6" s="4" t="s">
        <v>852</v>
      </c>
      <c r="B6" s="4" t="s">
        <v>864</v>
      </c>
    </row>
    <row r="7" spans="1:4">
      <c r="A7" s="4" t="s">
        <v>865</v>
      </c>
    </row>
    <row r="8" spans="1:4">
      <c r="A8" s="3" t="s">
        <v>839</v>
      </c>
    </row>
    <row r="9" spans="1:4">
      <c r="A9" s="4" t="s">
        <v>851</v>
      </c>
      <c r="C9" s="6" t="n">
        <v>409000</v>
      </c>
    </row>
    <row r="10" spans="1:4">
      <c r="A10" s="4" t="s">
        <v>852</v>
      </c>
      <c r="B10" s="4" t="s">
        <v>86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7</v>
      </c>
      <c r="B1" s="2" t="s">
        <v>2</v>
      </c>
      <c r="C1" s="2" t="s">
        <v>32</v>
      </c>
    </row>
    <row r="2" spans="1:3">
      <c r="A2" s="3" t="s">
        <v>274</v>
      </c>
    </row>
    <row r="3" spans="1:3">
      <c r="A3" s="4" t="s">
        <v>868</v>
      </c>
      <c r="B3" s="6" t="n">
        <v>363351</v>
      </c>
      <c r="C3" s="6" t="n">
        <v>168264</v>
      </c>
    </row>
    <row r="4" spans="1:3">
      <c r="A4" s="4" t="s">
        <v>869</v>
      </c>
      <c r="B4" s="5" t="n">
        <v>340362</v>
      </c>
      <c r="C4" s="5" t="n">
        <v>238833</v>
      </c>
    </row>
    <row r="5" spans="1:3">
      <c r="A5" s="4" t="s">
        <v>870</v>
      </c>
      <c r="B5" s="5" t="n">
        <v>103022</v>
      </c>
      <c r="C5" s="5" t="n">
        <v>60971</v>
      </c>
    </row>
    <row r="6" spans="1:3">
      <c r="A6" s="4" t="s">
        <v>871</v>
      </c>
      <c r="B6" s="5" t="n">
        <v>213253</v>
      </c>
      <c r="C6" s="5" t="n">
        <v>112214</v>
      </c>
    </row>
    <row r="7" spans="1:3">
      <c r="A7" s="4" t="s">
        <v>872</v>
      </c>
      <c r="B7" s="5" t="n">
        <v>171354</v>
      </c>
      <c r="C7" s="5" t="n">
        <v>74759</v>
      </c>
    </row>
    <row r="8" spans="1:3">
      <c r="A8" s="4" t="s">
        <v>873</v>
      </c>
      <c r="B8" s="5" t="n">
        <v>756351</v>
      </c>
      <c r="C8" s="5" t="n">
        <v>543909</v>
      </c>
    </row>
    <row r="9" spans="1:3">
      <c r="A9" s="4" t="s">
        <v>874</v>
      </c>
      <c r="B9" s="5" t="n">
        <v>68092</v>
      </c>
      <c r="C9" s="5" t="n">
        <v>50000</v>
      </c>
    </row>
    <row r="10" spans="1:3">
      <c r="A10" s="4" t="s">
        <v>53</v>
      </c>
      <c r="B10" s="6" t="n">
        <v>2015785</v>
      </c>
      <c r="C10" s="6" t="n">
        <v>12489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808</v>
      </c>
    </row>
    <row r="2" spans="1:2">
      <c r="A2" s="3" t="s">
        <v>274</v>
      </c>
    </row>
    <row r="3" spans="1:2">
      <c r="A3" s="4" t="s">
        <v>876</v>
      </c>
      <c r="B3" s="6" t="n">
        <v>686255</v>
      </c>
    </row>
    <row r="4" spans="1:2">
      <c r="A4" s="4" t="s">
        <v>877</v>
      </c>
      <c r="B4" s="5" t="n">
        <v>159375</v>
      </c>
    </row>
    <row r="5" spans="1:2">
      <c r="A5" s="4" t="s">
        <v>878</v>
      </c>
      <c r="B5" s="5" t="n">
        <v>44582</v>
      </c>
    </row>
    <row r="6" spans="1:2">
      <c r="A6" s="4" t="s">
        <v>879</v>
      </c>
      <c r="B6" s="5" t="n">
        <v>17208</v>
      </c>
    </row>
    <row r="7" spans="1:2">
      <c r="A7" s="4" t="s">
        <v>880</v>
      </c>
      <c r="B7" s="5" t="n">
        <v>20045</v>
      </c>
    </row>
    <row r="8" spans="1:2">
      <c r="A8" s="4" t="s">
        <v>136</v>
      </c>
      <c r="B8" s="6" t="n">
        <v>9274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1</v>
      </c>
      <c r="B1" s="2" t="s">
        <v>2</v>
      </c>
      <c r="C1" s="2" t="s">
        <v>32</v>
      </c>
    </row>
    <row r="2" spans="1:3">
      <c r="A2" s="3" t="s">
        <v>274</v>
      </c>
    </row>
    <row r="3" spans="1:3">
      <c r="A3" s="4" t="s">
        <v>882</v>
      </c>
      <c r="B3" s="6" t="n">
        <v>149258</v>
      </c>
      <c r="C3" s="6" t="n">
        <v>1062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2</v>
      </c>
    </row>
    <row r="3" spans="1:3">
      <c r="A3" s="3" t="s">
        <v>277</v>
      </c>
    </row>
    <row r="4" spans="1:3">
      <c r="A4" s="4" t="s">
        <v>54</v>
      </c>
      <c r="B4" s="6" t="n">
        <v>10490</v>
      </c>
      <c r="C4" s="6" t="n">
        <v>9317</v>
      </c>
    </row>
    <row r="5" spans="1:3">
      <c r="A5" s="4" t="s">
        <v>884</v>
      </c>
      <c r="B5" s="4" t="s">
        <v>885</v>
      </c>
      <c r="C5" s="4" t="s">
        <v>885</v>
      </c>
    </row>
    <row r="6" spans="1:3">
      <c r="A6" s="4" t="s">
        <v>886</v>
      </c>
      <c r="B6" s="6" t="n">
        <v>11984</v>
      </c>
      <c r="C6" s="6" t="n">
        <v>13158</v>
      </c>
    </row>
    <row r="7" spans="1:3">
      <c r="A7" s="4" t="s">
        <v>887</v>
      </c>
      <c r="B7" s="4" t="s">
        <v>885</v>
      </c>
      <c r="C7" s="4" t="s">
        <v>885</v>
      </c>
    </row>
    <row r="8" spans="1:3">
      <c r="A8" s="4" t="s">
        <v>888</v>
      </c>
      <c r="B8" s="6" t="n">
        <v>15329</v>
      </c>
      <c r="C8" s="6" t="n">
        <v>160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90</v>
      </c>
    </row>
    <row r="3" spans="1:3">
      <c r="A3" s="4" t="s">
        <v>445</v>
      </c>
      <c r="B3" s="6" t="n">
        <v>194571</v>
      </c>
      <c r="C3" s="6" t="n">
        <v>100034</v>
      </c>
    </row>
    <row r="4" spans="1:3">
      <c r="A4" s="4" t="s">
        <v>445</v>
      </c>
    </row>
    <row r="5" spans="1:3">
      <c r="A5" s="3" t="s">
        <v>890</v>
      </c>
    </row>
    <row r="6" spans="1:3">
      <c r="A6" s="4" t="s">
        <v>445</v>
      </c>
      <c r="B6" s="5" t="n">
        <v>13486</v>
      </c>
      <c r="C6" s="5" t="n">
        <v>10555</v>
      </c>
    </row>
    <row r="7" spans="1:3">
      <c r="A7" s="4" t="s">
        <v>891</v>
      </c>
    </row>
    <row r="8" spans="1:3">
      <c r="A8" s="3" t="s">
        <v>890</v>
      </c>
    </row>
    <row r="9" spans="1:3">
      <c r="A9" s="4" t="s">
        <v>445</v>
      </c>
      <c r="B9" s="5" t="n">
        <v>10488</v>
      </c>
      <c r="C9" s="5" t="n">
        <v>10352</v>
      </c>
    </row>
    <row r="10" spans="1:3">
      <c r="A10" s="4" t="s">
        <v>892</v>
      </c>
    </row>
    <row r="11" spans="1:3">
      <c r="A11" s="3" t="s">
        <v>890</v>
      </c>
    </row>
    <row r="12" spans="1:3">
      <c r="A12" s="4" t="s">
        <v>445</v>
      </c>
      <c r="B12" s="6" t="n">
        <v>2998</v>
      </c>
      <c r="C12" s="6" t="n">
        <v>2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808</v>
      </c>
    </row>
    <row r="2" spans="1:2">
      <c r="A2" s="3" t="s">
        <v>277</v>
      </c>
    </row>
    <row r="3" spans="1:2">
      <c r="A3" s="4" t="s">
        <v>894</v>
      </c>
      <c r="B3" s="6" t="n">
        <v>75000</v>
      </c>
    </row>
    <row r="4" spans="1:2">
      <c r="A4" s="4" t="s">
        <v>895</v>
      </c>
      <c r="B4" s="6" t="n">
        <v>75000</v>
      </c>
    </row>
    <row r="5" spans="1:2">
      <c r="A5" s="4" t="s">
        <v>896</v>
      </c>
      <c r="B5" s="4" t="s">
        <v>897</v>
      </c>
    </row>
    <row r="6" spans="1:2">
      <c r="A6" s="4" t="s">
        <v>898</v>
      </c>
      <c r="B6" s="4" t="s">
        <v>897</v>
      </c>
    </row>
    <row r="7" spans="1:2">
      <c r="A7" s="4" t="s">
        <v>899</v>
      </c>
      <c r="B7" s="6" t="n">
        <v>110000</v>
      </c>
    </row>
    <row r="8" spans="1:2">
      <c r="A8" s="4" t="s">
        <v>900</v>
      </c>
      <c r="B8" s="5" t="n">
        <v>45000</v>
      </c>
    </row>
    <row r="9" spans="1:2">
      <c r="A9" s="4" t="s">
        <v>901</v>
      </c>
      <c r="B9" s="6" t="n">
        <v>155000</v>
      </c>
    </row>
    <row r="10" spans="1:2">
      <c r="A10" s="4" t="s">
        <v>902</v>
      </c>
      <c r="B10" s="4" t="s">
        <v>903</v>
      </c>
    </row>
    <row r="11" spans="1:2">
      <c r="A11" s="4" t="s">
        <v>904</v>
      </c>
      <c r="B11" s="4" t="s">
        <v>905</v>
      </c>
    </row>
    <row r="12" spans="1:2">
      <c r="A12" s="4" t="s">
        <v>906</v>
      </c>
      <c r="B12" s="4" t="s">
        <v>9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2</v>
      </c>
    </row>
    <row r="3" spans="1:3">
      <c r="A3" s="3" t="s">
        <v>277</v>
      </c>
    </row>
    <row r="4" spans="1:3">
      <c r="A4" s="4" t="s">
        <v>55</v>
      </c>
      <c r="B4" s="6" t="n">
        <v>230000000</v>
      </c>
      <c r="C4" s="6" t="n">
        <v>130000000</v>
      </c>
    </row>
    <row r="5" spans="1:3">
      <c r="A5" s="4" t="s">
        <v>884</v>
      </c>
      <c r="B5" s="4" t="s">
        <v>909</v>
      </c>
      <c r="C5" s="4" t="s">
        <v>910</v>
      </c>
    </row>
    <row r="6" spans="1:3">
      <c r="A6" s="4" t="s">
        <v>886</v>
      </c>
      <c r="B6" s="6" t="n">
        <v>174784000</v>
      </c>
      <c r="C6" s="6" t="n">
        <v>34244000</v>
      </c>
    </row>
    <row r="7" spans="1:3">
      <c r="A7" s="4" t="s">
        <v>887</v>
      </c>
      <c r="B7" s="4" t="s">
        <v>911</v>
      </c>
      <c r="C7" s="4" t="s">
        <v>912</v>
      </c>
    </row>
    <row r="8" spans="1:3">
      <c r="A8" s="4" t="s">
        <v>888</v>
      </c>
      <c r="B8" s="6" t="n">
        <v>291000000</v>
      </c>
      <c r="C8" s="6" t="n">
        <v>1300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277</v>
      </c>
    </row>
    <row r="3" spans="1:3">
      <c r="A3" s="4" t="s">
        <v>914</v>
      </c>
      <c r="B3" s="6" t="n">
        <v>497147</v>
      </c>
      <c r="C3" s="6" t="n">
        <v>280289</v>
      </c>
    </row>
    <row r="4" spans="1:3">
      <c r="A4" s="4" t="s">
        <v>915</v>
      </c>
      <c r="B4" s="5" t="n">
        <v>230000</v>
      </c>
      <c r="C4" s="5" t="n">
        <v>130000</v>
      </c>
    </row>
    <row r="5" spans="1:3">
      <c r="A5" s="4" t="s">
        <v>916</v>
      </c>
      <c r="B5" s="6" t="n">
        <v>267147</v>
      </c>
      <c r="C5" s="6" t="n">
        <v>1502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917</v>
      </c>
      <c r="B1" s="2" t="s">
        <v>918</v>
      </c>
      <c r="C1" s="2" t="s">
        <v>1</v>
      </c>
    </row>
    <row r="2" spans="1:4">
      <c r="B2" s="2" t="s">
        <v>706</v>
      </c>
      <c r="C2" s="2" t="s">
        <v>2</v>
      </c>
      <c r="D2" s="2" t="s">
        <v>32</v>
      </c>
    </row>
    <row r="3" spans="1:4">
      <c r="A3" s="3" t="s">
        <v>890</v>
      </c>
    </row>
    <row r="4" spans="1:4">
      <c r="A4" s="4" t="s">
        <v>919</v>
      </c>
      <c r="C4" s="6" t="n">
        <v>0</v>
      </c>
      <c r="D4" s="6" t="n">
        <v>0</v>
      </c>
    </row>
    <row r="5" spans="1:4">
      <c r="A5" s="4" t="s">
        <v>920</v>
      </c>
      <c r="C5" s="5" t="n">
        <v>122500000</v>
      </c>
    </row>
    <row r="6" spans="1:4">
      <c r="A6" s="4" t="s">
        <v>56</v>
      </c>
      <c r="C6" s="5" t="n">
        <v>32740000</v>
      </c>
      <c r="D6" s="6" t="n">
        <v>24687000</v>
      </c>
    </row>
    <row r="7" spans="1:4">
      <c r="A7" s="4" t="s">
        <v>57</v>
      </c>
      <c r="C7" s="5" t="n">
        <v>48734000</v>
      </c>
    </row>
    <row r="8" spans="1:4">
      <c r="A8" s="4" t="s">
        <v>921</v>
      </c>
    </row>
    <row r="9" spans="1:4">
      <c r="A9" s="3" t="s">
        <v>890</v>
      </c>
    </row>
    <row r="10" spans="1:4">
      <c r="A10" s="4" t="s">
        <v>57</v>
      </c>
      <c r="B10" s="6" t="n">
        <v>50000000</v>
      </c>
    </row>
    <row r="11" spans="1:4">
      <c r="A11" s="4" t="s">
        <v>922</v>
      </c>
      <c r="B11" s="4" t="s">
        <v>923</v>
      </c>
    </row>
    <row r="12" spans="1:4">
      <c r="A12" s="4" t="s">
        <v>924</v>
      </c>
      <c r="C12" s="6" t="n">
        <v>1324000</v>
      </c>
    </row>
    <row r="13" spans="1:4">
      <c r="A13" s="4" t="s">
        <v>925</v>
      </c>
      <c r="C13" s="4" t="s">
        <v>926</v>
      </c>
    </row>
    <row r="14" spans="1:4">
      <c r="A14" s="4" t="s">
        <v>927</v>
      </c>
      <c r="C14" s="6" t="n">
        <v>750000</v>
      </c>
    </row>
    <row r="15" spans="1:4">
      <c r="A15" s="4" t="s">
        <v>928</v>
      </c>
    </row>
    <row r="16" spans="1:4">
      <c r="A16" s="3" t="s">
        <v>890</v>
      </c>
    </row>
    <row r="17" spans="1:4">
      <c r="A17" s="4" t="s">
        <v>929</v>
      </c>
      <c r="C17" s="4" t="s">
        <v>930</v>
      </c>
    </row>
    <row r="18" spans="1:4">
      <c r="A18" s="4" t="s">
        <v>931</v>
      </c>
      <c r="B18" s="4" t="s">
        <v>9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3" t="s">
        <v>890</v>
      </c>
    </row>
    <row r="4" spans="1:3">
      <c r="A4" s="4" t="s">
        <v>934</v>
      </c>
      <c r="B4" s="6" t="n">
        <v>44845000</v>
      </c>
    </row>
    <row r="5" spans="1:3">
      <c r="A5" s="4" t="s">
        <v>935</v>
      </c>
      <c r="B5" s="5" t="n">
        <v>32740000</v>
      </c>
      <c r="C5" s="6" t="n">
        <v>24687000</v>
      </c>
    </row>
    <row r="6" spans="1:3">
      <c r="A6" s="4" t="s">
        <v>936</v>
      </c>
    </row>
    <row r="7" spans="1:3">
      <c r="A7" s="3" t="s">
        <v>890</v>
      </c>
    </row>
    <row r="8" spans="1:3">
      <c r="A8" s="4" t="s">
        <v>934</v>
      </c>
      <c r="B8" s="5" t="n">
        <v>15464000</v>
      </c>
    </row>
    <row r="9" spans="1:3">
      <c r="A9" s="4" t="s">
        <v>935</v>
      </c>
      <c r="B9" s="6" t="n">
        <v>12754000</v>
      </c>
    </row>
    <row r="10" spans="1:3">
      <c r="A10" s="4" t="s">
        <v>937</v>
      </c>
      <c r="B10" s="4" t="s">
        <v>938</v>
      </c>
    </row>
    <row r="11" spans="1:3">
      <c r="A11" s="4" t="s">
        <v>939</v>
      </c>
    </row>
    <row r="12" spans="1:3">
      <c r="A12" s="3" t="s">
        <v>890</v>
      </c>
    </row>
    <row r="13" spans="1:3">
      <c r="A13" s="4" t="s">
        <v>940</v>
      </c>
      <c r="B13" s="4" t="s">
        <v>941</v>
      </c>
    </row>
    <row r="14" spans="1:3">
      <c r="A14" s="4" t="s">
        <v>931</v>
      </c>
      <c r="B14" s="4" t="s">
        <v>942</v>
      </c>
    </row>
    <row r="15" spans="1:3">
      <c r="A15" s="4" t="s">
        <v>943</v>
      </c>
    </row>
    <row r="16" spans="1:3">
      <c r="A16" s="3" t="s">
        <v>890</v>
      </c>
    </row>
    <row r="17" spans="1:3">
      <c r="A17" s="4" t="s">
        <v>934</v>
      </c>
      <c r="B17" s="6" t="n">
        <v>17526000</v>
      </c>
    </row>
    <row r="18" spans="1:3">
      <c r="A18" s="4" t="s">
        <v>935</v>
      </c>
      <c r="B18" s="6" t="n">
        <v>12209000</v>
      </c>
    </row>
    <row r="19" spans="1:3">
      <c r="A19" s="4" t="s">
        <v>937</v>
      </c>
      <c r="B19" s="4" t="s">
        <v>944</v>
      </c>
    </row>
    <row r="20" spans="1:3">
      <c r="A20" s="4" t="s">
        <v>945</v>
      </c>
    </row>
    <row r="21" spans="1:3">
      <c r="A21" s="3" t="s">
        <v>890</v>
      </c>
    </row>
    <row r="22" spans="1:3">
      <c r="A22" s="4" t="s">
        <v>940</v>
      </c>
      <c r="B22" s="4" t="s">
        <v>946</v>
      </c>
    </row>
    <row r="23" spans="1:3">
      <c r="A23" s="4" t="s">
        <v>931</v>
      </c>
      <c r="B23" s="4" t="s">
        <v>947</v>
      </c>
    </row>
    <row r="24" spans="1:3">
      <c r="A24" s="4" t="s">
        <v>948</v>
      </c>
    </row>
    <row r="25" spans="1:3">
      <c r="A25" s="3" t="s">
        <v>890</v>
      </c>
    </row>
    <row r="26" spans="1:3">
      <c r="A26" s="4" t="s">
        <v>934</v>
      </c>
      <c r="B26" s="6" t="n">
        <v>5155000</v>
      </c>
    </row>
    <row r="27" spans="1:3">
      <c r="A27" s="4" t="s">
        <v>935</v>
      </c>
      <c r="B27" s="6" t="n">
        <v>3358000</v>
      </c>
    </row>
    <row r="28" spans="1:3">
      <c r="A28" s="4" t="s">
        <v>937</v>
      </c>
      <c r="B28" s="4" t="s">
        <v>949</v>
      </c>
    </row>
    <row r="29" spans="1:3">
      <c r="A29" s="4" t="s">
        <v>950</v>
      </c>
    </row>
    <row r="30" spans="1:3">
      <c r="A30" s="3" t="s">
        <v>890</v>
      </c>
    </row>
    <row r="31" spans="1:3">
      <c r="A31" s="4" t="s">
        <v>940</v>
      </c>
      <c r="B31" s="4" t="s">
        <v>951</v>
      </c>
    </row>
    <row r="32" spans="1:3">
      <c r="A32" s="4" t="s">
        <v>931</v>
      </c>
      <c r="B32" s="4" t="s">
        <v>952</v>
      </c>
    </row>
    <row r="33" spans="1:3">
      <c r="A33" s="4" t="s">
        <v>953</v>
      </c>
    </row>
    <row r="34" spans="1:3">
      <c r="A34" s="3" t="s">
        <v>890</v>
      </c>
    </row>
    <row r="35" spans="1:3">
      <c r="A35" s="4" t="s">
        <v>934</v>
      </c>
      <c r="B35" s="6" t="n">
        <v>6700000</v>
      </c>
    </row>
    <row r="36" spans="1:3">
      <c r="A36" s="4" t="s">
        <v>935</v>
      </c>
      <c r="B36" s="6" t="n">
        <v>4419000</v>
      </c>
    </row>
    <row r="37" spans="1:3">
      <c r="A37" s="4" t="s">
        <v>937</v>
      </c>
      <c r="B37" s="4" t="s">
        <v>954</v>
      </c>
    </row>
    <row r="38" spans="1:3">
      <c r="A38" s="4" t="s">
        <v>955</v>
      </c>
    </row>
    <row r="39" spans="1:3">
      <c r="A39" s="3" t="s">
        <v>890</v>
      </c>
    </row>
    <row r="40" spans="1:3">
      <c r="A40" s="4" t="s">
        <v>940</v>
      </c>
      <c r="B40" s="4" t="s">
        <v>956</v>
      </c>
    </row>
    <row r="41" spans="1:3">
      <c r="A41" s="4" t="s">
        <v>931</v>
      </c>
      <c r="B41" s="4" t="s">
        <v>95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74</v>
      </c>
    </row>
    <row r="3" spans="1:4">
      <c r="A3" s="3" t="s">
        <v>281</v>
      </c>
    </row>
    <row r="4" spans="1:4">
      <c r="A4" s="4" t="s">
        <v>959</v>
      </c>
      <c r="B4" s="4" t="s">
        <v>532</v>
      </c>
    </row>
    <row r="5" spans="1:4">
      <c r="A5" s="4" t="s">
        <v>960</v>
      </c>
      <c r="B5" s="4" t="s">
        <v>961</v>
      </c>
    </row>
    <row r="6" spans="1:4">
      <c r="A6" s="4" t="s">
        <v>962</v>
      </c>
      <c r="B6" s="6" t="n">
        <v>1179</v>
      </c>
      <c r="C6" s="6" t="n">
        <v>1100</v>
      </c>
      <c r="D6" s="6" t="n">
        <v>9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705</v>
      </c>
      <c r="J1" s="2" t="s">
        <v>1</v>
      </c>
    </row>
    <row r="2" spans="1:12">
      <c r="B2" s="2" t="s">
        <v>2</v>
      </c>
      <c r="C2" s="2" t="s">
        <v>706</v>
      </c>
      <c r="D2" s="2" t="s">
        <v>4</v>
      </c>
      <c r="E2" s="2" t="s">
        <v>707</v>
      </c>
      <c r="F2" s="2" t="s">
        <v>32</v>
      </c>
      <c r="G2" s="2" t="s">
        <v>598</v>
      </c>
      <c r="H2" s="2" t="s">
        <v>708</v>
      </c>
      <c r="I2" s="2" t="s">
        <v>599</v>
      </c>
      <c r="J2" s="2" t="s">
        <v>2</v>
      </c>
      <c r="K2" s="2" t="s">
        <v>32</v>
      </c>
      <c r="L2" s="2" t="s">
        <v>74</v>
      </c>
    </row>
    <row r="3" spans="1:12">
      <c r="A3" s="3" t="s">
        <v>964</v>
      </c>
    </row>
    <row r="4" spans="1:12">
      <c r="A4" s="4" t="s">
        <v>965</v>
      </c>
      <c r="J4" s="6" t="n">
        <v>10922</v>
      </c>
      <c r="K4" s="6" t="n">
        <v>8701</v>
      </c>
      <c r="L4" s="6" t="n">
        <v>6005</v>
      </c>
    </row>
    <row r="5" spans="1:12">
      <c r="A5" s="4" t="s">
        <v>966</v>
      </c>
      <c r="J5" s="5" t="n">
        <v>1941</v>
      </c>
      <c r="K5" s="5" t="n">
        <v>666</v>
      </c>
      <c r="L5" s="5" t="n">
        <v>4814</v>
      </c>
    </row>
    <row r="6" spans="1:12">
      <c r="A6" s="4" t="s">
        <v>967</v>
      </c>
      <c r="J6" s="5" t="n">
        <v>-54</v>
      </c>
      <c r="K6" s="5" t="n">
        <v>-946</v>
      </c>
      <c r="L6" s="5" t="n">
        <v>-441</v>
      </c>
    </row>
    <row r="7" spans="1:12">
      <c r="A7" s="4" t="s">
        <v>117</v>
      </c>
      <c r="B7" s="6" t="n">
        <v>4134</v>
      </c>
      <c r="C7" s="6" t="n">
        <v>3099</v>
      </c>
      <c r="D7" s="6" t="n">
        <v>2679</v>
      </c>
      <c r="E7" s="6" t="n">
        <v>2897</v>
      </c>
      <c r="F7" s="6" t="n">
        <v>2032</v>
      </c>
      <c r="G7" s="6" t="n">
        <v>2891</v>
      </c>
      <c r="H7" s="6" t="n">
        <v>2586</v>
      </c>
      <c r="I7" s="6" t="n">
        <v>912</v>
      </c>
      <c r="J7" s="6" t="n">
        <v>12809</v>
      </c>
      <c r="K7" s="6" t="n">
        <v>8421</v>
      </c>
      <c r="L7" s="6" t="n">
        <v>1037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705</v>
      </c>
      <c r="J1" s="2" t="s">
        <v>1</v>
      </c>
    </row>
    <row r="2" spans="1:12">
      <c r="B2" s="2" t="s">
        <v>2</v>
      </c>
      <c r="C2" s="2" t="s">
        <v>706</v>
      </c>
      <c r="D2" s="2" t="s">
        <v>4</v>
      </c>
      <c r="E2" s="2" t="s">
        <v>707</v>
      </c>
      <c r="F2" s="2" t="s">
        <v>32</v>
      </c>
      <c r="G2" s="2" t="s">
        <v>598</v>
      </c>
      <c r="H2" s="2" t="s">
        <v>708</v>
      </c>
      <c r="I2" s="2" t="s">
        <v>599</v>
      </c>
      <c r="J2" s="2" t="s">
        <v>2</v>
      </c>
      <c r="K2" s="2" t="s">
        <v>32</v>
      </c>
      <c r="L2" s="2" t="s">
        <v>74</v>
      </c>
    </row>
    <row r="3" spans="1:12">
      <c r="A3" s="3" t="s">
        <v>284</v>
      </c>
    </row>
    <row r="4" spans="1:12">
      <c r="A4" s="4" t="s">
        <v>969</v>
      </c>
      <c r="J4" s="6" t="n">
        <v>11728</v>
      </c>
      <c r="K4" s="6" t="n">
        <v>13144</v>
      </c>
      <c r="L4" s="6" t="n">
        <v>10436</v>
      </c>
    </row>
    <row r="5" spans="1:12">
      <c r="A5" s="4" t="s">
        <v>970</v>
      </c>
      <c r="J5" s="5" t="n">
        <v>852</v>
      </c>
      <c r="K5" s="5" t="n">
        <v>1444</v>
      </c>
      <c r="L5" s="5" t="n">
        <v>1160</v>
      </c>
    </row>
    <row r="6" spans="1:12">
      <c r="A6" s="4" t="s">
        <v>971</v>
      </c>
      <c r="K6" s="5" t="n">
        <v>-142</v>
      </c>
      <c r="L6" s="5" t="n">
        <v>-528</v>
      </c>
    </row>
    <row r="7" spans="1:12">
      <c r="A7" s="4" t="s">
        <v>102</v>
      </c>
      <c r="K7" s="5" t="n">
        <v>-5291</v>
      </c>
    </row>
    <row r="8" spans="1:12">
      <c r="A8" s="4" t="s">
        <v>972</v>
      </c>
      <c r="J8" s="5" t="n">
        <v>325</v>
      </c>
    </row>
    <row r="9" spans="1:12">
      <c r="A9" s="4" t="s">
        <v>46</v>
      </c>
      <c r="J9" s="5" t="n">
        <v>-201</v>
      </c>
      <c r="K9" s="5" t="n">
        <v>-158</v>
      </c>
      <c r="L9" s="5" t="n">
        <v>-165</v>
      </c>
    </row>
    <row r="10" spans="1:12">
      <c r="A10" s="4" t="s">
        <v>973</v>
      </c>
      <c r="J10" s="5" t="n">
        <v>-129</v>
      </c>
      <c r="K10" s="5" t="n">
        <v>-119</v>
      </c>
      <c r="L10" s="5" t="n">
        <v>-189</v>
      </c>
    </row>
    <row r="11" spans="1:12">
      <c r="A11" s="4" t="s">
        <v>967</v>
      </c>
      <c r="J11" s="5" t="n">
        <v>-54</v>
      </c>
      <c r="K11" s="5" t="n">
        <v>-946</v>
      </c>
      <c r="L11" s="5" t="n">
        <v>-441</v>
      </c>
    </row>
    <row r="12" spans="1:12">
      <c r="A12" s="4" t="s">
        <v>105</v>
      </c>
      <c r="J12" s="5" t="n">
        <v>288</v>
      </c>
      <c r="K12" s="5" t="n">
        <v>489</v>
      </c>
      <c r="L12" s="5" t="n">
        <v>105</v>
      </c>
    </row>
    <row r="13" spans="1:12">
      <c r="A13" s="4" t="s">
        <v>117</v>
      </c>
      <c r="B13" s="6" t="n">
        <v>4134</v>
      </c>
      <c r="C13" s="6" t="n">
        <v>3099</v>
      </c>
      <c r="D13" s="6" t="n">
        <v>2679</v>
      </c>
      <c r="E13" s="6" t="n">
        <v>2897</v>
      </c>
      <c r="F13" s="6" t="n">
        <v>2032</v>
      </c>
      <c r="G13" s="6" t="n">
        <v>2891</v>
      </c>
      <c r="H13" s="6" t="n">
        <v>2586</v>
      </c>
      <c r="I13" s="6" t="n">
        <v>912</v>
      </c>
      <c r="J13" s="6" t="n">
        <v>12809</v>
      </c>
      <c r="K13" s="6" t="n">
        <v>8421</v>
      </c>
      <c r="L13" s="6" t="n">
        <v>1037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07:24Z</dcterms:created>
  <dcterms:modified xmlns:dcterms="http://purl.org/dc/terms/" xmlns:xsi="http://www.w3.org/2001/XMLSchema-instance" xsi:type="dcterms:W3CDTF">2017-02-17T16:07:24Z</dcterms:modified>
</cp:coreProperties>
</file>